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Pending Merger with Chemical Fi" sheetId="10" state="visible" r:id="rId10"/>
    <sheet xmlns:r="http://schemas.openxmlformats.org/officeDocument/2006/relationships" name="Summary of Significant Accounti" sheetId="11" state="visible" r:id="rId11"/>
    <sheet xmlns:r="http://schemas.openxmlformats.org/officeDocument/2006/relationships" name="Cash and Due from Banks" sheetId="12" state="visible" r:id="rId12"/>
    <sheet xmlns:r="http://schemas.openxmlformats.org/officeDocument/2006/relationships" name="Debt Securities Available for S" sheetId="13" state="visible" r:id="rId13"/>
    <sheet xmlns:r="http://schemas.openxmlformats.org/officeDocument/2006/relationships" name="Loans and Leases" sheetId="14" state="visible" r:id="rId14"/>
    <sheet xmlns:r="http://schemas.openxmlformats.org/officeDocument/2006/relationships" name="Allowance for Loan and Lease Lo" sheetId="15" state="visible" r:id="rId15"/>
    <sheet xmlns:r="http://schemas.openxmlformats.org/officeDocument/2006/relationships" name="Operating Lease Right-of-Use As" sheetId="16" state="visible" r:id="rId16"/>
    <sheet xmlns:r="http://schemas.openxmlformats.org/officeDocument/2006/relationships" name="Long-term Borrowings" sheetId="17" state="visible" r:id="rId17"/>
    <sheet xmlns:r="http://schemas.openxmlformats.org/officeDocument/2006/relationships" name="Regulatory Capital Requirements" sheetId="18" state="visible" r:id="rId18"/>
    <sheet xmlns:r="http://schemas.openxmlformats.org/officeDocument/2006/relationships" name="Stock Compensation" sheetId="19" state="visible" r:id="rId19"/>
    <sheet xmlns:r="http://schemas.openxmlformats.org/officeDocument/2006/relationships" name="Employee Benefit Plans" sheetId="20" state="visible" r:id="rId20"/>
    <sheet xmlns:r="http://schemas.openxmlformats.org/officeDocument/2006/relationships" name="Derivative Instruments" sheetId="21" state="visible" r:id="rId21"/>
    <sheet xmlns:r="http://schemas.openxmlformats.org/officeDocument/2006/relationships" name="Fair Values Disclosures" sheetId="22" state="visible" r:id="rId22"/>
    <sheet xmlns:r="http://schemas.openxmlformats.org/officeDocument/2006/relationships" name="Earnings Per Common Share" sheetId="23" state="visible" r:id="rId23"/>
    <sheet xmlns:r="http://schemas.openxmlformats.org/officeDocument/2006/relationships" name="Other Non-interest Expense" sheetId="24" state="visible" r:id="rId24"/>
    <sheet xmlns:r="http://schemas.openxmlformats.org/officeDocument/2006/relationships" name="Reportable Segments" sheetId="25" state="visible" r:id="rId25"/>
    <sheet xmlns:r="http://schemas.openxmlformats.org/officeDocument/2006/relationships" name="Litigation Contingencies" sheetId="26" state="visible" r:id="rId26"/>
    <sheet xmlns:r="http://schemas.openxmlformats.org/officeDocument/2006/relationships" name="Accumulated Other Comprehensive" sheetId="27" state="visible" r:id="rId27"/>
    <sheet xmlns:r="http://schemas.openxmlformats.org/officeDocument/2006/relationships" name="Basis of Presentation (Policies" sheetId="28" state="visible" r:id="rId28"/>
    <sheet xmlns:r="http://schemas.openxmlformats.org/officeDocument/2006/relationships" name="Summary of Significant Accoun_2" sheetId="29" state="visible" r:id="rId29"/>
    <sheet xmlns:r="http://schemas.openxmlformats.org/officeDocument/2006/relationships" name="Debt Securities Available for_2" sheetId="30" state="visible" r:id="rId30"/>
    <sheet xmlns:r="http://schemas.openxmlformats.org/officeDocument/2006/relationships" name="Loans and Leases (Tables)" sheetId="31" state="visible" r:id="rId31"/>
    <sheet xmlns:r="http://schemas.openxmlformats.org/officeDocument/2006/relationships" name="Allowance for Loan and Lease _2" sheetId="32" state="visible" r:id="rId32"/>
    <sheet xmlns:r="http://schemas.openxmlformats.org/officeDocument/2006/relationships" name="Operating Lease Right-of-Use _2" sheetId="33" state="visible" r:id="rId33"/>
    <sheet xmlns:r="http://schemas.openxmlformats.org/officeDocument/2006/relationships" name="Long-term Borrowings (Tables)" sheetId="34" state="visible" r:id="rId34"/>
    <sheet xmlns:r="http://schemas.openxmlformats.org/officeDocument/2006/relationships" name="Regulatory Capital Requiremen_2" sheetId="35" state="visible" r:id="rId35"/>
    <sheet xmlns:r="http://schemas.openxmlformats.org/officeDocument/2006/relationships" name="Stock Compensation (Tables)" sheetId="36" state="visible" r:id="rId36"/>
    <sheet xmlns:r="http://schemas.openxmlformats.org/officeDocument/2006/relationships" name="Employee Benefit Plans (Tables)" sheetId="37" state="visible" r:id="rId37"/>
    <sheet xmlns:r="http://schemas.openxmlformats.org/officeDocument/2006/relationships" name="Derivative Instruments (Tables)" sheetId="38" state="visible" r:id="rId38"/>
    <sheet xmlns:r="http://schemas.openxmlformats.org/officeDocument/2006/relationships" name="Fair Values Disclosures (Tables" sheetId="39" state="visible" r:id="rId39"/>
    <sheet xmlns:r="http://schemas.openxmlformats.org/officeDocument/2006/relationships" name="Earnings Per Common Share (Tabl" sheetId="40" state="visible" r:id="rId40"/>
    <sheet xmlns:r="http://schemas.openxmlformats.org/officeDocument/2006/relationships" name="Other Non-interest Expense (Tab" sheetId="41" state="visible" r:id="rId41"/>
    <sheet xmlns:r="http://schemas.openxmlformats.org/officeDocument/2006/relationships" name="Reportable Segments (Tables)" sheetId="42" state="visible" r:id="rId42"/>
    <sheet xmlns:r="http://schemas.openxmlformats.org/officeDocument/2006/relationships" name="Accumulated Other Comprehensi_2" sheetId="43" state="visible" r:id="rId43"/>
    <sheet xmlns:r="http://schemas.openxmlformats.org/officeDocument/2006/relationships" name="Pending Merger with Chemical _2" sheetId="44" state="visible" r:id="rId44"/>
    <sheet xmlns:r="http://schemas.openxmlformats.org/officeDocument/2006/relationships" name="Summary of Significant Accoun_3" sheetId="45" state="visible" r:id="rId45"/>
    <sheet xmlns:r="http://schemas.openxmlformats.org/officeDocument/2006/relationships" name="Cash and Due from Banks - Cash " sheetId="46" state="visible" r:id="rId46"/>
    <sheet xmlns:r="http://schemas.openxmlformats.org/officeDocument/2006/relationships" name="Debt Securities Available for_3" sheetId="47" state="visible" r:id="rId47"/>
    <sheet xmlns:r="http://schemas.openxmlformats.org/officeDocument/2006/relationships" name="Debt Securities Available for_4" sheetId="48" state="visible" r:id="rId48"/>
    <sheet xmlns:r="http://schemas.openxmlformats.org/officeDocument/2006/relationships" name="Debt Securities Available for_5" sheetId="49" state="visible" r:id="rId49"/>
    <sheet xmlns:r="http://schemas.openxmlformats.org/officeDocument/2006/relationships" name="Debt Securities Available for_6" sheetId="50" state="visible" r:id="rId50"/>
    <sheet xmlns:r="http://schemas.openxmlformats.org/officeDocument/2006/relationships" name="Loans and Leases - Loan and Lea" sheetId="51" state="visible" r:id="rId51"/>
    <sheet xmlns:r="http://schemas.openxmlformats.org/officeDocument/2006/relationships" name="Loans and Leases - Leasing and " sheetId="52" state="visible" r:id="rId52"/>
    <sheet xmlns:r="http://schemas.openxmlformats.org/officeDocument/2006/relationships" name="Loans and Leases - Loan Sales (" sheetId="53" state="visible" r:id="rId53"/>
    <sheet xmlns:r="http://schemas.openxmlformats.org/officeDocument/2006/relationships" name="Loans and Leases - Interest-onl" sheetId="54" state="visible" r:id="rId54"/>
    <sheet xmlns:r="http://schemas.openxmlformats.org/officeDocument/2006/relationships" name="Allowance for Loan and Lease _3" sheetId="55" state="visible" r:id="rId55"/>
    <sheet xmlns:r="http://schemas.openxmlformats.org/officeDocument/2006/relationships" name="Allowance for Loan and Lease _4" sheetId="56" state="visible" r:id="rId56"/>
    <sheet xmlns:r="http://schemas.openxmlformats.org/officeDocument/2006/relationships" name="Allowance for Loan and Lease _5" sheetId="57" state="visible" r:id="rId57"/>
    <sheet xmlns:r="http://schemas.openxmlformats.org/officeDocument/2006/relationships" name="Allowance for Loan and Lease _6" sheetId="58" state="visible" r:id="rId58"/>
    <sheet xmlns:r="http://schemas.openxmlformats.org/officeDocument/2006/relationships" name="Allowance for Loan and Lease _7" sheetId="59" state="visible" r:id="rId59"/>
    <sheet xmlns:r="http://schemas.openxmlformats.org/officeDocument/2006/relationships" name="Allowance for Loan and Lease _8" sheetId="60" state="visible" r:id="rId60"/>
    <sheet xmlns:r="http://schemas.openxmlformats.org/officeDocument/2006/relationships" name="Allowance for Loan and Lease _9" sheetId="61" state="visible" r:id="rId61"/>
    <sheet xmlns:r="http://schemas.openxmlformats.org/officeDocument/2006/relationships" name="Allowance for Loan and Lease_10" sheetId="62" state="visible" r:id="rId62"/>
    <sheet xmlns:r="http://schemas.openxmlformats.org/officeDocument/2006/relationships" name="Allowance for Loan and Lease_11" sheetId="63" state="visible" r:id="rId63"/>
    <sheet xmlns:r="http://schemas.openxmlformats.org/officeDocument/2006/relationships" name="Operating Lease Right-of-Use _3" sheetId="64" state="visible" r:id="rId64"/>
    <sheet xmlns:r="http://schemas.openxmlformats.org/officeDocument/2006/relationships" name="Long-term Borrowings - Long-ter" sheetId="65" state="visible" r:id="rId65"/>
    <sheet xmlns:r="http://schemas.openxmlformats.org/officeDocument/2006/relationships" name="Regulatory Capital Requiremen_3" sheetId="66" state="visible" r:id="rId66"/>
    <sheet xmlns:r="http://schemas.openxmlformats.org/officeDocument/2006/relationships" name="Stock Compensation - Restricted" sheetId="67" state="visible" r:id="rId67"/>
    <sheet xmlns:r="http://schemas.openxmlformats.org/officeDocument/2006/relationships" name="Stock Compensation - Stock Comp" sheetId="68" state="visible" r:id="rId68"/>
    <sheet xmlns:r="http://schemas.openxmlformats.org/officeDocument/2006/relationships" name="Employee Benefit Plans - Employ" sheetId="69" state="visible" r:id="rId69"/>
    <sheet xmlns:r="http://schemas.openxmlformats.org/officeDocument/2006/relationships" name="Derivative Instruments - Deriva" sheetId="70" state="visible" r:id="rId70"/>
    <sheet xmlns:r="http://schemas.openxmlformats.org/officeDocument/2006/relationships" name="Derivative Instruments - Deri_2" sheetId="71" state="visible" r:id="rId71"/>
    <sheet xmlns:r="http://schemas.openxmlformats.org/officeDocument/2006/relationships" name="Derivative Instruments - Deri_3" sheetId="72" state="visible" r:id="rId72"/>
    <sheet xmlns:r="http://schemas.openxmlformats.org/officeDocument/2006/relationships" name="Derivative Instruments - Deri_4" sheetId="73" state="visible" r:id="rId73"/>
    <sheet xmlns:r="http://schemas.openxmlformats.org/officeDocument/2006/relationships" name="Fair Values Disclosures - Valua" sheetId="74" state="visible" r:id="rId74"/>
    <sheet xmlns:r="http://schemas.openxmlformats.org/officeDocument/2006/relationships" name="Fair Values Disclosures - Asset" sheetId="75" state="visible" r:id="rId75"/>
    <sheet xmlns:r="http://schemas.openxmlformats.org/officeDocument/2006/relationships" name="Fair Values Disclosures - Chang" sheetId="76" state="visible" r:id="rId76"/>
    <sheet xmlns:r="http://schemas.openxmlformats.org/officeDocument/2006/relationships" name="Fair Values Disclosures - Fair " sheetId="77" state="visible" r:id="rId77"/>
    <sheet xmlns:r="http://schemas.openxmlformats.org/officeDocument/2006/relationships" name="Fair Values Disclosures - Estim" sheetId="78" state="visible" r:id="rId78"/>
    <sheet xmlns:r="http://schemas.openxmlformats.org/officeDocument/2006/relationships" name="Earnings Per Common Share - Com" sheetId="79" state="visible" r:id="rId79"/>
    <sheet xmlns:r="http://schemas.openxmlformats.org/officeDocument/2006/relationships" name="Other Non-interest Expense - Ot" sheetId="80" state="visible" r:id="rId80"/>
    <sheet xmlns:r="http://schemas.openxmlformats.org/officeDocument/2006/relationships" name="Reportable Segments - Reportabl"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s>
  <definedNames/>
  <calcPr calcId="124519" fullCalcOnLoad="1"/>
</workbook>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customWidth="1" max="1" min="1" width="44"/>
    <col customWidth="1" max="2" min="2" width="80"/>
    <col customWidth="1" max="3" min="3" width="14"/>
  </cols>
  <sheetData>
    <row r="1">
      <c r="A1" s="1" t="inlineStr">
        <is>
          <t>Cover Page - shares</t>
        </is>
      </c>
      <c r="B1" s="2" t="inlineStr">
        <is>
          <t>6 Months Ended</t>
        </is>
      </c>
    </row>
    <row r="2">
      <c r="B2" s="2" t="inlineStr">
        <is>
          <t>Jun. 30, 2019</t>
        </is>
      </c>
      <c r="C2" s="2" t="inlineStr">
        <is>
          <t>Jul. 30, 2019</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19</t>
        </is>
      </c>
    </row>
    <row r="7">
      <c r="A7" s="4" t="inlineStr">
        <is>
          <t>Document Transition Report</t>
        </is>
      </c>
      <c r="B7" s="4" t="inlineStr">
        <is>
          <t>false</t>
        </is>
      </c>
    </row>
    <row r="8">
      <c r="A8" s="4" t="inlineStr">
        <is>
          <t>Entity File Number</t>
        </is>
      </c>
      <c r="B8" s="4" t="inlineStr">
        <is>
          <t>001-10253</t>
        </is>
      </c>
    </row>
    <row r="9">
      <c r="A9" s="4" t="inlineStr">
        <is>
          <t>Entity Registrant Name</t>
        </is>
      </c>
      <c r="B9" s="4" t="inlineStr">
        <is>
          <t>TCF Financial Corporation</t>
        </is>
      </c>
    </row>
    <row r="10">
      <c r="A10" s="4" t="inlineStr">
        <is>
          <t>Entity Incorporation, State or Country Code</t>
        </is>
      </c>
      <c r="B10" s="4" t="inlineStr">
        <is>
          <t>DE</t>
        </is>
      </c>
    </row>
    <row r="11">
      <c r="A11" s="4" t="inlineStr">
        <is>
          <t>Entity Tax Identification Number</t>
        </is>
      </c>
      <c r="B11" s="4" t="inlineStr">
        <is>
          <t>41-1591444</t>
        </is>
      </c>
    </row>
    <row r="12">
      <c r="A12" s="4" t="inlineStr">
        <is>
          <t>Entity Address, Address Line One</t>
        </is>
      </c>
      <c r="B12" s="4" t="inlineStr">
        <is>
          <t>200 Lake Street East</t>
        </is>
      </c>
    </row>
    <row r="13">
      <c r="A13" s="4" t="inlineStr">
        <is>
          <t>Entity Address, City or Town</t>
        </is>
      </c>
      <c r="B13" s="4" t="inlineStr">
        <is>
          <t>Wayzata</t>
        </is>
      </c>
    </row>
    <row r="14">
      <c r="A14" s="4" t="inlineStr">
        <is>
          <t>Entity Address, State or Province</t>
        </is>
      </c>
      <c r="B14" s="4" t="inlineStr">
        <is>
          <t>MN</t>
        </is>
      </c>
    </row>
    <row r="15">
      <c r="A15" s="4" t="inlineStr">
        <is>
          <t>Entity Address, Postal Zip Code</t>
        </is>
      </c>
      <c r="B15" s="4" t="inlineStr">
        <is>
          <t>55391-1693</t>
        </is>
      </c>
    </row>
    <row r="16">
      <c r="A16" s="4" t="inlineStr">
        <is>
          <t>City Area Code</t>
        </is>
      </c>
      <c r="B16" s="4" t="inlineStr">
        <is>
          <t>(952)</t>
        </is>
      </c>
    </row>
    <row r="17">
      <c r="A17" s="4" t="inlineStr">
        <is>
          <t>Local Phone Number</t>
        </is>
      </c>
      <c r="B17" s="4" t="inlineStr">
        <is>
          <t>745-276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61235844</v>
      </c>
    </row>
    <row r="25">
      <c r="A25" s="4" t="inlineStr">
        <is>
          <t>Entity Central Index Key</t>
        </is>
      </c>
      <c r="B25" s="4" t="inlineStr">
        <is>
          <t>0000814184</t>
        </is>
      </c>
    </row>
    <row r="26">
      <c r="A26" s="4" t="inlineStr">
        <is>
          <t>Current Fiscal Year End Date</t>
        </is>
      </c>
      <c r="B26" s="4" t="inlineStr">
        <is>
          <t>--12-31</t>
        </is>
      </c>
    </row>
    <row r="27">
      <c r="A27" s="4" t="inlineStr">
        <is>
          <t>Document Fiscal Year Focus</t>
        </is>
      </c>
      <c r="B27" s="4" t="inlineStr">
        <is>
          <t>2019</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par value $.01 per share)</t>
        </is>
      </c>
    </row>
    <row r="33">
      <c r="A33" s="4" t="inlineStr">
        <is>
          <t>Trading Symbol</t>
        </is>
      </c>
      <c r="B33" s="4" t="inlineStr">
        <is>
          <t>TCF</t>
        </is>
      </c>
    </row>
    <row r="34">
      <c r="A34" s="4" t="inlineStr">
        <is>
          <t>Security Exchange Name</t>
        </is>
      </c>
      <c r="B34" s="4" t="inlineStr">
        <is>
          <t>NYSE</t>
        </is>
      </c>
    </row>
    <row r="35">
      <c r="A35" s="4" t="inlineStr">
        <is>
          <t>Series C Preferred Stock</t>
        </is>
      </c>
    </row>
    <row r="36">
      <c r="A36" s="3" t="inlineStr">
        <is>
          <t>Document Information [Line Items]</t>
        </is>
      </c>
    </row>
    <row r="37">
      <c r="A37" s="4" t="inlineStr">
        <is>
          <t>Title of 12(b) Security</t>
        </is>
      </c>
      <c r="B37" s="4" t="inlineStr">
        <is>
          <t>Depositary shares, each representing a 1/1000th interest in a share of the 5.70% Series C Non-Cumulative Perpetual Preferred Stock</t>
        </is>
      </c>
    </row>
    <row r="38">
      <c r="A38" s="4" t="inlineStr">
        <is>
          <t>Trading Symbol</t>
        </is>
      </c>
      <c r="B38" s="4" t="inlineStr">
        <is>
          <t>TCF-PD</t>
        </is>
      </c>
    </row>
    <row r="39">
      <c r="A39" s="4" t="inlineStr">
        <is>
          <t>Security Exchange Name</t>
        </is>
      </c>
      <c r="B39" s="4" t="inlineStr">
        <is>
          <t>NYSE</t>
        </is>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1"/>
    <col customWidth="1" max="2" min="2" width="80"/>
  </cols>
  <sheetData>
    <row r="1">
      <c r="A1" s="1" t="inlineStr">
        <is>
          <t>Pending Merger with Chemical Financial Corporation</t>
        </is>
      </c>
      <c r="B1" s="2" t="inlineStr">
        <is>
          <t>6 Months Ended</t>
        </is>
      </c>
    </row>
    <row r="2">
      <c r="B2" s="2" t="inlineStr">
        <is>
          <t>Jun. 30, 2019</t>
        </is>
      </c>
    </row>
    <row r="3">
      <c r="A3" s="3" t="inlineStr">
        <is>
          <t>Business Combinations [Abstract]</t>
        </is>
      </c>
    </row>
    <row r="4">
      <c r="A4" s="4" t="inlineStr">
        <is>
          <t>Pending Merger with Chemical Financial Corporation</t>
        </is>
      </c>
      <c r="B4" s="4" t="inlineStr">
        <is>
          <t>Proposed Merger with Chemical Financial Corporation On January 27, 2019, TCF entered into an Agreement and Plan of Merger (the "Merger Agreement") with Chemical Financial Corporation ("Chemical"), a financial holding company headquartered in Detroit, Michigan, with $22.5 billion in assets at June 30, 2019 . Upon closing of the merger, Chemical will continue as the surviving company and will be renamed TCF Financial Corporation. All shares of its common and preferred stock will be listed on The NASDAQ Stock Market ® . All regulatory and shareholder approvals for the merger have been received by TCF and Chemical and the merger is expected to close on August 1, 2019, subject to the satisfaction of customary closing conditions. Under the terms of the Merger Agreement, each outstanding share of TCF common stock will be converted into the right to receive, without interest, 0.5081 shares of Chemical common stock. Also, at the effective time of the merger, each outstanding share of the 5.70% Series C non-cumulative perpetual preferred stock of TCF will be converted into the right to receive, without interest, one</t>
        </is>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43"/>
    <col customWidth="1" max="2" min="2" width="80"/>
  </cols>
  <sheetData>
    <row r="1">
      <c r="A1" s="1" t="inlineStr">
        <is>
          <t>Summary of Significant Accounting Policies</t>
        </is>
      </c>
      <c r="B1" s="2" t="inlineStr">
        <is>
          <t>6 Months Ended</t>
        </is>
      </c>
    </row>
    <row r="2">
      <c r="B2" s="2" t="inlineStr">
        <is>
          <t>Jun. 30, 2019</t>
        </is>
      </c>
    </row>
    <row r="3">
      <c r="A3" s="3" t="inlineStr">
        <is>
          <t>Accounting Policies [Abstract]</t>
        </is>
      </c>
    </row>
    <row r="4">
      <c r="A4" s="4" t="inlineStr">
        <is>
          <t>Summary of Significant Accounting Policies</t>
        </is>
      </c>
      <c r="B4" s="4" t="inlineStr">
        <is>
          <t>Summary of Significant Accounting Policies Accounting policies in effect at December 31, 2018 remain substantially unchanged and have been followed similarly as in previous periods except for the lease financing accounting policy. The accounting policy changes are the result of the adoption of Accounting Standards Update ("ASU") No. 2016-02, Leases (Topic 842) and related ASUs. Leases TCF enters into lease contracts as both a lessor and a lessee. A contract, or part of a contract, is considered a lease if it conveys the right to obtain substantially all of the economic benefits from, and the right to direct and use, an identified asset for a period of time in exchange for consideration. The determination of lease classification requires various judgments and estimates by management which may include the fair value of the equipment at lease inception, useful life of the equipment under lease, estimate of the lease residual value and collectability of minimum lease payments. Management has policies and procedures in place for the determination of lease classification and review of the related judgments and estimates for all leases. As a lessor, TCF provides various types of lease financing that are classified for accounting purposes as direct financing, sales-type or operating leases. Leases that transfer substantially all of the benefits and risks of ownership to the lessee are classified as direct financing or sales-type leases and are recorded in loans and leases. Direct financing and sales-type leases are carried at the combined present value of future minimum lease payments and lease residual values. Interest income on net investment in direct financing and sales-type leases is recognized using methods that approximate a level yield over the fixed, non-cancelable term of the lease, including pro rata rent payments received for the interim period until the lease contract commences and the fixed, non-cancelable lease term begins. Sales-type leases generate selling profit (loss), which is recognized on the commencement date by recording lease revenue net of lease cost. Lease revenue consists of the present value of the future minimum lease payments and lease cost consists of the leased equipment's net book value, less the present value of its residual. Some lease financing contract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when assessing potential impairment of the net investment in direct financing and sales-type leases each quarter. Decreases in the expected residual value are reflected through an increase in the provision for credit losses, which results in an increase to the allowance for loan and lease losses. TCF may sell minimum lease payment receivables, primarily as a credit risk reduction tool, to third-party financial institutions at fixed rates, on a non-recourse basis, with its underlying equipment as collateral. For those transactions that qualify for sale accounting, the related lease cash flow stream and the non-recourse financing are derecognized. For those transactions that do not qualify for sale accounting,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Leases that do not transfer substantially all benefits and risks of ownership to the lessee are classified as operating leases. Such leased equipment and related initial direct costs are included in other assets and depreciated to their estimated salvage value on a straight-line basis over the term of the lease. Lease financing equipment depreciation is recorded in non-interest expense. Operating lease payments received are recognized as lease income when due and recorded as a component of leasing and equipment finance non-interest income. An allowance for lease losses is not provided on operating leases. See Note 6 . Loans and Leases for further information. As a lessee, TCF enters into contracts to lease real estate, information technology equipment and various other types of equipment. Leases that transfer substantially all of the benefits and risks of ownership to TCF are classified as finance leases, while all others are classified as operating leases. At lease commencement, a lease liability and right-of-use asset are calculated and recognized for both types of leases. The lease liability is equal to the present value of future minimum lease payments. The right-of-use asset is equal to the lease liability, plus any initial direct costs and prepaid lease payments, less any lease incentives received. Operating lease right-of-use assets are recorded in other assets and finance lease right-of-use assets are recorded in premises and equipment, net. The Company uses the appropriate term Federal Home Loan Bank ("FHLB") rate to determine the discount rate for the present value calculation of future minimum payments when an implicit rate is not known for a given lease. The lease term used in the calculation includes any options to extend that TCF is reasonably certain to exercise. Subsequent to lease commencement, lease liabilities recorded for finance leases are measured using the effective interest rate method and the related right-of-use assets are amortized on a straight-line basis over the lease term. Interest expense and amortization expense are recorded separately in the income statement in interest expense on borrowings and occupancy and equipment non-interest expense, respectively.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8 . Operating Lease Right-of-Use Assets and Liabilities for further information. Recently Adopted Accounting Pronouncements Effective January 1, 2019, the Company adopted ASU No. 2018-16, Derivatives and Hedging (Topic 815): Inclusion of the Secured Overnight Financing Rate (SOFR) Overnight Index Swap (OIS) Rate as a Benchmark Interest Rate for Hedge Accounting Purposes , which permits the use of the OIS Rate based on SOFR as a U.S. benchmark interest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Municipal Swap Rate. The adoption of this ASU was on a prospective basis for qualifying new or redesignated hedging relationships entered into on or after January 1, 2019. The adoption of this guidance did not have a material impact on our consolidated financial statements. Effective January 1, 2019, the Company adopted ASU No. 2018-15, Intangibles - Goodwill and Other - Internal-Use Software (Subtopic 350-40): Customer's Accounting for Implementation Costs Incurred in a Cloud Computing Arrangement That Is a Service Contract (a consensus of the FASB Emerging Issues Task Force) , which requires the decision to capitalize or expense implementation costs incurred in a cloud computing arrangement (i.e. a hosting arrangement) that is a service contract to follow the internal-use software guidance in Accounting Standards Codification ("ASC") 350-40. TCF's policy had been to expense these costs as incurred. The adoption of this ASU was on a prospective basis. The adoption of this guidance did not have a material impact on our consolidated financial statements. Effective January 1, 2019, the Company adopted ASU No. 2018-07, Compensation - Stock Compensation (Topic 718): Improvements to Nonemployee Share-Based Payment Accounting , which simplifies the accounting for share-based payments to nonemployees by aligning it more consistently with the accounting for share-based payments to employees. The new guidance in ASC 718 supersedes the guidance in ASC 505-50. The adoption of this ASU was on a modified retrospective basis with no cumulative effect adjustment recorded. The adoption of this guidance did not have a material impact on our consolidated financial statements. Effective January 1, 2019, the Company adopted ASU No. 2017-11, Earnings Per Share (Topic 260): Distinguishing Liabilities from Equity (Topic 480); Derivatives and Hedging (Topic 815): (Part I) Accounting for Certain Financial Instruments with Down Round Features , which simplifies the accounting for certain equity-linked financial instruments and embedded features with the down round features that reduce the exercise price when the pricing of a future round of financing is lower. The adoption of this ASU was on a modified retrospective basis. The adoption of this guidance did not have a material impact on our consolidated financial statements. Effective January 1, 2019, the Company adopted ASU No. 2016-02, Leases (Topic 842) , which, along with other amendments, requires lessees to recognize most leases on their balance sheet. Lessor accounting is largely unchanged. The ASU requires both quantitative and qualitative disclosure regarding key information about leasing arrangements from both lessees and lessors. Effective January 1, 2019, the Company also adopted the following ASUs, which further amend the original lease guidance in Topic 842: (i) ASU No. 2017-13, Revenue Recognition (Topic 605), Revenue from Contracts with Customers (Topic 606), Leases (Topic 840) and Leases (Topic 842): Amendments to SEC Paragraphs , which rescinds certain SEC Observer comments and staff announcements from the lease guidance and incorporates SEC staff announcements on the effect of a change in tax law on leveraged leases from ASC 840 into ASC 842; (ii) ASU No. 2018-01, Leases (Topic 842): Land Easement Practical Expedient for Transition to Topic 842 , which amends the new lease guidance to add an optional transition practical expedient that permits an entity to continue applying its current accounting policy for land easements that existed or expired before January 1, 2019; (iii) ASU No. 2018-10, Codification Improvements to Topic 842, Leases , which makes narrow scope improvements to the standard for specific issues; (iv) ASU No. 2018-11, Leases (Topic 842): Targeted Improvements , which provides an optional transition method allowing the standard to be applied at the adoption date and provides a practical expedient related to separating components of a contract for lessors; (v) ASU No. 2018-20, Leases (Topic 842): Narrow-Scope Improvements for Lessors , which allows lessors to elect to account for all sales taxes as lessee costs, instead of determining whether they are lessee or lessor costs in each individual jurisdiction. It requires lessor costs paid by lessees directly to third parties to be excluded from revenue, requires lessors to account for costs excluded from the consideration of a contract that are paid by the lessor as revenue and requires certain variable payments to be allocated (rather than recognized) to lease and nonlease components when changes occur in the facts and circumstances on which the variable payments are based; and (vi) ASU No. 2019-01, Leases (Topic 842): Codification Improvements , which allows lessors that are not manufacturers or dealers to calculate the fair value of an underlying asset as its cost less any volume or trade discount, requires lessors to classify principal payments received from direct financing and sales-type leases as investing activities in the statement of cash flows and clarifies that certain disclosure requirements that were explicitly excluded from annual reporting during the year of adoption are also excluded from interim reporting during the same year. These ASUs were adopted on a modified retrospective basis. Management elected the practical expedients and optional transition method, which allow for leases entered into prior to January 1, 2019 to be accounted for consistent with prior guidance. Management evaluated TCF's leasing contracts and activities, and developed methodologies and processes to estimate and account for the right-of-use assets and lease liabilities based on the present value of future lease payments. On January 1, 2019, the Company recorded right-of-use assets and lease liabilities totaling $91.9 million and $112.8 million , respectively. The impact to capital ratios as a result of increased risk-weighted assets is immaterial. The adoption of this guidance did not result in a material change to lessee expense recognition. The changes to lessor accounting, as well as changes in customer behavior driven by the adoption of these ASUs, impacts the results of TCF's leasing and equipment financing businesses, including earlier recognition of expense due to a narrower definition of initial direct costs and the timing of revenue recognition for certain leases, resulting in more revenue being deferred over the lease term. Recently Issued Accounting Pronouncements In November 2018, the Financial Accounting Standards Board (the "FASB") issued ASU No. 2018-18, Collaborative Arrangements (Topic 808): Clarifying the Interaction between Topic 808 and Topic 606 , which makes targeted improvements to the accounting for collaborative arrangements in response to questions raised as a result of the issuance of ASU 2014-09, Revenue from Contracts with Customers (Topic 606) . The adoption of this ASU will be required beginning with TCF's Quarterly Report on Form 10-Q for the quarter ending March 31, 2020. Early adoption is allowed. The adoption of this guidance will not have a material impact on our consolidated financial statements. In October 2018, the FASB issued ASU No. 2018-17, Consolidation (Topic 810): Targeted Improvements to Related Party Guidance for Variable Interest Entities , which provides an elective exemption to private companies from applying variable interest entities ("VIE") guidance to all entities under common control if certain criteria are met. In addition, this ASU contains an amendment applicable to all entities which amends how a decision maker or service provider determines whether its fee is a variable interest in a VIE when a related party under common control also has an interest in the VIE. The adoption of this ASU will be required beginning with TCF's Quarterly Report on Form 10-Q for the quarter ending March 31, 2020. Early adoption is allowed. The adoption of this guidance will not have a material impact on our consolidated financial statements. In August 2018, the FASB issued ASU No. 2018-13, Fair Value Measurement (Topic 820): Disclosure Framework - Changes to the Disclosure Requirements for Fair Value Measurement , which eliminates, adds and modifies certain disclosure requirements for fair value measurements. The adoption of this ASU will be required beginning with TCF's Quarterly Report on Form 10-Q for the quarter ending March 31, 2020. Certain of the amendments require prospective application, while the remainder require retrospective application. Early adoption is allowed either for the entire standard or only the provisions that eliminate or modify the requirements. Management is currently evaluating the potential impact of this guidance on our consolidated financial statements. In June 2016, the FASB issued ASU No. 2016-13, Financial Instruments - Credit Losses (Topic 326): Measurement of Credit Losses on Financial Instruments , which changes the impairment model for most financial assets, including trade and other receivables, held to maturity debt securities, loans, net investments in leases and purchased financial assets with credit deterioration. The ASU requires the use of a current expected credit loss ("CECL") approach to determine the allowance for credit losses for loans and held to maturity debt securities. CECL requires loss estimates for the remaining estimated life of the asset using historical loss data as well as reasonable and supportable forecasts based on current economic conditions. In November 2018, the FASB issued ASU No. 2018-19, Codification Improvements to Topic 326, Financial Instruments - Credit Losses , which clarifies that receivables arising from operating leases are not within the scope of Subtopic 326-20 and should be accounted for in accordance with Topic 842. In April 2019, the FASB issued ASU No. 2019-04, Codification Improvements to Topic 326, Financial Instruments - Credit Losses, Topic 815, Derivatives and Hedging, and Topic 825, Financial Instruments , which clarifies and corrects certain unintended applications of the guidance contained in each of the amended Topics. In May 2019, the FASB issued ASU No. 2019-05, Financial Instruments - Credit Losses (Topic 326): Targeted Transition Relief , which provides an option to irrevocably elect the fair value option in Subtopic 825-10 to certain instruments within the scope of Subtopic 326-20 upon adoption of Topic 326.The adoption of these ASUs will be required on a modified retrospective basis with a cumulative effect adjustment required beginning with TCF's Quarterly Report on Form 10-Q for the quarter ending March 31, 2020. Early adoption is allowed. Management is currently evaluating the potential impact of this guidance on our consolidated financial statements. CECL represents a significant change in GAAP and may result in a material impact to our consolidated financial statements and capital ratios. The impact of these ASUs will depend on the composition of TCF's portfolios and general economic conditions at the date of adoption. Additionally, there are several implementation questions which could affect the adoption impact once resolved. TCF has established a governance structure to implement these ASUs and has developed a majority of the methodologies and models to be used upon adoption. During the second quarter of 2019 , TCF began the process of performing parallel runs for CECL alongside our current allowance process. Management will continue to refine and validate the new methodologies and models throughout 2019.</t>
        </is>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7"/>
    <col customWidth="1" max="2" min="2" width="80"/>
  </cols>
  <sheetData>
    <row r="1">
      <c r="A1" s="1" t="inlineStr">
        <is>
          <t>Cash and Due from Banks</t>
        </is>
      </c>
      <c r="B1" s="2" t="inlineStr">
        <is>
          <t>6 Months Ended</t>
        </is>
      </c>
    </row>
    <row r="2">
      <c r="B2" s="2" t="inlineStr">
        <is>
          <t>Jun. 30, 2019</t>
        </is>
      </c>
    </row>
    <row r="3">
      <c r="A3" s="3" t="inlineStr">
        <is>
          <t>Cash and Cash Equivalents [Abstract]</t>
        </is>
      </c>
    </row>
    <row r="4">
      <c r="A4" s="4" t="inlineStr">
        <is>
          <t>Cash and Due from Banks</t>
        </is>
      </c>
      <c r="B4" s="4" t="inlineStr">
        <is>
          <t xml:space="preserve"> Cash and Due from Banks At June 30, 2019 and December 31, 2018 , TCF Bank was required by Federal Reserve regulations to maintain reserves of $109.6 million and $106.2 million , respectively, in cash on hand or at the Federal Reserve Bank. TCF maintains cash balances that are restricted as to their use in accordance with certain obligations. Cash payments received on loans serviced for third parties are generally held in separate accounts until remitted. TCF may also retain cash balances for collateral on certain borrowings, forward foreign exchange contracts, interest rate contracts and other contracts. TCF maintained restricted cash totaling $27.8 million and $38.3 million at June 30, 2019 and December 31, 2018 , respectively. TCF had cash held in interest-bearing accounts of $260.7 million and $307.8 million at June 30, 2019 and December 31, 2018 , respectively.</t>
        </is>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72"/>
    <col customWidth="1" max="2" min="2" width="80"/>
  </cols>
  <sheetData>
    <row r="1">
      <c r="A1" s="1" t="inlineStr">
        <is>
          <t>Debt Securities Available for Sale and Debt Securities Held to Maturity</t>
        </is>
      </c>
      <c r="B1" s="2" t="inlineStr">
        <is>
          <t>6 Months Ended</t>
        </is>
      </c>
    </row>
    <row r="2">
      <c r="B2" s="2" t="inlineStr">
        <is>
          <t>Jun. 30, 2019</t>
        </is>
      </c>
    </row>
    <row r="3">
      <c r="A3" s="3" t="inlineStr">
        <is>
          <t>Investments, Debt and Equity Securities [Abstract]</t>
        </is>
      </c>
    </row>
    <row r="4">
      <c r="A4" s="4" t="inlineStr">
        <is>
          <t>Debt Securities Available for Sale and Debt Securities Held to Maturity</t>
        </is>
      </c>
      <c r="B4" s="4" t="inlineStr">
        <is>
          <t>Debt Securities Available for Sale and Debt Securities Held to Maturity Debt securities were as follows: At June 30, 2019 At December 31, 2018 (In thousands) Amortized Cost Gross Unrealized Gains Gross Unrealized Losses Fair Value Amortized Cost Gross Unrealized Gains Gross Unrealized Losses Fair Value Debt securities available for sale: Mortgage-backed securities: U.S. Government sponsored enterprises and federal agencies $ 2,893,169 $ 60,257 $ 3,903 $ 2,949,523 $ 1,930,696 $ 9,222 $ 26,728 $ 1,913,190 Other 3 — — 3 4 — — 4 Obligations of states and political subdivisions 155,664 4,613 — 160,277 566,304 46 9,479 556,871 Total debt securities available for sale $ 3,048,836 $ 64,870 $ 3,903 $ 3,109,803 $ 2,497,004 $ 9,268 $ 36,207 $ 2,470,065 Debt securities held to maturity: Mortgage-backed securities: U.S. Government sponsored enterprises and federal agencies $ 141,298 $ 6,138 $ 279 $ 147,157 $ 146,052 $ 1,460 $ 1,045 $ 146,467 Other securities 3,621 — — 3,621 2,800 — — 2,800 Total debt securities held to maturity $ 144,919 $ 6,138 $ 279 $ 150,778 $ 148,852 $ 1,460 $ 1,045 $ 149,267 At June 30, 2019 and December 31, 2018 , mortgage-backed debt securities with a carrying value of $1.5 million and $1.6 million , respectively, were pledged as collateral to secure certain deposits and borrowings. We have assessed each debt security with unrealized losses included in the table above for credit impairment. As part of that assessment we evaluated and concluded that it is more likely than not that we will not be required and do not intend to sell any of the debt securities prior to recovery of the amortized cost. Unrealized losses on debt securities available for sale and debt securities held to maturity were primarily due to changes in interest rates. Net gains (losses) on debt securities were $1.1 million and $1.5 million for the second quarter and first six months of 2019 , respectively, and $24 thousand and $87 thousand for the same periods in 2018 . During the second quarter and first six months of 2019 , TCF sold $201.3 million and $406.7 million , respectively, of obligations of states and political subdivisions debt securities available for sale and recognized net gains of $1.1 million and $1.5 million , respectively. There were no sales of debt securities available for sale during the second quarter and first six months of 2018 . There were no impairment charges on debt securities available for sale and debt securities held to maturity during the second quarter and first six months of 2019 and 2018 . The net gains (losses) on debt securities for the first six months of 2019 and 2018 also included recoveries on previously impaired debt securities held to maturity. Gross unrealized losses and fair value of debt securities available for sale and debt securities held to maturity aggregated by investment category and the length of time the securities were in a continuous loss position were as follows: At June 30, 2019 Less than 12 months 12 months or more Total (In thousands) Fair Value Unrealized Losses Fair Value Unrealized Losses Fair Value Unrealized Losses Debt securities available for sale: Mortgage-backed securities: U.S. Government sponsored enterprises and federal agencies $ 1,240 $ 4 $ 373,910 $ 3,899 $ 375,150 $ 3,903 Total debt securities available for sale $ 1,240 $ 4 $ 373,910 $ 3,899 $ 375,150 $ 3,903 Debt securities held to maturity: Mortgage-backed securities: U.S. Government sponsored enterprises and federal agencies $ — $ — $ 14,792 $ 279 $ 14,792 $ 279 Total debt securities held to maturity $ — $ — $ 14,792 $ 279 $ 14,792 $ 279 At December 31, 2018 Less than 12 months 12 months or more Total (In thousands) Fair Value Unrealized Losses Fair Value Unrealized Losses Fair Value Unrealized Losses Debt securities available for sale: Mortgage-backed securities: U.S. Government sponsored enterprises and federal agencies $ 102,709 $ 184 $ 838,482 $ 26,544 $ 941,191 $ 26,728 Obligations of states and political subdivisions 3,620 — 526,817 9,479 530,437 9,479 Total debt securities available for sale $ 106,329 $ 184 $ 1,365,299 $ 36,023 $ 1,471,628 $ 36,207 Debt securities held to maturity: Mortgage-backed securities: U.S. Government sponsored enterprises and federal agencies $ 3,074 $ 14 $ 31,738 $ 1,031 $ 34,812 $ 1,045 Total debt securities held to maturity $ 3,074 $ 14 $ 31,738 $ 1,031 $ 34,812 $ 1,045 The amortized cost and fair value of debt securities available for sale and debt securities held to maturity by final contractual maturity were as follows. The final contractual maturities do not consider possible prepayments and therefore expected maturities may differ because borrowers may have the right to prepay. At June 30, 2019 At December 31, 2018 (In thousands) Amortized Cost Fair Value Amortized Cost Fair Value Debt securities available for sale: Due in 1-5 years $ 14,616 $ 14,556 $ 24,464 $ 24,375 Due in 5-10 years 240,240 247,026 509,832 503,768 Due after 10 years 2,793,980 2,848,221 1,962,708 1,941,922 Total debt securities available for sale $ 3,048,836 $ 3,109,803 $ 2,497,004 $ 2,470,065 Debt securities held to maturity: Due in 1-5 years $ 3,150 $ 3,150 $ 2,400 $ 2,400 Due in 5-10 years 463 470 430 432 Due after 10 years 141,306 147,158 146,022 146,435 Total debt securities held to maturity $ 144,919 $ 150,778 $ 148,852 $ 149,267 Interest income attributable to debt securities available for sale was as follows: Quarter Ended June 30, Six Months Ended June 30, (In thousands) 2019 2018 2019 2018 Taxable interest income $ 21,117 $ 8,163 $ 37,248 $ 13,976 Tax-exempt interest income 1,208 4,353 3,892 8,663 Total interest income $ 22,325 $ 12,516 $ 41,140 $ 22,639</t>
        </is>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23"/>
    <col customWidth="1" max="2" min="2" width="80"/>
  </cols>
  <sheetData>
    <row r="1">
      <c r="A1" s="1" t="inlineStr">
        <is>
          <t>Loans and Leases</t>
        </is>
      </c>
      <c r="B1" s="2" t="inlineStr">
        <is>
          <t>6 Months Ended</t>
        </is>
      </c>
    </row>
    <row r="2">
      <c r="B2" s="2" t="inlineStr">
        <is>
          <t>Jun. 30, 2019</t>
        </is>
      </c>
    </row>
    <row r="3">
      <c r="A3" s="3" t="inlineStr">
        <is>
          <t>Receivables [Abstract]</t>
        </is>
      </c>
    </row>
    <row r="4">
      <c r="A4" s="4" t="inlineStr">
        <is>
          <t>Loans and Leases</t>
        </is>
      </c>
      <c r="B4" s="4" t="inlineStr">
        <is>
          <t>Loans and Leases Loans and leases were as follows: (In thousands) At June 30, 2019 At December 31, 2018 Consumer real estate: First mortgage lien $ 2,472,066 $ 2,444,380 Junior lien 2,821,099 2,965,960 Total consumer real estate 5,293,165 5,410,340 Commercial: Commercial real estate: Permanent 2,762,500 2,510,583 Construction and development 499,788 397,564 Total commercial real estate 3,262,288 2,908,147 Commercial business 923,523 943,156 Total commercial 4,185,811 3,851,303 Leasing and equipment finance 4,826,785 4,699,740 Inventory finance 3,404,214 3,107,356 Auto finance 1,456,138 1,982,277 Other 18,341 21,295 Total loans and leases (1) $ 19,184,454 $ 19,072,311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16.4) million and $(2.2) million at June 30, 2019 and December 31, 2018 , respectively. Leasing and Equipment Finance Portfolio Included in leasing and equipment finance loans and leases were $2.6 billion and $2.5 billion of direct financing and sales-type leases at June 30, 2019 and December 31, 2018 , respectively. Effective January 1, 2019, the Company adopted ASU No. 2016-02, Leases (Topic 842) and related ASUs on a modified retrospective basis, electing the practical expedients and optional transition method. As such, the following leasing disclosures include information at or for the second quarter and first six months ended June 30, 2019 . The components of the net investment in direct financing and sales-type leases were as follows: (In thousands) At June 30, 2019 Carrying amount $ 2,665,465 Unguaranteed residual assets 145,632 Net direct fees and costs and unearned income (228,484 ) Total net investment in direct financing and sales-type leases $ 2,582,613 The carrying amount of the direct financing and sales-type leases subject to residual value guarantees was $255.9 million at June 30, 2019 . The components of total lease income were as follows: Quarter Ended Six Months Ended (In thousands) June 30, 2019 Interest income - loans and leases: Interest income on net investment in direct financing and sales-type leases $ 31,598 $ 62,882 Leasing and equipment finance non-interest income: Lease income from operating lease payments 25,423 50,673 Profit (loss) recorded on commencement date on sales-type leases 7,250 14,307 Other (1) 9,453 18,285 Total leasing and equipment finance non-interest income 42,126 83,265 Total lease income $ 73,724 $ 146,147 (1) Other leasing and equipment finance non-interest income consists of gains (losses) on sales of leased equipment, fees and service charges on leases and gains (losses) on sales of leases. Lease financing equipment depreciation on equipment leased to others was $19.1 million and $38.4 million for the second quarter and first six months of 2019 , respectively. The net book value of equipment leased to others and related initial direct costs under operating leases was $291.5 million at June 30, 2019 . Undiscounted future minimum lease payments receivable for direct financing and sales-type leases, and a reconciliation to the carrying amount recorded at June 30, 2019 were as follows: (In thousands) 2019 $ 493,850 2020 802,302 2021 592,387 2022 373,487 2023 206,888 Thereafter 88,765 Equipment under leases not yet commenced 69,946 Total undiscounted future minimum lease payments receivable for direct financing and sales-type leases 2,627,625 Third-party residual value guarantees 37,840 Total carrying amount of direct financing and sales-type leases $ 2,665,465 Undiscounted future minimum lease payments expected to be received for operating leases at June 30, 2019 were as follows: (In thousands) 2019 $ 39,286 2020 66,861 2021 44,821 2022 23,101 2023 8,541 Thereafter 3,975 Total undiscounted future minimum lease payments $ 186,585 Loan Sales During the second quarter and first six months of 2019 , TCF sold $280.7 million and $499.8 million , respectively, of consumer real estate loans, received cash of $292.1 million and $519.8 million , respectively, and recognized net gains of $10.8 million and $18.8 million , respectively. During the second quarter and first six months of 2018 , TCF sold $181.7 million and $448.0 million , respectively, of consumer real estate loans, received cash of $188.2 million and $461.0 million , respectively, and recognized net gains of $7.2 million and $16.3 million , respectively. Related to these sales, TCF retained interest-only strips of $0.7 million and $1.6 million during the second quarter and first six months of 2019 , respectively, and $0.6 million and $3.8 million during the same periods in 2018 . TCF generally retains servicing on loans sold. No servicing assets or liabilities related to consumer real estate loans were recorded within TCF's Consolidated Statements of Financial Condition at June 30, 2019 and December 31, 2018 , as the contractual servicing fees are adequate to compensate TCF for its servicing responsibilities based on the amount demanded by the marketplace. Interest-only strips and the contractual liabilities related to loan sales were as follows: (In thousands) At June 30, 2019 At December 31, 2018 Interest-only strips $ 15,236 $ 16,835 Contractual liabilities related to consumer real estate loan sales 960 1,321 TCF recorded $21 thousand of impairment charges on interest-only strips during the second quarter and first six months of 2019 and $13 thousand and $616 thousand during the same periods in 2018 .</t>
        </is>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80"/>
    <col customWidth="1" max="2" min="2" width="80"/>
  </cols>
  <sheetData>
    <row r="1">
      <c r="A1" s="1" t="inlineStr">
        <is>
          <t>Allowance for Loan and Lease Losses and Credit Quality Information</t>
        </is>
      </c>
      <c r="B1" s="2" t="inlineStr">
        <is>
          <t>6 Months Ended</t>
        </is>
      </c>
    </row>
    <row r="2">
      <c r="B2" s="2" t="inlineStr">
        <is>
          <t>Jun. 30, 2019</t>
        </is>
      </c>
    </row>
    <row r="3">
      <c r="A3" s="3" t="inlineStr">
        <is>
          <t>Financing Receivable, Allowance for Credit Loss, Additional Information [Abstract]</t>
        </is>
      </c>
    </row>
    <row r="4">
      <c r="A4" s="4" t="inlineStr">
        <is>
          <t>Allowance for Loan and Lease Losses and Credit Quality Information</t>
        </is>
      </c>
      <c r="B4" s="4" t="inlineStr">
        <is>
          <t>Allowance for Loan and Lease Losses and Credit Quality Information The rollforwards of the allowance for loan and lease losses were as follows: (In thousands) Consumer Commercial Leasing and Inventory Auto Other Total At or For the Quarter Ended June 30, 2019: Balance, beginning of period $ 43,820 $ 34,711 $ 24,832 $ 14,132 $ 29,854 $ 623 $ 147,972 Charge-offs (1,652 ) (3,461 ) (2,790 ) (1,857 ) (9,250 ) (2,056 ) (21,066 ) Recoveries 1,338 16 747 568 3,347 968 6,984 Net (charge-offs) recoveries (314 ) (3,445 ) (2,043 ) (1,289 ) (5,903 ) (1,088 ) (14,082 ) Provision for credit losses 1,448 5,523 3,493 (140 ) 1,989 1,256 13,569 Other (1) (974 ) — (12 ) 30 — — (956 ) Balance, end of period $ 43,980 $ 36,789 $ 26,270 $ 12,733 $ 25,940 $ 791 $ 146,503 At or For the Quarter Ended June 30, 2018: Balance, beginning of period $ 47,685 $ 37,198 $ 23,182 $ 13,253 $ 45,822 $ 563 $ 167,703 Charge-offs (2,056 ) (4 ) (2,693 ) (673 ) (11,095 ) (1,667 ) (18,188 ) Recoveries 1,278 31 587 156 2,579 787 5,418 Net (charge-offs) recoveries (778 ) 27 (2,106 ) (517 ) (8,516 ) (880 ) (12,770 ) Provision for credit losses 550 3,066 1,182 (860 ) 9,302 996 14,236 Other (1) (3,503 ) — (11 ) (36 ) — — (3,550 ) Balance, end of period $ 43,954 $ 40,291 $ 22,247 $ 11,840 $ 46,608 $ 679 $ 165,619 (In thousands) Consumer Commercial Leasing and Inventory Auto Other Total At or For the Six Months Ended June 30, 2019: Balance, beginning of period $ 44,866 $ 41,182 $ 23,791 $ 12,456 $ 34,329 $ 822 $ 157,446 Charge-offs (3,200 ) (5,561 ) (5,736 ) (4,376 ) (22,285 ) (4,339 ) (45,497 ) Recoveries 2,438 28 1,223 1,000 6,200 1,872 12,761 Net (charge-offs) recoveries (762 ) (5,533 ) (4,513 ) (3,376 ) (16,085 ) (2,467 ) (32,736 ) Provision for credit losses 1,819 1,140 7,017 3,583 7,696 2,436 23,691 Other (1) (1,943 ) — (25 ) 70 — — (1,898 ) Balance, end of period $ 43,980 $ 36,789 $ 26,270 $ 12,733 $ 25,940 $ 791 $ 146,503 At or For the Six Months Ended June 30, 2018: Balance, beginning of period $ 47,168 $ 37,195 $ 22,528 $ 13,233 $ 50,225 $ 692 $ 171,041 Charge-offs (4,210 ) (4 ) (4,649 ) (1,222 ) (24,536 ) (3,432 ) (38,053 ) Recoveries 2,315 45 1,203 296 5,364 1,909 11,132 Net (charge-offs) recoveries (1,895 ) 41 (3,446 ) (926 ) (19,172 ) (1,523 ) (26,921 ) Provision for credit losses 2,654 3,055 3,178 (348 ) 15,555 1,510 25,604 Other (1) (3,973 ) — (13 ) (119 ) — — (4,105 ) Balance, end of period $ 43,954 $ 40,291 $ 22,247 $ 11,840 $ 46,608 $ 679 $ 165,619 (1) Primarily includes the transfer of the allowance for loan and lease losses to loans and leases held for sale. The allowance for loan and lease losses and loans and leases outstanding by type of allowance methodology were as follows: At June 30, 2019 (In thousands) Consumer Commercial Leasing and Inventory Auto Other Total Allowance for loan and lease losses: Collectively evaluated for impairment $ 26,312 $ 34,550 $ 21,108 $ 12,556 $ 25,827 $ 791 $ 121,144 Individually evaluated for impairment 17,668 2,239 5,162 177 113 — 25,359 Total $ 43,980 $ 36,789 $ 26,270 $ 12,733 $ 25,940 $ 791 $ 146,503 Loans and leases outstanding: Collectively evaluated for impairment $ 5,176,956 $ 4,131,629 $ 4,795,026 $ 3,401,670 $ 1,443,242 $ 18,341 $ 18,966,864 Individually evaluated for impairment 116,209 54,182 29,485 2,544 12,896 — 215,316 Loans acquired with deteriorated credit quality — — 2,274 — — — 2,274 Total $ 5,293,165 $ 4,185,811 $ 4,826,785 $ 3,404,214 $ 1,456,138 $ 18,341 $ 19,184,454 At December 31, 2018 (In thousands) Consumer Real Estate Commercial Leasing and Equipment Finance Inventory Finance Auto Finance Other Total Allowance for loan and lease losses: Collectively evaluated for impairment $ 22,134 $ 36,411 $ 20,108 $ 11,621 $ 34,157 $ 822 $ 125,253 Individually evaluated for impairment 22,732 4,771 3,683 835 172 — 32,193 Total $ 44,866 $ 41,182 $ 23,791 $ 12,456 $ 34,329 $ 822 $ 157,446 Loans and leases outstanding: Collectively evaluated for impairment $ 5,295,817 $ 3,815,422 $ 4,672,168 $ 3,099,073 $ 1,968,645 $ 21,291 $ 18,872,416 Individually evaluated for impairment 114,523 35,881 23,755 8,283 13,632 4 196,078 Loans acquired with deteriorated credit quality — — 3,817 — — — 3,817 Total $ 5,410,340 $ 3,851,303 $ 4,699,740 $ 3,107,356 $ 1,982,277 $ 21,295 $ 19,072,311 Accruing and Non-accrual Loans and Leases TCF's key credit quality indicator is the receivable's payment performance status, defined as accruing or non-accruing. Non-accrual loans and leases are those which management believes have a higher risk of loss. Delinquent balances are determined based on the contractual terms of the loan or lease. Loans and leases that are over 60 days delinquent have a higher potential to become non-accrual and generally are a leading indicator for future charge-off trends. TCF's accruing and non-accrual loans and leases were as follows: At June 30, 2019 (In thousands) Current-59 Days Delinquent and Accruing 60-89 Days Delinquent and Accruing 90 Days or More Delinquent and Accruing Total Accruing Non-accrual Total Consumer real estate: First mortgage lien $ 2,430,703 $ 2,868 $ 1,229 $ 2,434,800 $ 37,266 $ 2,472,066 Junior lien 2,789,272 1,647 — 2,790,919 30,180 2,821,099 Total consumer real estate 5,219,975 4,515 1,229 5,225,719 67,446 5,293,165 Commercial: Commercial real estate 3,261,743 — — 3,261,743 545 3,262,288 Commercial business 917,273 2 — 917,275 6,248 923,523 Total commercial 4,179,016 2 — 4,179,018 6,793 4,185,811 Leasing and equipment finance 4,789,954 8,665 3,184 4,801,803 22,708 4,824,511 Inventory finance 3,401,785 16 — 3,401,801 2,413 3,404,214 Auto finance 1,439,746 5,714 2,045 1,447,505 8,633 1,456,138 Other 18,313 25 3 18,341 — 18,341 Subtotal 19,048,789 18,937 6,461 19,074,187 107,993 19,182,180 Portfolios acquired with deteriorated credit quality 1,822 22 430 2,274 — 2,274 Total $ 19,050,611 $ 18,959 $ 6,891 $ 19,076,461 $ 107,993 $ 19,184,454 At December 31, 2018 (In thousands) Current-59 Days Delinquent and Accruing 60-89 Days Delinquent and Accruing 90 Days or More Delinquent and Accruing Total Accruing Non-accrual Total Consumer real estate: First mortgage lien $ 2,403,391 $ 3,281 $ 1,276 $ 2,407,948 $ 36,432 $ 2,444,380 Junior lien 2,942,414 1,213 — 2,943,627 22,333 2,965,960 Total consumer real estate 5,345,805 4,494 1,276 5,351,575 58,765 5,410,340 Commercial: Commercial real estate 2,903,629 — — 2,903,629 4,518 2,908,147 Commercial business 932,648 1 — 932,649 10,507 943,156 Total commercial 3,836,277 1 — 3,836,278 15,025 3,851,303 Leasing and equipment finance 4,670,021 7,996 2,642 4,680,659 15,264 4,695,923 Inventory finance 3,098,763 310 — 3,099,073 8,283 3,107,356 Auto finance 1,962,042 8,326 3,331 1,973,699 8,578 1,982,277 Other 21,264 11 17 21,292 3 21,295 Subtotal 18,934,172 21,138 7,266 18,962,576 105,918 19,068,494 Portfolios acquired with deteriorated credit quality 3,639 — 178 3,817 — 3,817 Total $ 18,937,811 $ 21,138 $ 7,444 $ 18,966,393 $ 105,918 $ 19,072,311 Interest income recognized on loans and leases in non-accrual status and contractual interest that would have been recorded had the loans and leases performed in accordance with their original contractual terms were as follows: Quarter Ended June 30, Six Months Ended June 30, (In thousands) 2019 2018 2019 2018 Contractual interest due on non-accrual loans and leases $ 2,712 $ 2,957 $ 5,296 $ 5,884 Interest income recognized on non-accrual loans and leases 255 445 478 903 Unrecognized interest income $ 2,457 $ 2,512 $ 4,818 $ 4,981 Consumer real estate loans to customers currently involved in ongoing Chapter 7 or Chapter 13 bankruptcy proceedings which have not yet been discharged, dismissed or completed were as follows: (In thousands) At June 30, 2019 At December 31, 2018 0-59 days delinquent and accruing $ 2,365 $ 3,306 Non-accrual 12,686 9,046 Total consumer real estate loans to customers in bankruptcy $ 15,051 $ 12,352 Loan Modifications for Borrowers with Financial Difficulties Included within loans and leases in the previous accruing and non-accrual loans and leases tables are certain loans that have been modified in order to maximize collection of loan balances. If, for economic or legal reasons related to the customer's financial difficulties, TCF grants a concession, the modified loan is classified as a troubled debt restructuring ("TDR") loan. When a loan is modified as a TDR, principal balances are generally not forgiven. All loans classified as TDR loans are considered to be impaired. For purposes of this disclosure, purchased credit impaired ("PCI") loans have been excluded. TDR loans were as follows: At June 30, 2019 At December 31, 2018 (In thousands) Accruing TDR Loans Non-accrual TDR Loans Total TDR Loans Accruing TDR Loans Non-accrual TDR Loans Total TDR Loans Consumer real estate $ 78,686 $ 17,471 $ 96,157 $ 80,739 $ 16,192 $ 96,931 Commercial 38,882 545 39,427 4,174 3,946 8,120 Leasing and equipment finance 6,777 1,942 8,719 8,491 1,754 10,245 Inventory finance 131 2 133 — 453 453 Auto finance 4,262 6,646 10,908 5,054 6,362 11,416 Other — — — 1 — 1 Total $ 128,738 $ 26,606 $ 155,344 $ 98,459 $ 28,707 $ 127,166 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June 30, 2019 , $8.1 million , or 46.6% , were loans discharged in Chapter 7 bankruptcy that were not reaffirmed by the borrower, of which 66.2% were current. Of the non-accrual TDR balance at December 31, 2018 , $7.8 million , or 48.2% , were loans discharged in Chapter 7 bankruptcy that were not reaffirmed by the borrower, of which 56.5% were current. All eligible loans are re-aged to current delinquency status upon modification. The allowance on accruing consumer real estate TDR loans was $16.8 million , or 21.3% of the outstanding balance, at June 30, 2019 and $15.5 million , or 19.2% of the outstanding balance, at December 31, 2018 . At June 30, 2019 , no accruing consumer real estate TDR loans were 60 days or more delinquent and 0.3% of accruing consumer real estate TDR loans were 60 days or more delinquent at December 31, 2018 . Unfunded commitments to consumer real estate loans classified as TDRs were $0.5 million and $0.6 million at June 30, 2019 and December 31, 2018 , respectively. At June 30, 2019 and December 31, 2018 , no additional funds were committed to the remaining classes of finance receivables classified as TDRs. Loan modifications to troubled borrowers are no longer disclosed as TDR loans in the calendar years after modification if the loans were modified to an interest rate equal to or greater than the yields of new loan originations with comparable risk at the time of restructuring and if the loan is performing based on the restructured terms; however, these loans are still considered impaired and follow TCF's impaired loan reserve policies. Interest income on TDR loans is recognized based on the restructured terms. Unrecognized interest represents the financial impact of TDR loans and is the difference between interest income recognized on accruing TDR loans and the contractual interest that would have been recorded had the loans performed in accordance with their original contractual terms. The following table summarizes the financial effects of consumer real estate accruing TDR loans. The financial effects of TDR loans for the remaining classes of finance receivables were not material for the second quarter and first six months of 2019 and 2018 . Quarter Ended June 30, 2019 2018 (In thousands) Contractual Interest Due Interest Income Unrecognized Interest Contractual Interest Due Interest Income Unrecognized Interest Consumer real estate: First mortgage lien $ 972 $ 582 $ 390 $ 1,047 $ 616 $ 431 Junior lien 366 249 117 418 285 133 Total consumer real estate $ 1,338 $ 831 $ 507 $ 1,465 $ 901 $ 564 Six Months Ended June 30, 2019 2018 (In thousands) Contractual Interest Due Interest Income Unrecognized Interest Contractual Interest Due Interest Income Unrecognized Interest Consumer real estate: First mortgage lien $ 1,940 $ 1,161 $ 779 $ 2,113 $ 1,256 $ 857 Junior lien 740 505 235 842 575 267 Total consumer real estate $ 2,680 $ 1,666 $ 1,014 $ 2,955 $ 1,831 $ 1,124 TCF considers a loan to have defaulted when under the modified terms it becomes 90 or more days delinquent, has been transferred to non-accrual status, has been charged down or has been transferred to other real estate owned or repossessed and returned assets. The following table summarizes the TDR loans that defaulted during the periods presented that were modified during the respective reporting period or within one year of the beginning of the respective reporting period. Quarter Ended June 30, Six Months Ended June 30, (In thousands) 2019 2018 2019 2018 Defaulted TDR loan balances modified during the applicable period: (1) Consumer real estate: First mortgage lien $ 562 $ 493 $ 752 $ 1,973 Junior lien 152 36 246 64 Total consumer real estate 714 529 998 2,037 Commercial business — — — 4,697 Leasing and equipment finance 297 — 297 — Auto finance 447 307 1,017 697 Defaulted TDR loan balances modified during the applicable period $ 1,458 $ 836 $ 2,312 $ 7,431 (1) The loan balances presented are not materially different than the pre-modification loan balances as TCF's loan modifications generally do not forgive principal amounts. Impaired Loans and Leases Effective January 1, 2019, in conjunction with the adoption of ASU No. 2016-02, Leases (Topic 842) and related ASUs, TCF considers impaired loans and leases to include non-accrual commercial loans, non-accrual leasing and equipment finance loans and leases and non-accrual inventory finance loans, as well as all TDR loans. Previously, TCF did not include impaired leases within the following tables. For purposes of this disclosure, PCI loans have been excluded. Non-accrual impaired loans and leases, including non-accrual TDR loans, are included in non-accrual loans and leases within the previous tables. Accruing TDR loans have been disclosed by delinquency status within the previous tables of accruing and non-accrual loans and leases. In the following table, the balance of impaired loans and leases represents the amount recorded within loans and leases on the Consolidated Statements of Financial Condition, whereas the unpaid contractual balance represents the balances legally owed by the borrowers. Information on impaired loans and leases at June 30, 2019 and information on impaired loans at December 31, 2018 was as follows: At June 30, 2019 At December 31, 2018 (In thousands) Unpaid Loan and Lease Balance Related Unpaid Loan Balance Related Impaired loans and leases with an allowance recorded: Consumer real estate: First mortgage lien $ 82,395 $ 78,929 $ 14,431 $ 64,529 $ 61,744 $ 16,848 Junior lien 31,147 29,751 3,237 25,861 24,264 5,656 Total consumer real estate 113,542 108,680 17,668 90,390 86,008 22,504 Commercial: Commercial real estate 4,839 4,429 438 4,905 4,474 1,108 Commercial business 3,378 3,378 1,801 12,317 9,192 3,663 Total commercial 8,217 7,807 2,239 17,222 13,666 4,771 Leasing and equipment finance 29,485 29,485 5,162 15,763 15,763 1,856 Inventory finance 934 937 177 7,364 7,371 835 Auto finance 757 578 113 917 646 81 Other — — — 2 1 — Total impaired loans and leases with an allowance recorded 152,935 147,487 25,359 131,658 123,455 30,047 Impaired loans and leases without an allowance recorded: Consumer real estate: First mortgage lien 8,275 5,939 — 11,829 9,586 — Junior lien 11,639 1,590 — 10,427 1,337 — Total consumer real estate 19,914 7,529 — 22,256 10,923 — Commercial: Commercial real estate 43,583 43,495 — 4,275 4,208 — Commercial business 4,470 2,880 — 1,328 1,325 — Total commercial 48,053 46,375 — 5,603 5,533 — Inventory finance 1,607 1,607 — 911 912 — Auto finance 17,573 12,318 — 15,071 10,770 — Other 363 — — 329 — — Total impaired loans and leases without an allowance recorded 87,510 67,829 — 44,170 28,138 — Total impaired loans and leases $ 240,445 $ 215,316 $ 25,359 $ 175,828 $ 151,593 $ 30,047 The average balance of impaired loans and leases and interest income recognized on impaired loans and leases for the second quarter and first six months of 2019 and the average loan balance of impaired loans and interest income recognized on impaired loans for the same periods in 2018 were as follows: Quarter Ended June 30, Six Months Ended June 30, 2019 2018 2019 2018 (In thousands) Average Loan and Lease Balance Interest Income Recognized Average Loan Balance Interest Income Recognized Average Loan and Lease Balance Interest Income Recognized Average Loan Balance Interest Income Recognized Impaired loans and leases with an allowance recorded: Consumer real estate: First mortgage lien $ 72,145 $ 734 $ 70,964 $ 617 $ 70,337 $ 1,210 $ 71,522 $ 1,271 Junior lien 29,330 235 26,998 290 27,007 471 27,170 595 Total consumer real estate 101,475 969 97,962 907 97,344 1,681 98,692 1,866 Commercial: Commercial real estate 4,422 52 5,894 — 4,452 69 5,965 — Commercial business 5,065 — 7,269 31 6,285 — 7,557 117 Total commercial 9,487 52 13,163 31 10,737 69 13,522 117 Leasing and equipment finance 28,881 41 16,168 48 22,624 85 16,445 54 Inventory finance 616 — 1,339 8 4,154 6 1,394 31 Auto finance 722 — 615 — 611 — 758 — Other 1 — 3 — 1 — 3 — Total impaired loans and leases with an allowance recorded 141,182 1,062 129,250 994 135,471 1,841 130,814 2,068 Impaired loans and leases without an allowance recorded: Consumer real estate: First mortgage lien 12,406 35 10,389 173 7,762 342 10,415 356 Junior lien 1,800 24 1,607 53 1,464 75 1,618 108 Total consumer real estate 14,206 59 11,996 226 9,226 417 12,033 464 Commercial: Commercial real estate 32,090 378 4,386 58 23,852 650 4,421 116 Commercial business 1,530 — — — 2,101 — — — Total commercial 33,620 378 4,386 58 25,953 650 4,421 116 Inventory finance 1,141 37 1,518 48 1,260 92 1,711 105 Auto finance 12,534 81 8,084 65 11,544 172 7,926 134 Total impaired loans and leases without an allowance recorded 61,501 555 25,984 397 47,983 1,331 26,091 819 Total impaired loans and leases $ 202,683 $ 1,617 $ 155,234 $ 1,391 $ 183,454 $ 3,172 $ 156,905 $ 2,887 Other Real Estate Owned and Repossessed and Returned Assets Other real estate owned and repossessed and returned assets were as follows: (In thousands) At June 30, 2019 At December 31, 2018 Other real estate owned $ 11,964 $ 17,403 Repossessed and returned assets 11,904 14,574 Consumer real estate loans in process of foreclosure 13,079 15,540 Other real estate owned and repossessed and returned assets were written down $1.3 million and $3.1 million during the second quarter and first six months of 2019 , respectively, and $0.8 million and $2.0 million during the same periods in 2018 .</t>
        </is>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2"/>
    <col customWidth="1" max="2" min="2" width="80"/>
  </cols>
  <sheetData>
    <row r="1">
      <c r="A1" s="1" t="inlineStr">
        <is>
          <t>Operating Lease Right-of-Use Assets and Liabilities</t>
        </is>
      </c>
      <c r="B1" s="2" t="inlineStr">
        <is>
          <t>6 Months Ended</t>
        </is>
      </c>
    </row>
    <row r="2">
      <c r="B2" s="2" t="inlineStr">
        <is>
          <t>Jun. 30, 2019</t>
        </is>
      </c>
    </row>
    <row r="3">
      <c r="A3" s="3" t="inlineStr">
        <is>
          <t>Leases [Abstract]</t>
        </is>
      </c>
    </row>
    <row r="4">
      <c r="A4" s="4" t="inlineStr">
        <is>
          <t>Operating Lease Right-of-Use Assets and Liabilities</t>
        </is>
      </c>
      <c r="B4" s="4" t="inlineStr">
        <is>
          <t>Operating Lease Right-of-Use Assets and Liabilities Operating lease right-of-use assets, included in other assets, were $81.8 million at June 30, 2019 . Operating lease liabilities, included in accrued expenses and other liabilities, were $101.3 million at June 30, 2019 . Undiscounted future minimum operating lease payments and a reconciliation to the amount recorded as operating lease liabilities at June 30, 2019 were as follows: (In thousands) 2019 $ 14,542 2020 25,143 2021 16,812 2022 12,471 2023 10,790 Thereafter 31,696 Total undiscounted future minimum operating lease payments 111,454 Discount (10,159 ) Total operating lease liabilities $ 101,295 The weighted-average discount rate and remaining lease term for operating leases were as follows: At June 30, 2019 Weighted-average discount rate 2.85 % Weighted-average remaining lease term (years) 5.9 The components of total lease cost for operating leases, included in occupancy and equipment non-interest expense, were as follows: Quarter Ended Six Months Ended (In thousands) June 30, 2019 Lease expense $ 9,222 $ 18,121 Short-term and variable lease cost 46 91 Sublease income (335 ) (742 ) Total lease cost for operating leases $ 8,933 $ 17,470</t>
        </is>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27"/>
    <col customWidth="1" max="2" min="2" width="80"/>
  </cols>
  <sheetData>
    <row r="1">
      <c r="A1" s="1" t="inlineStr">
        <is>
          <t>Long-term Borrowings</t>
        </is>
      </c>
      <c r="B1" s="2" t="inlineStr">
        <is>
          <t>6 Months Ended</t>
        </is>
      </c>
    </row>
    <row r="2">
      <c r="B2" s="2" t="inlineStr">
        <is>
          <t>Jun. 30, 2019</t>
        </is>
      </c>
    </row>
    <row r="3">
      <c r="A3" s="3" t="inlineStr">
        <is>
          <t>Debt Disclosure [Abstract]</t>
        </is>
      </c>
    </row>
    <row r="4">
      <c r="A4" s="4" t="inlineStr">
        <is>
          <t>Long-term Borrowings</t>
        </is>
      </c>
      <c r="B4" s="4" t="inlineStr">
        <is>
          <t>Long-term Borrowings Long-term borrowings were as follows: (In thousands) At June 30, 2019 At December 31, 2018 FHLB advances $ 1,100,000 $ 1,100,000 Subordinated bank notes 408,921 253,391 Discounted lease rentals 105,530 92,976 Capital lease obligation 3,080 3,105 Total long-term borrowings $ 1,617,531 $ 1,449,472 On June 27, 2019, TCF Bank priced an offering of $150.0 million of fixed-to-floating rate subordinated notes, which closed on July 2, 2019 at par. The fixed-to-floating rate subordinated notes, due July 2, 2029 , bear an initial interest rate of 4.125% per annum, payable semi-annually in arrears on January 2 and July 2, commencing on January 2, 2020. The subordinated notes are redeemable at TCF Bank's option beginning on July 2, 2024. Effective July 2, 2024, unless the notes are redeemed, the interest rate will reset quarterly to an annual interest rate equal to the then-current three-month LIBOR rate plus 237.5 basis points, payable quarterly in arrears on January 2, April 2, July 2 and October 2, commencing on October 2, 2024. TCF Bank incurred issuance costs of approximately $1.4 million that are amortized as interest expense over the full term of the notes using the effective interest method. At June 30, 2019 , TCF Bank had pledged loans secured by consumer and commercial real estate and FHLB stock with an aggregate carrying value of $4.6 billion as collateral for FHLB advances. At June 30, 2019 , $1.1 billion of the long-term FHLB advances outstanding were prepayable at TCF's option.</t>
        </is>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66"/>
    <col customWidth="1" max="2" min="2" width="80"/>
  </cols>
  <sheetData>
    <row r="1">
      <c r="A1" s="1" t="inlineStr">
        <is>
          <t>Regulatory Capital Requirements</t>
        </is>
      </c>
      <c r="B1" s="2" t="inlineStr">
        <is>
          <t>6 Months Ended</t>
        </is>
      </c>
    </row>
    <row r="2">
      <c r="B2" s="2" t="inlineStr">
        <is>
          <t>Jun. 30, 2019</t>
        </is>
      </c>
    </row>
    <row r="3">
      <c r="A3" s="3" t="inlineStr">
        <is>
          <t>Broker-Dealer, Net Capital Requirement, SEC Regulation [Abstract]</t>
        </is>
      </c>
    </row>
    <row r="4">
      <c r="A4" s="4" t="inlineStr">
        <is>
          <t>Regulatory Capital Requirements</t>
        </is>
      </c>
      <c r="B4" s="4" t="inlineStr">
        <is>
          <t>Regulatory Capital Requirements TCF and TCF Bank are subject to minimum capital requirements administered by the federal banking regulators. Failure to meet minimum capital requirements can initiate certain mandatory, and possible additional discretionary, actions by the federal banking regulators that could have a material adverse effect on TCF. In general, TCF Bank may not declare or pay a dividend to TCF Financial in excess of 100% of its net retained earnings for the current year combined with its net retained earnings for the preceding two calendar years, which was $227.1 million at June 30, 2019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federal banking regulator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Regulatory capital information for TCF and TCF Bank was as follows: TCF TCF Bank At June 30, At December 31, At June 30, At December 31, Well-capitalized Standard Minimum Capital Requirement (Dollars in thousands) 2019 2018 2019 2018 Regulatory Capital: Common equity Tier 1 capital $ 2,305,706 $ 2,224,183 $ 2,307,194 $ 2,282,013 Tier 1 capital 2,495,178 2,408,393 2,332,052 2,300,472 Total capital 2,811,347 2,750,581 2,674,491 2,675,347 Regulatory Capital Ratios: Common equity Tier 1 capital ratio 10.99 % 10.82 % 11.00 % 11.10 % 6.50 % 7.00 % Tier 1 risk-based capital ratio 11.90 11.72 11.12 11.19 8.00 8.50 Total risk-based capital ratio 13.41 13.38 12.76 13.01 10.00 10.50 Tier 1 leverage ratio 10.27 10.44 9.59 9.97 5.00 4.00</t>
        </is>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43"/>
    <col customWidth="1" max="2" min="2" width="80"/>
  </cols>
  <sheetData>
    <row r="1">
      <c r="A1" s="1" t="inlineStr">
        <is>
          <t>Stock Compensation</t>
        </is>
      </c>
      <c r="B1" s="2" t="inlineStr">
        <is>
          <t>6 Months Ended</t>
        </is>
      </c>
    </row>
    <row r="2">
      <c r="B2" s="2" t="inlineStr">
        <is>
          <t>Jun. 30, 2019</t>
        </is>
      </c>
    </row>
    <row r="3">
      <c r="A3" s="3" t="inlineStr">
        <is>
          <t>Share-based Payment Arrangement [Abstract]</t>
        </is>
      </c>
    </row>
    <row r="4">
      <c r="A4" s="4" t="inlineStr">
        <is>
          <t>Stock Compensation</t>
        </is>
      </c>
      <c r="B4" s="4" t="inlineStr">
        <is>
          <t>Stock Compensation TCF's restricted stock award transactions under the TCF Financial 2015 Omnibus Incentive Plan (the "Omnibus Incentive Plan") and the TCF Financial Incentive Stock Program were as follows: Shares Weighted-average Grant Date Fair Value Outstanding at December 31, 2018 2,289,446 $ 16.70 Granted 520,470 20.77 Forfeited/canceled (249,895 ) 17.19 Vested (646,209 ) 16.89 Outstanding at June 30, 2019 1,913,812 17.68 At June 30, 2019 , there were 114,049 shares of performance-based restricted stock awards outstanding that will vest only if certain performance goals and service conditions are achieved. Failure to achieve the performance goals and service conditions will result in all or a portion of the shares being forfeited. Unrecognized stock compensation expense for restricted stock awards was $21.6 million with a weighted-average remaining amortization period of 1.7 years at June 30, 2019 . At June 30, 2019 , there were 331,155 performance-based restricted stock units granted and outstanding under the Omnibus Incentive Plan that will vest only if certain performance goals are achieved. The number of restricted stock units granted was at target and the number of shares that will be issued when the restricted stock units vest will depend on actual performance with a maximum total payout of 150% of target. Failure to achieve the performance goals will result in all or a portion of the restricted stock units being forfeited. The remaining weighted-average performance period of the restricted stock units was 1.9 years at June 30, 2019 . Compensation expense for restricted stock awards and restricted stock units was $2.4 million and $3.9 million for the second quarter and first six months of 2019 , respectively, and $3.8 million and $9.6 million for the same periods in 2018 .</t>
        </is>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Consolidated Statements of Financial Condition - USD ($) $ in Thousands</t>
        </is>
      </c>
      <c r="B1" s="2" t="inlineStr">
        <is>
          <t>Jun. 30, 2019</t>
        </is>
      </c>
      <c r="C1" s="2" t="inlineStr">
        <is>
          <t>Dec. 31, 2018</t>
        </is>
      </c>
    </row>
    <row r="2">
      <c r="A2" s="3" t="inlineStr">
        <is>
          <t>Assets:</t>
        </is>
      </c>
    </row>
    <row r="3">
      <c r="A3" s="4" t="inlineStr">
        <is>
          <t>Cash and due from banks</t>
        </is>
      </c>
      <c r="B3" s="6" t="n">
        <v>555271</v>
      </c>
      <c r="C3" s="6" t="n">
        <v>587057</v>
      </c>
    </row>
    <row r="4">
      <c r="A4" s="4" t="inlineStr">
        <is>
          <t>Investments</t>
        </is>
      </c>
      <c r="B4" s="5" t="n">
        <v>105659</v>
      </c>
      <c r="C4" s="5" t="n">
        <v>91654</v>
      </c>
    </row>
    <row r="5">
      <c r="A5" s="4" t="inlineStr">
        <is>
          <t>Debt securities held to maturity</t>
        </is>
      </c>
      <c r="B5" s="5" t="n">
        <v>144919</v>
      </c>
      <c r="C5" s="5" t="n">
        <v>148852</v>
      </c>
    </row>
    <row r="6">
      <c r="A6" s="4" t="inlineStr">
        <is>
          <t>Debt securities available for sale</t>
        </is>
      </c>
      <c r="B6" s="5" t="n">
        <v>3109803</v>
      </c>
      <c r="C6" s="5" t="n">
        <v>2470065</v>
      </c>
    </row>
    <row r="7">
      <c r="A7" s="4" t="inlineStr">
        <is>
          <t>Loans and leases held for sale</t>
        </is>
      </c>
      <c r="B7" s="5" t="n">
        <v>74410</v>
      </c>
      <c r="C7" s="5" t="n">
        <v>90664</v>
      </c>
    </row>
    <row r="8">
      <c r="A8" s="3" t="inlineStr">
        <is>
          <t>Loans and leases:</t>
        </is>
      </c>
    </row>
    <row r="9">
      <c r="A9" s="4" t="inlineStr">
        <is>
          <t>Loans and Leases</t>
        </is>
      </c>
      <c r="B9" s="5" t="n">
        <v>19184454</v>
      </c>
      <c r="C9" s="5" t="n">
        <v>19072311</v>
      </c>
    </row>
    <row r="10">
      <c r="A10" s="4" t="inlineStr">
        <is>
          <t>Allowance for loan and lease losses</t>
        </is>
      </c>
      <c r="B10" s="5" t="n">
        <v>-146503</v>
      </c>
      <c r="C10" s="5" t="n">
        <v>-157446</v>
      </c>
    </row>
    <row r="11">
      <c r="A11" s="4" t="inlineStr">
        <is>
          <t>Net loans and leases</t>
        </is>
      </c>
      <c r="B11" s="5" t="n">
        <v>19037951</v>
      </c>
      <c r="C11" s="5" t="n">
        <v>18914865</v>
      </c>
    </row>
    <row r="12">
      <c r="A12" s="4" t="inlineStr">
        <is>
          <t>Premises and equipment, net</t>
        </is>
      </c>
      <c r="B12" s="5" t="n">
        <v>432751</v>
      </c>
      <c r="C12" s="5" t="n">
        <v>427534</v>
      </c>
    </row>
    <row r="13">
      <c r="A13" s="4" t="inlineStr">
        <is>
          <t>Goodwill, net</t>
        </is>
      </c>
      <c r="B13" s="5" t="n">
        <v>154757</v>
      </c>
      <c r="C13" s="5" t="n">
        <v>154757</v>
      </c>
    </row>
    <row r="14">
      <c r="A14" s="4" t="inlineStr">
        <is>
          <t>Other assets</t>
        </is>
      </c>
      <c r="B14" s="5" t="n">
        <v>1011309</v>
      </c>
      <c r="C14" s="5" t="n">
        <v>814164</v>
      </c>
    </row>
    <row r="15">
      <c r="A15" s="4" t="inlineStr">
        <is>
          <t>Total assets</t>
        </is>
      </c>
      <c r="B15" s="5" t="n">
        <v>24626830</v>
      </c>
      <c r="C15" s="5" t="n">
        <v>23699612</v>
      </c>
    </row>
    <row r="16">
      <c r="A16" s="3" t="inlineStr">
        <is>
          <t>Deposits:</t>
        </is>
      </c>
    </row>
    <row r="17">
      <c r="A17" s="4" t="inlineStr">
        <is>
          <t>Checking</t>
        </is>
      </c>
      <c r="B17" s="5" t="n">
        <v>6544470</v>
      </c>
      <c r="C17" s="5" t="n">
        <v>6381327</v>
      </c>
    </row>
    <row r="18">
      <c r="A18" s="4" t="inlineStr">
        <is>
          <t>Savings</t>
        </is>
      </c>
      <c r="B18" s="5" t="n">
        <v>6519587</v>
      </c>
      <c r="C18" s="5" t="n">
        <v>6122257</v>
      </c>
    </row>
    <row r="19">
      <c r="A19" s="4" t="inlineStr">
        <is>
          <t>Money market</t>
        </is>
      </c>
      <c r="B19" s="5" t="n">
        <v>1443003</v>
      </c>
      <c r="C19" s="5" t="n">
        <v>1609422</v>
      </c>
    </row>
    <row r="20">
      <c r="A20" s="4" t="inlineStr">
        <is>
          <t>Certificates of deposit</t>
        </is>
      </c>
      <c r="B20" s="5" t="n">
        <v>4605327</v>
      </c>
      <c r="C20" s="5" t="n">
        <v>4790680</v>
      </c>
    </row>
    <row r="21">
      <c r="A21" s="4" t="inlineStr">
        <is>
          <t>Total deposits</t>
        </is>
      </c>
      <c r="B21" s="5" t="n">
        <v>19112387</v>
      </c>
      <c r="C21" s="5" t="n">
        <v>18903686</v>
      </c>
    </row>
    <row r="22">
      <c r="A22" s="4" t="inlineStr">
        <is>
          <t>Short-term borrowings</t>
        </is>
      </c>
      <c r="B22" s="5" t="n">
        <v>350764</v>
      </c>
      <c r="C22" s="5" t="n">
        <v>0</v>
      </c>
    </row>
    <row r="23">
      <c r="A23" s="4" t="inlineStr">
        <is>
          <t>Long-term borrowings</t>
        </is>
      </c>
      <c r="B23" s="5" t="n">
        <v>1617531</v>
      </c>
      <c r="C23" s="5" t="n">
        <v>1449472</v>
      </c>
    </row>
    <row r="24">
      <c r="A24" s="4" t="inlineStr">
        <is>
          <t>Total borrowings</t>
        </is>
      </c>
      <c r="B24" s="5" t="n">
        <v>1968295</v>
      </c>
      <c r="C24" s="5" t="n">
        <v>1449472</v>
      </c>
    </row>
    <row r="25">
      <c r="A25" s="4" t="inlineStr">
        <is>
          <t>Accrued expenses and other liabilities</t>
        </is>
      </c>
      <c r="B25" s="5" t="n">
        <v>835630</v>
      </c>
      <c r="C25" s="5" t="n">
        <v>790194</v>
      </c>
    </row>
    <row r="26">
      <c r="A26" s="4" t="inlineStr">
        <is>
          <t>Total liabilities</t>
        </is>
      </c>
      <c r="B26" s="5" t="n">
        <v>21916312</v>
      </c>
      <c r="C26" s="5" t="n">
        <v>21143352</v>
      </c>
    </row>
    <row r="27">
      <c r="A27" s="3" t="inlineStr">
        <is>
          <t>Equity:</t>
        </is>
      </c>
    </row>
    <row r="28">
      <c r="A28" s="4" t="inlineStr">
        <is>
          <t>Preferred stock, par value $0.01 per share, 30,000,000 shares authorized; 7,000 shares issued</t>
        </is>
      </c>
      <c r="B28" s="5" t="n">
        <v>169302</v>
      </c>
      <c r="C28" s="5" t="n">
        <v>169302</v>
      </c>
    </row>
    <row r="29">
      <c r="A29" s="4" t="inlineStr">
        <is>
          <t>Common stock, par value $0.01 per share, 280,000,000 shares authorized; 173,083,763 and 173,584,846 shares issued</t>
        </is>
      </c>
      <c r="B29" s="5" t="n">
        <v>1731</v>
      </c>
      <c r="C29" s="5" t="n">
        <v>1736</v>
      </c>
    </row>
    <row r="30">
      <c r="A30" s="4" t="inlineStr">
        <is>
          <t>Additional paid-in capital</t>
        </is>
      </c>
      <c r="B30" s="5" t="n">
        <v>868001</v>
      </c>
      <c r="C30" s="5" t="n">
        <v>885089</v>
      </c>
    </row>
    <row r="31">
      <c r="A31" s="4" t="inlineStr">
        <is>
          <t>Retained earnings, subject to certain restrictions</t>
        </is>
      </c>
      <c r="B31" s="5" t="n">
        <v>1874308</v>
      </c>
      <c r="C31" s="5" t="n">
        <v>1766994</v>
      </c>
    </row>
    <row r="32">
      <c r="A32" s="4" t="inlineStr">
        <is>
          <t>Accumulated other comprehensive income (loss)</t>
        </is>
      </c>
      <c r="B32" s="5" t="n">
        <v>37334</v>
      </c>
      <c r="C32" s="5" t="n">
        <v>-33138</v>
      </c>
    </row>
    <row r="33">
      <c r="A33" s="4" t="inlineStr">
        <is>
          <t>Treasury stock at cost, 10,313,700 and 9,661,619 shares and other</t>
        </is>
      </c>
      <c r="B33" s="5" t="n">
        <v>-265016</v>
      </c>
      <c r="C33" s="5" t="n">
        <v>-252182</v>
      </c>
    </row>
    <row r="34">
      <c r="A34" s="4" t="inlineStr">
        <is>
          <t>Total TCF Financial Corporation stockholders' equity</t>
        </is>
      </c>
      <c r="B34" s="5" t="n">
        <v>2685660</v>
      </c>
      <c r="C34" s="5" t="n">
        <v>2537801</v>
      </c>
    </row>
    <row r="35">
      <c r="A35" s="4" t="inlineStr">
        <is>
          <t>Non-controlling interest in subsidiaries</t>
        </is>
      </c>
      <c r="B35" s="5" t="n">
        <v>24858</v>
      </c>
      <c r="C35" s="5" t="n">
        <v>18459</v>
      </c>
    </row>
    <row r="36">
      <c r="A36" s="4" t="inlineStr">
        <is>
          <t>Total equity</t>
        </is>
      </c>
      <c r="B36" s="5" t="n">
        <v>2710518</v>
      </c>
      <c r="C36" s="5" t="n">
        <v>2556260</v>
      </c>
    </row>
    <row r="37">
      <c r="A37" s="4" t="inlineStr">
        <is>
          <t>Total liabilities and equity</t>
        </is>
      </c>
      <c r="B37" s="5" t="n">
        <v>24626830</v>
      </c>
      <c r="C37" s="5" t="n">
        <v>23699612</v>
      </c>
    </row>
    <row r="38">
      <c r="A38" s="4" t="inlineStr">
        <is>
          <t>Consumer real estate</t>
        </is>
      </c>
    </row>
    <row r="39">
      <c r="A39" s="3" t="inlineStr">
        <is>
          <t>Loans and leases:</t>
        </is>
      </c>
    </row>
    <row r="40">
      <c r="A40" s="4" t="inlineStr">
        <is>
          <t>Loans and Leases</t>
        </is>
      </c>
      <c r="B40" s="5" t="n">
        <v>5293165</v>
      </c>
      <c r="C40" s="5" t="n">
        <v>5410340</v>
      </c>
    </row>
    <row r="41">
      <c r="A41" s="4" t="inlineStr">
        <is>
          <t>Allowance for loan and lease losses</t>
        </is>
      </c>
      <c r="B41" s="5" t="n">
        <v>-43980</v>
      </c>
      <c r="C41" s="5" t="n">
        <v>-44866</v>
      </c>
    </row>
    <row r="42">
      <c r="A42" s="4" t="inlineStr">
        <is>
          <t>Consumer real estate | First mortgage lien</t>
        </is>
      </c>
    </row>
    <row r="43">
      <c r="A43" s="3" t="inlineStr">
        <is>
          <t>Loans and leases:</t>
        </is>
      </c>
    </row>
    <row r="44">
      <c r="A44" s="4" t="inlineStr">
        <is>
          <t>Loans and Leases</t>
        </is>
      </c>
      <c r="B44" s="5" t="n">
        <v>2472066</v>
      </c>
      <c r="C44" s="5" t="n">
        <v>2444380</v>
      </c>
    </row>
    <row r="45">
      <c r="A45" s="4" t="inlineStr">
        <is>
          <t>Consumer real estate | Junior lien</t>
        </is>
      </c>
    </row>
    <row r="46">
      <c r="A46" s="3" t="inlineStr">
        <is>
          <t>Loans and leases:</t>
        </is>
      </c>
    </row>
    <row r="47">
      <c r="A47" s="4" t="inlineStr">
        <is>
          <t>Loans and Leases</t>
        </is>
      </c>
      <c r="B47" s="5" t="n">
        <v>2821099</v>
      </c>
      <c r="C47" s="5" t="n">
        <v>2965960</v>
      </c>
    </row>
    <row r="48">
      <c r="A48" s="4" t="inlineStr">
        <is>
          <t>Commercial</t>
        </is>
      </c>
    </row>
    <row r="49">
      <c r="A49" s="3" t="inlineStr">
        <is>
          <t>Loans and leases:</t>
        </is>
      </c>
    </row>
    <row r="50">
      <c r="A50" s="4" t="inlineStr">
        <is>
          <t>Loans and Leases</t>
        </is>
      </c>
      <c r="B50" s="5" t="n">
        <v>4185811</v>
      </c>
      <c r="C50" s="5" t="n">
        <v>3851303</v>
      </c>
    </row>
    <row r="51">
      <c r="A51" s="4" t="inlineStr">
        <is>
          <t>Allowance for loan and lease losses</t>
        </is>
      </c>
      <c r="B51" s="5" t="n">
        <v>-36789</v>
      </c>
      <c r="C51" s="5" t="n">
        <v>-41182</v>
      </c>
    </row>
    <row r="52">
      <c r="A52" s="4" t="inlineStr">
        <is>
          <t>Leasing and equipment finance</t>
        </is>
      </c>
    </row>
    <row r="53">
      <c r="A53" s="3" t="inlineStr">
        <is>
          <t>Loans and leases:</t>
        </is>
      </c>
    </row>
    <row r="54">
      <c r="A54" s="4" t="inlineStr">
        <is>
          <t>Loans and Leases</t>
        </is>
      </c>
      <c r="B54" s="5" t="n">
        <v>4826785</v>
      </c>
      <c r="C54" s="5" t="n">
        <v>4699740</v>
      </c>
    </row>
    <row r="55">
      <c r="A55" s="4" t="inlineStr">
        <is>
          <t>Allowance for loan and lease losses</t>
        </is>
      </c>
      <c r="B55" s="5" t="n">
        <v>-26270</v>
      </c>
      <c r="C55" s="5" t="n">
        <v>-23791</v>
      </c>
    </row>
    <row r="56">
      <c r="A56" s="4" t="inlineStr">
        <is>
          <t>Inventory finance</t>
        </is>
      </c>
    </row>
    <row r="57">
      <c r="A57" s="3" t="inlineStr">
        <is>
          <t>Loans and leases:</t>
        </is>
      </c>
    </row>
    <row r="58">
      <c r="A58" s="4" t="inlineStr">
        <is>
          <t>Loans and Leases</t>
        </is>
      </c>
      <c r="B58" s="5" t="n">
        <v>3404214</v>
      </c>
      <c r="C58" s="5" t="n">
        <v>3107356</v>
      </c>
    </row>
    <row r="59">
      <c r="A59" s="4" t="inlineStr">
        <is>
          <t>Allowance for loan and lease losses</t>
        </is>
      </c>
      <c r="B59" s="5" t="n">
        <v>-12733</v>
      </c>
      <c r="C59" s="5" t="n">
        <v>-12456</v>
      </c>
    </row>
    <row r="60">
      <c r="A60" s="4" t="inlineStr">
        <is>
          <t>Auto finance</t>
        </is>
      </c>
    </row>
    <row r="61">
      <c r="A61" s="3" t="inlineStr">
        <is>
          <t>Loans and leases:</t>
        </is>
      </c>
    </row>
    <row r="62">
      <c r="A62" s="4" t="inlineStr">
        <is>
          <t>Loans and Leases</t>
        </is>
      </c>
      <c r="B62" s="5" t="n">
        <v>1456138</v>
      </c>
      <c r="C62" s="5" t="n">
        <v>1982277</v>
      </c>
    </row>
    <row r="63">
      <c r="A63" s="4" t="inlineStr">
        <is>
          <t>Allowance for loan and lease losses</t>
        </is>
      </c>
      <c r="B63" s="5" t="n">
        <v>-25940</v>
      </c>
      <c r="C63" s="5" t="n">
        <v>-34329</v>
      </c>
    </row>
    <row r="64">
      <c r="A64" s="4" t="inlineStr">
        <is>
          <t>Other</t>
        </is>
      </c>
    </row>
    <row r="65">
      <c r="A65" s="3" t="inlineStr">
        <is>
          <t>Loans and leases:</t>
        </is>
      </c>
    </row>
    <row r="66">
      <c r="A66" s="4" t="inlineStr">
        <is>
          <t>Loans and Leases</t>
        </is>
      </c>
      <c r="B66" s="5" t="n">
        <v>18341</v>
      </c>
      <c r="C66" s="5" t="n">
        <v>21295</v>
      </c>
    </row>
    <row r="67">
      <c r="A67" s="4" t="inlineStr">
        <is>
          <t>Allowance for loan and lease losses</t>
        </is>
      </c>
      <c r="B67" s="6" t="n">
        <v>-791</v>
      </c>
      <c r="C67" s="6" t="n">
        <v>-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1"/>
    <col customWidth="1" max="2" min="2" width="80"/>
  </cols>
  <sheetData>
    <row r="1">
      <c r="A1" s="1" t="inlineStr">
        <is>
          <t>Employee Benefit Plans</t>
        </is>
      </c>
      <c r="B1" s="2" t="inlineStr">
        <is>
          <t>6 Months Ended</t>
        </is>
      </c>
    </row>
    <row r="2">
      <c r="B2" s="2" t="inlineStr">
        <is>
          <t>Jun. 30, 2019</t>
        </is>
      </c>
    </row>
    <row r="3">
      <c r="A3" s="3" t="inlineStr">
        <is>
          <t>Retirement Benefits [Abstract]</t>
        </is>
      </c>
    </row>
    <row r="4">
      <c r="A4" s="4" t="inlineStr">
        <is>
          <t>Employee Benefit Plans</t>
        </is>
      </c>
      <c r="B4" s="4" t="inlineStr">
        <is>
          <t>Employee Benefit Plans The net periodic benefit plan (income) cost included in other non-interest expense for the TCF Cash Balance Pension Plan (the "Pension Plan") and the Postretirement Plan were as follows: Pension Plan Quarter Ended June 30, Six Months Ended June 30, (In thousands) 2019 2018 2019 2018 Interest cost $ 264 $ 246 $ 528 $ 492 Return on plan assets (137 ) (132 ) (274 ) (264 ) Net periodic benefit plan (income) cost $ 127 $ 114 $ 254 $ 228 Postretirement Plan Quarter Ended June 30, Six Months Ended June 30, (In thousands) 2019 2018 2019 2018 Interest cost $ 30 $ 27 $ 60 $ 55 Amortization of prior service cost (11 ) (11 ) (23 ) (23 ) Net periodic benefit plan (income) cost $ 19 $ 16 $ 37 $ 32 TCF made no cash contributions to the Pension Plan during the second quarter and first six months of 2019 and 2018 . TCF contributed $0.1 million and $0.2 million to the Postretirement Plan during the second quarter and first six months of 2019 and 2018 , respectively.</t>
        </is>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68"/>
    <col customWidth="1" max="2" min="2" width="80"/>
  </cols>
  <sheetData>
    <row r="1">
      <c r="A1" s="1" t="inlineStr">
        <is>
          <t>Derivative Instruments</t>
        </is>
      </c>
      <c r="B1" s="2" t="inlineStr">
        <is>
          <t>6 Months Ended</t>
        </is>
      </c>
    </row>
    <row r="2">
      <c r="B2" s="2" t="inlineStr">
        <is>
          <t>Jun. 30, 2019</t>
        </is>
      </c>
    </row>
    <row r="3">
      <c r="A3" s="3" t="inlineStr">
        <is>
          <t>Derivative Instruments and Hedging Activities Disclosure [Abstract]</t>
        </is>
      </c>
    </row>
    <row r="4">
      <c r="A4" s="4" t="inlineStr">
        <is>
          <t>Derivative Instruments</t>
        </is>
      </c>
      <c r="B4" s="4" t="inlineStr">
        <is>
          <t>Derivative Instruments Derivative instruments, recognized at fair value within other assets or accrued expenses and other liabilities on the Consolidated Statements of Financial Condition, were as follows: At June 30, 2019 Fair Value (In thousands) Notional Amount Derivative Assets Derivative Liabilities Derivatives designated as hedging instruments: Interest rate contracts $ 150,000 $ — $ 182 Forward foreign exchange contracts 170,229 — 2,158 Total derivatives designated as hedging instruments — 2,340 Derivatives not designated as hedging instruments: Interest rate contracts 1,343,752 30,861 3,305 Forward foreign exchange contracts 238,274 — 3,063 Interest rate lock commitments 80,715 1,415 13 Other contracts 13,020 — 435 Total derivatives not designated as hedging instruments 32,276 6,816 Total derivatives before netting 32,276 9,156 Netting (1) (3,231 ) (8,687 ) Total derivatives, net $ 29,045 $ 469 At December 31, 2018 Fair Value (In thousands) Notional Amount Derivative Assets Derivative Liabilities Derivatives designated as hedging instruments: Interest rate contracts $ 150,000 $ 393 $ — Forward foreign exchange contracts 157,271 2,980 — Total derivatives designated as hedging instruments 3,373 — Derivatives not designated as hedging instruments: Interest rate contracts 1,095,449 7,516 3,732 Forward foreign exchange contracts 254,274 3,709 13 Interest rate lock commitments 28,007 652 28 Other contracts 13,020 — 583 Total derivatives not designated as hedging instruments 11,877 4,356 Total derivatives before netting 15,250 4,356 Netting (1) (6,982 ) (991 ) Total derivatives, net $ 8,268 $ 3,365 (1) Includes balance sheet netting of derivative asset and derivative liability balances, related cash collateral and portfolio level counterparty valuation adjustments.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Derivative instruments subject to master netting arrangements and collateral arrangements are recognized on a net basis in the Consolidated Statements of Financial Condition. The gross amounts recognized, gross amounts offset and net amount presented of derivative instruments were as follows: At June 30, 2019 (In thousands) Gross Amounts Recognized Gross Amounts Offset (1) Net Amount Presented Derivative assets: Interest rate contracts $ 30,861 $ (3,231 ) $ 27,630 Interest rate lock commitments 1,415 — 1,415 Total derivative assets $ 32,276 $ (3,231 ) $ 29,045 Derivative liabilities: Interest rate contracts $ 3,487 $ (3,217 ) $ 270 Forward foreign exchange contracts 5,221 (5,035 ) 186 Interest rate lock commitments 13 — 13 Other contracts 435 (435 ) — Total derivative liabilities $ 9,156 $ (8,687 ) $ 469 At December 31, 2018 (In thousands) Gross Amounts Recognized Gross Amounts Offset (1) Net Amount Presented Derivative assets: Interest rate contracts $ 7,909 $ (395 ) $ 7,514 Forward foreign exchange contracts 6,689 (6,587 ) 102 Interest rate lock commitments 652 — 652 Total derivative assets $ 15,250 $ (6,982 ) $ 8,268 Derivative liabilities: Interest rate contracts $ 3,732 $ (395 ) $ 3,337 Forward foreign exchange contracts 13 (13 ) — Interest rate lock commitments 28 — 28 Other contracts 583 (583 ) — Total derivative liabilities $ 4,356 $ (991 ) $ 3,365 (1) Includes the amounts with counterparties subject to enforceable master netting arrangements that have been offset in the Consolidated Statements of Financial Condition. Derivatives Designated as Hedging Instruments Interest Rate Contract TCF Bank entered into an interest rate swap agreement which was designated as a fair value hedge of its contemporaneously issued subordinated debt with a stated maturity of 2025. The interest rate swap agreement effectively converts the fixed interest rate to a floating rate based on the three-month LIBOR plus a fixed number of basis points on the $150.0 million notional amount. The carrying amount of the hedged subordinated debt, including the cumulative basis adjustment related to the application of fair value hedge accounting, is recorded in long-term borrowings on the Consolidated Statements of Financial Condition and was as follows: Carrying Amount of the Hedged Liability Cumulative Amount of Fair Value Hedging Adjustments Included in the Carrying Amount of the Hedged Liability (In thousands) At June 30, 2019 At December 31, 2018 At June 30, 2019 At December 31, 2018 Subordinated bank note - 2025 $ 151,152 $ 144,296 $ 2,582 $ (4,165 ) The gain (loss) related to the fair value hedge and the line within the Consolidated Statements of Income where the gain (loss) was recorded were as follows: Quarter Ended June 30, Six Months Ended June 30, (In thousands) 2019 2018 2019 2018 Gain (loss) on fair value hedge: Hedged item $ (4,137 ) $ 1,325 $ (6,747 ) $ 5,131 Derivative designated as a hedging instrument 4,181 (1,598 ) 6,743 (5,456 ) Income statement line where the gain (loss) on the fair value hedge was recorded: Interest expense - borrowings $ 16,077 $ 11,571 $ 30,935 $ 21,124 Forward Foreign Exchange Contracts Certain of TCF's forward foreign exchange contracts are used to manage the foreign exchange risk associated with the Company's net investment in TCF Commercial Finance Canada, Inc., a wholly-owned indirect Canadian subsidiary of TCF Bank. These forward foreign exchange contracts have been designated as net investment hedges. The effect of net investment hedges on accumulated other comprehensive income was as follows: Quarter Ended June 30, Six Months Ended June 30, (In thousands) 2019 2018 2019 2018 Forward foreign exchange contracts $ (2,881 ) $ 5,037 $ (5,931 ) $ 7,174 Derivatives Not Designated as Hedging Instruments Certain other interest rate contracts, forward foreign exchange contracts, interest rate lock commitments and other contracts have not been designated as hedging instruments. The effect of these derivatives on the Consolidated Statements of Income was as follows: Quarter Ended June 30, Six Months Ended June 30, (In thousands) Location of Gain (Loss) 2019 2018 2019 2018 Interest rate contracts Other non-interest income $ (735 ) $ 7 $ (1,543 ) $ 106 Forward foreign exchange contracts Other non-interest expense (3,830 ) 2,812 (8,609 ) 11,756 Interest rate lock commitments Gains on sales of loans, net 287 418 780 1,042 Other contracts Other non-interest expense — 18 — 18 Net gain (loss) recognized $ (4,278 ) $ 3,255 $ (9,372 ) $ 12,922 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At June 30, 2019 and December 31, 2018 , credit risk-related contingent features existed on forward foreign exchange contracts with a notional value of $30.5 million and $25.7 million , respectively. In the event TCF is rated less than BB- by Standard and Poor's, the contracts could be terminated or TCF may be required to provide approximately $0.6 million and $0.5 million in additional collateral at June 30, 2019 and December 31, 2018 , respectively. There were $0.7 million of forward foreign exchange contracts containing credit risk-related features in a liability position at June 30, 2019 and none at December 31, 2018 . At June 30, 2019 , TCF had posted $12.3 million , $5.6 million and $1.3 million of cash collateral related to its interest rate contracts, forward foreign exchange contracts and other contracts, respectively.</t>
        </is>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4"/>
    <col customWidth="1" max="2" min="2" width="80"/>
  </cols>
  <sheetData>
    <row r="1">
      <c r="A1" s="1" t="inlineStr">
        <is>
          <t>Fair Values Disclosures</t>
        </is>
      </c>
      <c r="B1" s="2" t="inlineStr">
        <is>
          <t>6 Months Ended</t>
        </is>
      </c>
    </row>
    <row r="2">
      <c r="B2" s="2" t="inlineStr">
        <is>
          <t>Jun. 30, 2019</t>
        </is>
      </c>
    </row>
    <row r="3">
      <c r="A3" s="3" t="inlineStr">
        <is>
          <t>Fair Value Disclosures [Abstract]</t>
        </is>
      </c>
    </row>
    <row r="4">
      <c r="A4" s="4" t="inlineStr">
        <is>
          <t>Fair Value Disclosures</t>
        </is>
      </c>
      <c r="B4" s="4" t="inlineStr">
        <is>
          <t>Fair Value Disclosures 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Debt securities available for sale, certain loans held for sale, interest-only strips, interest rate contracts, forward foreign exchange contracts, interest rate lock commitments, other contracts, forward loan sales commitments, and assets and liabilities held in trust for deferred compensation plans are recorded at fair value on a recurring basis. From time to time we may be required to record at fair value other assets on a non-recurring basis, such as certain debt securities held to maturity, loans and leases, goodwill, other intangible assets, other real estate owned, repossessed and returned assets or the securitization receivable. These non-recurring fair value adjustments typically involve application of lower of cost or fair value accounting or write-downs of individual assets. TCF groups its assets and liabilities measured at fair value in three levels, based on the markets in which the assets and liabilities are traded and the degree and reliability of estimates and assumptions used to determine fair value. The levels ar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which includes valuations generated from Company model-based techniques that use significant unobservable inputs. Such unobservable inputs reflect estimates of assumptions that market participants would use in pricing the asset or liability. The following is a discussion of the valuation methodologies used to record assets and liabilities at fair value on a recurring or non-recurring basis. Debt Securities Available for Sale Debt securities available for sale consist primarily of securities of U.S. Government sponsored enterprises and federal agencies, and obligations of states and political subdivisions. The fair value of these securit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 for Sale Loans held for sale for which the fair value option has been elected are categorized as Level 3. The fair value of these loans is recorded utilizing internal valuation models which use quoted investor prices to estimate the fair value. Loans and Leases Loans and leases for which repayment is expected to be provided solely by the value of the underlying collateral, categorized as Level 3 and recorded at fair value on a non-recurring basis, are valued based on the fair value of that collateral less estimated selling costs. Effective January 1, 2019, in conjunction with the adoption of ASU No. 2016-02, Leases (Topic 842) and the related ASUs, such loans and leases include non-accrual impaired loans and leases as well as certain delinquent non-accrual consumer real estate and auto finance loans. Previously, TCF did not include non-accrual impaired leases. The fair value of the collateral is determined based on internal estimates and/or assessments provided by third-party appraisers. Interest-only Strips The fair value of interest-only strips, categorized as Level 3, represents the present value of future cash flows expected to be received by TCF on certain assets. TCF uses available market data, along with its own empirical data and discounted cash flow models, to arrive at the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fair value of the interest-only strips may fluctuate significantly from period to period. Derivative Instruments Interest Rate Contracts TCF executes interest rate contracts with commercial banking customers to facilitate their respective risk management strategies. Certain of these interest rate contracts are simultaneously hedged by offsetting interest rate contracts TCF executes with a third party, minimizing TCF's net interest rate risk exposure resulting from such transactions. TCF also has an interest rate swap agreement to convert its $150.0 million of fixed-rate subordinated notes with a stated maturity of 2025 to floating rate debt. These derivative instruments are recorded at fair value. The fair value of these interest rate contracts, categorized as Level 2, is determined using a cash flow model which may consider the forward curve, the discount curve and credit valuation adjustments related to counterparty and/or borrower non-performance risk. Forward Foreign Exchange Contracts TCF's forward foreign exchange contracts are currency contracts executed in over-the-counter markets and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Lock Commitments TCF's interest rate lock commitments are derivative instruments that are recorded at fair value using an internal valuation model that utilizes estimated rates of successful loan closings and quoted investor prices. While this model uses both Level 2 and Level 3 inputs, TCF has determined that the significant inputs used in the valuation of these commitments fall within Level 3 and therefore the interest rate lock commitments are categorized as Level 3. Other Contracts TCF's swap agreement, categorized as Level 3, is related to the sale of TCF's Visa Class B stock. The fair value of the swap agreement is based on TCF's estimated exposure related to the Visa covered litigation through a probability analysis of the funding and estimated settlement amounts. Forward Loan Sales Commitments TCF enters into forward loan sales commitments to sell certain consumer real estate loans. The resulting loans held for sale are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Level 3 inputs, TCF has determined that the significant inputs used in the valuation of these commitments fall within Level 3 and therefore the forward loan sales commitments are categorized as Level 3. Other Real Estate Owned and Repossessed and Returned Assets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Assets and Liabilities Held in Trust for Deferred Compensation Plans Assets held in trust for deferred compensation plans include investments in publicly traded securities, excluding TCF common stock reported in treasury stock and other equity, and U.S. Treasury notes. The fair value of these assets, categorized as Level 1, is based on prices obtained from independent asset pricing services based on active markets. The fair value of the liabilities equals the fair value of the assets. The balances of assets and liabilities measured at fair value on a recurring and non-recurring basis were as follows: At June 30, 2019 (In thousands) Level 1 Level 2 Level 3 Total Recurring fair value measurements through net income: Assets: Loans held for sale $ — $ — $ 29,211 $ 29,211 Interest rate contracts (1) — 30,861 — 30,861 Interest rate lock commitments (1) — — 1,415 1,415 Forward loan sales commitments — — 195 195 Assets held in trust for deferred compensation plans 38,070 — — 38,070 Total assets $ 38,070 $ 30,861 $ 30,821 $ 99,752 Liabilities: Interest rate contracts (1) $ — $ 3,487 $ — $ 3,487 Forward foreign exchange contracts (1) — 3,063 — 3,063 Interest rate lock commitments (1) — — 13 13 Other contracts (1) — — 435 435 Forward loan sales commitments — — 340 340 Liabilities held in trust for deferred compensation plans 38,070 — — 38,070 Total liabilities $ 38,070 $ 6,550 $ 788 $ 45,408 Recurring fair value measurements through other comprehensive income: Assets: Debt securities available for sale: Mortgage-backed securities: U.S. Government sponsored enterprises and federal agencies $ — $ 2,949,523 $ — $ 2,949,523 Other — — 3 3 Obligations of states and political subdivisions — 160,277 — 160,277 Interest-only strips — — 15,236 15,236 Total assets $ — $ 3,109,800 $ 15,239 $ 3,125,039 Liabilities: Forward foreign exchange contracts (1) $ — $ 2,158 $ — $ 2,158 Total liabilities $ — $ 2,158 $ — $ 2,158 Non-recurring fair value measurements: Loans and leases $ — $ — $ 73,717 $ 73,717 Other real estate owned — — 7,858 7,858 Repossessed and returned assets — 5,953 2,177 8,130 Total non-recurring fair value measurements $ — $ 5,953 $ 83,752 $ 89,705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At December 31, 2018 (In thousands) Level 1 Level 2 Level 3 Total Recurring fair value measurements through net income: Assets: Loans held for sale $ — $ — $ 18,070 $ 18,070 Interest rate contracts (1) — 7,909 — 7,909 Forward foreign exchange contracts (1) — 3,709 — 3,709 Interest rate lock commitments (1) — — 652 652 Forward loan sales commitments — — 152 152 Assets held in trust for deferred compensation plans 33,217 — — 33,217 Total assets $ 33,217 $ 11,618 $ 18,874 $ 63,709 Liabilities: Interest rate contracts (1) $ — $ 3,732 $ — $ 3,732 Forward foreign exchange contracts (1) — 13 — 13 Interest rate lock commitments (1) — — 28 28 Other contracts (1) — — 583 583 Forward loan sales commitments — — 178 178 Liabilities held in trust for deferred compensation plans 33,217 — — 33,217 Total liabilities $ 33,217 $ 3,745 $ 789 $ 37,751 Recurring fair value measurements through other comprehensive income: Assets: Debt securities available for sale: Mortgage-backed securities: U.S. Government sponsored enterprises and federal agencies $ — $ 1,913,190 $ — $ 1,913,190 Other — — 4 4 Obligations of states and political subdivisions — 556,871 — 556,871 Interest-only strips — — 16,835 16,835 Forward foreign exchange contracts (1) — 2,980 — 2,980 Total assets $ — $ 2,473,041 $ 16,839 $ 2,489,880 Non-recurring fair value measurements: Loans $ — $ — $ 57,663 $ 57,663 Other real estate owned — — 9,397 9,397 Repossessed and returned assets — 4,358 5,165 9,523 Total non-recurring fair value measurements $ — $ 4,358 $ 72,225 $ 76,583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s occurred. TCF had no transfers during the second quarter and first six months of 2019 and 2018 . The changes in Level 3 assets and liabilities measured at fair value on a recurring basis were as follows: (In thousands) Debt Securities Loans Interest-only Strips Interest Other Contracts Forward At or For the Quarter Ended June 30, 2019: Asset (liability) balance, beginning of period $ 4 $ 9,863 $ 16,163 $ 1,117 $ (510 ) $ (118 ) Total net gains (losses) included in: Net income — 700 653 285 — (27 ) Other comprehensive income (loss) — — 25 — — — Sales — (91,255 ) — — — — Originations — 109,904 708 — — — Principal paydowns / settlements (1 ) (1 ) (2,313 ) — 75 — Asset (liability) balance, end of period $ 3 $ 29,211 $ 15,236 $ 1,402 $ (435 ) $ (145 ) At or For the Quarter Ended June 30, 2018: Asset (liability) balance, beginning of period $ 5 $ 9,058 $ 21,851 $ 558 $ (538 ) $ 144 Total net gains (losses) included in: Net income — 341 850 300 18 (34 ) Other comprehensive income (loss) — — (8 ) — — — Sales — (75,134 ) — — — — Originations — 84,294 550 — — — Principal paydowns / settlements (1 ) (5 ) (3,356 ) — 79 — Asset (liability) balance, end of period $ 4 $ 18,554 $ 19,887 $ 858 $ (441 ) $ 110 (In thousands) Debt Securities Available for Sale Loans Held for Sale Interest-only Strips Interest Rate Lock Commitments Other Contracts Forward Loan Sales Commitments At or For the Six Months Ended June 30, 2019: Asset (liability) balance, beginning of period $ 4 $ 18,070 $ 16,835 $ 624 $ (583 ) $ (26 ) Total net gains (losses) included in: Net income — 534 1,365 778 — (119 ) Other comprehensive income (loss) — — 311 — — — Sales — (164,693 ) — — — — Originations — 175,304 1,552 — — — Principal paydowns / settlements (1 ) (4 ) (4,827 ) — 148 — Asset (liability) balance, end of period $ 3 $ 29,211 $ 15,236 $ 1,402 $ (435 ) $ (145 ) At or For the Six Months Ended June 30, 2018: Asset (liability) balance, beginning of period $ 6 $ 3,356 $ 21,386 $ 223 $ (615 ) $ 63 Total net gains (losses) included in: Net income — 438 1,181 635 18 47 Other comprehensive income (loss) — — 769 — — — Sales — (134,881 ) — — — — Originations — 149,649 3,849 — — — Principal paydowns / settlements (2 ) (8 ) (7,298 ) — 156 — Asset (liability) balance, end of period $ 4 $ 18,554 $ 19,887 $ 858 $ (441 ) $ 110 Fair Value Option TCF Home Loans, a division of TCF Bank, originates first mortgage lien loans in its primary banking markets and sells the loans through correspondent relationships. TCF elected the fair value option for these loans. This election facilitates the offsetting of changes in fair value of the loans held for sale and the derivative financial instruments used to economically hedge them. The difference between the aggregate fair value and aggregate unpaid principal balance of these loans held for sale was as follows: (In thousands) At June 30, 2019 At December 31, 2018 Fair value carrying amount $ 29,211 $ 18,070 Aggregate unpaid principal amount 28,204 17,517 Fair value carrying amount less aggregate unpaid principal $ 1,007 $ 553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June 30, 2019 and December 31, 2018 . The net gain from initial measurement of the correspondent lending loans held for sale, any subsequent changes in fair value while the loans are outstanding and any actual adjustment to the gains realized upon sales of the loans totaled $3.7 million and $5.9 million for the second quarter and first six months of 2019 , respectively, and $2.5 million and $4.2 million for the same periods in 2018 , and are included in net gains on sales of loans. These amounts exclude the impacts from the interest rate lock commitments and forward loan sales commitments which are also included in net gains on sales of loans. Disclosures About Fair Value of Financial Instruments Management discloses the estimated fair value of financial instruments, including assets and liabilities on and off the Consolidated Statements of Financial Condition, for which it is practicable to estimate fair value. These fair value estimates were made at June 30, 2019 and December 31, 2018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 are subjective in nature, involve uncertainties and include matters of significant judgment. Changes in assumptions could significantly affect the estimated values. 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Consolidated Statements of Financial Condition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At June 30, 2019 Carrying Estimated Fair Value (In thousands) Amount Level 1 Level 2 Level 3 Total Financial instrument assets: Investments $ 105,659 $ — $ 105,659 $ — $ 105,659 Debt securities held to maturity 144,919 — 147,157 3,621 150,778 Loans held for sale 44,774 — — 45,798 45,798 Loans: Consumer real estate 5,293,165 — — 5,385,743 5,385,743 Commercial real estate 3,262,288 — — 3,220,395 3,220,395 Commercial business 923,523 — — 892,509 892,509 Equipment finance 2,244,172 — — 2,227,545 2,227,545 Inventory finance 3,404,214 — — 3,387,976 3,387,976 Auto finance 1,456,138 — — 1,427,066 1,427,066 Other 18,341 — — 16,361 16,361 Allowance for loan losses (1) (146,503 ) — — — — Securitization receivable (2) 19,560 — — 19,244 19,244 Total financial instrument assets $ 16,770,250 $ — $ 252,816 $ 16,626,258 $ 16,879,074 Financial instrument liabilities: Deposits $ 19,112,387 $ 14,507,060 $ 4,644,408 $ — $ 19,151,468 Long-term borrowings 1,617,531 — 1,628,729 — 1,628,729 Total financial instrument liabilities $ 20,729,918 $ 14,507,060 $ 6,273,137 $ — $ 20,780,197 Financial instruments with off-balance sheet risk: (3) Commitments to extend credit $ 18,772 $ — $ 18,772 $ — $ 18,772 Standby letters of credit (35 ) — (35 ) — (35 ) Total financial instruments with off-balance sheet risk $ 18,737 $ — $ 18,737 $ — $ 18,737 (1) Expected credit losses are included in the estimated fair values. (2) Carrying amounts are included in other assets. (3) Positive amounts represent assets, negative amounts represent liabilities. At December 31, 2018 Carrying Estimated Fair Value (In thousands) Amount Level 1 Level 2 Level 3 Total Financial instrument assets: Investments $ 91,654 $ — $ 91,654 $ — $ 91,654 Debt securities held to maturity 148,852 — 146,467 2,800 149,267 Loans held for sale 72,594 — — 74,078 74,078 Loans: Consumer real estate 5,410,340 — — 5,461,209 5,461,209 Commercial real estate 2,908,147 — — 2,872,829 2,872,829 Commercial business 943,156 — — 890,828 890,828 Equipment finance 2,169,577 — — 2,131,147 2,131,147 Inventory finance 3,107,356 — — 3,091,593 3,091,593 Auto finance 1,982,277 — — 1,935,017 1,935,017 Other 21,295 — — 16,928 16,928 Allowance for loan losses (1) (157,446 ) — — — — Securitization receivable (2) 19,432 — — 19,025 19,025 Total financial instrument assets $ 16,717,234 $ — $ 238,121 $ 16,495,454 $ 16,733,575 Financial instrument liabilities: Deposits $ 18,903,686 $ 14,113,006 $ 4,820,442 $ — $ 18,933,448 Long-term borrowings 1,449,472 — 1,451,550 — 1,451,550 Total financial instrument liabilities $ 20,353,158 $ 14,113,006 $ 6,271,992 $ — $ 20,384,998 Financial instruments with off-balance sheet risk: (3) Commitments to extend credit $ 18,555 $ — $ 18,555 $ — $ 18,555 Standby letters of credit (77 ) — (77 ) — (77 ) Total financial instruments with off-balance sheet risk $ 18,478 $ — $ 18,478 $ — $ 18,478 (1) Expected credit losses are included in the estimated fair values. (2) Carrying amounts are included in other assets. (3) Positive amounts represent assets, negative amounts represent liabilities.</t>
        </is>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0"/>
    <col customWidth="1" max="2" min="2" width="80"/>
  </cols>
  <sheetData>
    <row r="1">
      <c r="A1" s="1" t="inlineStr">
        <is>
          <t>Earnings Per Common Share</t>
        </is>
      </c>
      <c r="B1" s="2" t="inlineStr">
        <is>
          <t>6 Months Ended</t>
        </is>
      </c>
    </row>
    <row r="2">
      <c r="B2" s="2" t="inlineStr">
        <is>
          <t>Jun. 30, 2019</t>
        </is>
      </c>
    </row>
    <row r="3">
      <c r="A3" s="3" t="inlineStr">
        <is>
          <t>Earnings Per Share [Abstract]</t>
        </is>
      </c>
    </row>
    <row r="4">
      <c r="A4" s="4" t="inlineStr">
        <is>
          <t>Earnings Per Common Share</t>
        </is>
      </c>
      <c r="B4" s="4" t="inlineStr">
        <is>
          <t>Earnings Per Common Share The computations of basic and diluted earnings per common share and the anti-dilutive shares outstanding not included in the computation of diluted earnings per share were as follows: Quarter Ended June 30, Six Months Ended June 30, (Dollars in thousands, except per share data) 2019 2018 2019 2018 Basic earnings per common share: Net income attributable to TCF Financial Corporation $ 90,427 $ 58,749 $ 160,921 $ 132,510 Preferred stock dividends 2,494 2,494 4,987 6,600 Impact of preferred stock redemption (1) — — — 3,481 Net income available to common stockholders 87,933 56,255 155,934 122,429 Less: Earnings allocated to participating securities 17 8 30 17 Earnings allocated to common stock $ 87,916 $ 56,247 $ 155,904 $ 122,412 Weighted-average common shares outstanding used in basic earnings per common share calculation 161,973,864 165,728,591 161,919,867 167,110,343 Basic earnings per common share $ 0.54 $ 0.34 $ 0.96 $ 0.73 Diluted earnings per common share: Earnings allocated to common stock $ 87,916 $ 56,247 $ 155,904 $ 122,412 Weighted-average common shares outstanding used in basic earnings per common share calculation 161,973,864 165,728,591 161,919,867 167,110,343 Net dilutive effect of: Non-participating restricted stock 331,290 547,182 444,301 639,468 Stock options — — — 4,742 Warrants — 581,867 — 709,993 Weighted-average common shares outstanding used in diluted earnings per common share calculation 162,305,154 166,857,640 162,364,168 168,464,546 Diluted earnings per common share $ 0.54 $ 0.34 $ 0.96 $ 0.73 Anti-dilutive shares outstanding not included in the computation of diluted earnings per common share: Non-participating restricted stock 1,041,368 846,626 1,012,373 846,626 (1) Represents the amount of deferred stock issuance costs originally recorded in preferred stock that were reclassified to retained earnings.</t>
        </is>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7"/>
    <col customWidth="1" max="2" min="2" width="80"/>
  </cols>
  <sheetData>
    <row r="1">
      <c r="A1" s="1" t="inlineStr">
        <is>
          <t>Other Non-interest Expense</t>
        </is>
      </c>
      <c r="B1" s="2" t="inlineStr">
        <is>
          <t>6 Months Ended</t>
        </is>
      </c>
    </row>
    <row r="2">
      <c r="B2" s="2" t="inlineStr">
        <is>
          <t>Jun. 30, 2019</t>
        </is>
      </c>
    </row>
    <row r="3">
      <c r="A3" s="3" t="inlineStr">
        <is>
          <t>Other Income and Expenses [Abstract]</t>
        </is>
      </c>
    </row>
    <row r="4">
      <c r="A4" s="4" t="inlineStr">
        <is>
          <t>Other Non-interest Expense</t>
        </is>
      </c>
      <c r="B4" s="4" t="inlineStr">
        <is>
          <t xml:space="preserve"> Other Non-interest Expense Other non-interest expense was as follows: Quarter Ended June 30, Six Months Ended June 30, (In thousands) 2019 2018 2019 2018 Advertising and marketing $ 5,273 $ 7,104 $ 12,128 $ 14,401 Outside processing 5,917 5,648 11,391 10,884 Professional fees 5,385 4,765 10,913 10,086 Card processing and issuance costs 4,183 4,212 8,691 8,669 Consumer Financial Protection Bureau and OCC settlement charge — 32,000 — 32,000 Other 34,087 35,222 68,159 72,347 Total other non-interest expense $ 54,845 $ 88,951 $ 111,282 $ 148,387</t>
        </is>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29"/>
    <col customWidth="1" max="2" min="2" width="80"/>
  </cols>
  <sheetData>
    <row r="1">
      <c r="A1" s="1" t="inlineStr">
        <is>
          <t>Reportable Segments</t>
        </is>
      </c>
      <c r="B1" s="2" t="inlineStr">
        <is>
          <t>6 Months Ended</t>
        </is>
      </c>
    </row>
    <row r="2">
      <c r="B2" s="2" t="inlineStr">
        <is>
          <t>Jun. 30, 2019</t>
        </is>
      </c>
    </row>
    <row r="3">
      <c r="A3" s="3" t="inlineStr">
        <is>
          <t>Segment Reporting [Abstract]</t>
        </is>
      </c>
    </row>
    <row r="4">
      <c r="A4" s="4" t="inlineStr">
        <is>
          <t>Business Segments</t>
        </is>
      </c>
      <c r="B4" s="4" t="inlineStr">
        <is>
          <t>Reportable Segments The Company's reportable segments are Consumer Banking, Wholesale Banking and Enterprise Services. Consumer Banking is comprised of all of the Company's consumer-facing businesses and includes retail banking, consumer real estate and other, and auto finance. Wholesale Banking is comprised of commercial banking, leasing and equipment finance, and inventory finance. Enterprise Services is comprised of (i) corporate treasury, which includes TCF's investment and borrowing portfolios and management of capital, debt and market risks; (ii) corporate functions, such as information technology, risk and credit management, bank operations, finance, investor relations, corporate development, internal audit, legal and human capital management that provide services to the operating segments; (iii) the Holding Company and (iv) eliminations. TCF evaluates performance and allocates resources based on each reportable segment's net income or loss. The reportable segments follow GAAP as described in Note 1 . Basis of Presentation , except for the accounting for intercompany interest income and interest expense, which are eliminated in consolidation and presenting net interest income on a fully tax-equivalent basis. TCF generally accounts for inter-segment sales and transfers at cost. Certain information for each of TCF's reportable segments, including reconciliations of TCF's consolidated totals, was as follows: At or For the Quarter Ended June 30, 2019 (In thousands) Consumer Banking Wholesale Banking Enterprise Services Consolidated Interest income: Loans and leases $ 100,909 $ 179,576 $ (1,038 ) $ 279,447 Debt securities available for sale — — 22,325 22,325 Debt securities held to maturity — 27 897 924 Loans held for sale and other 1,378 147 2,722 4,247 Funds transfer pricing - credits 117,940 10,632 (128,572 ) — Total interest income 220,227 190,382 (103,666 ) 306,943 Interest expense: Deposits 30,072 4,109 6,361 40,542 Borrowings 6,908 27,735 (18,566 ) 16,077 Funds transfer pricing - charges 47,818 62,878 (110,696 ) — Total interest expense 84,798 94,722 (122,901 ) 56,619 Net interest income (expense) 135,429 95,660 19,235 250,324 Provision for credit losses 4,830 8,739 — 13,569 Net interest income (expense) after provision for credit losses 130,599 86,921 19,235 236,755 Non-interest income: Leasing and equipment finance — 42,126 — 42,126 Fees and service charges 29,720 2,757 — 32,477 Card revenue 15,612 20 — 15,632 ATM revenue 4,862 1 — 4,863 Gains on sales of loans, net 10,823 5 — 10,828 Servicing fee income 4,327 196 — 4,523 Gains (losses) on debt securities, net — — 1,066 1,066 Other 2,105 (204 ) 35 1,936 Total non-interest income 67,449 44,901 1,101 113,451 Non-interest expense: Compensation and employee benefits 50,555 24,157 39,657 114,369 Occupancy and equipment 26,699 4,680 10,449 41,828 Lease financing equipment depreciation — 19,133 — 19,133 Foreclosed real estate and repossessed assets, net 2,733 1,356 (1,641 ) 2,448 Merger-related expenses 111 31 4,084 4,226 Other 72,003 32,193 (49,351 ) 54,845 Total non-interest expense 152,101 81,550 3,198 236,849 Income (loss) before income tax expense (benefit) 45,947 50,272 17,138 113,357 Income tax expense (benefit) 10,762 10,549 (1,997 ) 19,314 Income (loss) after income tax expense (benefit) 35,185 39,723 19,135 94,043 Income attributable to non-controlling interest — 3,616 — 3,616 Preferred stock dividends — — 2,494 2,494 Net income (loss) available to common stockholders $ 35,185 $ 36,107 $ 16,641 $ 87,933 Revenues from external customers: Interest income $ 102,287 $ 178,712 $ 25,944 $ 306,943 Non-interest income 67,449 44,901 1,101 113,451 Total $ 169,736 $ 223,613 $ 27,045 $ 420,394 Total assets $ 7,571,638 $ 13,007,356 $ 4,047,836 $ 24,626,830 At or For the Quarter Ended June 30, 2018 (In thousands) Consumer Banking Wholesale Banking Enterprise Services Consolidated Interest income: Loans and leases $ 107,559 $ 162,665 $ (944 ) $ 269,280 Debt securities available for sale — — 12,516 12,516 Debt securities held to maturity — 24 974 998 Loans held for sale and other 1,685 24 1,820 3,529 Funds transfer pricing - credits 100,307 8,180 (108,487 ) — Total interest income 209,551 170,893 (94,121 ) 286,323 Interest expense: Deposits 18,415 1,797 3,741 23,953 Borrowings 11,282 20,887 (20,598 ) 11,571 Funds transfer pricing - charges 40,399 49,838 (90,237 ) — Total interest expense 70,096 72,522 (107,094 ) 35,524 Net interest income (expense) 139,455 98,371 12,973 250,799 Provision for credit losses 10,889 3,347 — 14,236 Net interest income (expense) after provision for credit losses 128,566 95,024 12,973 236,563 Non-interest income: Leasing and equipment finance — 42,904 — 42,904 Fees and service charges 29,141 3,529 — 32,670 Card revenue 14,947 15 — 14,962 ATM revenue 4,933 — — 4,933 Gains on sales of loans, net 7,192 — — 7,192 Servicing fee income 7,046 438 — 7,484 Gains (losses) on debt securities, net — 24 — 24 Other 3,102 477 355 3,934 Total non-interest income 66,361 47,387 355 114,103 Non-interest expense: Compensation and employee benefits 52,677 23,199 44,699 120,575 Occupancy and equipment 26,248 5,046 9,417 40,711 Lease financing equipment depreciation — 17,945 — 17,945 Foreclosed real estate and repossessed assets, net 3,289 568 — 3,857 Other 104,502 29,800 (45,351 ) 88,951 Total non-interest expense 186,716 76,558 8,765 272,039 Income (loss) before income tax expense (benefit) 8,211 65,853 4,563 78,627 Income tax expense (benefit) 2,165 14,251 2 16,418 Income (loss) after income tax expense (benefit) 6,046 51,602 4,561 62,209 Income attributable to non-controlling interest — 3,460 — 3,460 Preferred stock dividends — — 2,494 2,494 Net income (loss) available to common stockholders $ 6,046 $ 48,142 $ 2,067 $ 56,255 Revenues from external customers: Interest income $ 109,244 $ 161,769 $ 15,310 $ 286,323 Non-interest income 66,361 47,387 355 114,103 Total $ 175,605 $ 209,156 $ 15,665 $ 400,426 Total assets $ 8,251,761 $ 11,899,208 $ 3,033,493 $ 23,184,462 At or For the Six Months Ended June 30, 2019 (In thousands) Consumer Banking Wholesale Banking Enterprise Services Consolidated Interest income: Loans and leases $ 206,668 $ 354,421 $ (2,048 ) $ 559,041 Debt securities available for sale — — 41,140 41,140 Debt securities held to maturity — 49 1,410 1,459 Loans held for sale and other 3,047 289 5,212 8,548 Funds transfer pricing - credits 231,673 21,584 (253,257 ) — Total interest income 441,388 376,343 (207,543 ) 610,188 Interest expense: Deposits 56,679 8,252 13,091 78,022 Borrowings 14,841 53,971 (37,877 ) 30,935 Funds transfer pricing - charges 96,432 122,602 (219,034 ) — Total interest expense 167,952 184,825 (243,820 ) 108,957 Net interest income (expense) 273,436 191,518 36,277 501,231 Provision for credit losses 12,124 11,567 — 23,691 Net interest income (expense) after provision for credit losses 261,312 179,951 36,277 477,540 Non-interest income: Leasing and equipment finance — 83,265 — 83,265 Fees and service charges 57,514 6,287 — 63,801 Card revenue 29,838 37 — 29,875 ATM revenue 9,301 2 — 9,303 Gains on sales of loans, net 18,795 5 — 18,800 Servicing fee income 9,151 482 — 9,633 Gains (losses) on debt securities, net — 4 1,513 1,517 Other 4,698 (505 ) 90 4,283 Total non-interest income 129,297 89,577 1,603 220,477 Non-interest expense: Compensation and employee benefits 102,333 51,847 81,746 235,926 Occupancy and equipment 53,117 9,607 20,841 83,565 Lease financing equipment depreciation — 38,389 — 38,389 Foreclosed real estate and repossessed assets, net 6,477 2,242 (1,641 ) 7,078 Merger-related expenses 111 31 13,542 13,684 Other 145,848 63,583 (98,149 ) 111,282 Total non-interest expense 307,886 165,699 16,339 489,924 Income (loss) before income tax expense (benefit) 82,723 103,829 21,541 208,093 Income tax expense (benefit) 19,324 22,487 (1,210 ) 40,601 Income (loss) after income tax expense (benefit) 63,399 81,342 22,751 167,492 Income attributable to non-controlling interest — 6,571 — 6,571 Preferred stock dividends — — 4,987 4,987 Net income (loss) available to common stockholders $ 63,399 $ 74,771 $ 17,764 $ 155,934 Revenues from external customers: Interest income $ 209,715 $ 352,711 $ 47,762 $ 610,188 Non-interest income 129,297 89,577 1,603 220,477 Total $ 339,012 $ 442,288 $ 49,365 $ 830,665 Total assets $ 7,571,638 $ 13,007,356 $ 4,047,836 $ 24,626,830 At or For the Six Months Ended June 30, 2018 (In thousands) Consumer Banking Wholesale Banking Enterprise Services Consolidated Interest income: Loans and leases $ 217,319 $ 314,190 $ (1,854 ) $ 529,655 Debt securities available for sale — — 22,639 22,639 Debt securities held to maturity — 47 1,970 2,017 Loans held for sale and other 3,742 45 3,487 7,274 Funds transfer pricing - credits 196,889 15,928 (212,817 ) — Total interest income 417,950 330,210 (186,575 ) 561,585 Interest expense: Deposits 36,270 3,231 6,962 46,463 Borrowings 23,689 38,285 (40,850 ) 21,124 Funds transfer pricing - charges 78,628 94,723 (173,351 ) — Total interest expense 138,587 136,239 (207,239 ) 67,587 Net interest income (expense) 279,363 193,971 20,664 493,998 Provision for credit losses 19,778 5,826 — 25,604 Net interest income (expense) after provision for credit losses 259,585 188,145 20,664 468,394 Non-interest income: Leasing and equipment finance — 84,751 — 84,751 Fees and service charges 57,738 5,683 — 63,421 Card revenue 28,697 24 — 28,721 ATM revenue 9,582 1 — 9,583 Gains on sales of loans, net 16,315 — — 16,315 Servicing fee income 14,972 807 — 15,779 Gains (losses) on debt securities, net — 87 — 87 Other 6,167 1,084 399 7,650 Total non-interest income 133,471 92,437 399 226,307 Non-interest expense: Compensation and employee benefits 107,907 47,487 89,021 244,415 Occupancy and equipment 52,116 9,953 19,156 81,225 Lease financing equipment depreciation — 35,219 — 35,219 Foreclosed real estate and repossessed assets, net 7,548 1,218 7 8,773 Other 180,611 59,053 (91,277 ) 148,387 Total non-interest expense 348,182 152,930 16,907 518,019 Income (loss) before income tax expense (benefit) 44,874 127,652 4,156 176,682 Income tax expense (benefit) 10,988 28,128 (1,067 ) 38,049 Income (loss) after income tax expense (benefit) 33,886 99,524 5,223 138,633 Income attributable to non-controlling interest — 6,123 — 6,123 Preferred stock dividends — — 6,600 6,600 Impact of notice to redeem preferred stock — — 3,481 3,481 Net income (loss) available to common stockholders $ 33,886 $ 93,401 $ (4,858 ) $ 122,429 Revenues from external customers: Interest income $ 221,061 $ 312,428 $ 28,096 $ 561,585 Non-interest income 133,471 92,437 399 226,307 Total $ 354,532 $ 404,865 $ 28,495 $ 787,892 Total assets $ 8,251,761 $ 11,899,208 $ 3,033,493 $ 23,184,462</t>
        </is>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2"/>
    <col customWidth="1" max="2" min="2" width="80"/>
  </cols>
  <sheetData>
    <row r="1">
      <c r="A1" s="1" t="inlineStr">
        <is>
          <t>Litigation Contingencies</t>
        </is>
      </c>
      <c r="B1" s="2" t="inlineStr">
        <is>
          <t>6 Months Ended</t>
        </is>
      </c>
    </row>
    <row r="2">
      <c r="B2" s="2" t="inlineStr">
        <is>
          <t>Jun. 30, 2019</t>
        </is>
      </c>
    </row>
    <row r="3">
      <c r="A3" s="3" t="inlineStr">
        <is>
          <t>Commitments and Contingencies Disclosure [Abstract]</t>
        </is>
      </c>
    </row>
    <row r="4">
      <c r="A4" s="4" t="inlineStr">
        <is>
          <t>Litigation Contingencies</t>
        </is>
      </c>
      <c r="B4" s="4" t="inlineStr">
        <is>
          <t>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regulatory examinations and enforcement actions brought by federal regulators, including the SEC, the Federal Reserve, the OCC and the Consumer Financial Protection Bureau which may impose sanctions on TCF for failures related to regulatory compliance.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As previously disclosed, in connection with TCF's planned merger with Chemical, purported stockholders of TCF filed five putative class action lawsuits and individual lawsuits against TCF and members of TCF's board of directors (collectively, the "Actions"). Three of these lawsuits were filed in the United States District Court for the District of Delaware: Wang v. TCF Financial Corporation et al., 1:19-cv-00661 (filed on April 9, 2019), Parshall v. TCF Financial Corporation et al., 1:19-cv-00663 (filed on April 10, 2019) and White v. TCF Financial Corporation et al., 1:19-cv-00683 (filed on April 12, 2019). One lawsuit was filed in the United States District Court for the Southern District of New York: Harrelson v. TCF Financial Corporation et al., 1:19-cv-03183 (filed on April 10, 2019). And one lawsuit was filed in the Delaware Court of Chancery: Nelson v. TCF Financial Corporation et al., 2019-0335-JTL (filed on May 6, 2019). In general, the Actions asserted claims against TCF and TCF's board of directors, alleging, among other things, that the defendants misstated or failed to disclose certain allegedly material information in the definitive joint proxy statement/prospectus relating to the merger that Chemical and TCF filed with the SEC on May 3, 2019.</t>
        </is>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75"/>
    <col customWidth="1" max="2" min="2" width="80"/>
  </cols>
  <sheetData>
    <row r="1">
      <c r="A1" s="1" t="inlineStr">
        <is>
          <t>Accumulated Other Comprehensive Income (Loss)</t>
        </is>
      </c>
      <c r="B1" s="2" t="inlineStr">
        <is>
          <t>6 Months Ended</t>
        </is>
      </c>
    </row>
    <row r="2">
      <c r="B2" s="2" t="inlineStr">
        <is>
          <t>Jun. 30, 2019</t>
        </is>
      </c>
    </row>
    <row r="3">
      <c r="A3" s="3" t="inlineStr">
        <is>
          <t>Comprehensive Income (Loss), Net of Tax, Attributable to Parent [Abstract]</t>
        </is>
      </c>
    </row>
    <row r="4">
      <c r="A4" s="4" t="inlineStr">
        <is>
          <t>Accumulated Other Comprehensive Income (Loss)</t>
        </is>
      </c>
      <c r="B4" s="4" t="inlineStr">
        <is>
          <t xml:space="preserve"> Accumulated Other Comprehensive Income (Loss) The components of other comprehensive income (loss), reclassifications from accumulated other comprehensive income (loss) to various financial statement line items and the related tax effects were as follows : Quarter Ended June 30, 2019 2018 (In thousands) Before Tax Tax Effect Net of Tax Before Tax Tax Effect Net of Tax Net unrealized gains (losses) on debt securities available for sale and interest-only strips: Net unrealized gains (losses) arising during the period $ 41,399 $ (10,077 ) $ 31,322 $ (6,543 ) $ 1,634 $ (4,909 ) Reclassification of net (gains) losses from accumulated other comprehensive income (loss) to: Total interest income 281 (69 ) 212 271 (68 ) 203 Gains (losses) on debt securities, net (1,066 ) 259 (807 ) — — — Other non-interest expense (135 ) 33 (102 ) (132 ) 32 (100 ) Amounts reclassified from accumulated other comprehensive income (loss) (920 ) 223 (697 ) 139 (36 ) 103 Net unrealized gains (losses) on debt securities available for sale and interest-only strips 40,479 (9,854 ) 30,625 (6,404 ) 1,598 (4,806 ) Net unrealized gains (losses) on net investment hedges (2,881 ) 702 (2,179 ) 5,037 (1,258 ) 3,779 Foreign currency translation adjustment (1) 3,415 — 3,415 (4,925 ) — (4,925 ) Recognized postretirement prior service cost: Reclassification of amortization of prior service cost to Other non-interest expense (11 ) 3 (8 ) (11 ) 3 (8 ) Total other comprehensive income (loss) $ 41,002 $ (9,149 ) $ 31,853 $ (6,303 ) $ 343 $ (5,960 ) Six Months Ended June 30, 2019 2018 (In thousands) Before Tax Tax Effect Net of Tax Before Tax Tax Effect Net of Tax Net unrealized gains (losses) on debt securities available for sale and interest-only strips: Net unrealized gains (losses) arising during the period $ 90,027 $ (21,913 ) $ 68,114 $ (44,435 ) $ 11,172 $ (33,263 ) Reclassification of net (gains) losses from accumulated other comprehensive income (loss) to: Total interest income 1,651 (402 ) 1,249 547 (137 ) 410 Gains (losses) on debt securities, net (1,513 ) 368 (1,145 ) — — — Other non-interest expense (297 ) 72 (225 ) 305 (77 ) 228 Amounts reclassified from accumulated other comprehensive income (loss) (159 ) 38 (121 ) 852 (214 ) 638 Net unrealized gains (losses) on debt securities available for sale and interest-only strips 89,868 (21,875 ) 67,993 (43,583 ) 10,958 (32,625 ) Net unrealized gains (losses) on net investment hedges (5,931 ) 1,444 (4,487 ) 7,174 (1,791 ) 5,383 Foreign currency translation adjustment (1) 6,982 — 6,982 (7,035 ) — (7,035 ) Recognized postretirement prior service cost: Reclassification of amortization of prior service cost to Other non-interest expense (23 ) 7 (16 ) (23 ) 6 (17 ) Total other comprehensive income (loss) $ 90,896 $ (20,424 ) $ 70,472 $ (43,467 ) $ 9,173 $ (34,294 ) (1) Foreign investments are deemed to be permanent in nature and, therefore, TCF does not provide for taxes on foreign currency translation adjustments. The components of accumulated other comprehensive income (loss) were as follows: (In thousands) Net Unrealized Gains (Losses) on Debt Securities Available for Sale and Interest-only Strips Net Unrealized Gains (Losses) on Net Investment Hedges Foreign Currency Translation Adjustment Recognized Postretirement Prior Service Cost Total At or For the Quarter Ended June 30, 2019: Balance, beginning of period $ 9,346 $ 12,678 $ (16,644 ) $ 101 $ 5,481 Other comprehensive income (loss) 31,322 (2,179 ) 3,415 — 32,558 Amounts reclassified from accumulated other comprehensive income (loss) (697 ) — — (8 ) (705 ) Net other comprehensive income (loss) 30,625 (2,179 ) 3,415 (8 ) 31,853 Balance, end of period $ 39,971 $ 10,499 $ (13,229 ) $ 93 $ 37,334 At or For the Quarter Ended June 30, 2018: Balance, beginning of period $ (44,172 ) $ 6,140 $ (8,953 ) $ 134 $ (46,851 ) Other comprehensive income (loss) (4,909 ) 3,779 (4,925 ) — (6,055 ) Amounts reclassified from accumulated other comprehensive income (loss) 103 — — (8 ) 95 Net other comprehensive income (loss) (4,806 ) 3,779 (4,925 ) (8 ) (5,960 ) Balance, end of period $ (48,978 ) $ 9,919 $ (13,878 ) $ 126 $ (52,811 ) (In thousands) Net Unrealized Gains (Losses) on Debt Securities Available for Sale and Interest-only Strips Net Unrealized Gains (Losses) on Net Investment Hedges Foreign Currency Translation Adjustment Recognized Postretirement Prior Service Cost Total At or For the Six Months Ended June 30, 2019: Balance, beginning of period $ (28,022 ) $ 14,986 $ (20,211 ) $ 109 $ (33,138 ) Other comprehensive income (loss) 68,114 (4,487 ) 6,982 — 70,609 Amounts reclassified from accumulated other comprehensive income (loss) (121 ) — — (16 ) (137 ) Net other comprehensive income (loss) 67,993 (4,487 ) 6,982 (16 ) 70,472 Balance, end of period $ 39,971 $ 10,499 $ (13,229 ) $ 93 $ 37,334 At or For the Six Months Ended June 30, 2018: Balance, beginning of period $ (16,353 ) $ 4,536 $ (6,843 ) $ 143 $ (18,517 ) Other comprehensive income (loss) (33,263 ) 5,383 (7,035 ) — (34,915 ) Amounts reclassified from accumulated other comprehensive income (loss) 638 — — (17 ) 621 Net other comprehensive income (loss) (32,625 ) 5,383 (7,035 ) (17 ) (34,294 ) Balance, end of period $ (48,978 ) $ 9,919 $ (13,878 ) $ 126 $ (52,811 )</t>
        </is>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customWidth="1" max="1" min="1" width="80"/>
    <col customWidth="1" max="2" min="2" width="80"/>
  </cols>
  <sheetData>
    <row r="1">
      <c r="A1" s="1" t="inlineStr">
        <is>
          <t>Basis of Presentation (Policies)</t>
        </is>
      </c>
      <c r="B1" s="2" t="inlineStr">
        <is>
          <t>6 Months Ended</t>
        </is>
      </c>
    </row>
    <row r="2">
      <c r="B2" s="2" t="inlineStr">
        <is>
          <t>Jun. 30, 2019</t>
        </is>
      </c>
    </row>
    <row r="3">
      <c r="A3" s="3" t="inlineStr">
        <is>
          <t>Organization, Consolidation and Presentation of Financial Statements [Abstract]</t>
        </is>
      </c>
    </row>
    <row r="4">
      <c r="A4" s="4" t="inlineStr">
        <is>
          <t>Business</t>
        </is>
      </c>
      <c r="B4" s="4" t="inlineStr">
        <is>
          <t>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Its principal subsidiary, TCF National Bank ("TCF Bank"), is headquartered in Sioux Falls, South Dakota. TCF Bank operates bank branches in Illinois, Minnesota, Michigan, Colorado, Wisconsin, Arizona and South Dakota (TCF's "primary banking markets"). Through its direct subsidiaries, TCF Bank provides a full range of consumer-facing and commercial services, including consumer banking services, commercial banking services, commercial leasing and equipment financing, and commercial inventory financing.</t>
        </is>
      </c>
    </row>
    <row r="5">
      <c r="A5" s="4" t="inlineStr">
        <is>
          <t>Principles of Consolidation</t>
        </is>
      </c>
      <c r="B5" s="4" t="inlineStr">
        <is>
          <t>The accompanying unaudited consolidated financial statements have been prepared in conformity with U.S. generally accepted accounting principles ("GAAP") for interim financial information and in accordance with the instructions to Quarterly Report on Form 10-Q and Article 10 of Regulation S-X as promulgated by the Securities and Exchange Commission ("SEC"). Accordingly, the consolidated financial statements do not include all of the information and notes necessary for complete financial statements in conformity with GAAP.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and for the year ended December 31, 2018 .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All significant intercompany accounts and transactions have been eliminated in consolidation. Certain reclassifications have been made to prior period financial statements to conform to the current period presentation.</t>
        </is>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customWidth="1" max="1" min="1" width="57"/>
    <col customWidth="1" max="2" min="2" width="80"/>
  </cols>
  <sheetData>
    <row r="1">
      <c r="A1" s="1" t="inlineStr">
        <is>
          <t>Summary of Significant Accounting Policies (Policies)</t>
        </is>
      </c>
      <c r="B1" s="2" t="inlineStr">
        <is>
          <t>6 Months Ended</t>
        </is>
      </c>
    </row>
    <row r="2">
      <c r="B2" s="2" t="inlineStr">
        <is>
          <t>Jun. 30, 2019</t>
        </is>
      </c>
    </row>
    <row r="3">
      <c r="A3" s="3" t="inlineStr">
        <is>
          <t>Accounting Policies [Abstract]</t>
        </is>
      </c>
    </row>
    <row r="4">
      <c r="A4" s="4" t="inlineStr">
        <is>
          <t>Lessor Accounting Policy</t>
        </is>
      </c>
      <c r="B4" s="4" t="inlineStr">
        <is>
          <t>Leases TCF enters into lease contracts as both a lessor and a lessee. A contract, or part of a contract, is considered a lease if it conveys the right to obtain substantially all of the economic benefits from, and the right to direct and use, an identified asset for a period of time in exchange for consideration. The determination of lease classification requires various judgments and estimates by management which may include the fair value of the equipment at lease inception, useful life of the equipment under lease, estimate of the lease residual value and collectability of minimum lease payments. Management has policies and procedures in place for the determination of lease classification and review of the related judgments and estimates for all leases. As a lessor, TCF provides various types of lease financing that are classified for accounting purposes as direct financing, sales-type or operating leases. Leases that transfer substantially all of the benefits and risks of ownership to the lessee are classified as direct financing or sales-type leases and are recorded in loans and leases. Direct financing and sales-type leases are carried at the combined present value of future minimum lease payments and lease residual values. Interest income on net investment in direct financing and sales-type leases is recognized using methods that approximate a level yield over the fixed, non-cancelable term of the lease, including pro rata rent payments received for the interim period until the lease contract commences and the fixed, non-cancelable lease term begins. Sales-type leases generate selling profit (loss), which is recognized on the commencement date by recording lease revenue net of lease cost. Lease revenue consists of the present value of the future minimum lease payments and lease cost consists of the leased equipment's net book value, less the present value of its residual. Some lease financing contract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when assessing potential impairment of the net investment in direct financing and sales-type leases each quarter. Decreases in the expected residual value are reflected through an increase in the provision for credit losses, which results in an increase to the allowance for loan and lease losses. TCF may sell minimum lease payment receivables, primarily as a credit risk reduction tool, to third-party financial institutions at fixed rates, on a non-recourse basis, with its underlying equipment as collateral. For those transactions that qualify for sale accounting, the related lease cash flow stream and the non-recourse financing are derecognized. For those transactions that do not qualify for sale accounting,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Leases that do not transfer substantially all benefits and risks of ownership to the lessee are classified as operating leases. Such leased equipment and related initial direct costs are included in other assets and depreciated to their estimated salvage value on a straight-line basis over the term of the lease. Lease financing equipment depreciation is recorded in non-interest expense. Operating lease payments received are recognized as lease income when due and recorded as a component of leasing and equipment finance non-interest income. An allowance for lease losses is not provided on operating leases. See Note 6 . Loans and Leases for further information.</t>
        </is>
      </c>
    </row>
    <row r="5">
      <c r="A5" s="4" t="inlineStr">
        <is>
          <t>Lessee Accounting Policy</t>
        </is>
      </c>
      <c r="B5" s="4" t="inlineStr">
        <is>
          <t>As a lessee, TCF enters into contracts to lease real estate, information technology equipment and various other types of equipment. Leases that transfer substantially all of the benefits and risks of ownership to TCF are classified as finance leases, while all others are classified as operating leases. At lease commencement, a lease liability and right-of-use asset are calculated and recognized for both types of leases. The lease liability is equal to the present value of future minimum lease payments. The right-of-use asset is equal to the lease liability, plus any initial direct costs and prepaid lease payments, less any lease incentives received. Operating lease right-of-use assets are recorded in other assets and finance lease right-of-use assets are recorded in premises and equipment, net. The Company uses the appropriate term Federal Home Loan Bank ("FHLB") rate to determine the discount rate for the present value calculation of future minimum payments when an implicit rate is not known for a given lease. The lease term used in the calculation includes any options to extend that TCF is reasonably certain to exercise. Subsequent to lease commencement, lease liabilities recorded for finance leases are measured using the effective interest rate method and the related right-of-use assets are amortized on a straight-line basis over the lease term. Interest expense and amortization expense are recorded separately in the income statement in interest expense on borrowings and occupancy and equipment non-interest expense, respectively.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8 . Operating Lease Right-of-Use Assets and Liabilities for further information.</t>
        </is>
      </c>
    </row>
    <row r="6">
      <c r="A6" s="4" t="inlineStr">
        <is>
          <t>New Accounting Pronouncements Recently Adopted or Issued</t>
        </is>
      </c>
      <c r="B6" s="4" t="inlineStr">
        <is>
          <t>Recently Adopted Accounting Pronouncements Effective January 1, 2019, the Company adopted ASU No. 2018-16, Derivatives and Hedging (Topic 815): Inclusion of the Secured Overnight Financing Rate (SOFR) Overnight Index Swap (OIS) Rate as a Benchmark Interest Rate for Hedge Accounting Purposes , which permits the use of the OIS Rate based on SOFR as a U.S. benchmark interest rate for hedge accounting purposes under Topic 815 in addition to the interest rates on direct Treasury obligations of the U.S. government, the London Interbank Offered Rate ("LIBOR") swap rate, the OIS Rate based on the Fed Funds Effective Rate and the Securities Industry and Financial Markets Association Municipal Swap Rate. The adoption of this ASU was on a prospective basis for qualifying new or redesignated hedging relationships entered into on or after January 1, 2019. The adoption of this guidance did not have a material impact on our consolidated financial statements. Effective January 1, 2019, the Company adopted ASU No. 2018-15, Intangibles - Goodwill and Other - Internal-Use Software (Subtopic 350-40): Customer's Accounting for Implementation Costs Incurred in a Cloud Computing Arrangement That Is a Service Contract (a consensus of the FASB Emerging Issues Task Force) , which requires the decision to capitalize or expense implementation costs incurred in a cloud computing arrangement (i.e. a hosting arrangement) that is a service contract to follow the internal-use software guidance in Accounting Standards Codification ("ASC") 350-40. TCF's policy had been to expense these costs as incurred. The adoption of this ASU was on a prospective basis. The adoption of this guidance did not have a material impact on our consolidated financial statements. Effective January 1, 2019, the Company adopted ASU No. 2018-07, Compensation - Stock Compensation (Topic 718): Improvements to Nonemployee Share-Based Payment Accounting , which simplifies the accounting for share-based payments to nonemployees by aligning it more consistently with the accounting for share-based payments to employees. The new guidance in ASC 718 supersedes the guidance in ASC 505-50. The adoption of this ASU was on a modified retrospective basis with no cumulative effect adjustment recorded. The adoption of this guidance did not have a material impact on our consolidated financial statements. Effective January 1, 2019, the Company adopted ASU No. 2017-11, Earnings Per Share (Topic 260): Distinguishing Liabilities from Equity (Topic 480); Derivatives and Hedging (Topic 815): (Part I) Accounting for Certain Financial Instruments with Down Round Features , which simplifies the accounting for certain equity-linked financial instruments and embedded features with the down round features that reduce the exercise price when the pricing of a future round of financing is lower. The adoption of this ASU was on a modified retrospective basis. The adoption of this guidance did not have a material impact on our consolidated financial statements. Effective January 1, 2019, the Company adopted ASU No. 2016-02, Leases (Topic 842) , which, along with other amendments, requires lessees to recognize most leases on their balance sheet. Lessor accounting is largely unchanged. The ASU requires both quantitative and qualitative disclosure regarding key information about leasing arrangements from both lessees and lessors. Effective January 1, 2019, the Company also adopted the following ASUs, which further amend the original lease guidance in Topic 842: (i) ASU No. 2017-13, Revenue Recognition (Topic 605), Revenue from Contracts with Customers (Topic 606), Leases (Topic 840) and Leases (Topic 842): Amendments to SEC Paragraphs , which rescinds certain SEC Observer comments and staff announcements from the lease guidance and incorporates SEC staff announcements on the effect of a change in tax law on leveraged leases from ASC 840 into ASC 842; (ii) ASU No. 2018-01, Leases (Topic 842): Land Easement Practical Expedient for Transition to Topic 842 , which amends the new lease guidance to add an optional transition practical expedient that permits an entity to continue applying its current accounting policy for land easements that existed or expired before January 1, 2019; (iii) ASU No. 2018-10, Codification Improvements to Topic 842, Leases , which makes narrow scope improvements to the standard for specific issues; (iv) ASU No. 2018-11, Leases (Topic 842): Targeted Improvements , which provides an optional transition method allowing the standard to be applied at the adoption date and provides a practical expedient related to separating components of a contract for lessors; (v) ASU No. 2018-20, Leases (Topic 842): Narrow-Scope Improvements for Lessors , which allows lessors to elect to account for all sales taxes as lessee costs, instead of determining whether they are lessee or lessor costs in each individual jurisdiction. It requires lessor costs paid by lessees directly to third parties to be excluded from revenue, requires lessors to account for costs excluded from the consideration of a contract that are paid by the lessor as revenue and requires certain variable payments to be allocated (rather than recognized) to lease and nonlease components when changes occur in the facts and circumstances on which the variable payments are based; and (vi) ASU No. 2019-01, Leases (Topic 842): Codification Improvements , which allows lessors that are not manufacturers or dealers to calculate the fair value of an underlying asset as its cost less any volume or trade discount, requires lessors to classify principal payments received from direct financing and sales-type leases as investing activities in the statement of cash flows and clarifies that certain disclosure requirements that were explicitly excluded from annual reporting during the year of adoption are also excluded from interim reporting during the same year. These ASUs were adopted on a modified retrospective basis. Management elected the practical expedients and optional transition method, which allow for leases entered into prior to January 1, 2019 to be accounted for consistent with prior guidance. Management evaluated TCF's leasing contracts and activities, and developed methodologies and processes to estimate and account for the right-of-use assets and lease liabilities based on the present value of future lease payments. On January 1, 2019, the Company recorded right-of-use assets and lease liabilities totaling $91.9 million and $112.8 million , respectively. The impact to capital ratios as a result of increased risk-weighted assets is immaterial. The adoption of this guidance did not result in a material change to lessee expense recognition. The changes to lessor accounting, as well as changes in customer behavior driven by the adoption of these ASUs, impacts the results of TCF's leasing and equipment financing businesses, including earlier recognition of expense due to a narrower definition of initial direct costs and the timing of revenue recognition for certain leases, resulting in more revenue being deferred over the lease term. Recently Issued Accounting Pronouncements In November 2018, the Financial Accounting Standards Board (the "FASB") issued ASU No. 2018-18, Collaborative Arrangements (Topic 808): Clarifying the Interaction between Topic 808 and Topic 606 , which makes targeted improvements to the accounting for collaborative arrangements in response to questions raised as a result of the issuance of ASU 2014-09, Revenue from Contracts with Customers (Topic 606) . The adoption of this ASU will be required beginning with TCF's Quarterly Report on Form 10-Q for the quarter ending March 31, 2020. Early adoption is allowed. The adoption of this guidance will not have a material impact on our consolidated financial statements. In October 2018, the FASB issued ASU No. 2018-17, Consolidation (Topic 810): Targeted Improvements to Related Party Guidance for Variable Interest Entities , which provides an elective exemption to private companies from applying variable interest entities ("VIE") guidance to all entities under common control if certain criteria are met. In addition, this ASU contains an amendment applicable to all entities which amends how a decision maker or service provider determines whether its fee is a variable interest in a VIE when a related party under common control also has an interest in the VIE. The adoption of this ASU will be required beginning with TCF's Quarterly Report on Form 10-Q for the quarter ending March 31, 2020. Early adoption is allowed. The adoption of this guidance will not have a material impact on our consolidated financial statements. In August 2018, the FASB issued ASU No. 2018-13, Fair Value Measurement (Topic 820): Disclosure Framework - Changes to the Disclosure Requirements for Fair Value Measurement , which eliminates, adds and modifies certain disclosure requirements for fair value measurements. The adoption of this ASU will be required beginning with TCF's Quarterly Report on Form 10-Q for the quarter ending March 31, 2020. Certain of the amendments require prospective application, while the remainder require retrospective application. Early adoption is allowed either for the entire standard or only the provisions that eliminate or modify the requirements. Management is currently evaluating the potential impact of this guidance on our consolidated financial statements. In June 2016, the FASB issued ASU No. 2016-13, Financial Instruments - Credit Losses (Topic 326): Measurement of Credit Losses on Financial Instruments , which changes the impairment model for most financial assets, including trade and other receivables, held to maturity debt securities, loans, net investments in leases and purchased financial assets with credit deterioration. The ASU requires the use of a current expected credit loss ("CECL") approach to determine the allowance for credit losses for loans and held to maturity debt securities. CECL requires loss estimates for the remaining estimated life of the asset using historical loss data as well as reasonable and supportable forecasts based on current economic conditions. In November 2018, the FASB issued ASU No. 2018-19, Codification Improvements to Topic 326, Financial Instruments - Credit Losses , which clarifies that receivables arising from operating leases are not within the scope of Subtopic 326-20 and should be accounted for in accordance with Topic 842. In April 2019, the FASB issued ASU No. 2019-04, Codification Improvements to Topic 326, Financial Instruments - Credit Losses, Topic 815, Derivatives and Hedging, and Topic 825, Financial Instruments , which clarifies and corrects certain unintended applications of the guidance contained in each of the amended Topics. In May 2019, the FASB issued ASU No. 2019-05, Financial Instruments - Credit Losses (Topic 326): Targeted Transition Relief , which provides an option to irrevocably elect the fair value option in Subtopic 825-10 to certain instruments within the scope of Subtopic 326-20 upon adoption of Topic 326.The adoption of these ASUs will be required on a modified retrospective basis with a cumulative effect adjustment required beginning with TCF's Quarterly Report on Form 10-Q for the quarter ending March 31, 2020. Early adoption is allowed. Management is currently evaluating the potential impact of this guidance on our consolidated financial statements. CECL represents a significant change in GAAP and may result in a material impact to our consolidated financial statements and capital ratios. The impact of these ASUs will depend on the composition of TCF's portfolios and general economic conditions at the date of adoption. Additionally, there are several implementation questions which could affect the adoption impact once resolved. TCF has established a governance structure to implement these ASUs and has developed a majority of the methodologies and models to be used upon adoption. During the second quarter of 2019 , TCF began the process of performing parallel runs for CECL alongside our current allowance process. Management will continue to refine and validate the new methodologies and models throughout 2019.</t>
        </is>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customWidth="1" max="1" min="1" width="76"/>
    <col customWidth="1" max="2" min="2" width="14"/>
    <col customWidth="1" max="3" min="3" width="14"/>
  </cols>
  <sheetData>
    <row r="1">
      <c r="A1" s="1" t="inlineStr">
        <is>
          <t>Consolidated Statements of Financial Condition (Parenthetical) - $ / shares</t>
        </is>
      </c>
      <c r="B1" s="2" t="inlineStr">
        <is>
          <t>Jun. 30, 2019</t>
        </is>
      </c>
      <c r="C1" s="2" t="inlineStr">
        <is>
          <t>Dec. 31, 2018</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shares)</t>
        </is>
      </c>
      <c r="B4" s="5" t="n">
        <v>30000000</v>
      </c>
      <c r="C4" s="5" t="n">
        <v>30000000</v>
      </c>
    </row>
    <row r="5">
      <c r="A5" s="4" t="inlineStr">
        <is>
          <t>Preferred stock, shares issued (shares)</t>
        </is>
      </c>
      <c r="B5" s="5" t="n">
        <v>7000</v>
      </c>
      <c r="C5" s="5" t="n">
        <v>7000</v>
      </c>
    </row>
    <row r="6">
      <c r="A6" s="4" t="inlineStr">
        <is>
          <t>Common stock, par value (in dollars per share)</t>
        </is>
      </c>
      <c r="B6" s="7" t="n">
        <v>0.01</v>
      </c>
      <c r="C6" s="7" t="n">
        <v>0.01</v>
      </c>
    </row>
    <row r="7">
      <c r="A7" s="4" t="inlineStr">
        <is>
          <t>Common stock, shares authorized (shares)</t>
        </is>
      </c>
      <c r="B7" s="5" t="n">
        <v>280000000</v>
      </c>
      <c r="C7" s="5" t="n">
        <v>280000000</v>
      </c>
    </row>
    <row r="8">
      <c r="A8" s="4" t="inlineStr">
        <is>
          <t>Common stock, shares issued (shares)</t>
        </is>
      </c>
      <c r="B8" s="5" t="n">
        <v>173083763</v>
      </c>
      <c r="C8" s="5" t="n">
        <v>173584846</v>
      </c>
    </row>
    <row r="9">
      <c r="A9" s="4" t="inlineStr">
        <is>
          <t>Treasury stock, shares (shares)</t>
        </is>
      </c>
      <c r="B9" s="5" t="n">
        <v>10313700</v>
      </c>
      <c r="C9" s="5" t="n">
        <v>9661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customWidth="1" max="1" min="1" width="80"/>
    <col customWidth="1" max="2" min="2" width="80"/>
  </cols>
  <sheetData>
    <row r="1">
      <c r="A1" s="1" t="inlineStr">
        <is>
          <t>Debt Securities Available for Sale and Debt Securities Held to Maturity (Tables)</t>
        </is>
      </c>
      <c r="B1" s="2" t="inlineStr">
        <is>
          <t>6 Months Ended</t>
        </is>
      </c>
    </row>
    <row r="2">
      <c r="B2" s="2" t="inlineStr">
        <is>
          <t>Jun. 30, 2019</t>
        </is>
      </c>
    </row>
    <row r="3">
      <c r="A3" s="3" t="inlineStr">
        <is>
          <t>Investments, Debt and Equity Securities [Abstract]</t>
        </is>
      </c>
    </row>
    <row r="4">
      <c r="A4" s="4" t="inlineStr">
        <is>
          <t>Schedule of Debt Securities</t>
        </is>
      </c>
      <c r="B4" s="4" t="inlineStr">
        <is>
          <t>Debt securities were as follows: At June 30, 2019 At December 31, 2018 (In thousands) Amortized Cost Gross Unrealized Gains Gross Unrealized Losses Fair Value Amortized Cost Gross Unrealized Gains Gross Unrealized Losses Fair Value Debt securities available for sale: Mortgage-backed securities: U.S. Government sponsored enterprises and federal agencies $ 2,893,169 $ 60,257 $ 3,903 $ 2,949,523 $ 1,930,696 $ 9,222 $ 26,728 $ 1,913,190 Other 3 — — 3 4 — — 4 Obligations of states and political subdivisions 155,664 4,613 — 160,277 566,304 46 9,479 556,871 Total debt securities available for sale $ 3,048,836 $ 64,870 $ 3,903 $ 3,109,803 $ 2,497,004 $ 9,268 $ 36,207 $ 2,470,065 Debt securities held to maturity: Mortgage-backed securities: U.S. Government sponsored enterprises and federal agencies $ 141,298 $ 6,138 $ 279 $ 147,157 $ 146,052 $ 1,460 $ 1,045 $ 146,467 Other securities 3,621 — — 3,621 2,800 — — 2,800 Total debt securities held to maturity $ 144,919 $ 6,138 $ 279 $ 150,778 $ 148,852 $ 1,460 $ 1,045 $ 149,267</t>
        </is>
      </c>
    </row>
    <row r="5">
      <c r="A5" s="4" t="inlineStr">
        <is>
          <t>Schedule of Gross Unrealized Losses and Fair Value of Debt Securities Available for Sale and Debt Securities Held to Maturity that are in a Loss Position</t>
        </is>
      </c>
      <c r="B5" s="4" t="inlineStr">
        <is>
          <t>Gross unrealized losses and fair value of debt securities available for sale and debt securities held to maturity aggregated by investment category and the length of time the securities were in a continuous loss position were as follows: At June 30, 2019 Less than 12 months 12 months or more Total (In thousands) Fair Value Unrealized Losses Fair Value Unrealized Losses Fair Value Unrealized Losses Debt securities available for sale: Mortgage-backed securities: U.S. Government sponsored enterprises and federal agencies $ 1,240 $ 4 $ 373,910 $ 3,899 $ 375,150 $ 3,903 Total debt securities available for sale $ 1,240 $ 4 $ 373,910 $ 3,899 $ 375,150 $ 3,903 Debt securities held to maturity: Mortgage-backed securities: U.S. Government sponsored enterprises and federal agencies $ — $ — $ 14,792 $ 279 $ 14,792 $ 279 Total debt securities held to maturity $ — $ — $ 14,792 $ 279 $ 14,792 $ 279 At December 31, 2018 Less than 12 months 12 months or more Total (In thousands) Fair Value Unrealized Losses Fair Value Unrealized Losses Fair Value Unrealized Losses Debt securities available for sale: Mortgage-backed securities: U.S. Government sponsored enterprises and federal agencies $ 102,709 $ 184 $ 838,482 $ 26,544 $ 941,191 $ 26,728 Obligations of states and political subdivisions 3,620 — 526,817 9,479 530,437 9,479 Total debt securities available for sale $ 106,329 $ 184 $ 1,365,299 $ 36,023 $ 1,471,628 $ 36,207 Debt securities held to maturity: Mortgage-backed securities: U.S. Government sponsored enterprises and federal agencies $ 3,074 $ 14 $ 31,738 $ 1,031 $ 34,812 $ 1,045 Total debt securities held to maturity $ 3,074 $ 14 $ 31,738 $ 1,031 $ 34,812 $ 1,045</t>
        </is>
      </c>
    </row>
    <row r="6">
      <c r="A6" s="4" t="inlineStr">
        <is>
          <t>Schedule of Amortized Cost and Fair Value of Debt Securities Available for Sale and Debt Securities Held to Maturity by Contractual Maturity</t>
        </is>
      </c>
      <c r="B6" s="4" t="inlineStr">
        <is>
          <t>The amortized cost and fair value of debt securities available for sale and debt securities held to maturity by final contractual maturity were as follows. The final contractual maturities do not consider possible prepayments and therefore expected maturities may differ because borrowers may have the right to prepay. At June 30, 2019 At December 31, 2018 (In thousands) Amortized Cost Fair Value Amortized Cost Fair Value Debt securities available for sale: Due in 1-5 years $ 14,616 $ 14,556 $ 24,464 $ 24,375 Due in 5-10 years 240,240 247,026 509,832 503,768 Due after 10 years 2,793,980 2,848,221 1,962,708 1,941,922 Total debt securities available for sale $ 3,048,836 $ 3,109,803 $ 2,497,004 $ 2,470,065 Debt securities held to maturity: Due in 1-5 years $ 3,150 $ 3,150 $ 2,400 $ 2,400 Due in 5-10 years 463 470 430 432 Due after 10 years 141,306 147,158 146,022 146,435 Total debt securities held to maturity $ 144,919 $ 150,778 $ 148,852 $ 149,267</t>
        </is>
      </c>
    </row>
    <row r="7">
      <c r="A7" s="4" t="inlineStr">
        <is>
          <t>Interest Income Attributable to Debt Securities Available for Sale</t>
        </is>
      </c>
      <c r="B7" s="4" t="inlineStr">
        <is>
          <t>Interest income attributable to debt securities available for sale was as follows: Quarter Ended June 30, Six Months Ended June 30, (In thousands) 2019 2018 2019 2018 Taxable interest income $ 21,117 $ 8,163 $ 37,248 $ 13,976 Tax-exempt interest income 1,208 4,353 3,892 8,663 Total interest income $ 22,325 $ 12,516 $ 41,140 $ 22,639</t>
        </is>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customWidth="1" max="1" min="1" width="80"/>
    <col customWidth="1" max="2" min="2" width="80"/>
  </cols>
  <sheetData>
    <row r="1">
      <c r="A1" s="1" t="inlineStr">
        <is>
          <t>Loans and Leases (Tables)</t>
        </is>
      </c>
      <c r="B1" s="2" t="inlineStr">
        <is>
          <t>6 Months Ended</t>
        </is>
      </c>
    </row>
    <row r="2">
      <c r="B2" s="2" t="inlineStr">
        <is>
          <t>Jun. 30, 2019</t>
        </is>
      </c>
    </row>
    <row r="3">
      <c r="A3" s="3" t="inlineStr">
        <is>
          <t>Receivables [Abstract]</t>
        </is>
      </c>
    </row>
    <row r="4">
      <c r="A4" s="4" t="inlineStr">
        <is>
          <t>Schedule of Loans and Leases</t>
        </is>
      </c>
      <c r="B4" s="4" t="inlineStr">
        <is>
          <t>Loans and leases were as follows: (In thousands) At June 30, 2019 At December 31, 2018 Consumer real estate: First mortgage lien $ 2,472,066 $ 2,444,380 Junior lien 2,821,099 2,965,960 Total consumer real estate 5,293,165 5,410,340 Commercial: Commercial real estate: Permanent 2,762,500 2,510,583 Construction and development 499,788 397,564 Total commercial real estate 3,262,288 2,908,147 Commercial business 923,523 943,156 Total commercial 4,185,811 3,851,303 Leasing and equipment finance 4,826,785 4,699,740 Inventory finance 3,404,214 3,107,356 Auto finance 1,456,138 1,982,277 Other 18,341 21,295 Total loans and leases (1) $ 19,184,454 $ 19,072,311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16.4) million and $(2.2) million at June 30, 2019 and December 31, 2018 , respectively.</t>
        </is>
      </c>
    </row>
    <row r="5">
      <c r="A5" s="4" t="inlineStr">
        <is>
          <t>Schedule of Components of Total Lease Income</t>
        </is>
      </c>
      <c r="B5" s="4" t="inlineStr">
        <is>
          <t>The components of the net investment in direct financing and sales-type leases were as follows: (In thousands) At June 30, 2019 Carrying amount $ 2,665,465 Unguaranteed residual assets 145,632 Net direct fees and costs and unearned income (228,484 ) Total net investment in direct financing and sales-type leases $ 2,582,613 The components of total lease income were as follows: Quarter Ended Six Months Ended (In thousands) June 30, 2019 Interest income - loans and leases: Interest income on net investment in direct financing and sales-type leases $ 31,598 $ 62,882 Leasing and equipment finance non-interest income: Lease income from operating lease payments 25,423 50,673 Profit (loss) recorded on commencement date on sales-type leases 7,250 14,307 Other (1) 9,453 18,285 Total leasing and equipment finance non-interest income 42,126 83,265 Total lease income $ 73,724 $ 146,147 (1) Other leasing and equipment finance non-interest income consists of gains (losses) on sales of leased equipment, fees and service charges on leases and gains (losses) on sales of leases.</t>
        </is>
      </c>
    </row>
    <row r="6">
      <c r="A6" s="4" t="inlineStr">
        <is>
          <t>Schedule of Components of Total Lease Income</t>
        </is>
      </c>
      <c r="B6" s="4" t="inlineStr">
        <is>
          <t>The components of the net investment in direct financing and sales-type leases were as follows: (In thousands) At June 30, 2019 Carrying amount $ 2,665,465 Unguaranteed residual assets 145,632 Net direct fees and costs and unearned income (228,484 ) Total net investment in direct financing and sales-type leases $ 2,582,613 The components of total lease income were as follows: Quarter Ended Six Months Ended (In thousands) June 30, 2019 Interest income - loans and leases: Interest income on net investment in direct financing and sales-type leases $ 31,598 $ 62,882 Leasing and equipment finance non-interest income: Lease income from operating lease payments 25,423 50,673 Profit (loss) recorded on commencement date on sales-type leases 7,250 14,307 Other (1) 9,453 18,285 Total leasing and equipment finance non-interest income 42,126 83,265 Total lease income $ 73,724 $ 146,147 (1) Other leasing and equipment finance non-interest income consists of gains (losses) on sales of leased equipment, fees and service charges on leases and gains (losses) on sales of leases.</t>
        </is>
      </c>
    </row>
    <row r="7">
      <c r="A7" s="4" t="inlineStr">
        <is>
          <t>Undiscounted Future Minimum Lease Payments Receivable for Direct Financing and Sales-type Leases</t>
        </is>
      </c>
      <c r="B7" s="4" t="inlineStr">
        <is>
          <t>Undiscounted future minimum lease payments receivable for direct financing and sales-type leases, and a reconciliation to the carrying amount recorded at June 30, 2019 were as follows: (In thousands) 2019 $ 493,850 2020 802,302 2021 592,387 2022 373,487 2023 206,888 Thereafter 88,765 Equipment under leases not yet commenced 69,946 Total undiscounted future minimum lease payments receivable for direct financing and sales-type leases 2,627,625 Third-party residual value guarantees 37,840 Total carrying amount of direct financing and sales-type leases $ 2,665,465</t>
        </is>
      </c>
    </row>
    <row r="8">
      <c r="A8" s="4" t="inlineStr">
        <is>
          <t>Undiscounted Future Minimum Lease Payments Expected to be Received for Operating Leases</t>
        </is>
      </c>
      <c r="B8" s="4" t="inlineStr">
        <is>
          <t>Undiscounted future minimum lease payments expected to be received for operating leases at June 30, 2019 were as follows: (In thousands) 2019 $ 39,286 2020 66,861 2021 44,821 2022 23,101 2023 8,541 Thereafter 3,975 Total undiscounted future minimum lease payments $ 186,585</t>
        </is>
      </c>
    </row>
    <row r="9">
      <c r="A9" s="4" t="inlineStr">
        <is>
          <t>Interest-only Strips and Contractual Liabilites</t>
        </is>
      </c>
      <c r="B9" s="4" t="inlineStr">
        <is>
          <t>Interest-only strips and the contractual liabilities related to loan sales were as follows: (In thousands) At June 30, 2019 At December 31, 2018 Interest-only strips $ 15,236 $ 16,835 Contractual liabilities related to consumer real estate loan sales 960 1,321</t>
        </is>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customWidth="1" max="1" min="1" width="80"/>
    <col customWidth="1" max="2" min="2" width="80"/>
  </cols>
  <sheetData>
    <row r="1">
      <c r="A1" s="1" t="inlineStr">
        <is>
          <t>Allowance for Loan and Lease Losses and Credit Quality Information (Tables)</t>
        </is>
      </c>
      <c r="B1" s="2" t="inlineStr">
        <is>
          <t>6 Months Ended</t>
        </is>
      </c>
    </row>
    <row r="2">
      <c r="B2" s="2" t="inlineStr">
        <is>
          <t>Jun. 30, 2019</t>
        </is>
      </c>
    </row>
    <row r="3">
      <c r="A3" s="3" t="inlineStr">
        <is>
          <t>Financing Receivable, Allowance for Credit Loss, Additional Information [Abstract]</t>
        </is>
      </c>
    </row>
    <row r="4">
      <c r="A4" s="4" t="inlineStr">
        <is>
          <t>Rollforwards of the Allowance for Loan and Lease Losses</t>
        </is>
      </c>
      <c r="B4" s="4" t="inlineStr">
        <is>
          <t>The rollforwards of the allowance for loan and lease losses were as follows: (In thousands) Consumer Commercial Leasing and Inventory Auto Other Total At or For the Quarter Ended June 30, 2019: Balance, beginning of period $ 43,820 $ 34,711 $ 24,832 $ 14,132 $ 29,854 $ 623 $ 147,972 Charge-offs (1,652 ) (3,461 ) (2,790 ) (1,857 ) (9,250 ) (2,056 ) (21,066 ) Recoveries 1,338 16 747 568 3,347 968 6,984 Net (charge-offs) recoveries (314 ) (3,445 ) (2,043 ) (1,289 ) (5,903 ) (1,088 ) (14,082 ) Provision for credit losses 1,448 5,523 3,493 (140 ) 1,989 1,256 13,569 Other (1) (974 ) — (12 ) 30 — — (956 ) Balance, end of period $ 43,980 $ 36,789 $ 26,270 $ 12,733 $ 25,940 $ 791 $ 146,503 At or For the Quarter Ended June 30, 2018: Balance, beginning of period $ 47,685 $ 37,198 $ 23,182 $ 13,253 $ 45,822 $ 563 $ 167,703 Charge-offs (2,056 ) (4 ) (2,693 ) (673 ) (11,095 ) (1,667 ) (18,188 ) Recoveries 1,278 31 587 156 2,579 787 5,418 Net (charge-offs) recoveries (778 ) 27 (2,106 ) (517 ) (8,516 ) (880 ) (12,770 ) Provision for credit losses 550 3,066 1,182 (860 ) 9,302 996 14,236 Other (1) (3,503 ) — (11 ) (36 ) — — (3,550 ) Balance, end of period $ 43,954 $ 40,291 $ 22,247 $ 11,840 $ 46,608 $ 679 $ 165,619 (In thousands) Consumer Commercial Leasing and Inventory Auto Other Total At or For the Six Months Ended June 30, 2019: Balance, beginning of period $ 44,866 $ 41,182 $ 23,791 $ 12,456 $ 34,329 $ 822 $ 157,446 Charge-offs (3,200 ) (5,561 ) (5,736 ) (4,376 ) (22,285 ) (4,339 ) (45,497 ) Recoveries 2,438 28 1,223 1,000 6,200 1,872 12,761 Net (charge-offs) recoveries (762 ) (5,533 ) (4,513 ) (3,376 ) (16,085 ) (2,467 ) (32,736 ) Provision for credit losses 1,819 1,140 7,017 3,583 7,696 2,436 23,691 Other (1) (1,943 ) — (25 ) 70 — — (1,898 ) Balance, end of period $ 43,980 $ 36,789 $ 26,270 $ 12,733 $ 25,940 $ 791 $ 146,503 At or For the Six Months Ended June 30, 2018: Balance, beginning of period $ 47,168 $ 37,195 $ 22,528 $ 13,233 $ 50,225 $ 692 $ 171,041 Charge-offs (4,210 ) (4 ) (4,649 ) (1,222 ) (24,536 ) (3,432 ) (38,053 ) Recoveries 2,315 45 1,203 296 5,364 1,909 11,132 Net (charge-offs) recoveries (1,895 ) 41 (3,446 ) (926 ) (19,172 ) (1,523 ) (26,921 ) Provision for credit losses 2,654 3,055 3,178 (348 ) 15,555 1,510 25,604 Other (1) (3,973 ) — (13 ) (119 ) — — (4,105 ) Balance, end of period $ 43,954 $ 40,291 $ 22,247 $ 11,840 $ 46,608 $ 679 $ 165,619 (1) Primarily includes the transfer of the allowance for loan and lease losses to loans and leases held for sale.</t>
        </is>
      </c>
    </row>
    <row r="5">
      <c r="A5" s="4" t="inlineStr">
        <is>
          <t>Rollforwards of the Allowance for Loan and Lease Losses</t>
        </is>
      </c>
      <c r="B5" s="4" t="inlineStr">
        <is>
          <t>The rollforwards of the allowance for loan and lease losses were as follows: (In thousands) Consumer Commercial Leasing and Inventory Auto Other Total At or For the Quarter Ended June 30, 2019: Balance, beginning of period $ 43,820 $ 34,711 $ 24,832 $ 14,132 $ 29,854 $ 623 $ 147,972 Charge-offs (1,652 ) (3,461 ) (2,790 ) (1,857 ) (9,250 ) (2,056 ) (21,066 ) Recoveries 1,338 16 747 568 3,347 968 6,984 Net (charge-offs) recoveries (314 ) (3,445 ) (2,043 ) (1,289 ) (5,903 ) (1,088 ) (14,082 ) Provision for credit losses 1,448 5,523 3,493 (140 ) 1,989 1,256 13,569 Other (1) (974 ) — (12 ) 30 — — (956 ) Balance, end of period $ 43,980 $ 36,789 $ 26,270 $ 12,733 $ 25,940 $ 791 $ 146,503 At or For the Quarter Ended June 30, 2018: Balance, beginning of period $ 47,685 $ 37,198 $ 23,182 $ 13,253 $ 45,822 $ 563 $ 167,703 Charge-offs (2,056 ) (4 ) (2,693 ) (673 ) (11,095 ) (1,667 ) (18,188 ) Recoveries 1,278 31 587 156 2,579 787 5,418 Net (charge-offs) recoveries (778 ) 27 (2,106 ) (517 ) (8,516 ) (880 ) (12,770 ) Provision for credit losses 550 3,066 1,182 (860 ) 9,302 996 14,236 Other (1) (3,503 ) — (11 ) (36 ) — — (3,550 ) Balance, end of period $ 43,954 $ 40,291 $ 22,247 $ 11,840 $ 46,608 $ 679 $ 165,619 (In thousands) Consumer Commercial Leasing and Inventory Auto Other Total At or For the Six Months Ended June 30, 2019: Balance, beginning of period $ 44,866 $ 41,182 $ 23,791 $ 12,456 $ 34,329 $ 822 $ 157,446 Charge-offs (3,200 ) (5,561 ) (5,736 ) (4,376 ) (22,285 ) (4,339 ) (45,497 ) Recoveries 2,438 28 1,223 1,000 6,200 1,872 12,761 Net (charge-offs) recoveries (762 ) (5,533 ) (4,513 ) (3,376 ) (16,085 ) (2,467 ) (32,736 ) Provision for credit losses 1,819 1,140 7,017 3,583 7,696 2,436 23,691 Other (1) (1,943 ) — (25 ) 70 — — (1,898 ) Balance, end of period $ 43,980 $ 36,789 $ 26,270 $ 12,733 $ 25,940 $ 791 $ 146,503 At or For the Six Months Ended June 30, 2018: Balance, beginning of period $ 47,168 $ 37,195 $ 22,528 $ 13,233 $ 50,225 $ 692 $ 171,041 Charge-offs (4,210 ) (4 ) (4,649 ) (1,222 ) (24,536 ) (3,432 ) (38,053 ) Recoveries 2,315 45 1,203 296 5,364 1,909 11,132 Net (charge-offs) recoveries (1,895 ) 41 (3,446 ) (926 ) (19,172 ) (1,523 ) (26,921 ) Provision for credit losses 2,654 3,055 3,178 (348 ) 15,555 1,510 25,604 Other (1) (3,973 ) — (13 ) (119 ) — — (4,105 ) Balance, end of period $ 43,954 $ 40,291 $ 22,247 $ 11,840 $ 46,608 $ 679 $ 165,619 (1) Primarily includes the transfer of the allowance for loan and lease losses to loans and leases held for sale.</t>
        </is>
      </c>
    </row>
    <row r="6">
      <c r="A6" s="4" t="inlineStr">
        <is>
          <t>Allowance for Loan and Lease Losses and Balances by Type of Allowance Methodology</t>
        </is>
      </c>
      <c r="B6" s="4" t="inlineStr">
        <is>
          <t>The allowance for loan and lease losses and loans and leases outstanding by type of allowance methodology were as follows: At June 30, 2019 (In thousands) Consumer Commercial Leasing and Inventory Auto Other Total Allowance for loan and lease losses: Collectively evaluated for impairment $ 26,312 $ 34,550 $ 21,108 $ 12,556 $ 25,827 $ 791 $ 121,144 Individually evaluated for impairment 17,668 2,239 5,162 177 113 — 25,359 Total $ 43,980 $ 36,789 $ 26,270 $ 12,733 $ 25,940 $ 791 $ 146,503 Loans and leases outstanding: Collectively evaluated for impairment $ 5,176,956 $ 4,131,629 $ 4,795,026 $ 3,401,670 $ 1,443,242 $ 18,341 $ 18,966,864 Individually evaluated for impairment 116,209 54,182 29,485 2,544 12,896 — 215,316 Loans acquired with deteriorated credit quality — — 2,274 — — — 2,274 Total $ 5,293,165 $ 4,185,811 $ 4,826,785 $ 3,404,214 $ 1,456,138 $ 18,341 $ 19,184,454 At December 31, 2018 (In thousands) Consumer Real Estate Commercial Leasing and Equipment Finance Inventory Finance Auto Finance Other Total Allowance for loan and lease losses: Collectively evaluated for impairment $ 22,134 $ 36,411 $ 20,108 $ 11,621 $ 34,157 $ 822 $ 125,253 Individually evaluated for impairment 22,732 4,771 3,683 835 172 — 32,193 Total $ 44,866 $ 41,182 $ 23,791 $ 12,456 $ 34,329 $ 822 $ 157,446 Loans and leases outstanding: Collectively evaluated for impairment $ 5,295,817 $ 3,815,422 $ 4,672,168 $ 3,099,073 $ 1,968,645 $ 21,291 $ 18,872,416 Individually evaluated for impairment 114,523 35,881 23,755 8,283 13,632 4 196,078 Loans acquired with deteriorated credit quality — — 3,817 — — — 3,817 Total $ 5,410,340 $ 3,851,303 $ 4,699,740 $ 3,107,356 $ 1,982,277 $ 21,295 $ 19,072,311</t>
        </is>
      </c>
    </row>
    <row r="7">
      <c r="A7" s="4" t="inlineStr">
        <is>
          <t>Schedule of Accruing and Non-accruing Loans and Leases</t>
        </is>
      </c>
      <c r="B7" s="4" t="inlineStr">
        <is>
          <t>TCF's accruing and non-accrual loans and leases were as follows: At June 30, 2019 (In thousands) Current-59 Days Delinquent and Accruing 60-89 Days Delinquent and Accruing 90 Days or More Delinquent and Accruing Total Accruing Non-accrual Total Consumer real estate: First mortgage lien $ 2,430,703 $ 2,868 $ 1,229 $ 2,434,800 $ 37,266 $ 2,472,066 Junior lien 2,789,272 1,647 — 2,790,919 30,180 2,821,099 Total consumer real estate 5,219,975 4,515 1,229 5,225,719 67,446 5,293,165 Commercial: Commercial real estate 3,261,743 — — 3,261,743 545 3,262,288 Commercial business 917,273 2 — 917,275 6,248 923,523 Total commercial 4,179,016 2 — 4,179,018 6,793 4,185,811 Leasing and equipment finance 4,789,954 8,665 3,184 4,801,803 22,708 4,824,511 Inventory finance 3,401,785 16 — 3,401,801 2,413 3,404,214 Auto finance 1,439,746 5,714 2,045 1,447,505 8,633 1,456,138 Other 18,313 25 3 18,341 — 18,341 Subtotal 19,048,789 18,937 6,461 19,074,187 107,993 19,182,180 Portfolios acquired with deteriorated credit quality 1,822 22 430 2,274 — 2,274 Total $ 19,050,611 $ 18,959 $ 6,891 $ 19,076,461 $ 107,993 $ 19,184,454 At December 31, 2018 (In thousands) Current-59 Days Delinquent and Accruing 60-89 Days Delinquent and Accruing 90 Days or More Delinquent and Accruing Total Accruing Non-accrual Total Consumer real estate: First mortgage lien $ 2,403,391 $ 3,281 $ 1,276 $ 2,407,948 $ 36,432 $ 2,444,380 Junior lien 2,942,414 1,213 — 2,943,627 22,333 2,965,960 Total consumer real estate 5,345,805 4,494 1,276 5,351,575 58,765 5,410,340 Commercial: Commercial real estate 2,903,629 — — 2,903,629 4,518 2,908,147 Commercial business 932,648 1 — 932,649 10,507 943,156 Total commercial 3,836,277 1 — 3,836,278 15,025 3,851,303 Leasing and equipment finance 4,670,021 7,996 2,642 4,680,659 15,264 4,695,923 Inventory finance 3,098,763 310 — 3,099,073 8,283 3,107,356 Auto finance 1,962,042 8,326 3,331 1,973,699 8,578 1,982,277 Other 21,264 11 17 21,292 3 21,295 Subtotal 18,934,172 21,138 7,266 18,962,576 105,918 19,068,494 Portfolios acquired with deteriorated credit quality 3,639 — 178 3,817 — 3,817 Total $ 18,937,811 $ 21,138 $ 7,444 $ 18,966,393 $ 105,918 $ 19,072,311</t>
        </is>
      </c>
    </row>
    <row r="8">
      <c r="A8" s="4" t="inlineStr">
        <is>
          <t>Interest Income Recognized on Loans and Leases in Non-accrual Status and Contractual Interest</t>
        </is>
      </c>
      <c r="B8" s="4" t="inlineStr">
        <is>
          <t>Interest income recognized on loans and leases in non-accrual status and contractual interest that would have been recorded had the loans and leases performed in accordance with their original contractual terms were as follows: Quarter Ended June 30, Six Months Ended June 30, (In thousands) 2019 2018 2019 2018 Contractual interest due on non-accrual loans and leases $ 2,712 $ 2,957 $ 5,296 $ 5,884 Interest income recognized on non-accrual loans and leases 255 445 478 903 Unrecognized interest income $ 2,457 $ 2,512 $ 4,818 $ 4,981</t>
        </is>
      </c>
    </row>
    <row r="9">
      <c r="A9" s="4" t="inlineStr">
        <is>
          <t>Summary of Consumer Real Estate Loans to Customers Involved in Bankruptcy Proceedings</t>
        </is>
      </c>
      <c r="B9" s="4" t="inlineStr">
        <is>
          <t>Consumer real estate loans to customers currently involved in ongoing Chapter 7 or Chapter 13 bankruptcy proceedings which have not yet been discharged, dismissed or completed were as follows: (In thousands) At June 30, 2019 At December 31, 2018 0-59 days delinquent and accruing $ 2,365 $ 3,306 Non-accrual 12,686 9,046 Total consumer real estate loans to customers in bankruptcy $ 15,051 $ 12,352</t>
        </is>
      </c>
    </row>
    <row r="10">
      <c r="A10" s="4" t="inlineStr">
        <is>
          <t>Schedule of TDR Loans</t>
        </is>
      </c>
      <c r="B10" s="4" t="inlineStr">
        <is>
          <t>TDR loans were as follows: At June 30, 2019 At December 31, 2018 (In thousands) Accruing TDR Loans Non-accrual TDR Loans Total TDR Loans Accruing TDR Loans Non-accrual TDR Loans Total TDR Loans Consumer real estate $ 78,686 $ 17,471 $ 96,157 $ 80,739 $ 16,192 $ 96,931 Commercial 38,882 545 39,427 4,174 3,946 8,120 Leasing and equipment finance 6,777 1,942 8,719 8,491 1,754 10,245 Inventory finance 131 2 133 — 453 453 Auto finance 4,262 6,646 10,908 5,054 6,362 11,416 Other — — — 1 — 1 Total $ 128,738 $ 26,606 $ 155,344 $ 98,459 $ 28,707 $ 127,166</t>
        </is>
      </c>
    </row>
    <row r="11">
      <c r="A11" s="4" t="inlineStr">
        <is>
          <t>Schedule of Financial Effects of TDRs</t>
        </is>
      </c>
      <c r="B11" s="4" t="inlineStr">
        <is>
          <t>The following table summarizes the financial effects of consumer real estate accruing TDR loans. The financial effects of TDR loans for the remaining classes of finance receivables were not material for the second quarter and first six months of 2019 and 2018 . Quarter Ended June 30, 2019 2018 (In thousands) Contractual Interest Due Interest Income Unrecognized Interest Contractual Interest Due Interest Income Unrecognized Interest Consumer real estate: First mortgage lien $ 972 $ 582 $ 390 $ 1,047 $ 616 $ 431 Junior lien 366 249 117 418 285 133 Total consumer real estate $ 1,338 $ 831 $ 507 $ 1,465 $ 901 $ 564 Six Months Ended June 30, 2019 2018 (In thousands) Contractual Interest Due Interest Income Unrecognized Interest Contractual Interest Due Interest Income Unrecognized Interest Consumer real estate: First mortgage lien $ 1,940 $ 1,161 $ 779 $ 2,113 $ 1,256 $ 857 Junior lien 740 505 235 842 575 267 Total consumer real estate $ 2,680 $ 1,666 $ 1,014 $ 2,955 $ 1,831 $ 1,124</t>
        </is>
      </c>
    </row>
    <row r="12">
      <c r="A12" s="4" t="inlineStr">
        <is>
          <t>Schedule of Accruing Loans that were Restructured within 12 Months and Defaulted</t>
        </is>
      </c>
      <c r="B12" s="4" t="inlineStr">
        <is>
          <t>The following table summarizes the TDR loans that defaulted during the periods presented that were modified during the respective reporting period or within one year of the beginning of the respective reporting period. Quarter Ended June 30, Six Months Ended June 30, (In thousands) 2019 2018 2019 2018 Defaulted TDR loan balances modified during the applicable period: (1) Consumer real estate: First mortgage lien $ 562 $ 493 $ 752 $ 1,973 Junior lien 152 36 246 64 Total consumer real estate 714 529 998 2,037 Commercial business — — — 4,697 Leasing and equipment finance 297 — 297 — Auto finance 447 307 1,017 697 Defaulted TDR loan balances modified during the applicable period $ 1,458 $ 836 $ 2,312 $ 7,431 (1) The loan balances presented are not materially different than the pre-modification loan balances as TCF's loan modifications generally do not forgive principal amounts.</t>
        </is>
      </c>
    </row>
    <row r="13">
      <c r="A13" s="4" t="inlineStr">
        <is>
          <t>Information on Impaired Loans and Leases</t>
        </is>
      </c>
      <c r="B13" s="4" t="inlineStr">
        <is>
          <t>Information on impaired loans and leases at June 30, 2019 and information on impaired loans at December 31, 2018 was as follows: At June 30, 2019 At December 31, 2018 (In thousands) Unpaid Loan and Lease Balance Related Unpaid Loan Balance Related Impaired loans and leases with an allowance recorded: Consumer real estate: First mortgage lien $ 82,395 $ 78,929 $ 14,431 $ 64,529 $ 61,744 $ 16,848 Junior lien 31,147 29,751 3,237 25,861 24,264 5,656 Total consumer real estate 113,542 108,680 17,668 90,390 86,008 22,504 Commercial: Commercial real estate 4,839 4,429 438 4,905 4,474 1,108 Commercial business 3,378 3,378 1,801 12,317 9,192 3,663 Total commercial 8,217 7,807 2,239 17,222 13,666 4,771 Leasing and equipment finance 29,485 29,485 5,162 15,763 15,763 1,856 Inventory finance 934 937 177 7,364 7,371 835 Auto finance 757 578 113 917 646 81 Other — — — 2 1 — Total impaired loans and leases with an allowance recorded 152,935 147,487 25,359 131,658 123,455 30,047 Impaired loans and leases without an allowance recorded: Consumer real estate: First mortgage lien 8,275 5,939 — 11,829 9,586 — Junior lien 11,639 1,590 — 10,427 1,337 — Total consumer real estate 19,914 7,529 — 22,256 10,923 — Commercial: Commercial real estate 43,583 43,495 — 4,275 4,208 — Commercial business 4,470 2,880 — 1,328 1,325 — Total commercial 48,053 46,375 — 5,603 5,533 — Inventory finance 1,607 1,607 — 911 912 — Auto finance 17,573 12,318 — 15,071 10,770 — Other 363 — — 329 — — Total impaired loans and leases without an allowance recorded 87,510 67,829 — 44,170 28,138 — Total impaired loans and leases $ 240,445 $ 215,316 $ 25,359 $ 175,828 $ 151,593 $ 30,047</t>
        </is>
      </c>
    </row>
    <row r="14">
      <c r="A14" s="4" t="inlineStr">
        <is>
          <t>Average Balance of Impaired Loans and Leases and Interest Income Recognized on Impaired Loans and Leases</t>
        </is>
      </c>
      <c r="B14" s="4" t="inlineStr">
        <is>
          <t>The average balance of impaired loans and leases and interest income recognized on impaired loans and leases for the second quarter and first six months of 2019 and the average loan balance of impaired loans and interest income recognized on impaired loans for the same periods in 2018 were as follows: Quarter Ended June 30, Six Months Ended June 30, 2019 2018 2019 2018 (In thousands) Average Loan and Lease Balance Interest Income Recognized Average Loan Balance Interest Income Recognized Average Loan and Lease Balance Interest Income Recognized Average Loan Balance Interest Income Recognized Impaired loans and leases with an allowance recorded: Consumer real estate: First mortgage lien $ 72,145 $ 734 $ 70,964 $ 617 $ 70,337 $ 1,210 $ 71,522 $ 1,271 Junior lien 29,330 235 26,998 290 27,007 471 27,170 595 Total consumer real estate 101,475 969 97,962 907 97,344 1,681 98,692 1,866 Commercial: Commercial real estate 4,422 52 5,894 — 4,452 69 5,965 — Commercial business 5,065 — 7,269 31 6,285 — 7,557 117 Total commercial 9,487 52 13,163 31 10,737 69 13,522 117 Leasing and equipment finance 28,881 41 16,168 48 22,624 85 16,445 54 Inventory finance 616 — 1,339 8 4,154 6 1,394 31 Auto finance 722 — 615 — 611 — 758 — Other 1 — 3 — 1 — 3 — Total impaired loans and leases with an allowance recorded 141,182 1,062 129,250 994 135,471 1,841 130,814 2,068 Impaired loans and leases without an allowance recorded: Consumer real estate: First mortgage lien 12,406 35 10,389 173 7,762 342 10,415 356 Junior lien 1,800 24 1,607 53 1,464 75 1,618 108 Total consumer real estate 14,206 59 11,996 226 9,226 417 12,033 464 Commercial: Commercial real estate 32,090 378 4,386 58 23,852 650 4,421 116 Commercial business 1,530 — — — 2,101 — — — Total commercial 33,620 378 4,386 58 25,953 650 4,421 116 Inventory finance 1,141 37 1,518 48 1,260 92 1,711 105 Auto finance 12,534 81 8,084 65 11,544 172 7,926 134 Total impaired loans and leases without an allowance recorded 61,501 555 25,984 397 47,983 1,331 26,091 819 Total impaired loans and leases $ 202,683 $ 1,617 $ 155,234 $ 1,391 $ 183,454 $ 3,172 $ 156,905 $ 2,887</t>
        </is>
      </c>
    </row>
    <row r="15">
      <c r="A15" s="4" t="inlineStr">
        <is>
          <t>Schedule of Other Real Estate Owned and Repossessed and Returned Assets</t>
        </is>
      </c>
      <c r="B15" s="4" t="inlineStr">
        <is>
          <t>Other real estate owned and repossessed and returned assets were as follows: (In thousands) At June 30, 2019 At December 31, 2018 Other real estate owned $ 11,964 $ 17,403 Repossessed and returned assets 11,904 14,574 Consumer real estate loans in process of foreclosure 13,079 15,540</t>
        </is>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customWidth="1" max="1" min="1" width="80"/>
    <col customWidth="1" max="2" min="2" width="80"/>
  </cols>
  <sheetData>
    <row r="1">
      <c r="A1" s="1" t="inlineStr">
        <is>
          <t>Operating Lease Right-of-Use Assets and Liabilities (Tables)</t>
        </is>
      </c>
      <c r="B1" s="2" t="inlineStr">
        <is>
          <t>6 Months Ended</t>
        </is>
      </c>
    </row>
    <row r="2">
      <c r="B2" s="2" t="inlineStr">
        <is>
          <t>Jun. 30, 2019</t>
        </is>
      </c>
    </row>
    <row r="3">
      <c r="A3" s="3" t="inlineStr">
        <is>
          <t>Leases [Abstract]</t>
        </is>
      </c>
    </row>
    <row r="4">
      <c r="A4" s="4" t="inlineStr">
        <is>
          <t>Schedule of Undiscounted Future Minimum Leases Payments and a Reconciliation to the Amount Recorded as Operating Leases</t>
        </is>
      </c>
      <c r="B4" s="4" t="inlineStr">
        <is>
          <t>Undiscounted future minimum operating lease payments and a reconciliation to the amount recorded as operating lease liabilities at June 30, 2019 were as follows: (In thousands) 2019 $ 14,542 2020 25,143 2021 16,812 2022 12,471 2023 10,790 Thereafter 31,696 Total undiscounted future minimum operating lease payments 111,454 Discount (10,159 ) Total operating lease liabilities $ 101,295</t>
        </is>
      </c>
    </row>
    <row r="5">
      <c r="A5" s="4" t="inlineStr">
        <is>
          <t>Components of Total Lease Cost for Operating Leases</t>
        </is>
      </c>
      <c r="B5" s="4" t="inlineStr">
        <is>
          <t>The weighted-average discount rate and remaining lease term for operating leases were as follows: At June 30, 2019 Weighted-average discount rate 2.85 % Weighted-average remaining lease term (years) 5.9 The components of total lease cost for operating leases, included in occupancy and equipment non-interest expense, were as follows: Quarter Ended Six Months Ended (In thousands) June 30, 2019 Lease expense $ 9,222 $ 18,121 Short-term and variable lease cost 46 91 Sublease income (335 ) (742 ) Total lease cost for operating leases $ 8,933 $ 17,470</t>
        </is>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3"/>
    <col customWidth="1" max="2" min="2" width="80"/>
  </cols>
  <sheetData>
    <row r="1">
      <c r="A1" s="1" t="inlineStr">
        <is>
          <t>Long-term Borrowings (Tables)</t>
        </is>
      </c>
      <c r="B1" s="2" t="inlineStr">
        <is>
          <t>6 Months Ended</t>
        </is>
      </c>
    </row>
    <row r="2">
      <c r="B2" s="2" t="inlineStr">
        <is>
          <t>Jun. 30, 2019</t>
        </is>
      </c>
    </row>
    <row r="3">
      <c r="A3" s="3" t="inlineStr">
        <is>
          <t>Debt Disclosure [Abstract]</t>
        </is>
      </c>
    </row>
    <row r="4">
      <c r="A4" s="4" t="inlineStr">
        <is>
          <t>Schedule of Long-term Borrowings</t>
        </is>
      </c>
      <c r="B4" s="4" t="inlineStr">
        <is>
          <t>Long-term borrowings were as follows: (In thousands) At June 30, 2019 At December 31, 2018 FHLB advances $ 1,100,000 $ 1,100,000 Subordinated bank notes 408,921 253,391 Discounted lease rentals 105,530 92,976 Capital lease obligation 3,080 3,105 Total long-term borrowings $ 1,617,531 $ 1,449,472</t>
        </is>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66"/>
    <col customWidth="1" max="2" min="2" width="80"/>
  </cols>
  <sheetData>
    <row r="1">
      <c r="A1" s="1" t="inlineStr">
        <is>
          <t>Regulatory Capital Requirements (Tables)</t>
        </is>
      </c>
      <c r="B1" s="2" t="inlineStr">
        <is>
          <t>6 Months Ended</t>
        </is>
      </c>
    </row>
    <row r="2">
      <c r="B2" s="2" t="inlineStr">
        <is>
          <t>Jun. 30, 2019</t>
        </is>
      </c>
    </row>
    <row r="3">
      <c r="A3" s="3" t="inlineStr">
        <is>
          <t>Broker-Dealer, Net Capital Requirement, SEC Regulation [Abstract]</t>
        </is>
      </c>
    </row>
    <row r="4">
      <c r="A4" s="4" t="inlineStr">
        <is>
          <t>Schedule of Regulatory Capital Information for TCF and TCF Bank</t>
        </is>
      </c>
      <c r="B4" s="4" t="inlineStr">
        <is>
          <t>Regulatory capital information for TCF and TCF Bank was as follows: TCF TCF Bank At June 30, At December 31, At June 30, At December 31, Well-capitalized Standard Minimum Capital Requirement (Dollars in thousands) 2019 2018 2019 2018 Regulatory Capital: Common equity Tier 1 capital $ 2,305,706 $ 2,224,183 $ 2,307,194 $ 2,282,013 Tier 1 capital 2,495,178 2,408,393 2,332,052 2,300,472 Total capital 2,811,347 2,750,581 2,674,491 2,675,347 Regulatory Capital Ratios: Common equity Tier 1 capital ratio 10.99 % 10.82 % 11.00 % 11.10 % 6.50 % 7.00 % Tier 1 risk-based capital ratio 11.90 11.72 11.12 11.19 8.00 8.50 Total risk-based capital ratio 13.41 13.38 12.76 13.01 10.00 10.50 Tier 1 leverage ratio 10.27 10.44 9.59 9.97 5.00 4.00</t>
        </is>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43"/>
    <col customWidth="1" max="2" min="2" width="80"/>
  </cols>
  <sheetData>
    <row r="1">
      <c r="A1" s="1" t="inlineStr">
        <is>
          <t>Stock Compensation (Tables)</t>
        </is>
      </c>
      <c r="B1" s="2" t="inlineStr">
        <is>
          <t>6 Months Ended</t>
        </is>
      </c>
    </row>
    <row r="2">
      <c r="B2" s="2" t="inlineStr">
        <is>
          <t>Jun. 30, 2019</t>
        </is>
      </c>
    </row>
    <row r="3">
      <c r="A3" s="3" t="inlineStr">
        <is>
          <t>Share-based Payment Arrangement [Abstract]</t>
        </is>
      </c>
    </row>
    <row r="4">
      <c r="A4" s="4" t="inlineStr">
        <is>
          <t>Restricted Stock Award Transactions</t>
        </is>
      </c>
      <c r="B4" s="4" t="inlineStr">
        <is>
          <t>TCF's restricted stock award transactions under the TCF Financial 2015 Omnibus Incentive Plan (the "Omnibus Incentive Plan") and the TCF Financial Incentive Stock Program were as follows: Shares Weighted-average Grant Date Fair Value Outstanding at December 31, 2018 2,289,446 $ 16.70 Granted 520,470 20.77 Forfeited/canceled (249,895 ) 17.19 Vested (646,209 ) 16.89 Outstanding at June 30, 2019 1,913,812 17.68</t>
        </is>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80"/>
    <col customWidth="1" max="2" min="2" width="80"/>
  </cols>
  <sheetData>
    <row r="1">
      <c r="A1" s="1" t="inlineStr">
        <is>
          <t>Employee Benefit Plans (Tables)</t>
        </is>
      </c>
      <c r="B1" s="2" t="inlineStr">
        <is>
          <t>6 Months Ended</t>
        </is>
      </c>
    </row>
    <row r="2">
      <c r="B2" s="2" t="inlineStr">
        <is>
          <t>Jun. 30, 2019</t>
        </is>
      </c>
    </row>
    <row r="3">
      <c r="A3" s="3" t="inlineStr">
        <is>
          <t>Retirement Benefits [Abstract]</t>
        </is>
      </c>
    </row>
    <row r="4">
      <c r="A4" s="4" t="inlineStr">
        <is>
          <t>Schedule of Net Periodic Benefit Cost Included in Non-interest Expense for the TCF Cash Balance Pension Plan and Postretirement Plan</t>
        </is>
      </c>
      <c r="B4" s="4" t="inlineStr">
        <is>
          <t>The net periodic benefit plan (income) cost included in other non-interest expense for the TCF Cash Balance Pension Plan (the "Pension Plan") and the Postretirement Plan were as follows: Pension Plan Quarter Ended June 30, Six Months Ended June 30, (In thousands) 2019 2018 2019 2018 Interest cost $ 264 $ 246 $ 528 $ 492 Return on plan assets (137 ) (132 ) (274 ) (264 ) Net periodic benefit plan (income) cost $ 127 $ 114 $ 254 $ 228 Postretirement Plan Quarter Ended June 30, Six Months Ended June 30, (In thousands) 2019 2018 2019 2018 Interest cost $ 30 $ 27 $ 60 $ 55 Amortization of prior service cost (11 ) (11 ) (23 ) (23 ) Net periodic benefit plan (income) cost $ 19 $ 16 $ 37 $ 32</t>
        </is>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customWidth="1" max="1" min="1" width="80"/>
    <col customWidth="1" max="2" min="2" width="80"/>
  </cols>
  <sheetData>
    <row r="1">
      <c r="A1" s="1" t="inlineStr">
        <is>
          <t>Derivative Instruments (Tables)</t>
        </is>
      </c>
      <c r="B1" s="2" t="inlineStr">
        <is>
          <t>6 Months Ended</t>
        </is>
      </c>
    </row>
    <row r="2">
      <c r="B2" s="2" t="inlineStr">
        <is>
          <t>Jun. 30, 2019</t>
        </is>
      </c>
    </row>
    <row r="3">
      <c r="A3" s="3" t="inlineStr">
        <is>
          <t>Derivative Instruments and Hedging Activities Disclosure [Abstract]</t>
        </is>
      </c>
    </row>
    <row r="4">
      <c r="A4" s="4" t="inlineStr">
        <is>
          <t>Schedule of Derivative Instruments</t>
        </is>
      </c>
      <c r="B4" s="4" t="inlineStr">
        <is>
          <t>Derivative instruments, recognized at fair value within other assets or accrued expenses and other liabilities on the Consolidated Statements of Financial Condition, were as follows: At June 30, 2019 Fair Value (In thousands) Notional Amount Derivative Assets Derivative Liabilities Derivatives designated as hedging instruments: Interest rate contracts $ 150,000 $ — $ 182 Forward foreign exchange contracts 170,229 — 2,158 Total derivatives designated as hedging instruments — 2,340 Derivatives not designated as hedging instruments: Interest rate contracts 1,343,752 30,861 3,305 Forward foreign exchange contracts 238,274 — 3,063 Interest rate lock commitments 80,715 1,415 13 Other contracts 13,020 — 435 Total derivatives not designated as hedging instruments 32,276 6,816 Total derivatives before netting 32,276 9,156 Netting (1) (3,231 ) (8,687 ) Total derivatives, net $ 29,045 $ 469 At December 31, 2018 Fair Value (In thousands) Notional Amount Derivative Assets Derivative Liabilities Derivatives designated as hedging instruments: Interest rate contracts $ 150,000 $ 393 $ — Forward foreign exchange contracts 157,271 2,980 — Total derivatives designated as hedging instruments 3,373 — Derivatives not designated as hedging instruments: Interest rate contracts 1,095,449 7,516 3,732 Forward foreign exchange contracts 254,274 3,709 13 Interest rate lock commitments 28,007 652 28 Other contracts 13,020 — 583 Total derivatives not designated as hedging instruments 11,877 4,356 Total derivatives before netting 15,250 4,356 Netting (1) (6,982 ) (991 ) Total derivatives, net $ 8,268 $ 3,365 (1) Includes balance sheet netting of derivative asset and derivative liability balances, related cash collateral and portfolio level counterparty valuation adjustments.</t>
        </is>
      </c>
    </row>
    <row r="5">
      <c r="A5" s="4" t="inlineStr">
        <is>
          <t>Schedule of Gross Amounts Recognized, Gross Amounts Offset and Net Amount Presented</t>
        </is>
      </c>
      <c r="B5" s="4" t="inlineStr">
        <is>
          <t>The gross amounts recognized, gross amounts offset and net amount presented of derivative instruments were as follows: At June 30, 2019 (In thousands) Gross Amounts Recognized Gross Amounts Offset (1) Net Amount Presented Derivative assets: Interest rate contracts $ 30,861 $ (3,231 ) $ 27,630 Interest rate lock commitments 1,415 — 1,415 Total derivative assets $ 32,276 $ (3,231 ) $ 29,045 Derivative liabilities: Interest rate contracts $ 3,487 $ (3,217 ) $ 270 Forward foreign exchange contracts 5,221 (5,035 ) 186 Interest rate lock commitments 13 — 13 Other contracts 435 (435 ) — Total derivative liabilities $ 9,156 $ (8,687 ) $ 469 At December 31, 2018 (In thousands) Gross Amounts Recognized Gross Amounts Offset (1) Net Amount Presented Derivative assets: Interest rate contracts $ 7,909 $ (395 ) $ 7,514 Forward foreign exchange contracts 6,689 (6,587 ) 102 Interest rate lock commitments 652 — 652 Total derivative assets $ 15,250 $ (6,982 ) $ 8,268 Derivative liabilities: Interest rate contracts $ 3,732 $ (395 ) $ 3,337 Forward foreign exchange contracts 13 (13 ) — Interest rate lock commitments 28 — 28 Other contracts 583 (583 ) — Total derivative liabilities $ 4,356 $ (991 ) $ 3,365 (1) Includes the amounts with counterparties subject to enforceable master netting arrangements that have been offset in the Consolidated Statements of Financial Condition.</t>
        </is>
      </c>
    </row>
    <row r="6">
      <c r="A6" s="4" t="inlineStr">
        <is>
          <t>Amounts Recorded in the Consolidated Statements of Financial Condition Related to the Cumulative Basis Adjustment for the Fair Value Hedge</t>
        </is>
      </c>
      <c r="B6" s="4" t="inlineStr">
        <is>
          <t>he carrying amount of the hedged subordinated debt, including the cumulative basis adjustment related to the application of fair value hedge accounting, is recorded in long-term borrowings on the Consolidated Statements of Financial Condition and was as follows: Carrying Amount of the Hedged Liability Cumulative Amount of Fair Value Hedging Adjustments Included in the Carrying Amount of the Hedged Liability (In thousands) At June 30, 2019 At December 31, 2018 At June 30, 2019 At December 31, 2018 Subordinated bank note - 2025 $ 151,152 $ 144,296 $ 2,582 $ (4,165 )</t>
        </is>
      </c>
    </row>
    <row r="7">
      <c r="A7" s="4" t="inlineStr">
        <is>
          <t>Summary of Gains and Losses Related to the Fair Value Hedge of the Interest Rate Swap and the Offsetting Changes in the Fair Value of the Hedged Debt</t>
        </is>
      </c>
      <c r="B7" s="4" t="inlineStr">
        <is>
          <t>The gain (loss) related to the fair value hedge and the line within the Consolidated Statements of Income where the gain (loss) was recorded were as follows: Quarter Ended June 30, Six Months Ended June 30, (In thousands) 2019 2018 2019 2018 Gain (loss) on fair value hedge: Hedged item $ (4,137 ) $ 1,325 $ (6,747 ) $ 5,131 Derivative designated as a hedging instrument 4,181 (1,598 ) 6,743 (5,456 ) Income statement line where the gain (loss) on the fair value hedge was recorded: Interest expense - borrowings $ 16,077 $ 11,571 $ 30,935 $ 21,124</t>
        </is>
      </c>
    </row>
    <row r="8">
      <c r="A8" s="4" t="inlineStr">
        <is>
          <t>Effect of Net Investment Hedges on Accumulated Other Comprehensive Income</t>
        </is>
      </c>
      <c r="B8" s="4" t="inlineStr">
        <is>
          <t>The effect of net investment hedges on accumulated other comprehensive income was as follows: Quarter Ended June 30, Six Months Ended June 30, (In thousands) 2019 2018 2019 2018 Forward foreign exchange contracts $ (2,881 ) $ 5,037 $ (5,931 ) $ 7,174</t>
        </is>
      </c>
    </row>
    <row r="9">
      <c r="A9" s="4" t="inlineStr">
        <is>
          <t>Summary of Effects of Derivatives not Designated as Hedging Instruments on the Consolidated Statements of Income</t>
        </is>
      </c>
      <c r="B9" s="4" t="inlineStr">
        <is>
          <t>Certain other interest rate contracts, forward foreign exchange contracts, interest rate lock commitments and other contracts have not been designated as hedging instruments. The effect of these derivatives on the Consolidated Statements of Income was as follows: Quarter Ended June 30, Six Months Ended June 30, (In thousands) Location of Gain (Loss) 2019 2018 2019 2018 Interest rate contracts Other non-interest income $ (735 ) $ 7 $ (1,543 ) $ 106 Forward foreign exchange contracts Other non-interest expense (3,830 ) 2,812 (8,609 ) 11,756 Interest rate lock commitments Gains on sales of loans, net 287 418 780 1,042 Other contracts Other non-interest expense — 18 — 18 Net gain (loss) recognized $ (4,278 ) $ 3,255 $ (9,372 ) $ 12,922</t>
        </is>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customWidth="1" max="1" min="1" width="80"/>
    <col customWidth="1" max="2" min="2" width="80"/>
  </cols>
  <sheetData>
    <row r="1">
      <c r="A1" s="1" t="inlineStr">
        <is>
          <t>Fair Values Disclosures (Tables)</t>
        </is>
      </c>
      <c r="B1" s="2" t="inlineStr">
        <is>
          <t>6 Months Ended</t>
        </is>
      </c>
    </row>
    <row r="2">
      <c r="B2" s="2" t="inlineStr">
        <is>
          <t>Jun. 30, 2019</t>
        </is>
      </c>
    </row>
    <row r="3">
      <c r="A3" s="3" t="inlineStr">
        <is>
          <t>Fair Value Disclosures [Abstract]</t>
        </is>
      </c>
    </row>
    <row r="4">
      <c r="A4" s="4" t="inlineStr">
        <is>
          <t>Balances of Assets and Liabilities Measured at Fair Value on a Recurring and Non-recurring Basis</t>
        </is>
      </c>
      <c r="B4" s="4" t="inlineStr">
        <is>
          <t>The balances of assets and liabilities measured at fair value on a recurring and non-recurring basis were as follows: At June 30, 2019 (In thousands) Level 1 Level 2 Level 3 Total Recurring fair value measurements through net income: Assets: Loans held for sale $ — $ — $ 29,211 $ 29,211 Interest rate contracts (1) — 30,861 — 30,861 Interest rate lock commitments (1) — — 1,415 1,415 Forward loan sales commitments — — 195 195 Assets held in trust for deferred compensation plans 38,070 — — 38,070 Total assets $ 38,070 $ 30,861 $ 30,821 $ 99,752 Liabilities: Interest rate contracts (1) $ — $ 3,487 $ — $ 3,487 Forward foreign exchange contracts (1) — 3,063 — 3,063 Interest rate lock commitments (1) — — 13 13 Other contracts (1) — — 435 435 Forward loan sales commitments — — 340 340 Liabilities held in trust for deferred compensation plans 38,070 — — 38,070 Total liabilities $ 38,070 $ 6,550 $ 788 $ 45,408 Recurring fair value measurements through other comprehensive income: Assets: Debt securities available for sale: Mortgage-backed securities: U.S. Government sponsored enterprises and federal agencies $ — $ 2,949,523 $ — $ 2,949,523 Other — — 3 3 Obligations of states and political subdivisions — 160,277 — 160,277 Interest-only strips — — 15,236 15,236 Total assets $ — $ 3,109,800 $ 15,239 $ 3,125,039 Liabilities: Forward foreign exchange contracts (1) $ — $ 2,158 $ — $ 2,158 Total liabilities $ — $ 2,158 $ — $ 2,158 Non-recurring fair value measurements: Loans and leases $ — $ — $ 73,717 $ 73,717 Other real estate owned — — 7,858 7,858 Repossessed and returned assets — 5,953 2,177 8,130 Total non-recurring fair value measurements $ — $ 5,953 $ 83,752 $ 89,705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At December 31, 2018 (In thousands) Level 1 Level 2 Level 3 Total Recurring fair value measurements through net income: Assets: Loans held for sale $ — $ — $ 18,070 $ 18,070 Interest rate contracts (1) — 7,909 — 7,909 Forward foreign exchange contracts (1) — 3,709 — 3,709 Interest rate lock commitments (1) — — 652 652 Forward loan sales commitments — — 152 152 Assets held in trust for deferred compensation plans 33,217 — — 33,217 Total assets $ 33,217 $ 11,618 $ 18,874 $ 63,709 Liabilities: Interest rate contracts (1) $ — $ 3,732 $ — $ 3,732 Forward foreign exchange contracts (1) — 13 — 13 Interest rate lock commitments (1) — — 28 28 Other contracts (1) — — 583 583 Forward loan sales commitments — — 178 178 Liabilities held in trust for deferred compensation plans 33,217 — — 33,217 Total liabilities $ 33,217 $ 3,745 $ 789 $ 37,751 Recurring fair value measurements through other comprehensive income: Assets: Debt securities available for sale: Mortgage-backed securities: U.S. Government sponsored enterprises and federal agencies $ — $ 1,913,190 $ — $ 1,913,190 Other — — 4 4 Obligations of states and political subdivisions — 556,871 — 556,871 Interest-only strips — — 16,835 16,835 Forward foreign exchange contracts (1) — 2,980 — 2,980 Total assets $ — $ 2,473,041 $ 16,839 $ 2,489,880 Non-recurring fair value measurements: Loans $ — $ — $ 57,663 $ 57,663 Other real estate owned — — 9,397 9,397 Repossessed and returned assets — 4,358 5,165 9,523 Total non-recurring fair value measurements $ — $ 4,358 $ 72,225 $ 76,583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is>
      </c>
    </row>
    <row r="5">
      <c r="A5" s="4" t="inlineStr">
        <is>
          <t>Schedule of Changes in Level 3 Assets and Liabilities Measured at Fair Value on a Recurring Basis</t>
        </is>
      </c>
      <c r="B5" s="4" t="inlineStr">
        <is>
          <t>The changes in Level 3 assets and liabilities measured at fair value on a recurring basis were as follows: (In thousands) Debt Securities Loans Interest-only Strips Interest Other Contracts Forward At or For the Quarter Ended June 30, 2019: Asset (liability) balance, beginning of period $ 4 $ 9,863 $ 16,163 $ 1,117 $ (510 ) $ (118 ) Total net gains (losses) included in: Net income — 700 653 285 — (27 ) Other comprehensive income (loss) — — 25 — — — Sales — (91,255 ) — — — — Originations — 109,904 708 — — — Principal paydowns / settlements (1 ) (1 ) (2,313 ) — 75 — Asset (liability) balance, end of period $ 3 $ 29,211 $ 15,236 $ 1,402 $ (435 ) $ (145 ) At or For the Quarter Ended June 30, 2018: Asset (liability) balance, beginning of period $ 5 $ 9,058 $ 21,851 $ 558 $ (538 ) $ 144 Total net gains (losses) included in: Net income — 341 850 300 18 (34 ) Other comprehensive income (loss) — — (8 ) — — — Sales — (75,134 ) — — — — Originations — 84,294 550 — — — Principal paydowns / settlements (1 ) (5 ) (3,356 ) — 79 — Asset (liability) balance, end of period $ 4 $ 18,554 $ 19,887 $ 858 $ (441 ) $ 110 (In thousands) Debt Securities Available for Sale Loans Held for Sale Interest-only Strips Interest Rate Lock Commitments Other Contracts Forward Loan Sales Commitments At or For the Six Months Ended June 30, 2019: Asset (liability) balance, beginning of period $ 4 $ 18,070 $ 16,835 $ 624 $ (583 ) $ (26 ) Total net gains (losses) included in: Net income — 534 1,365 778 — (119 ) Other comprehensive income (loss) — — 311 — — — Sales — (164,693 ) — — — — Originations — 175,304 1,552 — — — Principal paydowns / settlements (1 ) (4 ) (4,827 ) — 148 — Asset (liability) balance, end of period $ 3 $ 29,211 $ 15,236 $ 1,402 $ (435 ) $ (145 ) At or For the Six Months Ended June 30, 2018: Asset (liability) balance, beginning of period $ 6 $ 3,356 $ 21,386 $ 223 $ (615 ) $ 63 Total net gains (losses) included in: Net income — 438 1,181 635 18 47 Other comprehensive income (loss) — — 769 — — — Sales — (134,881 ) — — — — Originations — 149,649 3,849 — — — Principal paydowns / settlements (2 ) (8 ) (7,298 ) — 156 — Asset (liability) balance, end of period $ 4 $ 18,554 $ 19,887 $ 858 $ (441 ) $ 110</t>
        </is>
      </c>
    </row>
    <row r="6">
      <c r="A6" s="4" t="inlineStr">
        <is>
          <t>Schedule of Differences Between the Aggregate Fair Value and Aggregate Unpaid Principal Balance on Loans Held for Sale</t>
        </is>
      </c>
      <c r="B6" s="4" t="inlineStr">
        <is>
          <t>The difference between the aggregate fair value and aggregate unpaid principal balance of these loans held for sale was as follows: (In thousands) At June 30, 2019 At December 31, 2018 Fair value carrying amount $ 29,211 $ 18,070 Aggregate unpaid principal amount 28,204 17,517 Fair value carrying amount less aggregate unpaid principal $ 1,007 $ 553</t>
        </is>
      </c>
    </row>
    <row r="7">
      <c r="A7" s="4" t="inlineStr">
        <is>
          <t>Fair Value of Assets and Liabilities, Including Hierarchy Level</t>
        </is>
      </c>
      <c r="B7" s="4" t="inlineStr">
        <is>
          <t>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Consolidated Statements of Financial Condition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At June 30, 2019 Carrying Estimated Fair Value (In thousands) Amount Level 1 Level 2 Level 3 Total Financial instrument assets: Investments $ 105,659 $ — $ 105,659 $ — $ 105,659 Debt securities held to maturity 144,919 — 147,157 3,621 150,778 Loans held for sale 44,774 — — 45,798 45,798 Loans: Consumer real estate 5,293,165 — — 5,385,743 5,385,743 Commercial real estate 3,262,288 — — 3,220,395 3,220,395 Commercial business 923,523 — — 892,509 892,509 Equipment finance 2,244,172 — — 2,227,545 2,227,545 Inventory finance 3,404,214 — — 3,387,976 3,387,976 Auto finance 1,456,138 — — 1,427,066 1,427,066 Other 18,341 — — 16,361 16,361 Allowance for loan losses (1) (146,503 ) — — — — Securitization receivable (2) 19,560 — — 19,244 19,244 Total financial instrument assets $ 16,770,250 $ — $ 252,816 $ 16,626,258 $ 16,879,074 Financial instrument liabilities: Deposits $ 19,112,387 $ 14,507,060 $ 4,644,408 $ — $ 19,151,468 Long-term borrowings 1,617,531 — 1,628,729 — 1,628,729 Total financial instrument liabilities $ 20,729,918 $ 14,507,060 $ 6,273,137 $ — $ 20,780,197 Financial instruments with off-balance sheet risk: (3) Commitments to extend credit $ 18,772 $ — $ 18,772 $ — $ 18,772 Standby letters of credit (35 ) — (35 ) — (35 ) Total financial instruments with off-balance sheet risk $ 18,737 $ — $ 18,737 $ — $ 18,737 (1) Expected credit losses are included in the estimated fair values. (2) Carrying amounts are included in other assets. (3) Positive amounts represent assets, negative amounts represent liabilities. At December 31, 2018 Carrying Estimated Fair Value (In thousands) Amount Level 1 Level 2 Level 3 Total Financial instrument assets: Investments $ 91,654 $ — $ 91,654 $ — $ 91,654 Debt securities held to maturity 148,852 — 146,467 2,800 149,267 Loans held for sale 72,594 — — 74,078 74,078 Loans: Consumer real estate 5,410,340 — — 5,461,209 5,461,209 Commercial real estate 2,908,147 — — 2,872,829 2,872,829 Commercial business 943,156 — — 890,828 890,828 Equipment finance 2,169,577 — — 2,131,147 2,131,147 Inventory finance 3,107,356 — — 3,091,593 3,091,593 Auto finance 1,982,277 — — 1,935,017 1,935,017 Other 21,295 — — 16,928 16,928 Allowance for loan losses (1) (157,446 ) — — — — Securitization receivable (2) 19,432 — — 19,025 19,025 Total financial instrument assets $ 16,717,234 $ — $ 238,121 $ 16,495,454 $ 16,733,575 Financial instrument liabilities: Deposits $ 18,903,686 $ 14,113,006 $ 4,820,442 $ — $ 18,933,448 Long-term borrowings 1,449,472 — 1,451,550 — 1,451,550 Total financial instrument liabilities $ 20,353,158 $ 14,113,006 $ 6,271,992 $ — $ 20,384,998 Financial instruments with off-balance sheet risk: (3) Commitments to extend credit $ 18,555 $ — $ 18,555 $ — $ 18,555 Standby letters of credit (77 ) — (77 ) — (77 ) Total financial instruments with off-balance sheet risk $ 18,478 $ — $ 18,478 $ — $ 18,478 (1) Expected credit losses are included in the estimated fair values. (2) Carrying amounts are included in other assets. (3) Positive amounts represent assets, negative amounts represent liabilities.</t>
        </is>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customWidth="1" max="1" min="1" width="72"/>
    <col customWidth="1" max="2" min="2" width="15"/>
    <col customWidth="1" max="3" min="3" width="14"/>
    <col customWidth="1" max="4" min="4" width="15"/>
    <col customWidth="1" max="5" min="5" width="14"/>
  </cols>
  <sheetData>
    <row r="1">
      <c r="A1" s="1" t="inlineStr">
        <is>
          <t>Consolidated Statements of Income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Interest income:</t>
        </is>
      </c>
    </row>
    <row r="4">
      <c r="A4" s="4" t="inlineStr">
        <is>
          <t>Loans and leases</t>
        </is>
      </c>
      <c r="B4" s="6" t="n">
        <v>279447</v>
      </c>
      <c r="C4" s="6" t="n">
        <v>269280</v>
      </c>
      <c r="D4" s="6" t="n">
        <v>559041</v>
      </c>
      <c r="E4" s="6" t="n">
        <v>529655</v>
      </c>
    </row>
    <row r="5">
      <c r="A5" s="4" t="inlineStr">
        <is>
          <t>Debt securities available for sale</t>
        </is>
      </c>
      <c r="B5" s="5" t="n">
        <v>22325</v>
      </c>
      <c r="C5" s="5" t="n">
        <v>12516</v>
      </c>
      <c r="D5" s="5" t="n">
        <v>41140</v>
      </c>
      <c r="E5" s="5" t="n">
        <v>22639</v>
      </c>
    </row>
    <row r="6">
      <c r="A6" s="4" t="inlineStr">
        <is>
          <t>Debt securities held to maturity</t>
        </is>
      </c>
      <c r="B6" s="5" t="n">
        <v>924</v>
      </c>
      <c r="C6" s="5" t="n">
        <v>998</v>
      </c>
      <c r="D6" s="5" t="n">
        <v>1459</v>
      </c>
      <c r="E6" s="5" t="n">
        <v>2017</v>
      </c>
    </row>
    <row r="7">
      <c r="A7" s="4" t="inlineStr">
        <is>
          <t>Loans held for sale and other</t>
        </is>
      </c>
      <c r="B7" s="5" t="n">
        <v>4247</v>
      </c>
      <c r="C7" s="5" t="n">
        <v>3529</v>
      </c>
      <c r="D7" s="5" t="n">
        <v>8548</v>
      </c>
      <c r="E7" s="5" t="n">
        <v>7274</v>
      </c>
    </row>
    <row r="8">
      <c r="A8" s="4" t="inlineStr">
        <is>
          <t>Total interest income</t>
        </is>
      </c>
      <c r="B8" s="5" t="n">
        <v>306943</v>
      </c>
      <c r="C8" s="5" t="n">
        <v>286323</v>
      </c>
      <c r="D8" s="5" t="n">
        <v>610188</v>
      </c>
      <c r="E8" s="5" t="n">
        <v>561585</v>
      </c>
    </row>
    <row r="9">
      <c r="A9" s="3" t="inlineStr">
        <is>
          <t>Interest expense:</t>
        </is>
      </c>
    </row>
    <row r="10">
      <c r="A10" s="4" t="inlineStr">
        <is>
          <t>Deposits</t>
        </is>
      </c>
      <c r="B10" s="5" t="n">
        <v>40542</v>
      </c>
      <c r="C10" s="5" t="n">
        <v>23953</v>
      </c>
      <c r="D10" s="5" t="n">
        <v>78022</v>
      </c>
      <c r="E10" s="5" t="n">
        <v>46463</v>
      </c>
    </row>
    <row r="11">
      <c r="A11" s="4" t="inlineStr">
        <is>
          <t>Borrowings</t>
        </is>
      </c>
      <c r="B11" s="5" t="n">
        <v>16077</v>
      </c>
      <c r="C11" s="5" t="n">
        <v>11571</v>
      </c>
      <c r="D11" s="5" t="n">
        <v>30935</v>
      </c>
      <c r="E11" s="5" t="n">
        <v>21124</v>
      </c>
    </row>
    <row r="12">
      <c r="A12" s="4" t="inlineStr">
        <is>
          <t>Total interest expense</t>
        </is>
      </c>
      <c r="B12" s="5" t="n">
        <v>56619</v>
      </c>
      <c r="C12" s="5" t="n">
        <v>35524</v>
      </c>
      <c r="D12" s="5" t="n">
        <v>108957</v>
      </c>
      <c r="E12" s="5" t="n">
        <v>67587</v>
      </c>
    </row>
    <row r="13">
      <c r="A13" s="4" t="inlineStr">
        <is>
          <t>Net interest income</t>
        </is>
      </c>
      <c r="B13" s="5" t="n">
        <v>250324</v>
      </c>
      <c r="C13" s="5" t="n">
        <v>250799</v>
      </c>
      <c r="D13" s="5" t="n">
        <v>501231</v>
      </c>
      <c r="E13" s="5" t="n">
        <v>493998</v>
      </c>
    </row>
    <row r="14">
      <c r="A14" s="4" t="inlineStr">
        <is>
          <t>Provision for credit losses</t>
        </is>
      </c>
      <c r="B14" s="5" t="n">
        <v>13569</v>
      </c>
      <c r="C14" s="5" t="n">
        <v>14236</v>
      </c>
      <c r="D14" s="5" t="n">
        <v>23691</v>
      </c>
      <c r="E14" s="5" t="n">
        <v>25604</v>
      </c>
    </row>
    <row r="15">
      <c r="A15" s="4" t="inlineStr">
        <is>
          <t>Net interest income after provision for credit losses</t>
        </is>
      </c>
      <c r="B15" s="5" t="n">
        <v>236755</v>
      </c>
      <c r="C15" s="5" t="n">
        <v>236563</v>
      </c>
      <c r="D15" s="5" t="n">
        <v>477540</v>
      </c>
      <c r="E15" s="5" t="n">
        <v>468394</v>
      </c>
    </row>
    <row r="16">
      <c r="A16" s="3" t="inlineStr">
        <is>
          <t>Non-interest income:</t>
        </is>
      </c>
    </row>
    <row r="17">
      <c r="A17" s="4" t="inlineStr">
        <is>
          <t>Leasing and equipment finance</t>
        </is>
      </c>
      <c r="B17" s="5" t="n">
        <v>42126</v>
      </c>
      <c r="C17" s="5" t="n">
        <v>42904</v>
      </c>
      <c r="D17" s="5" t="n">
        <v>83265</v>
      </c>
      <c r="E17" s="5" t="n">
        <v>84751</v>
      </c>
    </row>
    <row r="18">
      <c r="A18" s="4" t="inlineStr">
        <is>
          <t>Gains on sales of loans, net</t>
        </is>
      </c>
      <c r="B18" s="5" t="n">
        <v>10828</v>
      </c>
      <c r="C18" s="5" t="n">
        <v>7192</v>
      </c>
      <c r="D18" s="5" t="n">
        <v>18800</v>
      </c>
      <c r="E18" s="5" t="n">
        <v>16315</v>
      </c>
    </row>
    <row r="19">
      <c r="A19" s="4" t="inlineStr">
        <is>
          <t>Gains (losses) on debt securities, net</t>
        </is>
      </c>
      <c r="B19" s="5" t="n">
        <v>1066</v>
      </c>
      <c r="C19" s="5" t="n">
        <v>24</v>
      </c>
      <c r="D19" s="5" t="n">
        <v>1517</v>
      </c>
      <c r="E19" s="5" t="n">
        <v>87</v>
      </c>
    </row>
    <row r="20">
      <c r="A20" s="4" t="inlineStr">
        <is>
          <t>Other</t>
        </is>
      </c>
      <c r="B20" s="5" t="n">
        <v>1936</v>
      </c>
      <c r="C20" s="5" t="n">
        <v>3934</v>
      </c>
      <c r="D20" s="5" t="n">
        <v>4283</v>
      </c>
      <c r="E20" s="5" t="n">
        <v>7650</v>
      </c>
    </row>
    <row r="21">
      <c r="A21" s="4" t="inlineStr">
        <is>
          <t>Total non-interest income</t>
        </is>
      </c>
      <c r="B21" s="5" t="n">
        <v>113451</v>
      </c>
      <c r="C21" s="5" t="n">
        <v>114103</v>
      </c>
      <c r="D21" s="5" t="n">
        <v>220477</v>
      </c>
      <c r="E21" s="5" t="n">
        <v>226307</v>
      </c>
    </row>
    <row r="22">
      <c r="A22" s="3" t="inlineStr">
        <is>
          <t>Non-interest expense:</t>
        </is>
      </c>
    </row>
    <row r="23">
      <c r="A23" s="4" t="inlineStr">
        <is>
          <t>Compensation and employee benefits</t>
        </is>
      </c>
      <c r="B23" s="5" t="n">
        <v>114369</v>
      </c>
      <c r="C23" s="5" t="n">
        <v>120575</v>
      </c>
      <c r="D23" s="5" t="n">
        <v>235926</v>
      </c>
      <c r="E23" s="5" t="n">
        <v>244415</v>
      </c>
    </row>
    <row r="24">
      <c r="A24" s="4" t="inlineStr">
        <is>
          <t>Occupancy and equipment</t>
        </is>
      </c>
      <c r="B24" s="5" t="n">
        <v>41828</v>
      </c>
      <c r="C24" s="5" t="n">
        <v>40711</v>
      </c>
      <c r="D24" s="5" t="n">
        <v>83565</v>
      </c>
      <c r="E24" s="5" t="n">
        <v>81225</v>
      </c>
    </row>
    <row r="25">
      <c r="A25" s="4" t="inlineStr">
        <is>
          <t>Lease financing equipment depreciation</t>
        </is>
      </c>
      <c r="B25" s="5" t="n">
        <v>19133</v>
      </c>
      <c r="C25" s="5" t="n">
        <v>17945</v>
      </c>
      <c r="D25" s="5" t="n">
        <v>38389</v>
      </c>
      <c r="E25" s="5" t="n">
        <v>35219</v>
      </c>
    </row>
    <row r="26">
      <c r="A26" s="4" t="inlineStr">
        <is>
          <t>Foreclosed real estate and repossessed assets, net</t>
        </is>
      </c>
      <c r="B26" s="5" t="n">
        <v>2448</v>
      </c>
      <c r="C26" s="5" t="n">
        <v>3857</v>
      </c>
      <c r="D26" s="5" t="n">
        <v>7078</v>
      </c>
      <c r="E26" s="5" t="n">
        <v>8773</v>
      </c>
    </row>
    <row r="27">
      <c r="A27" s="4" t="inlineStr">
        <is>
          <t>Merger-related expenses</t>
        </is>
      </c>
      <c r="B27" s="5" t="n">
        <v>4226</v>
      </c>
      <c r="C27" s="5" t="n">
        <v>0</v>
      </c>
      <c r="D27" s="5" t="n">
        <v>13684</v>
      </c>
      <c r="E27" s="5" t="n">
        <v>0</v>
      </c>
    </row>
    <row r="28">
      <c r="A28" s="4" t="inlineStr">
        <is>
          <t>Other</t>
        </is>
      </c>
      <c r="B28" s="5" t="n">
        <v>54845</v>
      </c>
      <c r="C28" s="5" t="n">
        <v>88951</v>
      </c>
      <c r="D28" s="5" t="n">
        <v>111282</v>
      </c>
      <c r="E28" s="5" t="n">
        <v>148387</v>
      </c>
    </row>
    <row r="29">
      <c r="A29" s="4" t="inlineStr">
        <is>
          <t>Total non-interest expense</t>
        </is>
      </c>
      <c r="B29" s="5" t="n">
        <v>236849</v>
      </c>
      <c r="C29" s="5" t="n">
        <v>272039</v>
      </c>
      <c r="D29" s="5" t="n">
        <v>489924</v>
      </c>
      <c r="E29" s="5" t="n">
        <v>518019</v>
      </c>
    </row>
    <row r="30">
      <c r="A30" s="4" t="inlineStr">
        <is>
          <t>Income before income tax expense</t>
        </is>
      </c>
      <c r="B30" s="5" t="n">
        <v>113357</v>
      </c>
      <c r="C30" s="5" t="n">
        <v>78627</v>
      </c>
      <c r="D30" s="5" t="n">
        <v>208093</v>
      </c>
      <c r="E30" s="5" t="n">
        <v>176682</v>
      </c>
    </row>
    <row r="31">
      <c r="A31" s="4" t="inlineStr">
        <is>
          <t>Income tax expense</t>
        </is>
      </c>
      <c r="B31" s="5" t="n">
        <v>19314</v>
      </c>
      <c r="C31" s="5" t="n">
        <v>16418</v>
      </c>
      <c r="D31" s="5" t="n">
        <v>40601</v>
      </c>
      <c r="E31" s="5" t="n">
        <v>38049</v>
      </c>
    </row>
    <row r="32">
      <c r="A32" s="4" t="inlineStr">
        <is>
          <t>Income after income tax expense</t>
        </is>
      </c>
      <c r="B32" s="5" t="n">
        <v>94043</v>
      </c>
      <c r="C32" s="5" t="n">
        <v>62209</v>
      </c>
      <c r="D32" s="5" t="n">
        <v>167492</v>
      </c>
      <c r="E32" s="5" t="n">
        <v>138633</v>
      </c>
    </row>
    <row r="33">
      <c r="A33" s="4" t="inlineStr">
        <is>
          <t>Income attributable to non-controlling interest</t>
        </is>
      </c>
      <c r="B33" s="5" t="n">
        <v>3616</v>
      </c>
      <c r="C33" s="5" t="n">
        <v>3460</v>
      </c>
      <c r="D33" s="5" t="n">
        <v>6571</v>
      </c>
      <c r="E33" s="5" t="n">
        <v>6123</v>
      </c>
    </row>
    <row r="34">
      <c r="A34" s="4" t="inlineStr">
        <is>
          <t>Net income attributable to TCF Financial Corporation</t>
        </is>
      </c>
      <c r="B34" s="5" t="n">
        <v>90427</v>
      </c>
      <c r="C34" s="5" t="n">
        <v>58749</v>
      </c>
      <c r="D34" s="5" t="n">
        <v>160921</v>
      </c>
      <c r="E34" s="5" t="n">
        <v>132510</v>
      </c>
    </row>
    <row r="35">
      <c r="A35" s="4" t="inlineStr">
        <is>
          <t>Preferred stock dividends</t>
        </is>
      </c>
      <c r="B35" s="5" t="n">
        <v>2494</v>
      </c>
      <c r="C35" s="5" t="n">
        <v>2494</v>
      </c>
      <c r="D35" s="5" t="n">
        <v>4987</v>
      </c>
      <c r="E35" s="5" t="n">
        <v>6600</v>
      </c>
    </row>
    <row r="36">
      <c r="A36" s="4" t="inlineStr">
        <is>
          <t>Impact of preferred stock redemption</t>
        </is>
      </c>
      <c r="B36" s="5" t="n">
        <v>0</v>
      </c>
      <c r="C36" s="5" t="n">
        <v>0</v>
      </c>
      <c r="D36" s="5" t="n">
        <v>0</v>
      </c>
      <c r="E36" s="5" t="n">
        <v>3481</v>
      </c>
    </row>
    <row r="37">
      <c r="A37" s="4" t="inlineStr">
        <is>
          <t>Net income available to common stockholders</t>
        </is>
      </c>
      <c r="B37" s="6" t="n">
        <v>87933</v>
      </c>
      <c r="C37" s="6" t="n">
        <v>56255</v>
      </c>
      <c r="D37" s="6" t="n">
        <v>155934</v>
      </c>
      <c r="E37" s="6" t="n">
        <v>122429</v>
      </c>
    </row>
    <row r="38">
      <c r="A38" s="3" t="inlineStr">
        <is>
          <t>Earnings per common share:</t>
        </is>
      </c>
    </row>
    <row r="39">
      <c r="A39" s="4" t="inlineStr">
        <is>
          <t>Basic (in dollars per share)</t>
        </is>
      </c>
      <c r="B39" s="7" t="n">
        <v>0.54</v>
      </c>
      <c r="C39" s="7" t="n">
        <v>0.34</v>
      </c>
      <c r="D39" s="7" t="n">
        <v>0.96</v>
      </c>
      <c r="E39" s="7" t="n">
        <v>0.73</v>
      </c>
    </row>
    <row r="40">
      <c r="A40" s="4" t="inlineStr">
        <is>
          <t>Diluted (in dollars per share)</t>
        </is>
      </c>
      <c r="B40" s="7" t="n">
        <v>0.54</v>
      </c>
      <c r="C40" s="7" t="n">
        <v>0.34</v>
      </c>
      <c r="D40" s="7" t="n">
        <v>0.96</v>
      </c>
      <c r="E40" s="7" t="n">
        <v>0.73</v>
      </c>
    </row>
    <row r="41">
      <c r="A41" s="3" t="inlineStr">
        <is>
          <t>Weighted Average Number of Shares Outstanding Reconciliation [Abstract]</t>
        </is>
      </c>
    </row>
    <row r="42">
      <c r="A42" s="4" t="inlineStr">
        <is>
          <t>Basic (in shares)</t>
        </is>
      </c>
      <c r="B42" s="5" t="n">
        <v>161973864</v>
      </c>
      <c r="C42" s="5" t="n">
        <v>165728591</v>
      </c>
      <c r="D42" s="5" t="n">
        <v>161919867</v>
      </c>
      <c r="E42" s="5" t="n">
        <v>167110343</v>
      </c>
    </row>
    <row r="43">
      <c r="A43" s="4" t="inlineStr">
        <is>
          <t>Diluted (in shares)</t>
        </is>
      </c>
      <c r="B43" s="5" t="n">
        <v>162305154</v>
      </c>
      <c r="C43" s="5" t="n">
        <v>166857640</v>
      </c>
      <c r="D43" s="5" t="n">
        <v>162364168</v>
      </c>
      <c r="E43" s="5" t="n">
        <v>168464546</v>
      </c>
    </row>
    <row r="44">
      <c r="A44" s="4" t="inlineStr">
        <is>
          <t>Fees and service charges</t>
        </is>
      </c>
    </row>
    <row r="45">
      <c r="A45" s="3" t="inlineStr">
        <is>
          <t>Non-interest income:</t>
        </is>
      </c>
    </row>
    <row r="46">
      <c r="A46" s="4" t="inlineStr">
        <is>
          <t>Fee revenue</t>
        </is>
      </c>
      <c r="B46" s="6" t="n">
        <v>32477</v>
      </c>
      <c r="C46" s="6" t="n">
        <v>32670</v>
      </c>
      <c r="D46" s="6" t="n">
        <v>63801</v>
      </c>
      <c r="E46" s="6" t="n">
        <v>63421</v>
      </c>
    </row>
    <row r="47">
      <c r="A47" s="4" t="inlineStr">
        <is>
          <t>Card revenue</t>
        </is>
      </c>
    </row>
    <row r="48">
      <c r="A48" s="3" t="inlineStr">
        <is>
          <t>Non-interest income:</t>
        </is>
      </c>
    </row>
    <row r="49">
      <c r="A49" s="4" t="inlineStr">
        <is>
          <t>Fee revenue</t>
        </is>
      </c>
      <c r="B49" s="5" t="n">
        <v>15632</v>
      </c>
      <c r="C49" s="5" t="n">
        <v>14962</v>
      </c>
      <c r="D49" s="5" t="n">
        <v>29875</v>
      </c>
      <c r="E49" s="5" t="n">
        <v>28721</v>
      </c>
    </row>
    <row r="50">
      <c r="A50" s="4" t="inlineStr">
        <is>
          <t>ATM revenue</t>
        </is>
      </c>
    </row>
    <row r="51">
      <c r="A51" s="3" t="inlineStr">
        <is>
          <t>Non-interest income:</t>
        </is>
      </c>
    </row>
    <row r="52">
      <c r="A52" s="4" t="inlineStr">
        <is>
          <t>Fee revenue</t>
        </is>
      </c>
      <c r="B52" s="5" t="n">
        <v>4863</v>
      </c>
      <c r="C52" s="5" t="n">
        <v>4933</v>
      </c>
      <c r="D52" s="5" t="n">
        <v>9303</v>
      </c>
      <c r="E52" s="5" t="n">
        <v>9583</v>
      </c>
    </row>
    <row r="53">
      <c r="A53" s="4" t="inlineStr">
        <is>
          <t>Servicing fee income</t>
        </is>
      </c>
    </row>
    <row r="54">
      <c r="A54" s="3" t="inlineStr">
        <is>
          <t>Non-interest income:</t>
        </is>
      </c>
    </row>
    <row r="55">
      <c r="A55" s="4" t="inlineStr">
        <is>
          <t>Fee revenue</t>
        </is>
      </c>
      <c r="B55" s="6" t="n">
        <v>4523</v>
      </c>
      <c r="C55" s="6" t="n">
        <v>7484</v>
      </c>
      <c r="D55" s="6" t="n">
        <v>9633</v>
      </c>
      <c r="E55" s="6" t="n">
        <v>157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59"/>
    <col customWidth="1" max="2" min="2" width="80"/>
  </cols>
  <sheetData>
    <row r="1">
      <c r="A1" s="1" t="inlineStr">
        <is>
          <t>Earnings Per Common Share (Tables)</t>
        </is>
      </c>
      <c r="B1" s="2" t="inlineStr">
        <is>
          <t>6 Months Ended</t>
        </is>
      </c>
    </row>
    <row r="2">
      <c r="B2" s="2" t="inlineStr">
        <is>
          <t>Jun. 30, 2019</t>
        </is>
      </c>
    </row>
    <row r="3">
      <c r="A3" s="3" t="inlineStr">
        <is>
          <t>Earnings Per Share [Abstract]</t>
        </is>
      </c>
    </row>
    <row r="4">
      <c r="A4" s="4" t="inlineStr">
        <is>
          <t>Computation of Basic and Diluted Earnings per Common Share</t>
        </is>
      </c>
      <c r="B4" s="4" t="inlineStr">
        <is>
          <t>The computations of basic and diluted earnings per common share and the anti-dilutive shares outstanding not included in the computation of diluted earnings per share were as follows: Quarter Ended June 30, Six Months Ended June 30, (Dollars in thousands, except per share data) 2019 2018 2019 2018 Basic earnings per common share: Net income attributable to TCF Financial Corporation $ 90,427 $ 58,749 $ 160,921 $ 132,510 Preferred stock dividends 2,494 2,494 4,987 6,600 Impact of preferred stock redemption (1) — — — 3,481 Net income available to common stockholders 87,933 56,255 155,934 122,429 Less: Earnings allocated to participating securities 17 8 30 17 Earnings allocated to common stock $ 87,916 $ 56,247 $ 155,904 $ 122,412 Weighted-average common shares outstanding used in basic earnings per common share calculation 161,973,864 165,728,591 161,919,867 167,110,343 Basic earnings per common share $ 0.54 $ 0.34 $ 0.96 $ 0.73 Diluted earnings per common share: Earnings allocated to common stock $ 87,916 $ 56,247 $ 155,904 $ 122,412 Weighted-average common shares outstanding used in basic earnings per common share calculation 161,973,864 165,728,591 161,919,867 167,110,343 Net dilutive effect of: Non-participating restricted stock 331,290 547,182 444,301 639,468 Stock options — — — 4,742 Warrants — 581,867 — 709,993 Weighted-average common shares outstanding used in diluted earnings per common share calculation 162,305,154 166,857,640 162,364,168 168,464,546 Diluted earnings per common share $ 0.54 $ 0.34 $ 0.96 $ 0.73 Anti-dilutive shares outstanding not included in the computation of diluted earnings per common share: Non-participating restricted stock 1,041,368 846,626 1,012,373 846,626 (1) Represents the amount of deferred stock issuance costs originally recorded in preferred stock that were reclassified to retained earnings.</t>
        </is>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37"/>
    <col customWidth="1" max="2" min="2" width="80"/>
  </cols>
  <sheetData>
    <row r="1">
      <c r="A1" s="1" t="inlineStr">
        <is>
          <t>Other Non-interest Expense (Tables)</t>
        </is>
      </c>
      <c r="B1" s="2" t="inlineStr">
        <is>
          <t>6 Months Ended</t>
        </is>
      </c>
    </row>
    <row r="2">
      <c r="B2" s="2" t="inlineStr">
        <is>
          <t>Jun. 30, 2019</t>
        </is>
      </c>
    </row>
    <row r="3">
      <c r="A3" s="3" t="inlineStr">
        <is>
          <t>Other Income and Expenses [Abstract]</t>
        </is>
      </c>
    </row>
    <row r="4">
      <c r="A4" s="4" t="inlineStr">
        <is>
          <t>Other Non-interest Expense</t>
        </is>
      </c>
      <c r="B4" s="4" t="inlineStr">
        <is>
          <t>Other non-interest expense was as follows: Quarter Ended June 30, Six Months Ended June 30, (In thousands) 2019 2018 2019 2018 Advertising and marketing $ 5,273 $ 7,104 $ 12,128 $ 14,401 Outside processing 5,917 5,648 11,391 10,884 Professional fees 5,385 4,765 10,913 10,086 Card processing and issuance costs 4,183 4,212 8,691 8,669 Consumer Financial Protection Bureau and OCC settlement charge — 32,000 — 32,000 Other 34,087 35,222 68,159 72,347 Total other non-interest expense $ 54,845 $ 88,951 $ 111,282 $ 148,387</t>
        </is>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71"/>
    <col customWidth="1" max="2" min="2" width="80"/>
  </cols>
  <sheetData>
    <row r="1">
      <c r="A1" s="1" t="inlineStr">
        <is>
          <t>Reportable Segments (Tables)</t>
        </is>
      </c>
      <c r="B1" s="2" t="inlineStr">
        <is>
          <t>6 Months Ended</t>
        </is>
      </c>
    </row>
    <row r="2">
      <c r="B2" s="2" t="inlineStr">
        <is>
          <t>Jun. 30, 2019</t>
        </is>
      </c>
    </row>
    <row r="3">
      <c r="A3" s="3" t="inlineStr">
        <is>
          <t>Segment Reporting [Abstract]</t>
        </is>
      </c>
    </row>
    <row r="4">
      <c r="A4" s="4" t="inlineStr">
        <is>
          <t>Reportable Segments, Including a Reconciliation of Consolidated Totals</t>
        </is>
      </c>
      <c r="B4" s="4" t="inlineStr">
        <is>
          <t>Certain information for each of TCF's reportable segments, including reconciliations of TCF's consolidated totals, was as follows: At or For the Quarter Ended June 30, 2019 (In thousands) Consumer Banking Wholesale Banking Enterprise Services Consolidated Interest income: Loans and leases $ 100,909 $ 179,576 $ (1,038 ) $ 279,447 Debt securities available for sale — — 22,325 22,325 Debt securities held to maturity — 27 897 924 Loans held for sale and other 1,378 147 2,722 4,247 Funds transfer pricing - credits 117,940 10,632 (128,572 ) — Total interest income 220,227 190,382 (103,666 ) 306,943 Interest expense: Deposits 30,072 4,109 6,361 40,542 Borrowings 6,908 27,735 (18,566 ) 16,077 Funds transfer pricing - charges 47,818 62,878 (110,696 ) — Total interest expense 84,798 94,722 (122,901 ) 56,619 Net interest income (expense) 135,429 95,660 19,235 250,324 Provision for credit losses 4,830 8,739 — 13,569 Net interest income (expense) after provision for credit losses 130,599 86,921 19,235 236,755 Non-interest income: Leasing and equipment finance — 42,126 — 42,126 Fees and service charges 29,720 2,757 — 32,477 Card revenue 15,612 20 — 15,632 ATM revenue 4,862 1 — 4,863 Gains on sales of loans, net 10,823 5 — 10,828 Servicing fee income 4,327 196 — 4,523 Gains (losses) on debt securities, net — — 1,066 1,066 Other 2,105 (204 ) 35 1,936 Total non-interest income 67,449 44,901 1,101 113,451 Non-interest expense: Compensation and employee benefits 50,555 24,157 39,657 114,369 Occupancy and equipment 26,699 4,680 10,449 41,828 Lease financing equipment depreciation — 19,133 — 19,133 Foreclosed real estate and repossessed assets, net 2,733 1,356 (1,641 ) 2,448 Merger-related expenses 111 31 4,084 4,226 Other 72,003 32,193 (49,351 ) 54,845 Total non-interest expense 152,101 81,550 3,198 236,849 Income (loss) before income tax expense (benefit) 45,947 50,272 17,138 113,357 Income tax expense (benefit) 10,762 10,549 (1,997 ) 19,314 Income (loss) after income tax expense (benefit) 35,185 39,723 19,135 94,043 Income attributable to non-controlling interest — 3,616 — 3,616 Preferred stock dividends — — 2,494 2,494 Net income (loss) available to common stockholders $ 35,185 $ 36,107 $ 16,641 $ 87,933 Revenues from external customers: Interest income $ 102,287 $ 178,712 $ 25,944 $ 306,943 Non-interest income 67,449 44,901 1,101 113,451 Total $ 169,736 $ 223,613 $ 27,045 $ 420,394 Total assets $ 7,571,638 $ 13,007,356 $ 4,047,836 $ 24,626,830 At or For the Quarter Ended June 30, 2018 (In thousands) Consumer Banking Wholesale Banking Enterprise Services Consolidated Interest income: Loans and leases $ 107,559 $ 162,665 $ (944 ) $ 269,280 Debt securities available for sale — — 12,516 12,516 Debt securities held to maturity — 24 974 998 Loans held for sale and other 1,685 24 1,820 3,529 Funds transfer pricing - credits 100,307 8,180 (108,487 ) — Total interest income 209,551 170,893 (94,121 ) 286,323 Interest expense: Deposits 18,415 1,797 3,741 23,953 Borrowings 11,282 20,887 (20,598 ) 11,571 Funds transfer pricing - charges 40,399 49,838 (90,237 ) — Total interest expense 70,096 72,522 (107,094 ) 35,524 Net interest income (expense) 139,455 98,371 12,973 250,799 Provision for credit losses 10,889 3,347 — 14,236 Net interest income (expense) after provision for credit losses 128,566 95,024 12,973 236,563 Non-interest income: Leasing and equipment finance — 42,904 — 42,904 Fees and service charges 29,141 3,529 — 32,670 Card revenue 14,947 15 — 14,962 ATM revenue 4,933 — — 4,933 Gains on sales of loans, net 7,192 — — 7,192 Servicing fee income 7,046 438 — 7,484 Gains (losses) on debt securities, net — 24 — 24 Other 3,102 477 355 3,934 Total non-interest income 66,361 47,387 355 114,103 Non-interest expense: Compensation and employee benefits 52,677 23,199 44,699 120,575 Occupancy and equipment 26,248 5,046 9,417 40,711 Lease financing equipment depreciation — 17,945 — 17,945 Foreclosed real estate and repossessed assets, net 3,289 568 — 3,857 Other 104,502 29,800 (45,351 ) 88,951 Total non-interest expense 186,716 76,558 8,765 272,039 Income (loss) before income tax expense (benefit) 8,211 65,853 4,563 78,627 Income tax expense (benefit) 2,165 14,251 2 16,418 Income (loss) after income tax expense (benefit) 6,046 51,602 4,561 62,209 Income attributable to non-controlling interest — 3,460 — 3,460 Preferred stock dividends — — 2,494 2,494 Net income (loss) available to common stockholders $ 6,046 $ 48,142 $ 2,067 $ 56,255 Revenues from external customers: Interest income $ 109,244 $ 161,769 $ 15,310 $ 286,323 Non-interest income 66,361 47,387 355 114,103 Total $ 175,605 $ 209,156 $ 15,665 $ 400,426 Total assets $ 8,251,761 $ 11,899,208 $ 3,033,493 $ 23,184,462 At or For the Six Months Ended June 30, 2019 (In thousands) Consumer Banking Wholesale Banking Enterprise Services Consolidated Interest income: Loans and leases $ 206,668 $ 354,421 $ (2,048 ) $ 559,041 Debt securities available for sale — — 41,140 41,140 Debt securities held to maturity — 49 1,410 1,459 Loans held for sale and other 3,047 289 5,212 8,548 Funds transfer pricing - credits 231,673 21,584 (253,257 ) — Total interest income 441,388 376,343 (207,543 ) 610,188 Interest expense: Deposits 56,679 8,252 13,091 78,022 Borrowings 14,841 53,971 (37,877 ) 30,935 Funds transfer pricing - charges 96,432 122,602 (219,034 ) — Total interest expense 167,952 184,825 (243,820 ) 108,957 Net interest income (expense) 273,436 191,518 36,277 501,231 Provision for credit losses 12,124 11,567 — 23,691 Net interest income (expense) after provision for credit losses 261,312 179,951 36,277 477,540 Non-interest income: Leasing and equipment finance — 83,265 — 83,265 Fees and service charges 57,514 6,287 — 63,801 Card revenue 29,838 37 — 29,875 ATM revenue 9,301 2 — 9,303 Gains on sales of loans, net 18,795 5 — 18,800 Servicing fee income 9,151 482 — 9,633 Gains (losses) on debt securities, net — 4 1,513 1,517 Other 4,698 (505 ) 90 4,283 Total non-interest income 129,297 89,577 1,603 220,477 Non-interest expense: Compensation and employee benefits 102,333 51,847 81,746 235,926 Occupancy and equipment 53,117 9,607 20,841 83,565 Lease financing equipment depreciation — 38,389 — 38,389 Foreclosed real estate and repossessed assets, net 6,477 2,242 (1,641 ) 7,078 Merger-related expenses 111 31 13,542 13,684 Other 145,848 63,583 (98,149 ) 111,282 Total non-interest expense 307,886 165,699 16,339 489,924 Income (loss) before income tax expense (benefit) 82,723 103,829 21,541 208,093 Income tax expense (benefit) 19,324 22,487 (1,210 ) 40,601 Income (loss) after income tax expense (benefit) 63,399 81,342 22,751 167,492 Income attributable to non-controlling interest — 6,571 — 6,571 Preferred stock dividends — — 4,987 4,987 Net income (loss) available to common stockholders $ 63,399 $ 74,771 $ 17,764 $ 155,934 Revenues from external customers: Interest income $ 209,715 $ 352,711 $ 47,762 $ 610,188 Non-interest income 129,297 89,577 1,603 220,477 Total $ 339,012 $ 442,288 $ 49,365 $ 830,665 Total assets $ 7,571,638 $ 13,007,356 $ 4,047,836 $ 24,626,830 At or For the Six Months Ended June 30, 2018 (In thousands) Consumer Banking Wholesale Banking Enterprise Services Consolidated Interest income: Loans and leases $ 217,319 $ 314,190 $ (1,854 ) $ 529,655 Debt securities available for sale — — 22,639 22,639 Debt securities held to maturity — 47 1,970 2,017 Loans held for sale and other 3,742 45 3,487 7,274 Funds transfer pricing - credits 196,889 15,928 (212,817 ) — Total interest income 417,950 330,210 (186,575 ) 561,585 Interest expense: Deposits 36,270 3,231 6,962 46,463 Borrowings 23,689 38,285 (40,850 ) 21,124 Funds transfer pricing - charges 78,628 94,723 (173,351 ) — Total interest expense 138,587 136,239 (207,239 ) 67,587 Net interest income (expense) 279,363 193,971 20,664 493,998 Provision for credit losses 19,778 5,826 — 25,604 Net interest income (expense) after provision for credit losses 259,585 188,145 20,664 468,394 Non-interest income: Leasing and equipment finance — 84,751 — 84,751 Fees and service charges 57,738 5,683 — 63,421 Card revenue 28,697 24 — 28,721 ATM revenue 9,582 1 — 9,583 Gains on sales of loans, net 16,315 — — 16,315 Servicing fee income 14,972 807 — 15,779 Gains (losses) on debt securities, net — 87 — 87 Other 6,167 1,084 399 7,650 Total non-interest income 133,471 92,437 399 226,307 Non-interest expense: Compensation and employee benefits 107,907 47,487 89,021 244,415 Occupancy and equipment 52,116 9,953 19,156 81,225 Lease financing equipment depreciation — 35,219 — 35,219 Foreclosed real estate and repossessed assets, net 7,548 1,218 7 8,773 Other 180,611 59,053 (91,277 ) 148,387 Total non-interest expense 348,182 152,930 16,907 518,019 Income (loss) before income tax expense (benefit) 44,874 127,652 4,156 176,682 Income tax expense (benefit) 10,988 28,128 (1,067 ) 38,049 Income (loss) after income tax expense (benefit) 33,886 99,524 5,223 138,633 Income attributable to non-controlling interest — 6,123 — 6,123 Preferred stock dividends — — 6,600 6,600 Impact of notice to redeem preferred stock — — 3,481 3,481 Net income (loss) available to common stockholders $ 33,886 $ 93,401 $ (4,858 ) $ 122,429 Revenues from external customers: Interest income $ 221,061 $ 312,428 $ 28,096 $ 561,585 Non-interest income 133,471 92,437 399 226,307 Total $ 354,532 $ 404,865 $ 28,495 $ 787,892 Total assets $ 8,251,761 $ 11,899,208 $ 3,033,493 $ 23,184,462</t>
        </is>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customWidth="1" max="1" min="1" width="80"/>
    <col customWidth="1" max="2" min="2" width="80"/>
  </cols>
  <sheetData>
    <row r="1">
      <c r="A1" s="1" t="inlineStr">
        <is>
          <t>Accumulated Other Comprehensive Income (Loss) (Tables)</t>
        </is>
      </c>
      <c r="B1" s="2" t="inlineStr">
        <is>
          <t>6 Months Ended</t>
        </is>
      </c>
    </row>
    <row r="2">
      <c r="B2" s="2" t="inlineStr">
        <is>
          <t>Jun. 30, 2019</t>
        </is>
      </c>
    </row>
    <row r="3">
      <c r="A3" s="3" t="inlineStr">
        <is>
          <t>Comprehensive Income (Loss), Net of Tax, Attributable to Parent [Abstract]</t>
        </is>
      </c>
    </row>
    <row r="4">
      <c r="A4" s="4" t="inlineStr">
        <is>
          <t>Summary of Components of Other Comprehensive Income (Loss), Reclassifications from Accumulated Cther Comprehensive Income (Loss) to Various Financial Statement Line Items and the Related Tax Effects</t>
        </is>
      </c>
      <c r="B4" s="4" t="inlineStr">
        <is>
          <t>The components of other comprehensive income (loss), reclassifications from accumulated other comprehensive income (loss) to various financial statement line items and the related tax effects were as follows : Quarter Ended June 30, 2019 2018 (In thousands) Before Tax Tax Effect Net of Tax Before Tax Tax Effect Net of Tax Net unrealized gains (losses) on debt securities available for sale and interest-only strips: Net unrealized gains (losses) arising during the period $ 41,399 $ (10,077 ) $ 31,322 $ (6,543 ) $ 1,634 $ (4,909 ) Reclassification of net (gains) losses from accumulated other comprehensive income (loss) to: Total interest income 281 (69 ) 212 271 (68 ) 203 Gains (losses) on debt securities, net (1,066 ) 259 (807 ) — — — Other non-interest expense (135 ) 33 (102 ) (132 ) 32 (100 ) Amounts reclassified from accumulated other comprehensive income (loss) (920 ) 223 (697 ) 139 (36 ) 103 Net unrealized gains (losses) on debt securities available for sale and interest-only strips 40,479 (9,854 ) 30,625 (6,404 ) 1,598 (4,806 ) Net unrealized gains (losses) on net investment hedges (2,881 ) 702 (2,179 ) 5,037 (1,258 ) 3,779 Foreign currency translation adjustment (1) 3,415 — 3,415 (4,925 ) — (4,925 ) Recognized postretirement prior service cost: Reclassification of amortization of prior service cost to Other non-interest expense (11 ) 3 (8 ) (11 ) 3 (8 ) Total other comprehensive income (loss) $ 41,002 $ (9,149 ) $ 31,853 $ (6,303 ) $ 343 $ (5,960 ) Six Months Ended June 30, 2019 2018 (In thousands) Before Tax Tax Effect Net of Tax Before Tax Tax Effect Net of Tax Net unrealized gains (losses) on debt securities available for sale and interest-only strips: Net unrealized gains (losses) arising during the period $ 90,027 $ (21,913 ) $ 68,114 $ (44,435 ) $ 11,172 $ (33,263 ) Reclassification of net (gains) losses from accumulated other comprehensive income (loss) to: Total interest income 1,651 (402 ) 1,249 547 (137 ) 410 Gains (losses) on debt securities, net (1,513 ) 368 (1,145 ) — — — Other non-interest expense (297 ) 72 (225 ) 305 (77 ) 228 Amounts reclassified from accumulated other comprehensive income (loss) (159 ) 38 (121 ) 852 (214 ) 638 Net unrealized gains (losses) on debt securities available for sale and interest-only strips 89,868 (21,875 ) 67,993 (43,583 ) 10,958 (32,625 ) Net unrealized gains (losses) on net investment hedges (5,931 ) 1,444 (4,487 ) 7,174 (1,791 ) 5,383 Foreign currency translation adjustment (1) 6,982 — 6,982 (7,035 ) — (7,035 ) Recognized postretirement prior service cost: Reclassification of amortization of prior service cost to Other non-interest expense (23 ) 7 (16 ) (23 ) 6 (17 ) Total other comprehensive income (loss) $ 90,896 $ (20,424 ) $ 70,472 $ (43,467 ) $ 9,173 $ (34,294 ) (1) Foreign investments are deemed to be permanent in nature and, therefore, TCF does not provide for taxes on foreign currency translation adjustments.</t>
        </is>
      </c>
    </row>
    <row r="5">
      <c r="A5" s="4" t="inlineStr">
        <is>
          <t>Schedule of Components of Accumulated Other Comprehensive Income (Loss)</t>
        </is>
      </c>
      <c r="B5" s="4" t="inlineStr">
        <is>
          <t>The components of accumulated other comprehensive income (loss) were as follows: (In thousands) Net Unrealized Gains (Losses) on Debt Securities Available for Sale and Interest-only Strips Net Unrealized Gains (Losses) on Net Investment Hedges Foreign Currency Translation Adjustment Recognized Postretirement Prior Service Cost Total At or For the Quarter Ended June 30, 2019: Balance, beginning of period $ 9,346 $ 12,678 $ (16,644 ) $ 101 $ 5,481 Other comprehensive income (loss) 31,322 (2,179 ) 3,415 — 32,558 Amounts reclassified from accumulated other comprehensive income (loss) (697 ) — — (8 ) (705 ) Net other comprehensive income (loss) 30,625 (2,179 ) 3,415 (8 ) 31,853 Balance, end of period $ 39,971 $ 10,499 $ (13,229 ) $ 93 $ 37,334 At or For the Quarter Ended June 30, 2018: Balance, beginning of period $ (44,172 ) $ 6,140 $ (8,953 ) $ 134 $ (46,851 ) Other comprehensive income (loss) (4,909 ) 3,779 (4,925 ) — (6,055 ) Amounts reclassified from accumulated other comprehensive income (loss) 103 — — (8 ) 95 Net other comprehensive income (loss) (4,806 ) 3,779 (4,925 ) (8 ) (5,960 ) Balance, end of period $ (48,978 ) $ 9,919 $ (13,878 ) $ 126 $ (52,811 ) (In thousands) Net Unrealized Gains (Losses) on Debt Securities Available for Sale and Interest-only Strips Net Unrealized Gains (Losses) on Net Investment Hedges Foreign Currency Translation Adjustment Recognized Postretirement Prior Service Cost Total At or For the Six Months Ended June 30, 2019: Balance, beginning of period $ (28,022 ) $ 14,986 $ (20,211 ) $ 109 $ (33,138 ) Other comprehensive income (loss) 68,114 (4,487 ) 6,982 — 70,609 Amounts reclassified from accumulated other comprehensive income (loss) (121 ) — — (16 ) (137 ) Net other comprehensive income (loss) 67,993 (4,487 ) 6,982 (16 ) 70,472 Balance, end of period $ 39,971 $ 10,499 $ (13,229 ) $ 93 $ 37,334 At or For the Six Months Ended June 30, 2018: Balance, beginning of period $ (16,353 ) $ 4,536 $ (6,843 ) $ 143 $ (18,517 ) Other comprehensive income (loss) (33,263 ) 5,383 (7,035 ) — (34,915 ) Amounts reclassified from accumulated other comprehensive income (loss) 638 — — (17 ) 621 Net other comprehensive income (loss) (32,625 ) 5,383 (7,035 ) (17 ) (34,294 ) Balance, end of period $ (48,978 ) $ 9,919 $ (13,878 ) $ 126 $ (52,811 )</t>
        </is>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customWidth="1" max="1" min="1" width="80"/>
    <col customWidth="1" max="2" min="2" width="14"/>
    <col customWidth="1" max="3" min="3" width="14"/>
    <col customWidth="1" max="4" min="4" width="14"/>
    <col customWidth="1" max="5" min="5" width="14"/>
    <col customWidth="1" max="6" min="6" width="14"/>
  </cols>
  <sheetData>
    <row r="1">
      <c r="A1" s="1" t="inlineStr">
        <is>
          <t>Pending Merger with Chemical Financial Corporation - Pending Merger with Chemical Financial Corporation (Details) - USD ($) $ in Billions</t>
        </is>
      </c>
      <c r="B1" s="2" t="inlineStr">
        <is>
          <t>Jan. 27, 2019</t>
        </is>
      </c>
      <c r="C1" s="2" t="inlineStr">
        <is>
          <t>Jun. 30, 2019</t>
        </is>
      </c>
      <c r="D1" s="2" t="inlineStr">
        <is>
          <t>Jun. 30, 2018</t>
        </is>
      </c>
      <c r="E1" s="2" t="inlineStr">
        <is>
          <t>Jun. 30, 2019</t>
        </is>
      </c>
      <c r="F1" s="2" t="inlineStr">
        <is>
          <t>Jun. 30, 2018</t>
        </is>
      </c>
    </row>
    <row r="2">
      <c r="A2" s="4" t="inlineStr">
        <is>
          <t>Chemical Common Stock</t>
        </is>
      </c>
    </row>
    <row r="3">
      <c r="A3" s="3" t="inlineStr">
        <is>
          <t>Pending Merger with Chemical Financial Corporation</t>
        </is>
      </c>
    </row>
    <row r="4">
      <c r="A4" s="4" t="inlineStr">
        <is>
          <t>Share conversion ratio</t>
        </is>
      </c>
      <c r="B4" s="9" t="n">
        <v>0.5081</v>
      </c>
    </row>
    <row r="5">
      <c r="A5" s="4" t="inlineStr">
        <is>
          <t>Series C Preferred Stock</t>
        </is>
      </c>
    </row>
    <row r="6">
      <c r="A6" s="3" t="inlineStr">
        <is>
          <t>Pending Merger with Chemical Financial Corporation</t>
        </is>
      </c>
    </row>
    <row r="7">
      <c r="A7" s="4" t="inlineStr">
        <is>
          <t>Annual rate of dividend (as a percent)</t>
        </is>
      </c>
      <c r="B7" s="4" t="inlineStr">
        <is>
          <t>5.70%</t>
        </is>
      </c>
      <c r="C7" s="4" t="inlineStr">
        <is>
          <t>5.70%</t>
        </is>
      </c>
      <c r="D7" s="4" t="inlineStr">
        <is>
          <t>5.70%</t>
        </is>
      </c>
      <c r="E7" s="4" t="inlineStr">
        <is>
          <t>5.70%</t>
        </is>
      </c>
      <c r="F7" s="4" t="inlineStr">
        <is>
          <t>5.70%</t>
        </is>
      </c>
    </row>
    <row r="8">
      <c r="A8" s="4" t="inlineStr">
        <is>
          <t>New Chemical Preferred Stock</t>
        </is>
      </c>
    </row>
    <row r="9">
      <c r="A9" s="3" t="inlineStr">
        <is>
          <t>Pending Merger with Chemical Financial Corporation</t>
        </is>
      </c>
    </row>
    <row r="10">
      <c r="A10" s="4" t="inlineStr">
        <is>
          <t>Share conversion ratio</t>
        </is>
      </c>
      <c r="B10" s="5" t="n">
        <v>1</v>
      </c>
    </row>
    <row r="11">
      <c r="A11" s="4" t="inlineStr">
        <is>
          <t>Chemical Financial Corporation</t>
        </is>
      </c>
    </row>
    <row r="12">
      <c r="A12" s="3" t="inlineStr">
        <is>
          <t>Pending Merger with Chemical Financial Corporation</t>
        </is>
      </c>
    </row>
    <row r="13">
      <c r="A13" s="4" t="inlineStr">
        <is>
          <t>Assets of Chemical Financial Corporation</t>
        </is>
      </c>
      <c r="C13" s="8" t="n">
        <v>22.5</v>
      </c>
      <c r="E13" s="8" t="n">
        <v>2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Summary of Significant Accounting Policies - Summary of Significant Accounting Policies (Details) - USD ($) $ in Thousands</t>
        </is>
      </c>
      <c r="B1" s="2" t="inlineStr">
        <is>
          <t>Jun. 30, 2019</t>
        </is>
      </c>
      <c r="C1" s="2" t="inlineStr">
        <is>
          <t>Jan. 01, 2019</t>
        </is>
      </c>
    </row>
    <row r="2">
      <c r="A2" s="3" t="inlineStr">
        <is>
          <t>Change in Accounting Principle</t>
        </is>
      </c>
    </row>
    <row r="3">
      <c r="A3" s="4" t="inlineStr">
        <is>
          <t>Right-of-use assets recorded upon adoption of ASU 2016-02</t>
        </is>
      </c>
      <c r="B3" s="6" t="n">
        <v>81800</v>
      </c>
    </row>
    <row r="4">
      <c r="A4" s="4" t="inlineStr">
        <is>
          <t>Lease liabilities recorded upon adoption of ASU 2016-02</t>
        </is>
      </c>
      <c r="B4" s="6" t="n">
        <v>101295</v>
      </c>
    </row>
    <row r="5">
      <c r="A5" s="4" t="inlineStr">
        <is>
          <t>Accounting Standards Update 2016-02</t>
        </is>
      </c>
    </row>
    <row r="6">
      <c r="A6" s="3" t="inlineStr">
        <is>
          <t>Change in Accounting Principle</t>
        </is>
      </c>
    </row>
    <row r="7">
      <c r="A7" s="4" t="inlineStr">
        <is>
          <t>Right-of-use assets recorded upon adoption of ASU 2016-02</t>
        </is>
      </c>
      <c r="C7" s="6" t="n">
        <v>91900</v>
      </c>
    </row>
    <row r="8">
      <c r="A8" s="4" t="inlineStr">
        <is>
          <t>Lease liabilities recorded upon adoption of ASU 2016-02</t>
        </is>
      </c>
      <c r="C8" s="6" t="n">
        <v>112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Cash and Due from Banks - Cash and Due from Banks (Details) - USD ($) $ in Millions</t>
        </is>
      </c>
      <c r="B1" s="2" t="inlineStr">
        <is>
          <t>Jun. 30, 2019</t>
        </is>
      </c>
      <c r="C1" s="2" t="inlineStr">
        <is>
          <t>Dec. 31, 2018</t>
        </is>
      </c>
    </row>
    <row r="2">
      <c r="A2" s="3" t="inlineStr">
        <is>
          <t>Cash and Cash Equivalents [Abstract]</t>
        </is>
      </c>
    </row>
    <row r="3">
      <c r="A3" s="4" t="inlineStr">
        <is>
          <t>Reserve in cash on hand or at the Federal Reserve as required by Federal Reserve regulations</t>
        </is>
      </c>
      <c r="B3" s="8" t="n">
        <v>109.6</v>
      </c>
      <c r="C3" s="8" t="n">
        <v>106.2</v>
      </c>
    </row>
    <row r="4">
      <c r="A4" s="4" t="inlineStr">
        <is>
          <t>Total restricted cash balance</t>
        </is>
      </c>
      <c r="B4" s="10" t="n">
        <v>27.8</v>
      </c>
      <c r="C4" s="10" t="n">
        <v>38.3</v>
      </c>
    </row>
    <row r="5">
      <c r="A5" s="4" t="inlineStr">
        <is>
          <t>Cash held in interest-bearing accounts</t>
        </is>
      </c>
      <c r="B5" s="8" t="n">
        <v>260.7</v>
      </c>
      <c r="C5" s="8" t="n">
        <v>30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 customWidth="1" max="6" min="6" width="15"/>
  </cols>
  <sheetData>
    <row r="1">
      <c r="A1" s="1" t="inlineStr">
        <is>
          <t>Debt Securities Available for Sale and Debt Securities Held to Maturity - Debt Securities Available for Sale and Debt Securities Held to Maturity (Detail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3" t="inlineStr">
        <is>
          <t>Debt securities available for sale:</t>
        </is>
      </c>
    </row>
    <row r="4">
      <c r="A4" s="4" t="inlineStr">
        <is>
          <t>Amortized Cost</t>
        </is>
      </c>
      <c r="B4" s="6" t="n">
        <v>3048836000</v>
      </c>
      <c r="D4" s="6" t="n">
        <v>3048836000</v>
      </c>
      <c r="F4" s="6" t="n">
        <v>2497004000</v>
      </c>
    </row>
    <row r="5">
      <c r="A5" s="4" t="inlineStr">
        <is>
          <t>Gross Unrealized Gains</t>
        </is>
      </c>
      <c r="B5" s="5" t="n">
        <v>64870000</v>
      </c>
      <c r="D5" s="5" t="n">
        <v>64870000</v>
      </c>
      <c r="F5" s="5" t="n">
        <v>9268000</v>
      </c>
    </row>
    <row r="6">
      <c r="A6" s="4" t="inlineStr">
        <is>
          <t>Gross Unrealized Losses</t>
        </is>
      </c>
      <c r="B6" s="5" t="n">
        <v>3903000</v>
      </c>
      <c r="D6" s="5" t="n">
        <v>3903000</v>
      </c>
      <c r="F6" s="5" t="n">
        <v>36207000</v>
      </c>
    </row>
    <row r="7">
      <c r="A7" s="4" t="inlineStr">
        <is>
          <t>Fair Value</t>
        </is>
      </c>
      <c r="B7" s="5" t="n">
        <v>3109803000</v>
      </c>
      <c r="D7" s="5" t="n">
        <v>3109803000</v>
      </c>
      <c r="F7" s="5" t="n">
        <v>2470065000</v>
      </c>
    </row>
    <row r="8">
      <c r="A8" s="4" t="inlineStr">
        <is>
          <t>Net gains (losses) on debt securities</t>
        </is>
      </c>
      <c r="B8" s="5" t="n">
        <v>1066000</v>
      </c>
      <c r="C8" s="6" t="n">
        <v>24000</v>
      </c>
      <c r="D8" s="5" t="n">
        <v>1517000</v>
      </c>
      <c r="E8" s="6" t="n">
        <v>87000</v>
      </c>
    </row>
    <row r="9">
      <c r="A9" s="4" t="inlineStr">
        <is>
          <t>Debt securities available for sale sold during the period</t>
        </is>
      </c>
      <c r="B9" s="5" t="n">
        <v>201300000</v>
      </c>
      <c r="C9" s="5" t="n">
        <v>0</v>
      </c>
      <c r="D9" s="5" t="n">
        <v>406700000</v>
      </c>
      <c r="E9" s="5" t="n">
        <v>0</v>
      </c>
    </row>
    <row r="10">
      <c r="A10" s="4" t="inlineStr">
        <is>
          <t>Net gains on sales of debt securities available for sale</t>
        </is>
      </c>
      <c r="B10" s="5" t="n">
        <v>1100000</v>
      </c>
      <c r="D10" s="5" t="n">
        <v>1500000</v>
      </c>
    </row>
    <row r="11">
      <c r="A11" s="4" t="inlineStr">
        <is>
          <t>Impairment charges on debt securities available for sale</t>
        </is>
      </c>
      <c r="B11" s="5" t="n">
        <v>0</v>
      </c>
      <c r="C11" s="5" t="n">
        <v>0</v>
      </c>
      <c r="D11" s="5" t="n">
        <v>0</v>
      </c>
      <c r="E11" s="5" t="n">
        <v>0</v>
      </c>
    </row>
    <row r="12">
      <c r="A12" s="4" t="inlineStr">
        <is>
          <t>Impairment charges on debt securities held to maturity</t>
        </is>
      </c>
      <c r="B12" s="5" t="n">
        <v>0</v>
      </c>
      <c r="C12" s="6" t="n">
        <v>0</v>
      </c>
      <c r="D12" s="5" t="n">
        <v>0</v>
      </c>
      <c r="E12" s="6" t="n">
        <v>0</v>
      </c>
    </row>
    <row r="13">
      <c r="A13" s="3" t="inlineStr">
        <is>
          <t>Debt securities held to maturity:</t>
        </is>
      </c>
    </row>
    <row r="14">
      <c r="A14" s="4" t="inlineStr">
        <is>
          <t>Amortized Cost</t>
        </is>
      </c>
      <c r="B14" s="5" t="n">
        <v>144919000</v>
      </c>
      <c r="D14" s="5" t="n">
        <v>144919000</v>
      </c>
      <c r="F14" s="5" t="n">
        <v>148852000</v>
      </c>
    </row>
    <row r="15">
      <c r="A15" s="4" t="inlineStr">
        <is>
          <t>Gross Unrealized Gains</t>
        </is>
      </c>
      <c r="B15" s="5" t="n">
        <v>6138000</v>
      </c>
      <c r="D15" s="5" t="n">
        <v>6138000</v>
      </c>
      <c r="F15" s="5" t="n">
        <v>1460000</v>
      </c>
    </row>
    <row r="16">
      <c r="A16" s="4" t="inlineStr">
        <is>
          <t>Gross Unrealized Losses</t>
        </is>
      </c>
      <c r="B16" s="5" t="n">
        <v>279000</v>
      </c>
      <c r="D16" s="5" t="n">
        <v>279000</v>
      </c>
      <c r="F16" s="5" t="n">
        <v>1045000</v>
      </c>
    </row>
    <row r="17">
      <c r="A17" s="4" t="inlineStr">
        <is>
          <t>Fair Value</t>
        </is>
      </c>
      <c r="B17" s="5" t="n">
        <v>150778000</v>
      </c>
      <c r="D17" s="5" t="n">
        <v>150778000</v>
      </c>
      <c r="F17" s="5" t="n">
        <v>149267000</v>
      </c>
    </row>
    <row r="18">
      <c r="A18" s="4" t="inlineStr">
        <is>
          <t>Mortgage-backed securities: | Collateral pledged</t>
        </is>
      </c>
    </row>
    <row r="19">
      <c r="A19" s="3" t="inlineStr">
        <is>
          <t>Debt securities available for sale:</t>
        </is>
      </c>
    </row>
    <row r="20">
      <c r="A20" s="4" t="inlineStr">
        <is>
          <t>Debt securities available for sale pledged as collateral</t>
        </is>
      </c>
      <c r="B20" s="5" t="n">
        <v>1500000</v>
      </c>
      <c r="D20" s="5" t="n">
        <v>1500000</v>
      </c>
      <c r="F20" s="5" t="n">
        <v>1600000</v>
      </c>
    </row>
    <row r="21">
      <c r="A21" s="4" t="inlineStr">
        <is>
          <t>Mortgage-backed securities, U.S. Government sponsored enterprises and federal agencies</t>
        </is>
      </c>
    </row>
    <row r="22">
      <c r="A22" s="3" t="inlineStr">
        <is>
          <t>Debt securities available for sale:</t>
        </is>
      </c>
    </row>
    <row r="23">
      <c r="A23" s="4" t="inlineStr">
        <is>
          <t>Amortized Cost</t>
        </is>
      </c>
      <c r="B23" s="5" t="n">
        <v>2893169000</v>
      </c>
      <c r="D23" s="5" t="n">
        <v>2893169000</v>
      </c>
      <c r="F23" s="5" t="n">
        <v>1930696000</v>
      </c>
    </row>
    <row r="24">
      <c r="A24" s="4" t="inlineStr">
        <is>
          <t>Gross Unrealized Gains</t>
        </is>
      </c>
      <c r="B24" s="5" t="n">
        <v>60257000</v>
      </c>
      <c r="D24" s="5" t="n">
        <v>60257000</v>
      </c>
      <c r="F24" s="5" t="n">
        <v>9222000</v>
      </c>
    </row>
    <row r="25">
      <c r="A25" s="4" t="inlineStr">
        <is>
          <t>Gross Unrealized Losses</t>
        </is>
      </c>
      <c r="B25" s="5" t="n">
        <v>3903000</v>
      </c>
      <c r="D25" s="5" t="n">
        <v>3903000</v>
      </c>
      <c r="F25" s="5" t="n">
        <v>26728000</v>
      </c>
    </row>
    <row r="26">
      <c r="A26" s="4" t="inlineStr">
        <is>
          <t>Fair Value</t>
        </is>
      </c>
      <c r="B26" s="5" t="n">
        <v>2949523000</v>
      </c>
      <c r="D26" s="5" t="n">
        <v>2949523000</v>
      </c>
      <c r="F26" s="5" t="n">
        <v>1913190000</v>
      </c>
    </row>
    <row r="27">
      <c r="A27" s="3" t="inlineStr">
        <is>
          <t>Debt securities held to maturity:</t>
        </is>
      </c>
    </row>
    <row r="28">
      <c r="A28" s="4" t="inlineStr">
        <is>
          <t>Amortized Cost</t>
        </is>
      </c>
      <c r="B28" s="5" t="n">
        <v>141298000</v>
      </c>
      <c r="D28" s="5" t="n">
        <v>141298000</v>
      </c>
      <c r="F28" s="5" t="n">
        <v>146052000</v>
      </c>
    </row>
    <row r="29">
      <c r="A29" s="4" t="inlineStr">
        <is>
          <t>Gross Unrealized Gains</t>
        </is>
      </c>
      <c r="B29" s="5" t="n">
        <v>6138000</v>
      </c>
      <c r="D29" s="5" t="n">
        <v>6138000</v>
      </c>
      <c r="F29" s="5" t="n">
        <v>1460000</v>
      </c>
    </row>
    <row r="30">
      <c r="A30" s="4" t="inlineStr">
        <is>
          <t>Gross Unrealized Losses</t>
        </is>
      </c>
      <c r="B30" s="5" t="n">
        <v>279000</v>
      </c>
      <c r="D30" s="5" t="n">
        <v>279000</v>
      </c>
      <c r="F30" s="5" t="n">
        <v>1045000</v>
      </c>
    </row>
    <row r="31">
      <c r="A31" s="4" t="inlineStr">
        <is>
          <t>Fair Value</t>
        </is>
      </c>
      <c r="B31" s="5" t="n">
        <v>147157000</v>
      </c>
      <c r="D31" s="5" t="n">
        <v>147157000</v>
      </c>
      <c r="F31" s="5" t="n">
        <v>146467000</v>
      </c>
    </row>
    <row r="32">
      <c r="A32" s="4" t="inlineStr">
        <is>
          <t>Mortgage-backed securities, Other</t>
        </is>
      </c>
    </row>
    <row r="33">
      <c r="A33" s="3" t="inlineStr">
        <is>
          <t>Debt securities available for sale:</t>
        </is>
      </c>
    </row>
    <row r="34">
      <c r="A34" s="4" t="inlineStr">
        <is>
          <t>Amortized Cost</t>
        </is>
      </c>
      <c r="B34" s="5" t="n">
        <v>3000</v>
      </c>
      <c r="D34" s="5" t="n">
        <v>3000</v>
      </c>
      <c r="F34" s="5" t="n">
        <v>4000</v>
      </c>
    </row>
    <row r="35">
      <c r="A35" s="4" t="inlineStr">
        <is>
          <t>Gross Unrealized Gains</t>
        </is>
      </c>
      <c r="B35" s="5" t="n">
        <v>0</v>
      </c>
      <c r="D35" s="5" t="n">
        <v>0</v>
      </c>
      <c r="F35" s="5" t="n">
        <v>0</v>
      </c>
    </row>
    <row r="36">
      <c r="A36" s="4" t="inlineStr">
        <is>
          <t>Gross Unrealized Losses</t>
        </is>
      </c>
      <c r="B36" s="5" t="n">
        <v>0</v>
      </c>
      <c r="D36" s="5" t="n">
        <v>0</v>
      </c>
      <c r="F36" s="5" t="n">
        <v>0</v>
      </c>
    </row>
    <row r="37">
      <c r="A37" s="4" t="inlineStr">
        <is>
          <t>Fair Value</t>
        </is>
      </c>
      <c r="B37" s="5" t="n">
        <v>3000</v>
      </c>
      <c r="D37" s="5" t="n">
        <v>3000</v>
      </c>
      <c r="F37" s="5" t="n">
        <v>4000</v>
      </c>
    </row>
    <row r="38">
      <c r="A38" s="4" t="inlineStr">
        <is>
          <t>Obligations of states and political subdivisions</t>
        </is>
      </c>
    </row>
    <row r="39">
      <c r="A39" s="3" t="inlineStr">
        <is>
          <t>Debt securities available for sale:</t>
        </is>
      </c>
    </row>
    <row r="40">
      <c r="A40" s="4" t="inlineStr">
        <is>
          <t>Amortized Cost</t>
        </is>
      </c>
      <c r="B40" s="5" t="n">
        <v>155664000</v>
      </c>
      <c r="D40" s="5" t="n">
        <v>155664000</v>
      </c>
      <c r="F40" s="5" t="n">
        <v>566304000</v>
      </c>
    </row>
    <row r="41">
      <c r="A41" s="4" t="inlineStr">
        <is>
          <t>Gross Unrealized Gains</t>
        </is>
      </c>
      <c r="B41" s="5" t="n">
        <v>4613000</v>
      </c>
      <c r="D41" s="5" t="n">
        <v>4613000</v>
      </c>
      <c r="F41" s="5" t="n">
        <v>46000</v>
      </c>
    </row>
    <row r="42">
      <c r="A42" s="4" t="inlineStr">
        <is>
          <t>Gross Unrealized Losses</t>
        </is>
      </c>
      <c r="B42" s="5" t="n">
        <v>0</v>
      </c>
      <c r="D42" s="5" t="n">
        <v>0</v>
      </c>
      <c r="F42" s="5" t="n">
        <v>9479000</v>
      </c>
    </row>
    <row r="43">
      <c r="A43" s="4" t="inlineStr">
        <is>
          <t>Fair Value</t>
        </is>
      </c>
      <c r="B43" s="5" t="n">
        <v>160277000</v>
      </c>
      <c r="D43" s="5" t="n">
        <v>160277000</v>
      </c>
      <c r="F43" s="5" t="n">
        <v>556871000</v>
      </c>
    </row>
    <row r="44">
      <c r="A44" s="4" t="inlineStr">
        <is>
          <t>Other securities</t>
        </is>
      </c>
    </row>
    <row r="45">
      <c r="A45" s="3" t="inlineStr">
        <is>
          <t>Debt securities held to maturity:</t>
        </is>
      </c>
    </row>
    <row r="46">
      <c r="A46" s="4" t="inlineStr">
        <is>
          <t>Amortized Cost</t>
        </is>
      </c>
      <c r="B46" s="5" t="n">
        <v>3621000</v>
      </c>
      <c r="D46" s="5" t="n">
        <v>3621000</v>
      </c>
      <c r="F46" s="5" t="n">
        <v>2800000</v>
      </c>
    </row>
    <row r="47">
      <c r="A47" s="4" t="inlineStr">
        <is>
          <t>Gross Unrealized Gains</t>
        </is>
      </c>
      <c r="B47" s="5" t="n">
        <v>0</v>
      </c>
      <c r="D47" s="5" t="n">
        <v>0</v>
      </c>
      <c r="F47" s="5" t="n">
        <v>0</v>
      </c>
    </row>
    <row r="48">
      <c r="A48" s="4" t="inlineStr">
        <is>
          <t>Gross Unrealized Losses</t>
        </is>
      </c>
      <c r="B48" s="5" t="n">
        <v>0</v>
      </c>
      <c r="D48" s="5" t="n">
        <v>0</v>
      </c>
      <c r="F48" s="5" t="n">
        <v>0</v>
      </c>
    </row>
    <row r="49">
      <c r="A49" s="4" t="inlineStr">
        <is>
          <t>Fair Value</t>
        </is>
      </c>
      <c r="B49" s="6" t="n">
        <v>3621000</v>
      </c>
      <c r="D49" s="6" t="n">
        <v>3621000</v>
      </c>
      <c r="F49" s="6" t="n">
        <v>28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Debt Securities Available for Sale and Debt Securities Held to Maturity - Gross Unrealized Losses and Fair Value of Debt Securities Available for Sale and Debt Securities Held to Maturity (Details) - USD ($) $ in Thousands</t>
        </is>
      </c>
      <c r="B1" s="2" t="inlineStr">
        <is>
          <t>Jun. 30, 2019</t>
        </is>
      </c>
      <c r="C1" s="2" t="inlineStr">
        <is>
          <t>Dec. 31, 2018</t>
        </is>
      </c>
    </row>
    <row r="2">
      <c r="A2" s="3" t="inlineStr">
        <is>
          <t>Gross unrealized losses and fair value of debt securities available for sale that are in a loss position</t>
        </is>
      </c>
    </row>
    <row r="3">
      <c r="A3" s="4" t="inlineStr">
        <is>
          <t>Less than 12 months, Fair Value</t>
        </is>
      </c>
      <c r="B3" s="6" t="n">
        <v>1240</v>
      </c>
      <c r="C3" s="6" t="n">
        <v>106329</v>
      </c>
    </row>
    <row r="4">
      <c r="A4" s="4" t="inlineStr">
        <is>
          <t>Less than 12 months, Unrealized Losses</t>
        </is>
      </c>
      <c r="B4" s="5" t="n">
        <v>4</v>
      </c>
      <c r="C4" s="5" t="n">
        <v>184</v>
      </c>
    </row>
    <row r="5">
      <c r="A5" s="4" t="inlineStr">
        <is>
          <t>12 months or more, Fair Value</t>
        </is>
      </c>
      <c r="B5" s="5" t="n">
        <v>373910</v>
      </c>
      <c r="C5" s="5" t="n">
        <v>1365299</v>
      </c>
    </row>
    <row r="6">
      <c r="A6" s="4" t="inlineStr">
        <is>
          <t>12 months or more, Unrealized Losses</t>
        </is>
      </c>
      <c r="B6" s="5" t="n">
        <v>3899</v>
      </c>
      <c r="C6" s="5" t="n">
        <v>36023</v>
      </c>
    </row>
    <row r="7">
      <c r="A7" s="4" t="inlineStr">
        <is>
          <t>Total, Fair Value</t>
        </is>
      </c>
      <c r="B7" s="5" t="n">
        <v>375150</v>
      </c>
      <c r="C7" s="5" t="n">
        <v>1471628</v>
      </c>
    </row>
    <row r="8">
      <c r="A8" s="4" t="inlineStr">
        <is>
          <t>Total, Unrealized Losses</t>
        </is>
      </c>
      <c r="B8" s="5" t="n">
        <v>3903</v>
      </c>
      <c r="C8" s="5" t="n">
        <v>36207</v>
      </c>
    </row>
    <row r="9">
      <c r="A9" s="3" t="inlineStr">
        <is>
          <t>Gross unrealized losses and fair value of debt securities held to maturity that are in a loss position</t>
        </is>
      </c>
    </row>
    <row r="10">
      <c r="A10" s="4" t="inlineStr">
        <is>
          <t>Less than 12 months, Fair Value</t>
        </is>
      </c>
      <c r="B10" s="5" t="n">
        <v>0</v>
      </c>
      <c r="C10" s="5" t="n">
        <v>3074</v>
      </c>
    </row>
    <row r="11">
      <c r="A11" s="4" t="inlineStr">
        <is>
          <t>Less than 12 months, Unrealized Losses</t>
        </is>
      </c>
      <c r="B11" s="5" t="n">
        <v>0</v>
      </c>
      <c r="C11" s="5" t="n">
        <v>14</v>
      </c>
    </row>
    <row r="12">
      <c r="A12" s="4" t="inlineStr">
        <is>
          <t>12 months or more, Fair Value</t>
        </is>
      </c>
      <c r="B12" s="5" t="n">
        <v>14792</v>
      </c>
      <c r="C12" s="5" t="n">
        <v>31738</v>
      </c>
    </row>
    <row r="13">
      <c r="A13" s="4" t="inlineStr">
        <is>
          <t>12 months or more, Unrealized Losses</t>
        </is>
      </c>
      <c r="B13" s="5" t="n">
        <v>279</v>
      </c>
      <c r="C13" s="5" t="n">
        <v>1031</v>
      </c>
    </row>
    <row r="14">
      <c r="A14" s="4" t="inlineStr">
        <is>
          <t>Total, Fair Value</t>
        </is>
      </c>
      <c r="B14" s="5" t="n">
        <v>14792</v>
      </c>
      <c r="C14" s="5" t="n">
        <v>34812</v>
      </c>
    </row>
    <row r="15">
      <c r="A15" s="4" t="inlineStr">
        <is>
          <t>Total, Unrealized Losses</t>
        </is>
      </c>
      <c r="B15" s="5" t="n">
        <v>279</v>
      </c>
      <c r="C15" s="5" t="n">
        <v>1045</v>
      </c>
    </row>
    <row r="16">
      <c r="A16" s="4" t="inlineStr">
        <is>
          <t>Mortgage-backed securities, U.S. Government sponsored enterprises and federal agencies</t>
        </is>
      </c>
    </row>
    <row r="17">
      <c r="A17" s="3" t="inlineStr">
        <is>
          <t>Gross unrealized losses and fair value of debt securities available for sale that are in a loss position</t>
        </is>
      </c>
    </row>
    <row r="18">
      <c r="A18" s="4" t="inlineStr">
        <is>
          <t>Less than 12 months, Fair Value</t>
        </is>
      </c>
      <c r="B18" s="5" t="n">
        <v>1240</v>
      </c>
      <c r="C18" s="5" t="n">
        <v>102709</v>
      </c>
    </row>
    <row r="19">
      <c r="A19" s="4" t="inlineStr">
        <is>
          <t>Less than 12 months, Unrealized Losses</t>
        </is>
      </c>
      <c r="B19" s="5" t="n">
        <v>4</v>
      </c>
      <c r="C19" s="5" t="n">
        <v>184</v>
      </c>
    </row>
    <row r="20">
      <c r="A20" s="4" t="inlineStr">
        <is>
          <t>12 months or more, Fair Value</t>
        </is>
      </c>
      <c r="B20" s="5" t="n">
        <v>373910</v>
      </c>
      <c r="C20" s="5" t="n">
        <v>838482</v>
      </c>
    </row>
    <row r="21">
      <c r="A21" s="4" t="inlineStr">
        <is>
          <t>12 months or more, Unrealized Losses</t>
        </is>
      </c>
      <c r="B21" s="5" t="n">
        <v>3899</v>
      </c>
      <c r="C21" s="5" t="n">
        <v>26544</v>
      </c>
    </row>
    <row r="22">
      <c r="A22" s="4" t="inlineStr">
        <is>
          <t>Total, Fair Value</t>
        </is>
      </c>
      <c r="B22" s="5" t="n">
        <v>375150</v>
      </c>
      <c r="C22" s="5" t="n">
        <v>941191</v>
      </c>
    </row>
    <row r="23">
      <c r="A23" s="4" t="inlineStr">
        <is>
          <t>Total, Unrealized Losses</t>
        </is>
      </c>
      <c r="B23" s="5" t="n">
        <v>3903</v>
      </c>
      <c r="C23" s="5" t="n">
        <v>26728</v>
      </c>
    </row>
    <row r="24">
      <c r="A24" s="3" t="inlineStr">
        <is>
          <t>Gross unrealized losses and fair value of debt securities held to maturity that are in a loss position</t>
        </is>
      </c>
    </row>
    <row r="25">
      <c r="A25" s="4" t="inlineStr">
        <is>
          <t>Less than 12 months, Fair Value</t>
        </is>
      </c>
      <c r="B25" s="5" t="n">
        <v>0</v>
      </c>
      <c r="C25" s="5" t="n">
        <v>3074</v>
      </c>
    </row>
    <row r="26">
      <c r="A26" s="4" t="inlineStr">
        <is>
          <t>Less than 12 months, Unrealized Losses</t>
        </is>
      </c>
      <c r="B26" s="5" t="n">
        <v>0</v>
      </c>
      <c r="C26" s="5" t="n">
        <v>14</v>
      </c>
    </row>
    <row r="27">
      <c r="A27" s="4" t="inlineStr">
        <is>
          <t>12 months or more, Fair Value</t>
        </is>
      </c>
      <c r="B27" s="5" t="n">
        <v>14792</v>
      </c>
      <c r="C27" s="5" t="n">
        <v>31738</v>
      </c>
    </row>
    <row r="28">
      <c r="A28" s="4" t="inlineStr">
        <is>
          <t>12 months or more, Unrealized Losses</t>
        </is>
      </c>
      <c r="B28" s="5" t="n">
        <v>279</v>
      </c>
      <c r="C28" s="5" t="n">
        <v>1031</v>
      </c>
    </row>
    <row r="29">
      <c r="A29" s="4" t="inlineStr">
        <is>
          <t>Total, Fair Value</t>
        </is>
      </c>
      <c r="B29" s="5" t="n">
        <v>14792</v>
      </c>
      <c r="C29" s="5" t="n">
        <v>34812</v>
      </c>
    </row>
    <row r="30">
      <c r="A30" s="4" t="inlineStr">
        <is>
          <t>Total, Unrealized Losses</t>
        </is>
      </c>
      <c r="B30" s="6" t="n">
        <v>279</v>
      </c>
      <c r="C30" s="5" t="n">
        <v>1045</v>
      </c>
    </row>
    <row r="31">
      <c r="A31" s="4" t="inlineStr">
        <is>
          <t>Obligations of states and political subdivisions</t>
        </is>
      </c>
    </row>
    <row r="32">
      <c r="A32" s="3" t="inlineStr">
        <is>
          <t>Gross unrealized losses and fair value of debt securities available for sale that are in a loss position</t>
        </is>
      </c>
    </row>
    <row r="33">
      <c r="A33" s="4" t="inlineStr">
        <is>
          <t>Less than 12 months, Fair Value</t>
        </is>
      </c>
      <c r="C33" s="5" t="n">
        <v>3620</v>
      </c>
    </row>
    <row r="34">
      <c r="A34" s="4" t="inlineStr">
        <is>
          <t>Less than 12 months, Unrealized Losses</t>
        </is>
      </c>
      <c r="C34" s="5" t="n">
        <v>0</v>
      </c>
    </row>
    <row r="35">
      <c r="A35" s="4" t="inlineStr">
        <is>
          <t>12 months or more, Fair Value</t>
        </is>
      </c>
      <c r="C35" s="5" t="n">
        <v>526817</v>
      </c>
    </row>
    <row r="36">
      <c r="A36" s="4" t="inlineStr">
        <is>
          <t>12 months or more, Unrealized Losses</t>
        </is>
      </c>
      <c r="C36" s="5" t="n">
        <v>9479</v>
      </c>
    </row>
    <row r="37">
      <c r="A37" s="4" t="inlineStr">
        <is>
          <t>Total, Fair Value</t>
        </is>
      </c>
      <c r="C37" s="5" t="n">
        <v>530437</v>
      </c>
    </row>
    <row r="38">
      <c r="A38" s="4" t="inlineStr">
        <is>
          <t>Total, Unrealized Losses</t>
        </is>
      </c>
      <c r="C38" s="6" t="n">
        <v>94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Debt Securities Available for Sale and Debt Securities Held to Maturity - Amortized Cost and Fair Value of Debt Securities Available for Sale and Debt Securities Held to Maturity (Details) - USD ($) $ in Thousands</t>
        </is>
      </c>
      <c r="B1" s="2" t="inlineStr">
        <is>
          <t>Jun. 30, 2019</t>
        </is>
      </c>
      <c r="C1" s="2" t="inlineStr">
        <is>
          <t>Dec. 31, 2018</t>
        </is>
      </c>
    </row>
    <row r="2">
      <c r="A2" s="3" t="inlineStr">
        <is>
          <t>Amortized cost</t>
        </is>
      </c>
    </row>
    <row r="3">
      <c r="A3" s="4" t="inlineStr">
        <is>
          <t>Due in 1-5 years</t>
        </is>
      </c>
      <c r="B3" s="6" t="n">
        <v>14616</v>
      </c>
      <c r="C3" s="6" t="n">
        <v>24464</v>
      </c>
    </row>
    <row r="4">
      <c r="A4" s="4" t="inlineStr">
        <is>
          <t>Due in 5-10 years</t>
        </is>
      </c>
      <c r="B4" s="5" t="n">
        <v>240240</v>
      </c>
      <c r="C4" s="5" t="n">
        <v>509832</v>
      </c>
    </row>
    <row r="5">
      <c r="A5" s="4" t="inlineStr">
        <is>
          <t>Due after 10 years</t>
        </is>
      </c>
      <c r="B5" s="5" t="n">
        <v>2793980</v>
      </c>
      <c r="C5" s="5" t="n">
        <v>1962708</v>
      </c>
    </row>
    <row r="6">
      <c r="A6" s="4" t="inlineStr">
        <is>
          <t>Amortized Cost</t>
        </is>
      </c>
      <c r="B6" s="5" t="n">
        <v>3048836</v>
      </c>
      <c r="C6" s="5" t="n">
        <v>2497004</v>
      </c>
    </row>
    <row r="7">
      <c r="A7" s="3" t="inlineStr">
        <is>
          <t>Fair value</t>
        </is>
      </c>
    </row>
    <row r="8">
      <c r="A8" s="4" t="inlineStr">
        <is>
          <t>Due in 1-5 years</t>
        </is>
      </c>
      <c r="B8" s="5" t="n">
        <v>14556</v>
      </c>
      <c r="C8" s="5" t="n">
        <v>24375</v>
      </c>
    </row>
    <row r="9">
      <c r="A9" s="4" t="inlineStr">
        <is>
          <t>Due in 5-10 years</t>
        </is>
      </c>
      <c r="B9" s="5" t="n">
        <v>247026</v>
      </c>
      <c r="C9" s="5" t="n">
        <v>503768</v>
      </c>
    </row>
    <row r="10">
      <c r="A10" s="4" t="inlineStr">
        <is>
          <t>Due after 10 years</t>
        </is>
      </c>
      <c r="B10" s="5" t="n">
        <v>2848221</v>
      </c>
      <c r="C10" s="5" t="n">
        <v>1941922</v>
      </c>
    </row>
    <row r="11">
      <c r="A11" s="4" t="inlineStr">
        <is>
          <t>Fair Value</t>
        </is>
      </c>
      <c r="B11" s="5" t="n">
        <v>3109803</v>
      </c>
      <c r="C11" s="5" t="n">
        <v>2470065</v>
      </c>
    </row>
    <row r="12">
      <c r="A12" s="3" t="inlineStr">
        <is>
          <t>Amortized cost</t>
        </is>
      </c>
    </row>
    <row r="13">
      <c r="A13" s="4" t="inlineStr">
        <is>
          <t>Due in 1-5 years</t>
        </is>
      </c>
      <c r="B13" s="5" t="n">
        <v>3150</v>
      </c>
      <c r="C13" s="5" t="n">
        <v>2400</v>
      </c>
    </row>
    <row r="14">
      <c r="A14" s="4" t="inlineStr">
        <is>
          <t>Due in 5-10 years</t>
        </is>
      </c>
      <c r="B14" s="5" t="n">
        <v>463</v>
      </c>
      <c r="C14" s="5" t="n">
        <v>430</v>
      </c>
    </row>
    <row r="15">
      <c r="A15" s="4" t="inlineStr">
        <is>
          <t>Due after 10 years</t>
        </is>
      </c>
      <c r="B15" s="5" t="n">
        <v>141306</v>
      </c>
      <c r="C15" s="5" t="n">
        <v>146022</v>
      </c>
    </row>
    <row r="16">
      <c r="A16" s="4" t="inlineStr">
        <is>
          <t>Amortized Cost</t>
        </is>
      </c>
      <c r="B16" s="5" t="n">
        <v>144919</v>
      </c>
      <c r="C16" s="5" t="n">
        <v>148852</v>
      </c>
    </row>
    <row r="17">
      <c r="A17" s="3" t="inlineStr">
        <is>
          <t>Fair value</t>
        </is>
      </c>
    </row>
    <row r="18">
      <c r="A18" s="4" t="inlineStr">
        <is>
          <t>Due in 1-5 years</t>
        </is>
      </c>
      <c r="B18" s="5" t="n">
        <v>3150</v>
      </c>
      <c r="C18" s="5" t="n">
        <v>2400</v>
      </c>
    </row>
    <row r="19">
      <c r="A19" s="4" t="inlineStr">
        <is>
          <t>Due in 5-10 years</t>
        </is>
      </c>
      <c r="B19" s="5" t="n">
        <v>470</v>
      </c>
      <c r="C19" s="5" t="n">
        <v>432</v>
      </c>
    </row>
    <row r="20">
      <c r="A20" s="4" t="inlineStr">
        <is>
          <t>Due after 10 years</t>
        </is>
      </c>
      <c r="B20" s="5" t="n">
        <v>147158</v>
      </c>
      <c r="C20" s="5" t="n">
        <v>146435</v>
      </c>
    </row>
    <row r="21">
      <c r="A21" s="4" t="inlineStr">
        <is>
          <t>Fair Value</t>
        </is>
      </c>
      <c r="B21" s="6" t="n">
        <v>150778</v>
      </c>
      <c r="C21" s="6" t="n">
        <v>1492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Consolidated Statements of Comprehensive Income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Statement of Comprehensive Income [Abstract]</t>
        </is>
      </c>
    </row>
    <row r="4">
      <c r="A4" s="4" t="inlineStr">
        <is>
          <t>Net income attributable to TCF Financial Corporation</t>
        </is>
      </c>
      <c r="B4" s="6" t="n">
        <v>90427</v>
      </c>
      <c r="C4" s="6" t="n">
        <v>58749</v>
      </c>
      <c r="D4" s="6" t="n">
        <v>160921</v>
      </c>
      <c r="E4" s="6" t="n">
        <v>132510</v>
      </c>
    </row>
    <row r="5">
      <c r="A5" s="3" t="inlineStr">
        <is>
          <t>Other comprehensive income (loss), net of tax:</t>
        </is>
      </c>
    </row>
    <row r="6">
      <c r="A6" s="4" t="inlineStr">
        <is>
          <t>Net unrealized gains (losses) on debt securities available for sale and interest-only strips</t>
        </is>
      </c>
      <c r="B6" s="5" t="n">
        <v>30625</v>
      </c>
      <c r="C6" s="5" t="n">
        <v>-4806</v>
      </c>
      <c r="D6" s="5" t="n">
        <v>67993</v>
      </c>
      <c r="E6" s="5" t="n">
        <v>-32625</v>
      </c>
    </row>
    <row r="7">
      <c r="A7" s="4" t="inlineStr">
        <is>
          <t>Net unrealized gains (losses) on net investment hedges</t>
        </is>
      </c>
      <c r="B7" s="5" t="n">
        <v>-2179</v>
      </c>
      <c r="C7" s="5" t="n">
        <v>3779</v>
      </c>
      <c r="D7" s="5" t="n">
        <v>-4487</v>
      </c>
      <c r="E7" s="5" t="n">
        <v>5383</v>
      </c>
    </row>
    <row r="8">
      <c r="A8" s="4" t="inlineStr">
        <is>
          <t>Foreign currency translation adjustment</t>
        </is>
      </c>
      <c r="B8" s="5" t="n">
        <v>3415</v>
      </c>
      <c r="C8" s="5" t="n">
        <v>-4925</v>
      </c>
      <c r="D8" s="5" t="n">
        <v>6982</v>
      </c>
      <c r="E8" s="5" t="n">
        <v>-7035</v>
      </c>
    </row>
    <row r="9">
      <c r="A9" s="4" t="inlineStr">
        <is>
          <t>Recognized postretirement prior service cost</t>
        </is>
      </c>
      <c r="B9" s="5" t="n">
        <v>-8</v>
      </c>
      <c r="C9" s="5" t="n">
        <v>-8</v>
      </c>
      <c r="D9" s="5" t="n">
        <v>-16</v>
      </c>
      <c r="E9" s="5" t="n">
        <v>-17</v>
      </c>
    </row>
    <row r="10">
      <c r="A10" s="4" t="inlineStr">
        <is>
          <t>Total other comprehensive income (loss), net of tax</t>
        </is>
      </c>
      <c r="B10" s="5" t="n">
        <v>31853</v>
      </c>
      <c r="C10" s="5" t="n">
        <v>-5960</v>
      </c>
      <c r="D10" s="5" t="n">
        <v>70472</v>
      </c>
      <c r="E10" s="5" t="n">
        <v>-34294</v>
      </c>
    </row>
    <row r="11">
      <c r="A11" s="4" t="inlineStr">
        <is>
          <t>Comprehensive income</t>
        </is>
      </c>
      <c r="B11" s="6" t="n">
        <v>122280</v>
      </c>
      <c r="C11" s="6" t="n">
        <v>52789</v>
      </c>
      <c r="D11" s="6" t="n">
        <v>231393</v>
      </c>
      <c r="E11" s="6" t="n">
        <v>982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Debt Securities Available for Sale and Debt Securities Held to Maturity - Interest Income Attributable to Debt Securities Available for Sale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Interest Income on Debt Securities Available for Sale by Taxable Status</t>
        </is>
      </c>
    </row>
    <row r="4">
      <c r="A4" s="4" t="inlineStr">
        <is>
          <t>Total interest income</t>
        </is>
      </c>
      <c r="B4" s="6" t="n">
        <v>22325</v>
      </c>
      <c r="C4" s="6" t="n">
        <v>12516</v>
      </c>
      <c r="D4" s="6" t="n">
        <v>41140</v>
      </c>
      <c r="E4" s="6" t="n">
        <v>22639</v>
      </c>
    </row>
    <row r="5">
      <c r="A5" s="4" t="inlineStr">
        <is>
          <t>Debt securities available for sale</t>
        </is>
      </c>
    </row>
    <row r="6">
      <c r="A6" s="3" t="inlineStr">
        <is>
          <t>Interest Income on Debt Securities Available for Sale by Taxable Status</t>
        </is>
      </c>
    </row>
    <row r="7">
      <c r="A7" s="4" t="inlineStr">
        <is>
          <t>Taxable interest income</t>
        </is>
      </c>
      <c r="B7" s="5" t="n">
        <v>21117</v>
      </c>
      <c r="C7" s="5" t="n">
        <v>8163</v>
      </c>
      <c r="D7" s="5" t="n">
        <v>37248</v>
      </c>
      <c r="E7" s="5" t="n">
        <v>13976</v>
      </c>
    </row>
    <row r="8">
      <c r="A8" s="4" t="inlineStr">
        <is>
          <t>Tax-exempt interest income</t>
        </is>
      </c>
      <c r="B8" s="5" t="n">
        <v>1208</v>
      </c>
      <c r="C8" s="5" t="n">
        <v>4353</v>
      </c>
      <c r="D8" s="5" t="n">
        <v>3892</v>
      </c>
      <c r="E8" s="5" t="n">
        <v>8663</v>
      </c>
    </row>
    <row r="9">
      <c r="A9" s="4" t="inlineStr">
        <is>
          <t>Total interest income</t>
        </is>
      </c>
      <c r="B9" s="6" t="n">
        <v>22325</v>
      </c>
      <c r="C9" s="6" t="n">
        <v>12516</v>
      </c>
      <c r="D9" s="6" t="n">
        <v>41140</v>
      </c>
      <c r="E9" s="6" t="n">
        <v>226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customWidth="1" max="1" min="1" width="78"/>
    <col customWidth="1" max="2" min="2" width="14"/>
    <col customWidth="1" max="3" min="3" width="14"/>
  </cols>
  <sheetData>
    <row r="1">
      <c r="A1" s="1" t="inlineStr">
        <is>
          <t>Loans and Leases - Loan and Lease Balances (Details) - USD ($) $ in Thousands</t>
        </is>
      </c>
      <c r="B1" s="2" t="inlineStr">
        <is>
          <t>Jun. 30, 2019</t>
        </is>
      </c>
      <c r="C1" s="2" t="inlineStr">
        <is>
          <t>Dec. 31, 2018</t>
        </is>
      </c>
    </row>
    <row r="2">
      <c r="A2" s="3" t="inlineStr">
        <is>
          <t>Loans and Leases Receivable Disclosure</t>
        </is>
      </c>
    </row>
    <row r="3">
      <c r="A3" s="4" t="inlineStr">
        <is>
          <t>Loans and leases</t>
        </is>
      </c>
      <c r="B3" s="6" t="n">
        <v>19184454</v>
      </c>
      <c r="C3" s="6" t="n">
        <v>19072311</v>
      </c>
    </row>
    <row r="4">
      <c r="A4" s="4" t="inlineStr">
        <is>
          <t>Loan and lease adjustments</t>
        </is>
      </c>
      <c r="B4" s="5" t="n">
        <v>-16400</v>
      </c>
      <c r="C4" s="5" t="n">
        <v>-2200</v>
      </c>
    </row>
    <row r="5">
      <c r="A5" s="4" t="inlineStr">
        <is>
          <t>Consumer real estate</t>
        </is>
      </c>
    </row>
    <row r="6">
      <c r="A6" s="3" t="inlineStr">
        <is>
          <t>Loans and Leases Receivable Disclosure</t>
        </is>
      </c>
    </row>
    <row r="7">
      <c r="A7" s="4" t="inlineStr">
        <is>
          <t>Loans and leases</t>
        </is>
      </c>
      <c r="B7" s="5" t="n">
        <v>5293165</v>
      </c>
      <c r="C7" s="5" t="n">
        <v>5410340</v>
      </c>
    </row>
    <row r="8">
      <c r="A8" s="4" t="inlineStr">
        <is>
          <t>Consumer real estate | First mortgage lien</t>
        </is>
      </c>
    </row>
    <row r="9">
      <c r="A9" s="3" t="inlineStr">
        <is>
          <t>Loans and Leases Receivable Disclosure</t>
        </is>
      </c>
    </row>
    <row r="10">
      <c r="A10" s="4" t="inlineStr">
        <is>
          <t>Loans and leases</t>
        </is>
      </c>
      <c r="B10" s="5" t="n">
        <v>2472066</v>
      </c>
      <c r="C10" s="5" t="n">
        <v>2444380</v>
      </c>
    </row>
    <row r="11">
      <c r="A11" s="4" t="inlineStr">
        <is>
          <t>Consumer real estate | Junior lien</t>
        </is>
      </c>
    </row>
    <row r="12">
      <c r="A12" s="3" t="inlineStr">
        <is>
          <t>Loans and Leases Receivable Disclosure</t>
        </is>
      </c>
    </row>
    <row r="13">
      <c r="A13" s="4" t="inlineStr">
        <is>
          <t>Loans and leases</t>
        </is>
      </c>
      <c r="B13" s="5" t="n">
        <v>2821099</v>
      </c>
      <c r="C13" s="5" t="n">
        <v>2965960</v>
      </c>
    </row>
    <row r="14">
      <c r="A14" s="4" t="inlineStr">
        <is>
          <t>Commercial</t>
        </is>
      </c>
    </row>
    <row r="15">
      <c r="A15" s="3" t="inlineStr">
        <is>
          <t>Loans and Leases Receivable Disclosure</t>
        </is>
      </c>
    </row>
    <row r="16">
      <c r="A16" s="4" t="inlineStr">
        <is>
          <t>Loans and leases</t>
        </is>
      </c>
      <c r="B16" s="5" t="n">
        <v>4185811</v>
      </c>
      <c r="C16" s="5" t="n">
        <v>3851303</v>
      </c>
    </row>
    <row r="17">
      <c r="A17" s="4" t="inlineStr">
        <is>
          <t>Commercial | Commercial real estate</t>
        </is>
      </c>
    </row>
    <row r="18">
      <c r="A18" s="3" t="inlineStr">
        <is>
          <t>Loans and Leases Receivable Disclosure</t>
        </is>
      </c>
    </row>
    <row r="19">
      <c r="A19" s="4" t="inlineStr">
        <is>
          <t>Loans and leases</t>
        </is>
      </c>
      <c r="B19" s="5" t="n">
        <v>3262288</v>
      </c>
      <c r="C19" s="5" t="n">
        <v>2908147</v>
      </c>
    </row>
    <row r="20">
      <c r="A20" s="4" t="inlineStr">
        <is>
          <t>Commercial | Permanent</t>
        </is>
      </c>
    </row>
    <row r="21">
      <c r="A21" s="3" t="inlineStr">
        <is>
          <t>Loans and Leases Receivable Disclosure</t>
        </is>
      </c>
    </row>
    <row r="22">
      <c r="A22" s="4" t="inlineStr">
        <is>
          <t>Loans and leases</t>
        </is>
      </c>
      <c r="B22" s="5" t="n">
        <v>2762500</v>
      </c>
      <c r="C22" s="5" t="n">
        <v>2510583</v>
      </c>
    </row>
    <row r="23">
      <c r="A23" s="4" t="inlineStr">
        <is>
          <t>Commercial | Construction and development</t>
        </is>
      </c>
    </row>
    <row r="24">
      <c r="A24" s="3" t="inlineStr">
        <is>
          <t>Loans and Leases Receivable Disclosure</t>
        </is>
      </c>
    </row>
    <row r="25">
      <c r="A25" s="4" t="inlineStr">
        <is>
          <t>Loans and leases</t>
        </is>
      </c>
      <c r="B25" s="5" t="n">
        <v>499788</v>
      </c>
      <c r="C25" s="5" t="n">
        <v>397564</v>
      </c>
    </row>
    <row r="26">
      <c r="A26" s="4" t="inlineStr">
        <is>
          <t>Commercial | Commercial business</t>
        </is>
      </c>
    </row>
    <row r="27">
      <c r="A27" s="3" t="inlineStr">
        <is>
          <t>Loans and Leases Receivable Disclosure</t>
        </is>
      </c>
    </row>
    <row r="28">
      <c r="A28" s="4" t="inlineStr">
        <is>
          <t>Loans and leases</t>
        </is>
      </c>
      <c r="B28" s="5" t="n">
        <v>923523</v>
      </c>
      <c r="C28" s="5" t="n">
        <v>943156</v>
      </c>
    </row>
    <row r="29">
      <c r="A29" s="4" t="inlineStr">
        <is>
          <t>Leasing and equipment finance</t>
        </is>
      </c>
    </row>
    <row r="30">
      <c r="A30" s="3" t="inlineStr">
        <is>
          <t>Loans and Leases Receivable Disclosure</t>
        </is>
      </c>
    </row>
    <row r="31">
      <c r="A31" s="4" t="inlineStr">
        <is>
          <t>Loans and leases</t>
        </is>
      </c>
      <c r="B31" s="5" t="n">
        <v>4826785</v>
      </c>
      <c r="C31" s="5" t="n">
        <v>4699740</v>
      </c>
    </row>
    <row r="32">
      <c r="A32" s="4" t="inlineStr">
        <is>
          <t>Inventory finance</t>
        </is>
      </c>
    </row>
    <row r="33">
      <c r="A33" s="3" t="inlineStr">
        <is>
          <t>Loans and Leases Receivable Disclosure</t>
        </is>
      </c>
    </row>
    <row r="34">
      <c r="A34" s="4" t="inlineStr">
        <is>
          <t>Loans and leases</t>
        </is>
      </c>
      <c r="B34" s="5" t="n">
        <v>3404214</v>
      </c>
      <c r="C34" s="5" t="n">
        <v>3107356</v>
      </c>
    </row>
    <row r="35">
      <c r="A35" s="4" t="inlineStr">
        <is>
          <t>Auto finance</t>
        </is>
      </c>
    </row>
    <row r="36">
      <c r="A36" s="3" t="inlineStr">
        <is>
          <t>Loans and Leases Receivable Disclosure</t>
        </is>
      </c>
    </row>
    <row r="37">
      <c r="A37" s="4" t="inlineStr">
        <is>
          <t>Loans and leases</t>
        </is>
      </c>
      <c r="B37" s="5" t="n">
        <v>1456138</v>
      </c>
      <c r="C37" s="5" t="n">
        <v>1982277</v>
      </c>
    </row>
    <row r="38">
      <c r="A38" s="4" t="inlineStr">
        <is>
          <t>Other</t>
        </is>
      </c>
    </row>
    <row r="39">
      <c r="A39" s="3" t="inlineStr">
        <is>
          <t>Loans and Leases Receivable Disclosure</t>
        </is>
      </c>
    </row>
    <row r="40">
      <c r="A40" s="4" t="inlineStr">
        <is>
          <t>Loans and leases</t>
        </is>
      </c>
      <c r="B40" s="6" t="n">
        <v>18341</v>
      </c>
      <c r="C40" s="6" t="n">
        <v>212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 customWidth="1" max="6" min="6" width="14"/>
  </cols>
  <sheetData>
    <row r="1">
      <c r="A1" s="1" t="inlineStr">
        <is>
          <t>Loans and Leases - Leasing and Equipment Finance Portfolio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3" t="inlineStr">
        <is>
          <t>Lessor, Lease, Description [Line Items]</t>
        </is>
      </c>
    </row>
    <row r="4">
      <c r="A4" s="4" t="inlineStr">
        <is>
          <t>Balance of direct financing and sales-type leases included in leasing and equipment finance loans and leases</t>
        </is>
      </c>
      <c r="B4" s="6" t="n">
        <v>2582613</v>
      </c>
      <c r="D4" s="6" t="n">
        <v>2582613</v>
      </c>
      <c r="F4" s="6" t="n">
        <v>2500000</v>
      </c>
    </row>
    <row r="5">
      <c r="A5" s="3" t="inlineStr">
        <is>
          <t>Net Investment in Sales-type and Direct Financing Leases</t>
        </is>
      </c>
    </row>
    <row r="6">
      <c r="A6" s="4" t="inlineStr">
        <is>
          <t>Carrying amount</t>
        </is>
      </c>
      <c r="B6" s="5" t="n">
        <v>2665465</v>
      </c>
      <c r="D6" s="5" t="n">
        <v>2665465</v>
      </c>
    </row>
    <row r="7">
      <c r="A7" s="4" t="inlineStr">
        <is>
          <t>Unguaranteed residual assets</t>
        </is>
      </c>
      <c r="B7" s="5" t="n">
        <v>145632</v>
      </c>
      <c r="D7" s="5" t="n">
        <v>145632</v>
      </c>
    </row>
    <row r="8">
      <c r="A8" s="4" t="inlineStr">
        <is>
          <t>Net direct fees and costs and unearned income</t>
        </is>
      </c>
      <c r="B8" s="5" t="n">
        <v>-228484</v>
      </c>
      <c r="D8" s="5" t="n">
        <v>-228484</v>
      </c>
    </row>
    <row r="9">
      <c r="A9" s="4" t="inlineStr">
        <is>
          <t>Total net investment in sales-type and direct financing leases</t>
        </is>
      </c>
      <c r="B9" s="5" t="n">
        <v>2582613</v>
      </c>
      <c r="D9" s="5" t="n">
        <v>2582613</v>
      </c>
      <c r="F9" s="5" t="n">
        <v>2500000</v>
      </c>
    </row>
    <row r="10">
      <c r="A10" s="4" t="inlineStr">
        <is>
          <t>Carrying amount of the direct financing and sales-type leases subject to residual value guarantees</t>
        </is>
      </c>
      <c r="B10" s="5" t="n">
        <v>255900</v>
      </c>
      <c r="D10" s="5" t="n">
        <v>255900</v>
      </c>
    </row>
    <row r="11">
      <c r="A11" s="3" t="inlineStr">
        <is>
          <t>Components of Total Lease Income</t>
        </is>
      </c>
    </row>
    <row r="12">
      <c r="A12" s="4" t="inlineStr">
        <is>
          <t>Interest income on net investment in direct financing and sales-type leases</t>
        </is>
      </c>
      <c r="B12" s="5" t="n">
        <v>31598</v>
      </c>
      <c r="D12" s="5" t="n">
        <v>62882</v>
      </c>
    </row>
    <row r="13">
      <c r="A13" s="4" t="inlineStr">
        <is>
          <t>Lease income from operating lease payments</t>
        </is>
      </c>
      <c r="B13" s="5" t="n">
        <v>25423</v>
      </c>
      <c r="D13" s="5" t="n">
        <v>50673</v>
      </c>
    </row>
    <row r="14">
      <c r="A14" s="4" t="inlineStr">
        <is>
          <t>Profit (loss) recorded on commencement date on sales-type leases</t>
        </is>
      </c>
      <c r="B14" s="5" t="n">
        <v>7250</v>
      </c>
      <c r="D14" s="5" t="n">
        <v>14307</v>
      </c>
    </row>
    <row r="15">
      <c r="A15" s="4" t="inlineStr">
        <is>
          <t>Other</t>
        </is>
      </c>
      <c r="B15" s="5" t="n">
        <v>9453</v>
      </c>
      <c r="D15" s="5" t="n">
        <v>18285</v>
      </c>
    </row>
    <row r="16">
      <c r="A16" s="4" t="inlineStr">
        <is>
          <t>Total leasing and equipment finance non-interest income</t>
        </is>
      </c>
      <c r="B16" s="5" t="n">
        <v>42126</v>
      </c>
      <c r="C16" s="6" t="n">
        <v>42904</v>
      </c>
      <c r="D16" s="5" t="n">
        <v>83265</v>
      </c>
      <c r="E16" s="6" t="n">
        <v>84751</v>
      </c>
    </row>
    <row r="17">
      <c r="A17" s="4" t="inlineStr">
        <is>
          <t>Total lease income</t>
        </is>
      </c>
      <c r="B17" s="5" t="n">
        <v>73724</v>
      </c>
      <c r="D17" s="5" t="n">
        <v>146147</v>
      </c>
    </row>
    <row r="18">
      <c r="A18" s="4" t="inlineStr">
        <is>
          <t>Lease financing equipment depreciation on equipment leased to others</t>
        </is>
      </c>
      <c r="D18" s="5" t="n">
        <v>114529</v>
      </c>
      <c r="E18" s="6" t="n">
        <v>110235</v>
      </c>
    </row>
    <row r="19">
      <c r="A19" s="4" t="inlineStr">
        <is>
          <t>Net book value of equipment leased to others and related initial direct costs under operating leases</t>
        </is>
      </c>
      <c r="B19" s="5" t="n">
        <v>432751</v>
      </c>
      <c r="D19" s="5" t="n">
        <v>432751</v>
      </c>
      <c r="F19" s="6" t="n">
        <v>427534</v>
      </c>
    </row>
    <row r="20">
      <c r="A20" s="3" t="inlineStr">
        <is>
          <t>Sales-type and Direct Financing Lease Payments Receivable</t>
        </is>
      </c>
    </row>
    <row r="21">
      <c r="A21" s="4" t="inlineStr">
        <is>
          <t>2019</t>
        </is>
      </c>
      <c r="B21" s="5" t="n">
        <v>493850</v>
      </c>
      <c r="D21" s="5" t="n">
        <v>493850</v>
      </c>
    </row>
    <row r="22">
      <c r="A22" s="4" t="inlineStr">
        <is>
          <t>2020</t>
        </is>
      </c>
      <c r="B22" s="5" t="n">
        <v>802302</v>
      </c>
      <c r="D22" s="5" t="n">
        <v>802302</v>
      </c>
    </row>
    <row r="23">
      <c r="A23" s="4" t="inlineStr">
        <is>
          <t>2021</t>
        </is>
      </c>
      <c r="B23" s="5" t="n">
        <v>592387</v>
      </c>
      <c r="D23" s="5" t="n">
        <v>592387</v>
      </c>
    </row>
    <row r="24">
      <c r="A24" s="4" t="inlineStr">
        <is>
          <t>2022</t>
        </is>
      </c>
      <c r="B24" s="5" t="n">
        <v>373487</v>
      </c>
      <c r="D24" s="5" t="n">
        <v>373487</v>
      </c>
    </row>
    <row r="25">
      <c r="A25" s="4" t="inlineStr">
        <is>
          <t>2023</t>
        </is>
      </c>
      <c r="B25" s="5" t="n">
        <v>206888</v>
      </c>
      <c r="D25" s="5" t="n">
        <v>206888</v>
      </c>
    </row>
    <row r="26">
      <c r="A26" s="4" t="inlineStr">
        <is>
          <t>Thereafter</t>
        </is>
      </c>
      <c r="B26" s="5" t="n">
        <v>88765</v>
      </c>
      <c r="D26" s="5" t="n">
        <v>88765</v>
      </c>
    </row>
    <row r="27">
      <c r="A27" s="4" t="inlineStr">
        <is>
          <t>Equipment under leases not yet commenced</t>
        </is>
      </c>
      <c r="B27" s="5" t="n">
        <v>69946</v>
      </c>
      <c r="D27" s="5" t="n">
        <v>69946</v>
      </c>
    </row>
    <row r="28">
      <c r="A28" s="4" t="inlineStr">
        <is>
          <t>Total undiscounted future minimum lease payments receivable for sales-type and direct financing leases</t>
        </is>
      </c>
      <c r="B28" s="5" t="n">
        <v>2627625</v>
      </c>
      <c r="D28" s="5" t="n">
        <v>2627625</v>
      </c>
    </row>
    <row r="29">
      <c r="A29" s="4" t="inlineStr">
        <is>
          <t>Third-party residual value guarantees</t>
        </is>
      </c>
      <c r="B29" s="5" t="n">
        <v>37840</v>
      </c>
      <c r="D29" s="5" t="n">
        <v>37840</v>
      </c>
    </row>
    <row r="30">
      <c r="A30" s="4" t="inlineStr">
        <is>
          <t>Total carrying amount of sales-type and direct financing leases</t>
        </is>
      </c>
      <c r="B30" s="5" t="n">
        <v>2665465</v>
      </c>
      <c r="D30" s="5" t="n">
        <v>2665465</v>
      </c>
    </row>
    <row r="31">
      <c r="A31" s="3" t="inlineStr">
        <is>
          <t>Operating Lease Payments Receivable</t>
        </is>
      </c>
    </row>
    <row r="32">
      <c r="A32" s="4" t="inlineStr">
        <is>
          <t>2019</t>
        </is>
      </c>
      <c r="B32" s="5" t="n">
        <v>39286</v>
      </c>
      <c r="D32" s="5" t="n">
        <v>39286</v>
      </c>
    </row>
    <row r="33">
      <c r="A33" s="4" t="inlineStr">
        <is>
          <t>2020</t>
        </is>
      </c>
      <c r="B33" s="5" t="n">
        <v>66861</v>
      </c>
      <c r="D33" s="5" t="n">
        <v>66861</v>
      </c>
    </row>
    <row r="34">
      <c r="A34" s="4" t="inlineStr">
        <is>
          <t>2021</t>
        </is>
      </c>
      <c r="B34" s="5" t="n">
        <v>44821</v>
      </c>
      <c r="D34" s="5" t="n">
        <v>44821</v>
      </c>
    </row>
    <row r="35">
      <c r="A35" s="4" t="inlineStr">
        <is>
          <t>2022</t>
        </is>
      </c>
      <c r="B35" s="5" t="n">
        <v>23101</v>
      </c>
      <c r="D35" s="5" t="n">
        <v>23101</v>
      </c>
    </row>
    <row r="36">
      <c r="A36" s="4" t="inlineStr">
        <is>
          <t>2023</t>
        </is>
      </c>
      <c r="B36" s="5" t="n">
        <v>8541</v>
      </c>
      <c r="D36" s="5" t="n">
        <v>8541</v>
      </c>
    </row>
    <row r="37">
      <c r="A37" s="4" t="inlineStr">
        <is>
          <t>Thereafter</t>
        </is>
      </c>
      <c r="B37" s="5" t="n">
        <v>3975</v>
      </c>
      <c r="D37" s="5" t="n">
        <v>3975</v>
      </c>
    </row>
    <row r="38">
      <c r="A38" s="4" t="inlineStr">
        <is>
          <t>Total undiscounted future minimum lease payments</t>
        </is>
      </c>
      <c r="B38" s="5" t="n">
        <v>186585</v>
      </c>
      <c r="D38" s="5" t="n">
        <v>186585</v>
      </c>
    </row>
    <row r="39">
      <c r="A39" s="4" t="inlineStr">
        <is>
          <t>Equipment leased to others under operating leases</t>
        </is>
      </c>
    </row>
    <row r="40">
      <c r="A40" s="3" t="inlineStr">
        <is>
          <t>Components of Total Lease Income</t>
        </is>
      </c>
    </row>
    <row r="41">
      <c r="A41" s="4" t="inlineStr">
        <is>
          <t>Lease financing equipment depreciation on equipment leased to others</t>
        </is>
      </c>
      <c r="B41" s="5" t="n">
        <v>19100</v>
      </c>
      <c r="D41" s="5" t="n">
        <v>38400</v>
      </c>
    </row>
    <row r="42">
      <c r="A42" s="4" t="inlineStr">
        <is>
          <t>Net book value of equipment leased to others and related initial direct costs under operating leases</t>
        </is>
      </c>
      <c r="B42" s="6" t="n">
        <v>291500</v>
      </c>
      <c r="D42" s="6" t="n">
        <v>291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customWidth="1" max="1" min="1" width="53"/>
    <col customWidth="1" max="2" min="2" width="15"/>
    <col customWidth="1" max="3" min="3" width="14"/>
    <col customWidth="1" max="4" min="4" width="15"/>
    <col customWidth="1" max="5" min="5" width="14"/>
    <col customWidth="1" max="6" min="6" width="14"/>
  </cols>
  <sheetData>
    <row r="1">
      <c r="A1" s="1" t="inlineStr">
        <is>
          <t>Loans and Leases - Loan Sales (Detail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3" t="inlineStr">
        <is>
          <t>Accounts, Notes, Loans and Financing Receivable</t>
        </is>
      </c>
    </row>
    <row r="4">
      <c r="A4" s="4" t="inlineStr">
        <is>
          <t>Proceeds from loan sale</t>
        </is>
      </c>
      <c r="D4" s="6" t="n">
        <v>178802000</v>
      </c>
      <c r="E4" s="6" t="n">
        <v>157088000</v>
      </c>
    </row>
    <row r="5">
      <c r="A5" s="4" t="inlineStr">
        <is>
          <t>Net gains recognized</t>
        </is>
      </c>
      <c r="B5" s="6" t="n">
        <v>10828000</v>
      </c>
      <c r="C5" s="6" t="n">
        <v>7192000</v>
      </c>
      <c r="D5" s="5" t="n">
        <v>18800000</v>
      </c>
      <c r="E5" s="5" t="n">
        <v>16315000</v>
      </c>
    </row>
    <row r="6">
      <c r="A6" s="4" t="inlineStr">
        <is>
          <t>Consumer real estate</t>
        </is>
      </c>
    </row>
    <row r="7">
      <c r="A7" s="3" t="inlineStr">
        <is>
          <t>Accounts, Notes, Loans and Financing Receivable</t>
        </is>
      </c>
    </row>
    <row r="8">
      <c r="A8" s="4" t="inlineStr">
        <is>
          <t>Loans sold during the period</t>
        </is>
      </c>
      <c r="B8" s="5" t="n">
        <v>280700000</v>
      </c>
      <c r="C8" s="5" t="n">
        <v>181700000</v>
      </c>
      <c r="D8" s="5" t="n">
        <v>499800000</v>
      </c>
      <c r="E8" s="5" t="n">
        <v>448000000</v>
      </c>
    </row>
    <row r="9">
      <c r="A9" s="4" t="inlineStr">
        <is>
          <t>Proceeds from loan sale</t>
        </is>
      </c>
      <c r="B9" s="5" t="n">
        <v>292100000</v>
      </c>
      <c r="C9" s="5" t="n">
        <v>188200000</v>
      </c>
      <c r="D9" s="5" t="n">
        <v>519800000</v>
      </c>
      <c r="E9" s="5" t="n">
        <v>461000000</v>
      </c>
    </row>
    <row r="10">
      <c r="A10" s="4" t="inlineStr">
        <is>
          <t>Net gains recognized</t>
        </is>
      </c>
      <c r="B10" s="5" t="n">
        <v>10800000</v>
      </c>
      <c r="C10" s="5" t="n">
        <v>7200000</v>
      </c>
      <c r="D10" s="5" t="n">
        <v>18800000</v>
      </c>
      <c r="E10" s="5" t="n">
        <v>16300000</v>
      </c>
    </row>
    <row r="11">
      <c r="A11" s="4" t="inlineStr">
        <is>
          <t>Interest-only strips retained on consumer loan sales</t>
        </is>
      </c>
      <c r="B11" s="5" t="n">
        <v>700000</v>
      </c>
      <c r="C11" s="6" t="n">
        <v>600000</v>
      </c>
      <c r="D11" s="5" t="n">
        <v>1600000</v>
      </c>
      <c r="E11" s="6" t="n">
        <v>3800000</v>
      </c>
    </row>
    <row r="12">
      <c r="A12" s="4" t="inlineStr">
        <is>
          <t>Servicing asset</t>
        </is>
      </c>
      <c r="B12" s="5" t="n">
        <v>0</v>
      </c>
      <c r="D12" s="5" t="n">
        <v>0</v>
      </c>
      <c r="F12" s="6" t="n">
        <v>0</v>
      </c>
    </row>
    <row r="13">
      <c r="A13" s="4" t="inlineStr">
        <is>
          <t>Servicing liability</t>
        </is>
      </c>
      <c r="B13" s="6" t="n">
        <v>0</v>
      </c>
      <c r="D13" s="6" t="n">
        <v>0</v>
      </c>
      <c r="F13"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 customWidth="1" max="6" min="6" width="14"/>
  </cols>
  <sheetData>
    <row r="1">
      <c r="A1" s="1" t="inlineStr">
        <is>
          <t>Loans and Leases - Interest-only Strips and Contractual Liabilities Related to Loan Sales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3" t="inlineStr">
        <is>
          <t>Accounts, Notes, Loans and Financing Receivable</t>
        </is>
      </c>
    </row>
    <row r="4">
      <c r="A4" s="4" t="inlineStr">
        <is>
          <t>Interest-only strips related to loan sales</t>
        </is>
      </c>
      <c r="B4" s="6" t="n">
        <v>15236</v>
      </c>
      <c r="D4" s="6" t="n">
        <v>15236</v>
      </c>
      <c r="F4" s="6" t="n">
        <v>16835</v>
      </c>
    </row>
    <row r="5">
      <c r="A5" s="4" t="inlineStr">
        <is>
          <t>Impairment charges on interest-only strips</t>
        </is>
      </c>
      <c r="B5" s="5" t="n">
        <v>21</v>
      </c>
      <c r="C5" s="6" t="n">
        <v>13</v>
      </c>
      <c r="D5" s="5" t="n">
        <v>21</v>
      </c>
      <c r="E5" s="6" t="n">
        <v>616</v>
      </c>
    </row>
    <row r="6">
      <c r="A6" s="4" t="inlineStr">
        <is>
          <t>Consumer real estate</t>
        </is>
      </c>
    </row>
    <row r="7">
      <c r="A7" s="3" t="inlineStr">
        <is>
          <t>Accounts, Notes, Loans and Financing Receivable</t>
        </is>
      </c>
    </row>
    <row r="8">
      <c r="A8" s="4" t="inlineStr">
        <is>
          <t>Contractual liabilities related to consumer real estate loan sales</t>
        </is>
      </c>
      <c r="B8" s="6" t="n">
        <v>960</v>
      </c>
      <c r="D8" s="6" t="n">
        <v>960</v>
      </c>
      <c r="F8" s="6" t="n">
        <v>13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Allowance for Loan and Lease Losses and Credit Quality Information - Rollfowards of the Allowance for Loan and Lease Losses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Allowance for loan and lease losses</t>
        </is>
      </c>
    </row>
    <row r="4">
      <c r="A4" s="4" t="inlineStr">
        <is>
          <t>Balance, beginning of period</t>
        </is>
      </c>
      <c r="B4" s="6" t="n">
        <v>147972</v>
      </c>
      <c r="C4" s="6" t="n">
        <v>167703</v>
      </c>
      <c r="D4" s="6" t="n">
        <v>157446</v>
      </c>
      <c r="E4" s="6" t="n">
        <v>171041</v>
      </c>
    </row>
    <row r="5">
      <c r="A5" s="4" t="inlineStr">
        <is>
          <t>Charge-offs</t>
        </is>
      </c>
      <c r="B5" s="5" t="n">
        <v>-21066</v>
      </c>
      <c r="C5" s="5" t="n">
        <v>-18188</v>
      </c>
      <c r="D5" s="5" t="n">
        <v>-45497</v>
      </c>
      <c r="E5" s="5" t="n">
        <v>-38053</v>
      </c>
    </row>
    <row r="6">
      <c r="A6" s="4" t="inlineStr">
        <is>
          <t>Recoveries</t>
        </is>
      </c>
      <c r="B6" s="5" t="n">
        <v>6984</v>
      </c>
      <c r="C6" s="5" t="n">
        <v>5418</v>
      </c>
      <c r="D6" s="5" t="n">
        <v>12761</v>
      </c>
      <c r="E6" s="5" t="n">
        <v>11132</v>
      </c>
    </row>
    <row r="7">
      <c r="A7" s="4" t="inlineStr">
        <is>
          <t>Net (charge-offs) recoveries</t>
        </is>
      </c>
      <c r="B7" s="5" t="n">
        <v>-14082</v>
      </c>
      <c r="C7" s="5" t="n">
        <v>-12770</v>
      </c>
      <c r="D7" s="5" t="n">
        <v>-32736</v>
      </c>
      <c r="E7" s="5" t="n">
        <v>-26921</v>
      </c>
    </row>
    <row r="8">
      <c r="A8" s="4" t="inlineStr">
        <is>
          <t>Provision for credit losses</t>
        </is>
      </c>
      <c r="B8" s="5" t="n">
        <v>13569</v>
      </c>
      <c r="C8" s="5" t="n">
        <v>14236</v>
      </c>
      <c r="D8" s="5" t="n">
        <v>23691</v>
      </c>
      <c r="E8" s="5" t="n">
        <v>25604</v>
      </c>
    </row>
    <row r="9">
      <c r="A9" s="4" t="inlineStr">
        <is>
          <t>Other</t>
        </is>
      </c>
      <c r="B9" s="5" t="n">
        <v>-956</v>
      </c>
      <c r="C9" s="5" t="n">
        <v>-3550</v>
      </c>
      <c r="D9" s="5" t="n">
        <v>-1898</v>
      </c>
      <c r="E9" s="5" t="n">
        <v>-4105</v>
      </c>
    </row>
    <row r="10">
      <c r="A10" s="4" t="inlineStr">
        <is>
          <t>Balance, end of period</t>
        </is>
      </c>
      <c r="B10" s="5" t="n">
        <v>146503</v>
      </c>
      <c r="C10" s="5" t="n">
        <v>165619</v>
      </c>
      <c r="D10" s="5" t="n">
        <v>146503</v>
      </c>
      <c r="E10" s="5" t="n">
        <v>165619</v>
      </c>
    </row>
    <row r="11">
      <c r="A11" s="4" t="inlineStr">
        <is>
          <t>Consumer Real Estate</t>
        </is>
      </c>
    </row>
    <row r="12">
      <c r="A12" s="3" t="inlineStr">
        <is>
          <t>Allowance for loan and lease losses</t>
        </is>
      </c>
    </row>
    <row r="13">
      <c r="A13" s="4" t="inlineStr">
        <is>
          <t>Balance, beginning of period</t>
        </is>
      </c>
      <c r="B13" s="5" t="n">
        <v>43820</v>
      </c>
      <c r="C13" s="5" t="n">
        <v>47685</v>
      </c>
      <c r="D13" s="5" t="n">
        <v>44866</v>
      </c>
      <c r="E13" s="5" t="n">
        <v>47168</v>
      </c>
    </row>
    <row r="14">
      <c r="A14" s="4" t="inlineStr">
        <is>
          <t>Charge-offs</t>
        </is>
      </c>
      <c r="B14" s="5" t="n">
        <v>-1652</v>
      </c>
      <c r="C14" s="5" t="n">
        <v>-2056</v>
      </c>
      <c r="D14" s="5" t="n">
        <v>-3200</v>
      </c>
      <c r="E14" s="5" t="n">
        <v>-4210</v>
      </c>
    </row>
    <row r="15">
      <c r="A15" s="4" t="inlineStr">
        <is>
          <t>Recoveries</t>
        </is>
      </c>
      <c r="B15" s="5" t="n">
        <v>1338</v>
      </c>
      <c r="C15" s="5" t="n">
        <v>1278</v>
      </c>
      <c r="D15" s="5" t="n">
        <v>2438</v>
      </c>
      <c r="E15" s="5" t="n">
        <v>2315</v>
      </c>
    </row>
    <row r="16">
      <c r="A16" s="4" t="inlineStr">
        <is>
          <t>Net (charge-offs) recoveries</t>
        </is>
      </c>
      <c r="B16" s="5" t="n">
        <v>-314</v>
      </c>
      <c r="C16" s="5" t="n">
        <v>-778</v>
      </c>
      <c r="D16" s="5" t="n">
        <v>-762</v>
      </c>
      <c r="E16" s="5" t="n">
        <v>-1895</v>
      </c>
    </row>
    <row r="17">
      <c r="A17" s="4" t="inlineStr">
        <is>
          <t>Provision for credit losses</t>
        </is>
      </c>
      <c r="B17" s="5" t="n">
        <v>1448</v>
      </c>
      <c r="C17" s="5" t="n">
        <v>550</v>
      </c>
      <c r="D17" s="5" t="n">
        <v>1819</v>
      </c>
      <c r="E17" s="5" t="n">
        <v>2654</v>
      </c>
    </row>
    <row r="18">
      <c r="A18" s="4" t="inlineStr">
        <is>
          <t>Other</t>
        </is>
      </c>
      <c r="B18" s="5" t="n">
        <v>-974</v>
      </c>
      <c r="C18" s="5" t="n">
        <v>-3503</v>
      </c>
      <c r="D18" s="5" t="n">
        <v>-1943</v>
      </c>
      <c r="E18" s="5" t="n">
        <v>-3973</v>
      </c>
    </row>
    <row r="19">
      <c r="A19" s="4" t="inlineStr">
        <is>
          <t>Balance, end of period</t>
        </is>
      </c>
      <c r="B19" s="5" t="n">
        <v>43980</v>
      </c>
      <c r="C19" s="5" t="n">
        <v>43954</v>
      </c>
      <c r="D19" s="5" t="n">
        <v>43980</v>
      </c>
      <c r="E19" s="5" t="n">
        <v>43954</v>
      </c>
    </row>
    <row r="20">
      <c r="A20" s="4" t="inlineStr">
        <is>
          <t>Commercial</t>
        </is>
      </c>
    </row>
    <row r="21">
      <c r="A21" s="3" t="inlineStr">
        <is>
          <t>Allowance for loan and lease losses</t>
        </is>
      </c>
    </row>
    <row r="22">
      <c r="A22" s="4" t="inlineStr">
        <is>
          <t>Balance, beginning of period</t>
        </is>
      </c>
      <c r="B22" s="5" t="n">
        <v>34711</v>
      </c>
      <c r="C22" s="5" t="n">
        <v>37198</v>
      </c>
      <c r="D22" s="5" t="n">
        <v>41182</v>
      </c>
      <c r="E22" s="5" t="n">
        <v>37195</v>
      </c>
    </row>
    <row r="23">
      <c r="A23" s="4" t="inlineStr">
        <is>
          <t>Charge-offs</t>
        </is>
      </c>
      <c r="B23" s="5" t="n">
        <v>-3461</v>
      </c>
      <c r="C23" s="5" t="n">
        <v>-4</v>
      </c>
      <c r="D23" s="5" t="n">
        <v>-5561</v>
      </c>
      <c r="E23" s="5" t="n">
        <v>-4</v>
      </c>
    </row>
    <row r="24">
      <c r="A24" s="4" t="inlineStr">
        <is>
          <t>Recoveries</t>
        </is>
      </c>
      <c r="B24" s="5" t="n">
        <v>16</v>
      </c>
      <c r="C24" s="5" t="n">
        <v>31</v>
      </c>
      <c r="D24" s="5" t="n">
        <v>28</v>
      </c>
      <c r="E24" s="5" t="n">
        <v>45</v>
      </c>
    </row>
    <row r="25">
      <c r="A25" s="4" t="inlineStr">
        <is>
          <t>Net (charge-offs) recoveries</t>
        </is>
      </c>
      <c r="B25" s="5" t="n">
        <v>-3445</v>
      </c>
      <c r="C25" s="5" t="n">
        <v>27</v>
      </c>
      <c r="D25" s="5" t="n">
        <v>-5533</v>
      </c>
      <c r="E25" s="5" t="n">
        <v>41</v>
      </c>
    </row>
    <row r="26">
      <c r="A26" s="4" t="inlineStr">
        <is>
          <t>Provision for credit losses</t>
        </is>
      </c>
      <c r="B26" s="5" t="n">
        <v>5523</v>
      </c>
      <c r="C26" s="5" t="n">
        <v>3066</v>
      </c>
      <c r="D26" s="5" t="n">
        <v>1140</v>
      </c>
      <c r="E26" s="5" t="n">
        <v>3055</v>
      </c>
    </row>
    <row r="27">
      <c r="A27" s="4" t="inlineStr">
        <is>
          <t>Other</t>
        </is>
      </c>
      <c r="B27" s="5" t="n">
        <v>0</v>
      </c>
      <c r="C27" s="5" t="n">
        <v>0</v>
      </c>
      <c r="D27" s="5" t="n">
        <v>0</v>
      </c>
      <c r="E27" s="5" t="n">
        <v>0</v>
      </c>
    </row>
    <row r="28">
      <c r="A28" s="4" t="inlineStr">
        <is>
          <t>Balance, end of period</t>
        </is>
      </c>
      <c r="B28" s="5" t="n">
        <v>36789</v>
      </c>
      <c r="C28" s="5" t="n">
        <v>40291</v>
      </c>
      <c r="D28" s="5" t="n">
        <v>36789</v>
      </c>
      <c r="E28" s="5" t="n">
        <v>40291</v>
      </c>
    </row>
    <row r="29">
      <c r="A29" s="4" t="inlineStr">
        <is>
          <t>Leasing and equipment finance</t>
        </is>
      </c>
    </row>
    <row r="30">
      <c r="A30" s="3" t="inlineStr">
        <is>
          <t>Allowance for loan and lease losses</t>
        </is>
      </c>
    </row>
    <row r="31">
      <c r="A31" s="4" t="inlineStr">
        <is>
          <t>Balance, beginning of period</t>
        </is>
      </c>
      <c r="B31" s="5" t="n">
        <v>24832</v>
      </c>
      <c r="C31" s="5" t="n">
        <v>23182</v>
      </c>
      <c r="D31" s="5" t="n">
        <v>23791</v>
      </c>
      <c r="E31" s="5" t="n">
        <v>22528</v>
      </c>
    </row>
    <row r="32">
      <c r="A32" s="4" t="inlineStr">
        <is>
          <t>Charge-offs</t>
        </is>
      </c>
      <c r="B32" s="5" t="n">
        <v>-2790</v>
      </c>
      <c r="C32" s="5" t="n">
        <v>-2693</v>
      </c>
      <c r="D32" s="5" t="n">
        <v>-5736</v>
      </c>
      <c r="E32" s="5" t="n">
        <v>-4649</v>
      </c>
    </row>
    <row r="33">
      <c r="A33" s="4" t="inlineStr">
        <is>
          <t>Recoveries</t>
        </is>
      </c>
      <c r="B33" s="5" t="n">
        <v>747</v>
      </c>
      <c r="C33" s="5" t="n">
        <v>587</v>
      </c>
      <c r="D33" s="5" t="n">
        <v>1223</v>
      </c>
      <c r="E33" s="5" t="n">
        <v>1203</v>
      </c>
    </row>
    <row r="34">
      <c r="A34" s="4" t="inlineStr">
        <is>
          <t>Net (charge-offs) recoveries</t>
        </is>
      </c>
      <c r="B34" s="5" t="n">
        <v>-2043</v>
      </c>
      <c r="C34" s="5" t="n">
        <v>-2106</v>
      </c>
      <c r="D34" s="5" t="n">
        <v>-4513</v>
      </c>
      <c r="E34" s="5" t="n">
        <v>-3446</v>
      </c>
    </row>
    <row r="35">
      <c r="A35" s="4" t="inlineStr">
        <is>
          <t>Provision for credit losses</t>
        </is>
      </c>
      <c r="B35" s="5" t="n">
        <v>3493</v>
      </c>
      <c r="C35" s="5" t="n">
        <v>1182</v>
      </c>
      <c r="D35" s="5" t="n">
        <v>7017</v>
      </c>
      <c r="E35" s="5" t="n">
        <v>3178</v>
      </c>
    </row>
    <row r="36">
      <c r="A36" s="4" t="inlineStr">
        <is>
          <t>Other</t>
        </is>
      </c>
      <c r="B36" s="5" t="n">
        <v>-12</v>
      </c>
      <c r="C36" s="5" t="n">
        <v>-11</v>
      </c>
      <c r="D36" s="5" t="n">
        <v>-25</v>
      </c>
      <c r="E36" s="5" t="n">
        <v>-13</v>
      </c>
    </row>
    <row r="37">
      <c r="A37" s="4" t="inlineStr">
        <is>
          <t>Balance, end of period</t>
        </is>
      </c>
      <c r="B37" s="5" t="n">
        <v>26270</v>
      </c>
      <c r="C37" s="5" t="n">
        <v>22247</v>
      </c>
      <c r="D37" s="5" t="n">
        <v>26270</v>
      </c>
      <c r="E37" s="5" t="n">
        <v>22247</v>
      </c>
    </row>
    <row r="38">
      <c r="A38" s="4" t="inlineStr">
        <is>
          <t>Inventory Finance</t>
        </is>
      </c>
    </row>
    <row r="39">
      <c r="A39" s="3" t="inlineStr">
        <is>
          <t>Allowance for loan and lease losses</t>
        </is>
      </c>
    </row>
    <row r="40">
      <c r="A40" s="4" t="inlineStr">
        <is>
          <t>Balance, beginning of period</t>
        </is>
      </c>
      <c r="B40" s="5" t="n">
        <v>14132</v>
      </c>
      <c r="C40" s="5" t="n">
        <v>13253</v>
      </c>
      <c r="D40" s="5" t="n">
        <v>12456</v>
      </c>
      <c r="E40" s="5" t="n">
        <v>13233</v>
      </c>
    </row>
    <row r="41">
      <c r="A41" s="4" t="inlineStr">
        <is>
          <t>Charge-offs</t>
        </is>
      </c>
      <c r="B41" s="5" t="n">
        <v>-1857</v>
      </c>
      <c r="C41" s="5" t="n">
        <v>-673</v>
      </c>
      <c r="D41" s="5" t="n">
        <v>-4376</v>
      </c>
      <c r="E41" s="5" t="n">
        <v>-1222</v>
      </c>
    </row>
    <row r="42">
      <c r="A42" s="4" t="inlineStr">
        <is>
          <t>Recoveries</t>
        </is>
      </c>
      <c r="B42" s="5" t="n">
        <v>568</v>
      </c>
      <c r="C42" s="5" t="n">
        <v>156</v>
      </c>
      <c r="D42" s="5" t="n">
        <v>1000</v>
      </c>
      <c r="E42" s="5" t="n">
        <v>296</v>
      </c>
    </row>
    <row r="43">
      <c r="A43" s="4" t="inlineStr">
        <is>
          <t>Net (charge-offs) recoveries</t>
        </is>
      </c>
      <c r="B43" s="5" t="n">
        <v>-1289</v>
      </c>
      <c r="C43" s="5" t="n">
        <v>-517</v>
      </c>
      <c r="D43" s="5" t="n">
        <v>-3376</v>
      </c>
      <c r="E43" s="5" t="n">
        <v>-926</v>
      </c>
    </row>
    <row r="44">
      <c r="A44" s="4" t="inlineStr">
        <is>
          <t>Provision for credit losses</t>
        </is>
      </c>
      <c r="B44" s="5" t="n">
        <v>-140</v>
      </c>
      <c r="C44" s="5" t="n">
        <v>-860</v>
      </c>
      <c r="D44" s="5" t="n">
        <v>3583</v>
      </c>
      <c r="E44" s="5" t="n">
        <v>-348</v>
      </c>
    </row>
    <row r="45">
      <c r="A45" s="4" t="inlineStr">
        <is>
          <t>Other</t>
        </is>
      </c>
      <c r="B45" s="5" t="n">
        <v>30</v>
      </c>
      <c r="C45" s="5" t="n">
        <v>-36</v>
      </c>
      <c r="D45" s="5" t="n">
        <v>70</v>
      </c>
      <c r="E45" s="5" t="n">
        <v>-119</v>
      </c>
    </row>
    <row r="46">
      <c r="A46" s="4" t="inlineStr">
        <is>
          <t>Balance, end of period</t>
        </is>
      </c>
      <c r="B46" s="5" t="n">
        <v>12733</v>
      </c>
      <c r="C46" s="5" t="n">
        <v>11840</v>
      </c>
      <c r="D46" s="5" t="n">
        <v>12733</v>
      </c>
      <c r="E46" s="5" t="n">
        <v>11840</v>
      </c>
    </row>
    <row r="47">
      <c r="A47" s="4" t="inlineStr">
        <is>
          <t>Auto Finance</t>
        </is>
      </c>
    </row>
    <row r="48">
      <c r="A48" s="3" t="inlineStr">
        <is>
          <t>Allowance for loan and lease losses</t>
        </is>
      </c>
    </row>
    <row r="49">
      <c r="A49" s="4" t="inlineStr">
        <is>
          <t>Balance, beginning of period</t>
        </is>
      </c>
      <c r="B49" s="5" t="n">
        <v>29854</v>
      </c>
      <c r="C49" s="5" t="n">
        <v>45822</v>
      </c>
      <c r="D49" s="5" t="n">
        <v>34329</v>
      </c>
      <c r="E49" s="5" t="n">
        <v>50225</v>
      </c>
    </row>
    <row r="50">
      <c r="A50" s="4" t="inlineStr">
        <is>
          <t>Charge-offs</t>
        </is>
      </c>
      <c r="B50" s="5" t="n">
        <v>-9250</v>
      </c>
      <c r="C50" s="5" t="n">
        <v>-11095</v>
      </c>
      <c r="D50" s="5" t="n">
        <v>-22285</v>
      </c>
      <c r="E50" s="5" t="n">
        <v>-24536</v>
      </c>
    </row>
    <row r="51">
      <c r="A51" s="4" t="inlineStr">
        <is>
          <t>Recoveries</t>
        </is>
      </c>
      <c r="B51" s="5" t="n">
        <v>3347</v>
      </c>
      <c r="C51" s="5" t="n">
        <v>2579</v>
      </c>
      <c r="D51" s="5" t="n">
        <v>6200</v>
      </c>
      <c r="E51" s="5" t="n">
        <v>5364</v>
      </c>
    </row>
    <row r="52">
      <c r="A52" s="4" t="inlineStr">
        <is>
          <t>Net (charge-offs) recoveries</t>
        </is>
      </c>
      <c r="B52" s="5" t="n">
        <v>-5903</v>
      </c>
      <c r="C52" s="5" t="n">
        <v>-8516</v>
      </c>
      <c r="D52" s="5" t="n">
        <v>-16085</v>
      </c>
      <c r="E52" s="5" t="n">
        <v>-19172</v>
      </c>
    </row>
    <row r="53">
      <c r="A53" s="4" t="inlineStr">
        <is>
          <t>Provision for credit losses</t>
        </is>
      </c>
      <c r="B53" s="5" t="n">
        <v>1989</v>
      </c>
      <c r="C53" s="5" t="n">
        <v>9302</v>
      </c>
      <c r="D53" s="5" t="n">
        <v>7696</v>
      </c>
      <c r="E53" s="5" t="n">
        <v>15555</v>
      </c>
    </row>
    <row r="54">
      <c r="A54" s="4" t="inlineStr">
        <is>
          <t>Other</t>
        </is>
      </c>
      <c r="B54" s="5" t="n">
        <v>0</v>
      </c>
      <c r="C54" s="5" t="n">
        <v>0</v>
      </c>
      <c r="D54" s="5" t="n">
        <v>0</v>
      </c>
      <c r="E54" s="5" t="n">
        <v>0</v>
      </c>
    </row>
    <row r="55">
      <c r="A55" s="4" t="inlineStr">
        <is>
          <t>Balance, end of period</t>
        </is>
      </c>
      <c r="B55" s="5" t="n">
        <v>25940</v>
      </c>
      <c r="C55" s="5" t="n">
        <v>46608</v>
      </c>
      <c r="D55" s="5" t="n">
        <v>25940</v>
      </c>
      <c r="E55" s="5" t="n">
        <v>46608</v>
      </c>
    </row>
    <row r="56">
      <c r="A56" s="4" t="inlineStr">
        <is>
          <t>Other</t>
        </is>
      </c>
    </row>
    <row r="57">
      <c r="A57" s="3" t="inlineStr">
        <is>
          <t>Allowance for loan and lease losses</t>
        </is>
      </c>
    </row>
    <row r="58">
      <c r="A58" s="4" t="inlineStr">
        <is>
          <t>Balance, beginning of period</t>
        </is>
      </c>
      <c r="B58" s="5" t="n">
        <v>623</v>
      </c>
      <c r="C58" s="5" t="n">
        <v>563</v>
      </c>
      <c r="D58" s="5" t="n">
        <v>822</v>
      </c>
      <c r="E58" s="5" t="n">
        <v>692</v>
      </c>
    </row>
    <row r="59">
      <c r="A59" s="4" t="inlineStr">
        <is>
          <t>Charge-offs</t>
        </is>
      </c>
      <c r="B59" s="5" t="n">
        <v>-2056</v>
      </c>
      <c r="C59" s="5" t="n">
        <v>-1667</v>
      </c>
      <c r="D59" s="5" t="n">
        <v>-4339</v>
      </c>
      <c r="E59" s="5" t="n">
        <v>-3432</v>
      </c>
    </row>
    <row r="60">
      <c r="A60" s="4" t="inlineStr">
        <is>
          <t>Recoveries</t>
        </is>
      </c>
      <c r="B60" s="5" t="n">
        <v>968</v>
      </c>
      <c r="C60" s="5" t="n">
        <v>787</v>
      </c>
      <c r="D60" s="5" t="n">
        <v>1872</v>
      </c>
      <c r="E60" s="5" t="n">
        <v>1909</v>
      </c>
    </row>
    <row r="61">
      <c r="A61" s="4" t="inlineStr">
        <is>
          <t>Net (charge-offs) recoveries</t>
        </is>
      </c>
      <c r="B61" s="5" t="n">
        <v>-1088</v>
      </c>
      <c r="C61" s="5" t="n">
        <v>-880</v>
      </c>
      <c r="D61" s="5" t="n">
        <v>-2467</v>
      </c>
      <c r="E61" s="5" t="n">
        <v>-1523</v>
      </c>
    </row>
    <row r="62">
      <c r="A62" s="4" t="inlineStr">
        <is>
          <t>Provision for credit losses</t>
        </is>
      </c>
      <c r="B62" s="5" t="n">
        <v>1256</v>
      </c>
      <c r="C62" s="5" t="n">
        <v>996</v>
      </c>
      <c r="D62" s="5" t="n">
        <v>2436</v>
      </c>
      <c r="E62" s="5" t="n">
        <v>1510</v>
      </c>
    </row>
    <row r="63">
      <c r="A63" s="4" t="inlineStr">
        <is>
          <t>Other</t>
        </is>
      </c>
      <c r="B63" s="5" t="n">
        <v>0</v>
      </c>
      <c r="C63" s="5" t="n">
        <v>0</v>
      </c>
      <c r="D63" s="5" t="n">
        <v>0</v>
      </c>
      <c r="E63" s="5" t="n">
        <v>0</v>
      </c>
    </row>
    <row r="64">
      <c r="A64" s="4" t="inlineStr">
        <is>
          <t>Balance, end of period</t>
        </is>
      </c>
      <c r="B64" s="6" t="n">
        <v>791</v>
      </c>
      <c r="C64" s="6" t="n">
        <v>679</v>
      </c>
      <c r="D64" s="6" t="n">
        <v>791</v>
      </c>
      <c r="E64" s="6" t="n">
        <v>6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c r="A1" s="1" t="inlineStr">
        <is>
          <t>Allowance for Loan and Lease Losses and Credit Quality Information - Allowance for Loan and Lease Losses and Balances Outstanding by Allowance Methodology (Details) - USD ($) $ in Thousands</t>
        </is>
      </c>
      <c r="B1" s="2" t="inlineStr">
        <is>
          <t>Jun. 30, 2019</t>
        </is>
      </c>
      <c r="C1" s="2" t="inlineStr">
        <is>
          <t>Mar. 31, 2019</t>
        </is>
      </c>
      <c r="D1" s="2" t="inlineStr">
        <is>
          <t>Dec. 31, 2018</t>
        </is>
      </c>
      <c r="E1" s="2" t="inlineStr">
        <is>
          <t>Jun. 30, 2018</t>
        </is>
      </c>
      <c r="F1" s="2" t="inlineStr">
        <is>
          <t>Mar. 31, 2018</t>
        </is>
      </c>
      <c r="G1" s="2" t="inlineStr">
        <is>
          <t>Dec. 31, 2017</t>
        </is>
      </c>
    </row>
    <row r="2">
      <c r="A2" s="3" t="inlineStr">
        <is>
          <t>Allowance for loan and lease losses:</t>
        </is>
      </c>
    </row>
    <row r="3">
      <c r="A3" s="4" t="inlineStr">
        <is>
          <t>Collectively evaluated for impairment</t>
        </is>
      </c>
      <c r="B3" s="6" t="n">
        <v>121144</v>
      </c>
      <c r="D3" s="6" t="n">
        <v>125253</v>
      </c>
    </row>
    <row r="4">
      <c r="A4" s="4" t="inlineStr">
        <is>
          <t>Individually evaluated for impairment</t>
        </is>
      </c>
      <c r="B4" s="5" t="n">
        <v>25359</v>
      </c>
      <c r="D4" s="5" t="n">
        <v>32193</v>
      </c>
    </row>
    <row r="5">
      <c r="A5" s="4" t="inlineStr">
        <is>
          <t>Total</t>
        </is>
      </c>
      <c r="B5" s="5" t="n">
        <v>146503</v>
      </c>
      <c r="C5" s="6" t="n">
        <v>147972</v>
      </c>
      <c r="D5" s="5" t="n">
        <v>157446</v>
      </c>
      <c r="E5" s="6" t="n">
        <v>165619</v>
      </c>
      <c r="F5" s="6" t="n">
        <v>167703</v>
      </c>
      <c r="G5" s="6" t="n">
        <v>171041</v>
      </c>
    </row>
    <row r="6">
      <c r="A6" s="3" t="inlineStr">
        <is>
          <t>Loans and leases outstanding:</t>
        </is>
      </c>
    </row>
    <row r="7">
      <c r="A7" s="4" t="inlineStr">
        <is>
          <t>Collectively evaluated for impairment</t>
        </is>
      </c>
      <c r="B7" s="5" t="n">
        <v>18966864</v>
      </c>
      <c r="D7" s="5" t="n">
        <v>18872416</v>
      </c>
    </row>
    <row r="8">
      <c r="A8" s="4" t="inlineStr">
        <is>
          <t>Individually evaluated for impairment</t>
        </is>
      </c>
      <c r="B8" s="5" t="n">
        <v>215316</v>
      </c>
      <c r="D8" s="5" t="n">
        <v>196078</v>
      </c>
    </row>
    <row r="9">
      <c r="A9" s="4" t="inlineStr">
        <is>
          <t>Loans acquired with deteriorated credit quality</t>
        </is>
      </c>
      <c r="B9" s="5" t="n">
        <v>2274</v>
      </c>
      <c r="D9" s="5" t="n">
        <v>3817</v>
      </c>
    </row>
    <row r="10">
      <c r="A10" s="4" t="inlineStr">
        <is>
          <t>Total loans and leases</t>
        </is>
      </c>
      <c r="B10" s="5" t="n">
        <v>19184454</v>
      </c>
      <c r="D10" s="5" t="n">
        <v>19072311</v>
      </c>
    </row>
    <row r="11">
      <c r="A11" s="4" t="inlineStr">
        <is>
          <t>Consumer Real Estate</t>
        </is>
      </c>
    </row>
    <row r="12">
      <c r="A12" s="3" t="inlineStr">
        <is>
          <t>Allowance for loan and lease losses:</t>
        </is>
      </c>
    </row>
    <row r="13">
      <c r="A13" s="4" t="inlineStr">
        <is>
          <t>Collectively evaluated for impairment</t>
        </is>
      </c>
      <c r="B13" s="5" t="n">
        <v>26312</v>
      </c>
      <c r="D13" s="5" t="n">
        <v>22134</v>
      </c>
    </row>
    <row r="14">
      <c r="A14" s="4" t="inlineStr">
        <is>
          <t>Individually evaluated for impairment</t>
        </is>
      </c>
      <c r="B14" s="5" t="n">
        <v>17668</v>
      </c>
      <c r="D14" s="5" t="n">
        <v>22732</v>
      </c>
    </row>
    <row r="15">
      <c r="A15" s="4" t="inlineStr">
        <is>
          <t>Total</t>
        </is>
      </c>
      <c r="B15" s="5" t="n">
        <v>43980</v>
      </c>
      <c r="C15" s="5" t="n">
        <v>43820</v>
      </c>
      <c r="D15" s="5" t="n">
        <v>44866</v>
      </c>
      <c r="E15" s="5" t="n">
        <v>43954</v>
      </c>
      <c r="F15" s="5" t="n">
        <v>47685</v>
      </c>
      <c r="G15" s="5" t="n">
        <v>47168</v>
      </c>
    </row>
    <row r="16">
      <c r="A16" s="3" t="inlineStr">
        <is>
          <t>Loans and leases outstanding:</t>
        </is>
      </c>
    </row>
    <row r="17">
      <c r="A17" s="4" t="inlineStr">
        <is>
          <t>Collectively evaluated for impairment</t>
        </is>
      </c>
      <c r="B17" s="5" t="n">
        <v>5176956</v>
      </c>
      <c r="D17" s="5" t="n">
        <v>5295817</v>
      </c>
    </row>
    <row r="18">
      <c r="A18" s="4" t="inlineStr">
        <is>
          <t>Individually evaluated for impairment</t>
        </is>
      </c>
      <c r="B18" s="5" t="n">
        <v>116209</v>
      </c>
      <c r="D18" s="5" t="n">
        <v>114523</v>
      </c>
    </row>
    <row r="19">
      <c r="A19" s="4" t="inlineStr">
        <is>
          <t>Loans acquired with deteriorated credit quality</t>
        </is>
      </c>
      <c r="B19" s="5" t="n">
        <v>0</v>
      </c>
      <c r="D19" s="5" t="n">
        <v>0</v>
      </c>
    </row>
    <row r="20">
      <c r="A20" s="4" t="inlineStr">
        <is>
          <t>Total loans and leases</t>
        </is>
      </c>
      <c r="B20" s="5" t="n">
        <v>5293165</v>
      </c>
      <c r="D20" s="5" t="n">
        <v>5410340</v>
      </c>
    </row>
    <row r="21">
      <c r="A21" s="4" t="inlineStr">
        <is>
          <t>Commercial</t>
        </is>
      </c>
    </row>
    <row r="22">
      <c r="A22" s="3" t="inlineStr">
        <is>
          <t>Allowance for loan and lease losses:</t>
        </is>
      </c>
    </row>
    <row r="23">
      <c r="A23" s="4" t="inlineStr">
        <is>
          <t>Collectively evaluated for impairment</t>
        </is>
      </c>
      <c r="B23" s="5" t="n">
        <v>34550</v>
      </c>
      <c r="D23" s="5" t="n">
        <v>36411</v>
      </c>
    </row>
    <row r="24">
      <c r="A24" s="4" t="inlineStr">
        <is>
          <t>Individually evaluated for impairment</t>
        </is>
      </c>
      <c r="B24" s="5" t="n">
        <v>2239</v>
      </c>
      <c r="D24" s="5" t="n">
        <v>4771</v>
      </c>
    </row>
    <row r="25">
      <c r="A25" s="4" t="inlineStr">
        <is>
          <t>Total</t>
        </is>
      </c>
      <c r="B25" s="5" t="n">
        <v>36789</v>
      </c>
      <c r="C25" s="5" t="n">
        <v>34711</v>
      </c>
      <c r="D25" s="5" t="n">
        <v>41182</v>
      </c>
      <c r="E25" s="5" t="n">
        <v>40291</v>
      </c>
      <c r="F25" s="5" t="n">
        <v>37198</v>
      </c>
      <c r="G25" s="5" t="n">
        <v>37195</v>
      </c>
    </row>
    <row r="26">
      <c r="A26" s="3" t="inlineStr">
        <is>
          <t>Loans and leases outstanding:</t>
        </is>
      </c>
    </row>
    <row r="27">
      <c r="A27" s="4" t="inlineStr">
        <is>
          <t>Collectively evaluated for impairment</t>
        </is>
      </c>
      <c r="B27" s="5" t="n">
        <v>4131629</v>
      </c>
      <c r="D27" s="5" t="n">
        <v>3815422</v>
      </c>
    </row>
    <row r="28">
      <c r="A28" s="4" t="inlineStr">
        <is>
          <t>Individually evaluated for impairment</t>
        </is>
      </c>
      <c r="B28" s="5" t="n">
        <v>54182</v>
      </c>
      <c r="D28" s="5" t="n">
        <v>35881</v>
      </c>
    </row>
    <row r="29">
      <c r="A29" s="4" t="inlineStr">
        <is>
          <t>Loans acquired with deteriorated credit quality</t>
        </is>
      </c>
      <c r="B29" s="5" t="n">
        <v>0</v>
      </c>
      <c r="D29" s="5" t="n">
        <v>0</v>
      </c>
    </row>
    <row r="30">
      <c r="A30" s="4" t="inlineStr">
        <is>
          <t>Total loans and leases</t>
        </is>
      </c>
      <c r="B30" s="5" t="n">
        <v>4185811</v>
      </c>
      <c r="D30" s="5" t="n">
        <v>3851303</v>
      </c>
    </row>
    <row r="31">
      <c r="A31" s="4" t="inlineStr">
        <is>
          <t>Leasing and Equipment Finance</t>
        </is>
      </c>
    </row>
    <row r="32">
      <c r="A32" s="3" t="inlineStr">
        <is>
          <t>Allowance for loan and lease losses:</t>
        </is>
      </c>
    </row>
    <row r="33">
      <c r="A33" s="4" t="inlineStr">
        <is>
          <t>Collectively evaluated for impairment</t>
        </is>
      </c>
      <c r="B33" s="5" t="n">
        <v>21108</v>
      </c>
      <c r="D33" s="5" t="n">
        <v>20108</v>
      </c>
    </row>
    <row r="34">
      <c r="A34" s="4" t="inlineStr">
        <is>
          <t>Individually evaluated for impairment</t>
        </is>
      </c>
      <c r="B34" s="5" t="n">
        <v>5162</v>
      </c>
      <c r="D34" s="5" t="n">
        <v>3683</v>
      </c>
    </row>
    <row r="35">
      <c r="A35" s="4" t="inlineStr">
        <is>
          <t>Total</t>
        </is>
      </c>
      <c r="B35" s="5" t="n">
        <v>26270</v>
      </c>
      <c r="C35" s="5" t="n">
        <v>24832</v>
      </c>
      <c r="D35" s="5" t="n">
        <v>23791</v>
      </c>
      <c r="E35" s="5" t="n">
        <v>22247</v>
      </c>
      <c r="F35" s="5" t="n">
        <v>23182</v>
      </c>
      <c r="G35" s="5" t="n">
        <v>22528</v>
      </c>
    </row>
    <row r="36">
      <c r="A36" s="3" t="inlineStr">
        <is>
          <t>Loans and leases outstanding:</t>
        </is>
      </c>
    </row>
    <row r="37">
      <c r="A37" s="4" t="inlineStr">
        <is>
          <t>Collectively evaluated for impairment</t>
        </is>
      </c>
      <c r="B37" s="5" t="n">
        <v>4795026</v>
      </c>
      <c r="D37" s="5" t="n">
        <v>4672168</v>
      </c>
    </row>
    <row r="38">
      <c r="A38" s="4" t="inlineStr">
        <is>
          <t>Individually evaluated for impairment</t>
        </is>
      </c>
      <c r="B38" s="5" t="n">
        <v>29485</v>
      </c>
      <c r="D38" s="5" t="n">
        <v>23755</v>
      </c>
    </row>
    <row r="39">
      <c r="A39" s="4" t="inlineStr">
        <is>
          <t>Loans acquired with deteriorated credit quality</t>
        </is>
      </c>
      <c r="B39" s="5" t="n">
        <v>2274</v>
      </c>
      <c r="D39" s="5" t="n">
        <v>3817</v>
      </c>
    </row>
    <row r="40">
      <c r="A40" s="4" t="inlineStr">
        <is>
          <t>Total loans and leases</t>
        </is>
      </c>
      <c r="B40" s="5" t="n">
        <v>4826785</v>
      </c>
      <c r="D40" s="5" t="n">
        <v>4699740</v>
      </c>
    </row>
    <row r="41">
      <c r="A41" s="4" t="inlineStr">
        <is>
          <t>Inventory Finance</t>
        </is>
      </c>
    </row>
    <row r="42">
      <c r="A42" s="3" t="inlineStr">
        <is>
          <t>Allowance for loan and lease losses:</t>
        </is>
      </c>
    </row>
    <row r="43">
      <c r="A43" s="4" t="inlineStr">
        <is>
          <t>Collectively evaluated for impairment</t>
        </is>
      </c>
      <c r="B43" s="5" t="n">
        <v>12556</v>
      </c>
      <c r="D43" s="5" t="n">
        <v>11621</v>
      </c>
    </row>
    <row r="44">
      <c r="A44" s="4" t="inlineStr">
        <is>
          <t>Individually evaluated for impairment</t>
        </is>
      </c>
      <c r="B44" s="5" t="n">
        <v>177</v>
      </c>
      <c r="D44" s="5" t="n">
        <v>835</v>
      </c>
    </row>
    <row r="45">
      <c r="A45" s="4" t="inlineStr">
        <is>
          <t>Total</t>
        </is>
      </c>
      <c r="B45" s="5" t="n">
        <v>12733</v>
      </c>
      <c r="C45" s="5" t="n">
        <v>14132</v>
      </c>
      <c r="D45" s="5" t="n">
        <v>12456</v>
      </c>
      <c r="E45" s="5" t="n">
        <v>11840</v>
      </c>
      <c r="F45" s="5" t="n">
        <v>13253</v>
      </c>
      <c r="G45" s="5" t="n">
        <v>13233</v>
      </c>
    </row>
    <row r="46">
      <c r="A46" s="3" t="inlineStr">
        <is>
          <t>Loans and leases outstanding:</t>
        </is>
      </c>
    </row>
    <row r="47">
      <c r="A47" s="4" t="inlineStr">
        <is>
          <t>Collectively evaluated for impairment</t>
        </is>
      </c>
      <c r="B47" s="5" t="n">
        <v>3401670</v>
      </c>
      <c r="D47" s="5" t="n">
        <v>3099073</v>
      </c>
    </row>
    <row r="48">
      <c r="A48" s="4" t="inlineStr">
        <is>
          <t>Individually evaluated for impairment</t>
        </is>
      </c>
      <c r="B48" s="5" t="n">
        <v>2544</v>
      </c>
      <c r="D48" s="5" t="n">
        <v>8283</v>
      </c>
    </row>
    <row r="49">
      <c r="A49" s="4" t="inlineStr">
        <is>
          <t>Loans acquired with deteriorated credit quality</t>
        </is>
      </c>
      <c r="B49" s="5" t="n">
        <v>0</v>
      </c>
      <c r="D49" s="5" t="n">
        <v>0</v>
      </c>
    </row>
    <row r="50">
      <c r="A50" s="4" t="inlineStr">
        <is>
          <t>Total loans and leases</t>
        </is>
      </c>
      <c r="B50" s="5" t="n">
        <v>3404214</v>
      </c>
      <c r="D50" s="5" t="n">
        <v>3107356</v>
      </c>
    </row>
    <row r="51">
      <c r="A51" s="4" t="inlineStr">
        <is>
          <t>Auto finance</t>
        </is>
      </c>
    </row>
    <row r="52">
      <c r="A52" s="3" t="inlineStr">
        <is>
          <t>Allowance for loan and lease losses:</t>
        </is>
      </c>
    </row>
    <row r="53">
      <c r="A53" s="4" t="inlineStr">
        <is>
          <t>Collectively evaluated for impairment</t>
        </is>
      </c>
      <c r="B53" s="5" t="n">
        <v>25827</v>
      </c>
      <c r="D53" s="5" t="n">
        <v>34157</v>
      </c>
    </row>
    <row r="54">
      <c r="A54" s="4" t="inlineStr">
        <is>
          <t>Individually evaluated for impairment</t>
        </is>
      </c>
      <c r="B54" s="5" t="n">
        <v>113</v>
      </c>
      <c r="D54" s="5" t="n">
        <v>172</v>
      </c>
    </row>
    <row r="55">
      <c r="A55" s="4" t="inlineStr">
        <is>
          <t>Total</t>
        </is>
      </c>
      <c r="B55" s="5" t="n">
        <v>25940</v>
      </c>
      <c r="C55" s="5" t="n">
        <v>29854</v>
      </c>
      <c r="D55" s="5" t="n">
        <v>34329</v>
      </c>
      <c r="E55" s="5" t="n">
        <v>46608</v>
      </c>
      <c r="F55" s="5" t="n">
        <v>45822</v>
      </c>
      <c r="G55" s="5" t="n">
        <v>50225</v>
      </c>
    </row>
    <row r="56">
      <c r="A56" s="3" t="inlineStr">
        <is>
          <t>Loans and leases outstanding:</t>
        </is>
      </c>
    </row>
    <row r="57">
      <c r="A57" s="4" t="inlineStr">
        <is>
          <t>Collectively evaluated for impairment</t>
        </is>
      </c>
      <c r="B57" s="5" t="n">
        <v>1443242</v>
      </c>
      <c r="D57" s="5" t="n">
        <v>1968645</v>
      </c>
    </row>
    <row r="58">
      <c r="A58" s="4" t="inlineStr">
        <is>
          <t>Individually evaluated for impairment</t>
        </is>
      </c>
      <c r="B58" s="5" t="n">
        <v>12896</v>
      </c>
      <c r="D58" s="5" t="n">
        <v>13632</v>
      </c>
    </row>
    <row r="59">
      <c r="A59" s="4" t="inlineStr">
        <is>
          <t>Loans acquired with deteriorated credit quality</t>
        </is>
      </c>
      <c r="B59" s="5" t="n">
        <v>0</v>
      </c>
      <c r="D59" s="5" t="n">
        <v>0</v>
      </c>
    </row>
    <row r="60">
      <c r="A60" s="4" t="inlineStr">
        <is>
          <t>Total loans and leases</t>
        </is>
      </c>
      <c r="B60" s="5" t="n">
        <v>1456138</v>
      </c>
      <c r="D60" s="5" t="n">
        <v>1982277</v>
      </c>
    </row>
    <row r="61">
      <c r="A61" s="4" t="inlineStr">
        <is>
          <t>Other</t>
        </is>
      </c>
    </row>
    <row r="62">
      <c r="A62" s="3" t="inlineStr">
        <is>
          <t>Allowance for loan and lease losses:</t>
        </is>
      </c>
    </row>
    <row r="63">
      <c r="A63" s="4" t="inlineStr">
        <is>
          <t>Collectively evaluated for impairment</t>
        </is>
      </c>
      <c r="B63" s="5" t="n">
        <v>791</v>
      </c>
      <c r="D63" s="5" t="n">
        <v>822</v>
      </c>
    </row>
    <row r="64">
      <c r="A64" s="4" t="inlineStr">
        <is>
          <t>Individually evaluated for impairment</t>
        </is>
      </c>
      <c r="B64" s="5" t="n">
        <v>0</v>
      </c>
      <c r="D64" s="5" t="n">
        <v>0</v>
      </c>
    </row>
    <row r="65">
      <c r="A65" s="4" t="inlineStr">
        <is>
          <t>Total</t>
        </is>
      </c>
      <c r="B65" s="5" t="n">
        <v>791</v>
      </c>
      <c r="C65" s="6" t="n">
        <v>623</v>
      </c>
      <c r="D65" s="5" t="n">
        <v>822</v>
      </c>
      <c r="E65" s="6" t="n">
        <v>679</v>
      </c>
      <c r="F65" s="6" t="n">
        <v>563</v>
      </c>
      <c r="G65" s="6" t="n">
        <v>692</v>
      </c>
    </row>
    <row r="66">
      <c r="A66" s="3" t="inlineStr">
        <is>
          <t>Loans and leases outstanding:</t>
        </is>
      </c>
    </row>
    <row r="67">
      <c r="A67" s="4" t="inlineStr">
        <is>
          <t>Collectively evaluated for impairment</t>
        </is>
      </c>
      <c r="B67" s="5" t="n">
        <v>18341</v>
      </c>
      <c r="D67" s="5" t="n">
        <v>21291</v>
      </c>
    </row>
    <row r="68">
      <c r="A68" s="4" t="inlineStr">
        <is>
          <t>Individually evaluated for impairment</t>
        </is>
      </c>
      <c r="B68" s="5" t="n">
        <v>0</v>
      </c>
      <c r="D68" s="5" t="n">
        <v>4</v>
      </c>
    </row>
    <row r="69">
      <c r="A69" s="4" t="inlineStr">
        <is>
          <t>Loans acquired with deteriorated credit quality</t>
        </is>
      </c>
      <c r="B69" s="5" t="n">
        <v>0</v>
      </c>
      <c r="D69" s="5" t="n">
        <v>0</v>
      </c>
    </row>
    <row r="70">
      <c r="A70" s="4" t="inlineStr">
        <is>
          <t>Total loans and leases</t>
        </is>
      </c>
      <c r="B70" s="6" t="n">
        <v>18341</v>
      </c>
      <c r="D70" s="6" t="n">
        <v>212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Allowance for Loan and Lease Losses and Credit Quality Information - Accruing and Non-accrual Loans and Leases (Details) - USD ($) $ in Thousands</t>
        </is>
      </c>
      <c r="B1" s="2" t="inlineStr">
        <is>
          <t>Jun. 30, 2019</t>
        </is>
      </c>
      <c r="C1" s="2" t="inlineStr">
        <is>
          <t>Dec. 31, 2018</t>
        </is>
      </c>
    </row>
    <row r="2">
      <c r="A2" s="3" t="inlineStr">
        <is>
          <t>Financing Receivable, Recorded Investment, Past Due</t>
        </is>
      </c>
    </row>
    <row r="3">
      <c r="A3" s="4" t="inlineStr">
        <is>
          <t>Current-59 Days Delinquent and Accruing</t>
        </is>
      </c>
      <c r="B3" s="6" t="n">
        <v>19050611</v>
      </c>
      <c r="C3" s="6" t="n">
        <v>18937811</v>
      </c>
    </row>
    <row r="4">
      <c r="A4" s="4" t="inlineStr">
        <is>
          <t>60-89 Days Delinquent and Accruing</t>
        </is>
      </c>
      <c r="B4" s="5" t="n">
        <v>18959</v>
      </c>
      <c r="C4" s="5" t="n">
        <v>21138</v>
      </c>
    </row>
    <row r="5">
      <c r="A5" s="4" t="inlineStr">
        <is>
          <t>90 Days or More Delinquent and Accruing</t>
        </is>
      </c>
      <c r="B5" s="5" t="n">
        <v>6891</v>
      </c>
      <c r="C5" s="5" t="n">
        <v>7444</v>
      </c>
    </row>
    <row r="6">
      <c r="A6" s="4" t="inlineStr">
        <is>
          <t>Total Accruing</t>
        </is>
      </c>
      <c r="B6" s="5" t="n">
        <v>19076461</v>
      </c>
      <c r="C6" s="5" t="n">
        <v>18966393</v>
      </c>
    </row>
    <row r="7">
      <c r="A7" s="4" t="inlineStr">
        <is>
          <t>Non-accrual</t>
        </is>
      </c>
      <c r="B7" s="5" t="n">
        <v>107993</v>
      </c>
      <c r="C7" s="5" t="n">
        <v>105918</v>
      </c>
    </row>
    <row r="8">
      <c r="A8" s="4" t="inlineStr">
        <is>
          <t>Total loans and leases</t>
        </is>
      </c>
      <c r="B8" s="5" t="n">
        <v>19184454</v>
      </c>
      <c r="C8" s="5" t="n">
        <v>19072311</v>
      </c>
    </row>
    <row r="9">
      <c r="A9" s="4" t="inlineStr">
        <is>
          <t>Portfolios acquired with deteriorated credit quality</t>
        </is>
      </c>
    </row>
    <row r="10">
      <c r="A10" s="3" t="inlineStr">
        <is>
          <t>Financing Receivable, Recorded Investment, Past Due</t>
        </is>
      </c>
    </row>
    <row r="11">
      <c r="A11" s="4" t="inlineStr">
        <is>
          <t>Current-59 Days Delinquent and Accruing</t>
        </is>
      </c>
      <c r="B11" s="5" t="n">
        <v>1822</v>
      </c>
      <c r="C11" s="5" t="n">
        <v>3639</v>
      </c>
    </row>
    <row r="12">
      <c r="A12" s="4" t="inlineStr">
        <is>
          <t>60-89 Days Delinquent and Accruing</t>
        </is>
      </c>
      <c r="B12" s="5" t="n">
        <v>22</v>
      </c>
      <c r="C12" s="5" t="n">
        <v>0</v>
      </c>
    </row>
    <row r="13">
      <c r="A13" s="4" t="inlineStr">
        <is>
          <t>90 Days or More Delinquent and Accruing</t>
        </is>
      </c>
      <c r="B13" s="5" t="n">
        <v>430</v>
      </c>
      <c r="C13" s="5" t="n">
        <v>178</v>
      </c>
    </row>
    <row r="14">
      <c r="A14" s="4" t="inlineStr">
        <is>
          <t>Total Accruing</t>
        </is>
      </c>
      <c r="B14" s="5" t="n">
        <v>2274</v>
      </c>
      <c r="C14" s="5" t="n">
        <v>3817</v>
      </c>
    </row>
    <row r="15">
      <c r="A15" s="4" t="inlineStr">
        <is>
          <t>Non-accrual</t>
        </is>
      </c>
      <c r="B15" s="5" t="n">
        <v>0</v>
      </c>
      <c r="C15" s="5" t="n">
        <v>0</v>
      </c>
    </row>
    <row r="16">
      <c r="A16" s="4" t="inlineStr">
        <is>
          <t>Total loans and leases</t>
        </is>
      </c>
      <c r="B16" s="5" t="n">
        <v>2274</v>
      </c>
      <c r="C16" s="5" t="n">
        <v>3817</v>
      </c>
    </row>
    <row r="17">
      <c r="A17" s="4" t="inlineStr">
        <is>
          <t>Consumer real estate</t>
        </is>
      </c>
    </row>
    <row r="18">
      <c r="A18" s="3" t="inlineStr">
        <is>
          <t>Financing Receivable, Recorded Investment, Past Due</t>
        </is>
      </c>
    </row>
    <row r="19">
      <c r="A19" s="4" t="inlineStr">
        <is>
          <t>Current-59 Days Delinquent and Accruing</t>
        </is>
      </c>
      <c r="B19" s="5" t="n">
        <v>5219975</v>
      </c>
      <c r="C19" s="5" t="n">
        <v>5345805</v>
      </c>
    </row>
    <row r="20">
      <c r="A20" s="4" t="inlineStr">
        <is>
          <t>60-89 Days Delinquent and Accruing</t>
        </is>
      </c>
      <c r="B20" s="5" t="n">
        <v>4515</v>
      </c>
      <c r="C20" s="5" t="n">
        <v>4494</v>
      </c>
    </row>
    <row r="21">
      <c r="A21" s="4" t="inlineStr">
        <is>
          <t>90 Days or More Delinquent and Accruing</t>
        </is>
      </c>
      <c r="B21" s="5" t="n">
        <v>1229</v>
      </c>
      <c r="C21" s="5" t="n">
        <v>1276</v>
      </c>
    </row>
    <row r="22">
      <c r="A22" s="4" t="inlineStr">
        <is>
          <t>Total Accruing</t>
        </is>
      </c>
      <c r="B22" s="5" t="n">
        <v>5225719</v>
      </c>
      <c r="C22" s="5" t="n">
        <v>5351575</v>
      </c>
    </row>
    <row r="23">
      <c r="A23" s="4" t="inlineStr">
        <is>
          <t>Non-accrual</t>
        </is>
      </c>
      <c r="B23" s="5" t="n">
        <v>67446</v>
      </c>
      <c r="C23" s="5" t="n">
        <v>58765</v>
      </c>
    </row>
    <row r="24">
      <c r="A24" s="4" t="inlineStr">
        <is>
          <t>Total loans and leases</t>
        </is>
      </c>
      <c r="B24" s="5" t="n">
        <v>5293165</v>
      </c>
      <c r="C24" s="5" t="n">
        <v>5410340</v>
      </c>
    </row>
    <row r="25">
      <c r="A25" s="4" t="inlineStr">
        <is>
          <t>Consumer real estate | First mortgage lien</t>
        </is>
      </c>
    </row>
    <row r="26">
      <c r="A26" s="3" t="inlineStr">
        <is>
          <t>Financing Receivable, Recorded Investment, Past Due</t>
        </is>
      </c>
    </row>
    <row r="27">
      <c r="A27" s="4" t="inlineStr">
        <is>
          <t>Current-59 Days Delinquent and Accruing</t>
        </is>
      </c>
      <c r="B27" s="5" t="n">
        <v>2430703</v>
      </c>
      <c r="C27" s="5" t="n">
        <v>2403391</v>
      </c>
    </row>
    <row r="28">
      <c r="A28" s="4" t="inlineStr">
        <is>
          <t>60-89 Days Delinquent and Accruing</t>
        </is>
      </c>
      <c r="B28" s="5" t="n">
        <v>2868</v>
      </c>
      <c r="C28" s="5" t="n">
        <v>3281</v>
      </c>
    </row>
    <row r="29">
      <c r="A29" s="4" t="inlineStr">
        <is>
          <t>90 Days or More Delinquent and Accruing</t>
        </is>
      </c>
      <c r="B29" s="5" t="n">
        <v>1229</v>
      </c>
      <c r="C29" s="5" t="n">
        <v>1276</v>
      </c>
    </row>
    <row r="30">
      <c r="A30" s="4" t="inlineStr">
        <is>
          <t>Total Accruing</t>
        </is>
      </c>
      <c r="B30" s="5" t="n">
        <v>2434800</v>
      </c>
      <c r="C30" s="5" t="n">
        <v>2407948</v>
      </c>
    </row>
    <row r="31">
      <c r="A31" s="4" t="inlineStr">
        <is>
          <t>Non-accrual</t>
        </is>
      </c>
      <c r="B31" s="5" t="n">
        <v>37266</v>
      </c>
      <c r="C31" s="5" t="n">
        <v>36432</v>
      </c>
    </row>
    <row r="32">
      <c r="A32" s="4" t="inlineStr">
        <is>
          <t>Total loans and leases</t>
        </is>
      </c>
      <c r="B32" s="5" t="n">
        <v>2472066</v>
      </c>
      <c r="C32" s="5" t="n">
        <v>2444380</v>
      </c>
    </row>
    <row r="33">
      <c r="A33" s="4" t="inlineStr">
        <is>
          <t>Consumer real estate | Junior lien</t>
        </is>
      </c>
    </row>
    <row r="34">
      <c r="A34" s="3" t="inlineStr">
        <is>
          <t>Financing Receivable, Recorded Investment, Past Due</t>
        </is>
      </c>
    </row>
    <row r="35">
      <c r="A35" s="4" t="inlineStr">
        <is>
          <t>Current-59 Days Delinquent and Accruing</t>
        </is>
      </c>
      <c r="B35" s="5" t="n">
        <v>2789272</v>
      </c>
      <c r="C35" s="5" t="n">
        <v>2942414</v>
      </c>
    </row>
    <row r="36">
      <c r="A36" s="4" t="inlineStr">
        <is>
          <t>60-89 Days Delinquent and Accruing</t>
        </is>
      </c>
      <c r="B36" s="5" t="n">
        <v>1647</v>
      </c>
      <c r="C36" s="5" t="n">
        <v>1213</v>
      </c>
    </row>
    <row r="37">
      <c r="A37" s="4" t="inlineStr">
        <is>
          <t>90 Days or More Delinquent and Accruing</t>
        </is>
      </c>
      <c r="B37" s="5" t="n">
        <v>0</v>
      </c>
      <c r="C37" s="5" t="n">
        <v>0</v>
      </c>
    </row>
    <row r="38">
      <c r="A38" s="4" t="inlineStr">
        <is>
          <t>Total Accruing</t>
        </is>
      </c>
      <c r="B38" s="5" t="n">
        <v>2790919</v>
      </c>
      <c r="C38" s="5" t="n">
        <v>2943627</v>
      </c>
    </row>
    <row r="39">
      <c r="A39" s="4" t="inlineStr">
        <is>
          <t>Non-accrual</t>
        </is>
      </c>
      <c r="B39" s="5" t="n">
        <v>30180</v>
      </c>
      <c r="C39" s="5" t="n">
        <v>22333</v>
      </c>
    </row>
    <row r="40">
      <c r="A40" s="4" t="inlineStr">
        <is>
          <t>Total loans and leases</t>
        </is>
      </c>
      <c r="B40" s="5" t="n">
        <v>2821099</v>
      </c>
      <c r="C40" s="5" t="n">
        <v>2965960</v>
      </c>
    </row>
    <row r="41">
      <c r="A41" s="4" t="inlineStr">
        <is>
          <t>Commercial</t>
        </is>
      </c>
    </row>
    <row r="42">
      <c r="A42" s="3" t="inlineStr">
        <is>
          <t>Financing Receivable, Recorded Investment, Past Due</t>
        </is>
      </c>
    </row>
    <row r="43">
      <c r="A43" s="4" t="inlineStr">
        <is>
          <t>Current-59 Days Delinquent and Accruing</t>
        </is>
      </c>
      <c r="B43" s="5" t="n">
        <v>4179016</v>
      </c>
      <c r="C43" s="5" t="n">
        <v>3836277</v>
      </c>
    </row>
    <row r="44">
      <c r="A44" s="4" t="inlineStr">
        <is>
          <t>60-89 Days Delinquent and Accruing</t>
        </is>
      </c>
      <c r="B44" s="5" t="n">
        <v>2</v>
      </c>
      <c r="C44" s="5" t="n">
        <v>1</v>
      </c>
    </row>
    <row r="45">
      <c r="A45" s="4" t="inlineStr">
        <is>
          <t>90 Days or More Delinquent and Accruing</t>
        </is>
      </c>
      <c r="B45" s="5" t="n">
        <v>0</v>
      </c>
      <c r="C45" s="5" t="n">
        <v>0</v>
      </c>
    </row>
    <row r="46">
      <c r="A46" s="4" t="inlineStr">
        <is>
          <t>Total Accruing</t>
        </is>
      </c>
      <c r="B46" s="5" t="n">
        <v>4179018</v>
      </c>
      <c r="C46" s="5" t="n">
        <v>3836278</v>
      </c>
    </row>
    <row r="47">
      <c r="A47" s="4" t="inlineStr">
        <is>
          <t>Non-accrual</t>
        </is>
      </c>
      <c r="B47" s="5" t="n">
        <v>6793</v>
      </c>
      <c r="C47" s="5" t="n">
        <v>15025</v>
      </c>
    </row>
    <row r="48">
      <c r="A48" s="4" t="inlineStr">
        <is>
          <t>Total loans and leases</t>
        </is>
      </c>
      <c r="B48" s="5" t="n">
        <v>4185811</v>
      </c>
      <c r="C48" s="5" t="n">
        <v>3851303</v>
      </c>
    </row>
    <row r="49">
      <c r="A49" s="4" t="inlineStr">
        <is>
          <t>Commercial | Commercial real estate</t>
        </is>
      </c>
    </row>
    <row r="50">
      <c r="A50" s="3" t="inlineStr">
        <is>
          <t>Financing Receivable, Recorded Investment, Past Due</t>
        </is>
      </c>
    </row>
    <row r="51">
      <c r="A51" s="4" t="inlineStr">
        <is>
          <t>Current-59 Days Delinquent and Accruing</t>
        </is>
      </c>
      <c r="B51" s="5" t="n">
        <v>3261743</v>
      </c>
      <c r="C51" s="5" t="n">
        <v>2903629</v>
      </c>
    </row>
    <row r="52">
      <c r="A52" s="4" t="inlineStr">
        <is>
          <t>60-89 Days Delinquent and Accruing</t>
        </is>
      </c>
      <c r="B52" s="5" t="n">
        <v>0</v>
      </c>
      <c r="C52" s="5" t="n">
        <v>0</v>
      </c>
    </row>
    <row r="53">
      <c r="A53" s="4" t="inlineStr">
        <is>
          <t>90 Days or More Delinquent and Accruing</t>
        </is>
      </c>
      <c r="B53" s="5" t="n">
        <v>0</v>
      </c>
      <c r="C53" s="5" t="n">
        <v>0</v>
      </c>
    </row>
    <row r="54">
      <c r="A54" s="4" t="inlineStr">
        <is>
          <t>Total Accruing</t>
        </is>
      </c>
      <c r="B54" s="5" t="n">
        <v>3261743</v>
      </c>
      <c r="C54" s="5" t="n">
        <v>2903629</v>
      </c>
    </row>
    <row r="55">
      <c r="A55" s="4" t="inlineStr">
        <is>
          <t>Non-accrual</t>
        </is>
      </c>
      <c r="B55" s="5" t="n">
        <v>545</v>
      </c>
      <c r="C55" s="5" t="n">
        <v>4518</v>
      </c>
    </row>
    <row r="56">
      <c r="A56" s="4" t="inlineStr">
        <is>
          <t>Total loans and leases</t>
        </is>
      </c>
      <c r="B56" s="5" t="n">
        <v>3262288</v>
      </c>
      <c r="C56" s="5" t="n">
        <v>2908147</v>
      </c>
    </row>
    <row r="57">
      <c r="A57" s="4" t="inlineStr">
        <is>
          <t>Commercial | Commercial business</t>
        </is>
      </c>
    </row>
    <row r="58">
      <c r="A58" s="3" t="inlineStr">
        <is>
          <t>Financing Receivable, Recorded Investment, Past Due</t>
        </is>
      </c>
    </row>
    <row r="59">
      <c r="A59" s="4" t="inlineStr">
        <is>
          <t>Current-59 Days Delinquent and Accruing</t>
        </is>
      </c>
      <c r="B59" s="5" t="n">
        <v>917273</v>
      </c>
      <c r="C59" s="5" t="n">
        <v>932648</v>
      </c>
    </row>
    <row r="60">
      <c r="A60" s="4" t="inlineStr">
        <is>
          <t>60-89 Days Delinquent and Accruing</t>
        </is>
      </c>
      <c r="B60" s="5" t="n">
        <v>2</v>
      </c>
      <c r="C60" s="5" t="n">
        <v>1</v>
      </c>
    </row>
    <row r="61">
      <c r="A61" s="4" t="inlineStr">
        <is>
          <t>90 Days or More Delinquent and Accruing</t>
        </is>
      </c>
      <c r="B61" s="5" t="n">
        <v>0</v>
      </c>
      <c r="C61" s="5" t="n">
        <v>0</v>
      </c>
    </row>
    <row r="62">
      <c r="A62" s="4" t="inlineStr">
        <is>
          <t>Total Accruing</t>
        </is>
      </c>
      <c r="B62" s="5" t="n">
        <v>917275</v>
      </c>
      <c r="C62" s="5" t="n">
        <v>932649</v>
      </c>
    </row>
    <row r="63">
      <c r="A63" s="4" t="inlineStr">
        <is>
          <t>Non-accrual</t>
        </is>
      </c>
      <c r="B63" s="5" t="n">
        <v>6248</v>
      </c>
      <c r="C63" s="5" t="n">
        <v>10507</v>
      </c>
    </row>
    <row r="64">
      <c r="A64" s="4" t="inlineStr">
        <is>
          <t>Total loans and leases</t>
        </is>
      </c>
      <c r="B64" s="5" t="n">
        <v>923523</v>
      </c>
      <c r="C64" s="5" t="n">
        <v>943156</v>
      </c>
    </row>
    <row r="65">
      <c r="A65" s="4" t="inlineStr">
        <is>
          <t>Leasing and equipment finance</t>
        </is>
      </c>
    </row>
    <row r="66">
      <c r="A66" s="3" t="inlineStr">
        <is>
          <t>Financing Receivable, Recorded Investment, Past Due</t>
        </is>
      </c>
    </row>
    <row r="67">
      <c r="A67" s="4" t="inlineStr">
        <is>
          <t>Current-59 Days Delinquent and Accruing</t>
        </is>
      </c>
      <c r="B67" s="5" t="n">
        <v>4789954</v>
      </c>
      <c r="C67" s="5" t="n">
        <v>4670021</v>
      </c>
    </row>
    <row r="68">
      <c r="A68" s="4" t="inlineStr">
        <is>
          <t>60-89 Days Delinquent and Accruing</t>
        </is>
      </c>
      <c r="B68" s="5" t="n">
        <v>8665</v>
      </c>
      <c r="C68" s="5" t="n">
        <v>7996</v>
      </c>
    </row>
    <row r="69">
      <c r="A69" s="4" t="inlineStr">
        <is>
          <t>90 Days or More Delinquent and Accruing</t>
        </is>
      </c>
      <c r="B69" s="5" t="n">
        <v>3184</v>
      </c>
      <c r="C69" s="5" t="n">
        <v>2642</v>
      </c>
    </row>
    <row r="70">
      <c r="A70" s="4" t="inlineStr">
        <is>
          <t>Total Accruing</t>
        </is>
      </c>
      <c r="B70" s="5" t="n">
        <v>4801803</v>
      </c>
      <c r="C70" s="5" t="n">
        <v>4680659</v>
      </c>
    </row>
    <row r="71">
      <c r="A71" s="4" t="inlineStr">
        <is>
          <t>Non-accrual</t>
        </is>
      </c>
      <c r="B71" s="5" t="n">
        <v>22708</v>
      </c>
      <c r="C71" s="5" t="n">
        <v>15264</v>
      </c>
    </row>
    <row r="72">
      <c r="A72" s="4" t="inlineStr">
        <is>
          <t>Total loans and leases</t>
        </is>
      </c>
      <c r="B72" s="5" t="n">
        <v>4824511</v>
      </c>
      <c r="C72" s="5" t="n">
        <v>4695923</v>
      </c>
    </row>
    <row r="73">
      <c r="A73" s="4" t="inlineStr">
        <is>
          <t>Inventory finance</t>
        </is>
      </c>
    </row>
    <row r="74">
      <c r="A74" s="3" t="inlineStr">
        <is>
          <t>Financing Receivable, Recorded Investment, Past Due</t>
        </is>
      </c>
    </row>
    <row r="75">
      <c r="A75" s="4" t="inlineStr">
        <is>
          <t>Current-59 Days Delinquent and Accruing</t>
        </is>
      </c>
      <c r="B75" s="5" t="n">
        <v>3401785</v>
      </c>
      <c r="C75" s="5" t="n">
        <v>3098763</v>
      </c>
    </row>
    <row r="76">
      <c r="A76" s="4" t="inlineStr">
        <is>
          <t>60-89 Days Delinquent and Accruing</t>
        </is>
      </c>
      <c r="B76" s="5" t="n">
        <v>16</v>
      </c>
      <c r="C76" s="5" t="n">
        <v>310</v>
      </c>
    </row>
    <row r="77">
      <c r="A77" s="4" t="inlineStr">
        <is>
          <t>90 Days or More Delinquent and Accruing</t>
        </is>
      </c>
      <c r="B77" s="5" t="n">
        <v>0</v>
      </c>
      <c r="C77" s="5" t="n">
        <v>0</v>
      </c>
    </row>
    <row r="78">
      <c r="A78" s="4" t="inlineStr">
        <is>
          <t>Total Accruing</t>
        </is>
      </c>
      <c r="B78" s="5" t="n">
        <v>3401801</v>
      </c>
      <c r="C78" s="5" t="n">
        <v>3099073</v>
      </c>
    </row>
    <row r="79">
      <c r="A79" s="4" t="inlineStr">
        <is>
          <t>Non-accrual</t>
        </is>
      </c>
      <c r="B79" s="5" t="n">
        <v>2413</v>
      </c>
      <c r="C79" s="5" t="n">
        <v>8283</v>
      </c>
    </row>
    <row r="80">
      <c r="A80" s="4" t="inlineStr">
        <is>
          <t>Total loans and leases</t>
        </is>
      </c>
      <c r="B80" s="5" t="n">
        <v>3404214</v>
      </c>
      <c r="C80" s="5" t="n">
        <v>3107356</v>
      </c>
    </row>
    <row r="81">
      <c r="A81" s="4" t="inlineStr">
        <is>
          <t>Auto finance</t>
        </is>
      </c>
    </row>
    <row r="82">
      <c r="A82" s="3" t="inlineStr">
        <is>
          <t>Financing Receivable, Recorded Investment, Past Due</t>
        </is>
      </c>
    </row>
    <row r="83">
      <c r="A83" s="4" t="inlineStr">
        <is>
          <t>Current-59 Days Delinquent and Accruing</t>
        </is>
      </c>
      <c r="B83" s="5" t="n">
        <v>1439746</v>
      </c>
      <c r="C83" s="5" t="n">
        <v>1962042</v>
      </c>
    </row>
    <row r="84">
      <c r="A84" s="4" t="inlineStr">
        <is>
          <t>60-89 Days Delinquent and Accruing</t>
        </is>
      </c>
      <c r="B84" s="5" t="n">
        <v>5714</v>
      </c>
      <c r="C84" s="5" t="n">
        <v>8326</v>
      </c>
    </row>
    <row r="85">
      <c r="A85" s="4" t="inlineStr">
        <is>
          <t>90 Days or More Delinquent and Accruing</t>
        </is>
      </c>
      <c r="B85" s="5" t="n">
        <v>2045</v>
      </c>
      <c r="C85" s="5" t="n">
        <v>3331</v>
      </c>
    </row>
    <row r="86">
      <c r="A86" s="4" t="inlineStr">
        <is>
          <t>Total Accruing</t>
        </is>
      </c>
      <c r="B86" s="5" t="n">
        <v>1447505</v>
      </c>
      <c r="C86" s="5" t="n">
        <v>1973699</v>
      </c>
    </row>
    <row r="87">
      <c r="A87" s="4" t="inlineStr">
        <is>
          <t>Non-accrual</t>
        </is>
      </c>
      <c r="B87" s="5" t="n">
        <v>8633</v>
      </c>
      <c r="C87" s="5" t="n">
        <v>8578</v>
      </c>
    </row>
    <row r="88">
      <c r="A88" s="4" t="inlineStr">
        <is>
          <t>Total loans and leases</t>
        </is>
      </c>
      <c r="B88" s="5" t="n">
        <v>1456138</v>
      </c>
      <c r="C88" s="5" t="n">
        <v>1982277</v>
      </c>
    </row>
    <row r="89">
      <c r="A89" s="4" t="inlineStr">
        <is>
          <t>Other</t>
        </is>
      </c>
    </row>
    <row r="90">
      <c r="A90" s="3" t="inlineStr">
        <is>
          <t>Financing Receivable, Recorded Investment, Past Due</t>
        </is>
      </c>
    </row>
    <row r="91">
      <c r="A91" s="4" t="inlineStr">
        <is>
          <t>Current-59 Days Delinquent and Accruing</t>
        </is>
      </c>
      <c r="B91" s="5" t="n">
        <v>18313</v>
      </c>
      <c r="C91" s="5" t="n">
        <v>21264</v>
      </c>
    </row>
    <row r="92">
      <c r="A92" s="4" t="inlineStr">
        <is>
          <t>60-89 Days Delinquent and Accruing</t>
        </is>
      </c>
      <c r="B92" s="5" t="n">
        <v>25</v>
      </c>
      <c r="C92" s="5" t="n">
        <v>11</v>
      </c>
    </row>
    <row r="93">
      <c r="A93" s="4" t="inlineStr">
        <is>
          <t>90 Days or More Delinquent and Accruing</t>
        </is>
      </c>
      <c r="B93" s="5" t="n">
        <v>3</v>
      </c>
      <c r="C93" s="5" t="n">
        <v>17</v>
      </c>
    </row>
    <row r="94">
      <c r="A94" s="4" t="inlineStr">
        <is>
          <t>Total Accruing</t>
        </is>
      </c>
      <c r="B94" s="5" t="n">
        <v>18341</v>
      </c>
      <c r="C94" s="5" t="n">
        <v>21292</v>
      </c>
    </row>
    <row r="95">
      <c r="A95" s="4" t="inlineStr">
        <is>
          <t>Non-accrual</t>
        </is>
      </c>
      <c r="B95" s="5" t="n">
        <v>0</v>
      </c>
      <c r="C95" s="5" t="n">
        <v>3</v>
      </c>
    </row>
    <row r="96">
      <c r="A96" s="4" t="inlineStr">
        <is>
          <t>Total loans and leases</t>
        </is>
      </c>
      <c r="B96" s="5" t="n">
        <v>18341</v>
      </c>
      <c r="C96" s="5" t="n">
        <v>21295</v>
      </c>
    </row>
    <row r="97">
      <c r="A97" s="4" t="inlineStr">
        <is>
          <t>Subtotal</t>
        </is>
      </c>
    </row>
    <row r="98">
      <c r="A98" s="3" t="inlineStr">
        <is>
          <t>Financing Receivable, Recorded Investment, Past Due</t>
        </is>
      </c>
    </row>
    <row r="99">
      <c r="A99" s="4" t="inlineStr">
        <is>
          <t>Current-59 Days Delinquent and Accruing</t>
        </is>
      </c>
      <c r="B99" s="5" t="n">
        <v>19048789</v>
      </c>
      <c r="C99" s="5" t="n">
        <v>18934172</v>
      </c>
    </row>
    <row r="100">
      <c r="A100" s="4" t="inlineStr">
        <is>
          <t>60-89 Days Delinquent and Accruing</t>
        </is>
      </c>
      <c r="B100" s="5" t="n">
        <v>18937</v>
      </c>
      <c r="C100" s="5" t="n">
        <v>21138</v>
      </c>
    </row>
    <row r="101">
      <c r="A101" s="4" t="inlineStr">
        <is>
          <t>90 Days or More Delinquent and Accruing</t>
        </is>
      </c>
      <c r="B101" s="5" t="n">
        <v>6461</v>
      </c>
      <c r="C101" s="5" t="n">
        <v>7266</v>
      </c>
    </row>
    <row r="102">
      <c r="A102" s="4" t="inlineStr">
        <is>
          <t>Total Accruing</t>
        </is>
      </c>
      <c r="B102" s="5" t="n">
        <v>19074187</v>
      </c>
      <c r="C102" s="5" t="n">
        <v>18962576</v>
      </c>
    </row>
    <row r="103">
      <c r="A103" s="4" t="inlineStr">
        <is>
          <t>Non-accrual</t>
        </is>
      </c>
      <c r="B103" s="5" t="n">
        <v>107993</v>
      </c>
      <c r="C103" s="5" t="n">
        <v>105918</v>
      </c>
    </row>
    <row r="104">
      <c r="A104" s="4" t="inlineStr">
        <is>
          <t>Total loans and leases</t>
        </is>
      </c>
      <c r="B104" s="6" t="n">
        <v>19182180</v>
      </c>
      <c r="C104" s="6" t="n">
        <v>190684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Allowance for Loan and Lease Losses and Credit Quality Information - Interest Income for Loans and Leases in Non-accrual Status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Contractual Interest Due and Interest Recognized on Non-accrual Loans</t>
        </is>
      </c>
    </row>
    <row r="4">
      <c r="A4" s="4" t="inlineStr">
        <is>
          <t>Contractual interest due on non-accrual loans and leases</t>
        </is>
      </c>
      <c r="B4" s="6" t="n">
        <v>2712</v>
      </c>
      <c r="C4" s="6" t="n">
        <v>2957</v>
      </c>
      <c r="D4" s="6" t="n">
        <v>5296</v>
      </c>
      <c r="E4" s="6" t="n">
        <v>5884</v>
      </c>
    </row>
    <row r="5">
      <c r="A5" s="4" t="inlineStr">
        <is>
          <t>Interest income recognized on non-accrual loans and leases</t>
        </is>
      </c>
      <c r="B5" s="5" t="n">
        <v>255</v>
      </c>
      <c r="C5" s="5" t="n">
        <v>445</v>
      </c>
      <c r="D5" s="5" t="n">
        <v>478</v>
      </c>
      <c r="E5" s="5" t="n">
        <v>903</v>
      </c>
    </row>
    <row r="6">
      <c r="A6" s="4" t="inlineStr">
        <is>
          <t>Unrecognized interest income</t>
        </is>
      </c>
      <c r="B6" s="6" t="n">
        <v>2457</v>
      </c>
      <c r="C6" s="6" t="n">
        <v>2512</v>
      </c>
      <c r="D6" s="6" t="n">
        <v>4818</v>
      </c>
      <c r="E6" s="6" t="n">
        <v>49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Allowance for Loan and Lease Losses and Credit Quality Information - Consumer Real Estate Loans to Customers in Bankruptcy (Details) - Consumer real estate - USD ($) $ in Thousands</t>
        </is>
      </c>
      <c r="B1" s="2" t="inlineStr">
        <is>
          <t>Jun. 30, 2019</t>
        </is>
      </c>
      <c r="C1" s="2" t="inlineStr">
        <is>
          <t>Dec. 31, 2018</t>
        </is>
      </c>
    </row>
    <row r="2">
      <c r="A2" s="3" t="inlineStr">
        <is>
          <t>Consumer Real Estate Loans to Customers Involved in Bankruptcy</t>
        </is>
      </c>
    </row>
    <row r="3">
      <c r="A3" s="4" t="inlineStr">
        <is>
          <t>0-59 days delinquent and accruing</t>
        </is>
      </c>
      <c r="B3" s="6" t="n">
        <v>2365</v>
      </c>
      <c r="C3" s="6" t="n">
        <v>3306</v>
      </c>
    </row>
    <row r="4">
      <c r="A4" s="4" t="inlineStr">
        <is>
          <t>Non-accrual</t>
        </is>
      </c>
      <c r="B4" s="5" t="n">
        <v>12686</v>
      </c>
      <c r="C4" s="5" t="n">
        <v>9046</v>
      </c>
    </row>
    <row r="5">
      <c r="A5" s="4" t="inlineStr">
        <is>
          <t>Total consumer real estate loans to customers in bankruptcy</t>
        </is>
      </c>
      <c r="B5" s="6" t="n">
        <v>15051</v>
      </c>
      <c r="C5" s="6" t="n">
        <v>123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customWidth="1" max="1" min="1" width="80"/>
    <col customWidth="1" max="2" min="2" width="12"/>
    <col customWidth="1" max="3" min="3" width="25"/>
    <col customWidth="1" max="4" min="4" width="25"/>
    <col customWidth="1" max="5" min="5" width="26"/>
    <col customWidth="1" max="6" min="6" width="50"/>
    <col customWidth="1" max="7" min="7" width="50"/>
    <col customWidth="1" max="8" min="8" width="16"/>
    <col customWidth="1" max="9" min="9" width="40"/>
    <col customWidth="1" max="10" min="10" width="13"/>
    <col customWidth="1" max="11" min="11" width="27"/>
    <col customWidth="1" max="12" min="12" width="18"/>
    <col customWidth="1" max="13" min="13" width="42"/>
    <col customWidth="1" max="14" min="14" width="42"/>
    <col customWidth="1" max="15" min="15" width="46"/>
    <col customWidth="1" max="16" min="16" width="25"/>
    <col customWidth="1" max="17" min="17" width="25"/>
    <col customWidth="1" max="18" min="18" width="49"/>
    <col customWidth="1" max="19" min="19" width="49"/>
  </cols>
  <sheetData>
    <row r="1">
      <c r="A1" s="1" t="inlineStr">
        <is>
          <t>Consolidated Statements of Equity - USD ($) $ in Thousands</t>
        </is>
      </c>
      <c r="B1" s="2" t="inlineStr">
        <is>
          <t>Total</t>
        </is>
      </c>
      <c r="C1" s="2" t="inlineStr">
        <is>
          <t>Series B Preferred Stock</t>
        </is>
      </c>
      <c r="D1" s="2" t="inlineStr">
        <is>
          <t>Series C Preferred Stock</t>
        </is>
      </c>
      <c r="E1" s="2" t="inlineStr">
        <is>
          <t>TCF Financial Corporation</t>
        </is>
      </c>
      <c r="F1" s="2" t="inlineStr">
        <is>
          <t>TCF Financial CorporationSeries B Preferred Stock</t>
        </is>
      </c>
      <c r="G1" s="2" t="inlineStr">
        <is>
          <t>TCF Financial CorporationSeries C Preferred Stock</t>
        </is>
      </c>
      <c r="H1" s="2" t="inlineStr">
        <is>
          <t>Preferred Stock</t>
        </is>
      </c>
      <c r="I1" s="2" t="inlineStr">
        <is>
          <t>Preferred StockSeries B Preferred Stock</t>
        </is>
      </c>
      <c r="J1" s="2" t="inlineStr">
        <is>
          <t>Common Stock</t>
        </is>
      </c>
      <c r="K1" s="2" t="inlineStr">
        <is>
          <t>Additional Paid-in Capital</t>
        </is>
      </c>
      <c r="L1" s="2" t="inlineStr">
        <is>
          <t>Retained Earnings</t>
        </is>
      </c>
      <c r="M1" s="2" t="inlineStr">
        <is>
          <t>Retained EarningsSeries B Preferred Stock</t>
        </is>
      </c>
      <c r="N1" s="2" t="inlineStr">
        <is>
          <t>Retained EarningsSeries C Preferred Stock</t>
        </is>
      </c>
      <c r="O1" s="2" t="inlineStr">
        <is>
          <t>Accumulated Other Comprehensive Income (Loss)</t>
        </is>
      </c>
      <c r="P1" s="2" t="inlineStr">
        <is>
          <t>Treasury Stock and Other</t>
        </is>
      </c>
      <c r="Q1" s="2" t="inlineStr">
        <is>
          <t>Non-controlling Interest</t>
        </is>
      </c>
      <c r="R1" s="2" t="inlineStr">
        <is>
          <t>Non-controlling InterestSeries B Preferred Stock</t>
        </is>
      </c>
      <c r="S1" s="2" t="inlineStr">
        <is>
          <t>Non-controlling InterestSeries C Preferred Stock</t>
        </is>
      </c>
    </row>
    <row r="2">
      <c r="A2" s="3" t="inlineStr">
        <is>
          <t>Increase (Decrease) in Equity</t>
        </is>
      </c>
    </row>
    <row r="3">
      <c r="A3" s="4" t="inlineStr">
        <is>
          <t>Change in accounting principle | Accounting Standards Update 2016-09 [Member]</t>
        </is>
      </c>
      <c r="B3" s="6" t="n">
        <v>-116</v>
      </c>
      <c r="E3" s="6" t="n">
        <v>-116</v>
      </c>
      <c r="L3" s="6" t="n">
        <v>-116</v>
      </c>
    </row>
    <row r="4">
      <c r="A4" s="4" t="inlineStr">
        <is>
          <t>Adjusted balance after cumulative adjustment related to change in accounting principle</t>
        </is>
      </c>
      <c r="B4" s="5" t="n">
        <v>2680468</v>
      </c>
      <c r="E4" s="5" t="n">
        <v>2662641</v>
      </c>
      <c r="H4" s="6" t="n">
        <v>265821</v>
      </c>
      <c r="J4" s="6" t="n">
        <v>1722</v>
      </c>
      <c r="K4" s="6" t="n">
        <v>877217</v>
      </c>
      <c r="L4" s="5" t="n">
        <v>1577195</v>
      </c>
      <c r="O4" s="6" t="n">
        <v>-18517</v>
      </c>
      <c r="P4" s="6" t="n">
        <v>-40797</v>
      </c>
      <c r="Q4" s="6" t="n">
        <v>17827</v>
      </c>
    </row>
    <row r="5">
      <c r="A5" s="4" t="inlineStr">
        <is>
          <t>Balance (in shares) at Dec. 31, 2017</t>
        </is>
      </c>
      <c r="H5" s="5" t="n">
        <v>4007000</v>
      </c>
      <c r="J5" s="5" t="n">
        <v>172158449</v>
      </c>
    </row>
    <row r="6">
      <c r="A6" s="4" t="inlineStr">
        <is>
          <t>Balance at Dec. 31, 2017</t>
        </is>
      </c>
      <c r="B6" s="5" t="n">
        <v>2680584</v>
      </c>
      <c r="E6" s="5" t="n">
        <v>2662757</v>
      </c>
      <c r="H6" s="6" t="n">
        <v>265821</v>
      </c>
      <c r="J6" s="6" t="n">
        <v>1722</v>
      </c>
      <c r="K6" s="5" t="n">
        <v>877217</v>
      </c>
      <c r="L6" s="5" t="n">
        <v>1577311</v>
      </c>
      <c r="O6" s="5" t="n">
        <v>-18517</v>
      </c>
      <c r="P6" s="5" t="n">
        <v>-40797</v>
      </c>
      <c r="Q6" s="5" t="n">
        <v>17827</v>
      </c>
    </row>
    <row r="7">
      <c r="A7" s="3" t="inlineStr">
        <is>
          <t>Increase (Decrease) in Equity</t>
        </is>
      </c>
    </row>
    <row r="8">
      <c r="A8" s="4" t="inlineStr">
        <is>
          <t>Net income</t>
        </is>
      </c>
      <c r="B8" s="5" t="n">
        <v>138633</v>
      </c>
      <c r="E8" s="5" t="n">
        <v>132510</v>
      </c>
      <c r="L8" s="5" t="n">
        <v>132510</v>
      </c>
      <c r="Q8" s="5" t="n">
        <v>6123</v>
      </c>
    </row>
    <row r="9">
      <c r="A9" s="4" t="inlineStr">
        <is>
          <t>Other comprehensive income (loss), net of tax</t>
        </is>
      </c>
      <c r="B9" s="5" t="n">
        <v>-34294</v>
      </c>
      <c r="E9" s="5" t="n">
        <v>-34294</v>
      </c>
      <c r="O9" s="5" t="n">
        <v>-34294</v>
      </c>
      <c r="Q9" s="5" t="n">
        <v>0</v>
      </c>
    </row>
    <row r="10">
      <c r="A10" s="4" t="inlineStr">
        <is>
          <t>Net investment by (distribution to) non-controlling interest</t>
        </is>
      </c>
      <c r="B10" s="5" t="n">
        <v>-304</v>
      </c>
      <c r="E10" s="5" t="n">
        <v>0</v>
      </c>
      <c r="Q10" s="5" t="n">
        <v>-304</v>
      </c>
    </row>
    <row r="11">
      <c r="A11" s="4" t="inlineStr">
        <is>
          <t>Redemption of Series B Preferred Stock (in shares)</t>
        </is>
      </c>
      <c r="I11" s="5" t="n">
        <v>-4000000</v>
      </c>
    </row>
    <row r="12">
      <c r="A12" s="4" t="inlineStr">
        <is>
          <t>Redemption of Series B Preferred Stock</t>
        </is>
      </c>
      <c r="C12" s="6" t="n">
        <v>-100000</v>
      </c>
      <c r="F12" s="6" t="n">
        <v>-100000</v>
      </c>
      <c r="I12" s="6" t="n">
        <v>-96519</v>
      </c>
      <c r="M12" s="6" t="n">
        <v>-3481</v>
      </c>
      <c r="R12" s="6" t="n">
        <v>0</v>
      </c>
    </row>
    <row r="13">
      <c r="A13" s="4" t="inlineStr">
        <is>
          <t>Repurchases of shares of common stock</t>
        </is>
      </c>
      <c r="B13" s="5" t="n">
        <v>-125886</v>
      </c>
      <c r="E13" s="5" t="n">
        <v>-125886</v>
      </c>
      <c r="P13" s="5" t="n">
        <v>-125886</v>
      </c>
      <c r="Q13" s="5" t="n">
        <v>0</v>
      </c>
    </row>
    <row r="14">
      <c r="A14" s="4" t="inlineStr">
        <is>
          <t>Dividends on Preferred Stock</t>
        </is>
      </c>
      <c r="C14" s="6" t="n">
        <v>-1613</v>
      </c>
      <c r="D14" s="6" t="n">
        <v>-4987</v>
      </c>
      <c r="F14" s="6" t="n">
        <v>-1613</v>
      </c>
      <c r="G14" s="6" t="n">
        <v>-4987</v>
      </c>
      <c r="M14" s="6" t="n">
        <v>-1613</v>
      </c>
      <c r="N14" s="6" t="n">
        <v>-4987</v>
      </c>
      <c r="R14" s="6" t="n">
        <v>0</v>
      </c>
      <c r="S14" s="6" t="n">
        <v>0</v>
      </c>
    </row>
    <row r="15">
      <c r="A15" s="4" t="inlineStr">
        <is>
          <t>Dividends on common stock</t>
        </is>
      </c>
      <c r="B15" s="5" t="n">
        <v>-50175</v>
      </c>
      <c r="E15" s="5" t="n">
        <v>-50175</v>
      </c>
      <c r="L15" s="5" t="n">
        <v>-50175</v>
      </c>
      <c r="Q15" s="5" t="n">
        <v>0</v>
      </c>
    </row>
    <row r="16">
      <c r="A16" s="4" t="inlineStr">
        <is>
          <t>Common stock warrants exercised (in shares)</t>
        </is>
      </c>
      <c r="J16" s="5" t="n">
        <v>970761</v>
      </c>
    </row>
    <row r="17">
      <c r="A17" s="4" t="inlineStr">
        <is>
          <t>Common stock warrants exercised</t>
        </is>
      </c>
      <c r="B17" s="5" t="n">
        <v>0</v>
      </c>
      <c r="E17" s="5" t="n">
        <v>0</v>
      </c>
      <c r="J17" s="6" t="n">
        <v>-10</v>
      </c>
      <c r="K17" s="5" t="n">
        <v>-10</v>
      </c>
      <c r="Q17" s="5" t="n">
        <v>0</v>
      </c>
    </row>
    <row r="18">
      <c r="A18" s="4" t="inlineStr">
        <is>
          <t>Common shares purchased by TCF employee benefit plans (in shares)</t>
        </is>
      </c>
      <c r="J18" s="5" t="n">
        <v>34627</v>
      </c>
    </row>
    <row r="19">
      <c r="A19" s="4" t="inlineStr">
        <is>
          <t>Common shares purchased by TCF employee benefit plans</t>
        </is>
      </c>
      <c r="B19" s="5" t="n">
        <v>715</v>
      </c>
      <c r="E19" s="5" t="n">
        <v>715</v>
      </c>
      <c r="K19" s="5" t="n">
        <v>715</v>
      </c>
      <c r="Q19" s="5" t="n">
        <v>0</v>
      </c>
    </row>
    <row r="20">
      <c r="A20" s="4" t="inlineStr">
        <is>
          <t>Stock compensation plans, net of tax (in shares)</t>
        </is>
      </c>
      <c r="J20" s="5" t="n">
        <v>-358170</v>
      </c>
    </row>
    <row r="21">
      <c r="A21" s="4" t="inlineStr">
        <is>
          <t>Stock compensation plans, net of tax</t>
        </is>
      </c>
      <c r="B21" s="5" t="n">
        <v>-2021</v>
      </c>
      <c r="E21" s="5" t="n">
        <v>-2021</v>
      </c>
      <c r="J21" s="6" t="n">
        <v>-3</v>
      </c>
      <c r="K21" s="5" t="n">
        <v>-2018</v>
      </c>
      <c r="Q21" s="5" t="n">
        <v>0</v>
      </c>
    </row>
    <row r="22">
      <c r="A22" s="4" t="inlineStr">
        <is>
          <t>Change in shares held in trust for deferred compensation plans, at cost</t>
        </is>
      </c>
      <c r="B22" s="5" t="n">
        <v>0</v>
      </c>
      <c r="E22" s="5" t="n">
        <v>0</v>
      </c>
      <c r="K22" s="5" t="n">
        <v>-2576</v>
      </c>
      <c r="P22" s="5" t="n">
        <v>2576</v>
      </c>
      <c r="Q22" s="5" t="n">
        <v>0</v>
      </c>
    </row>
    <row r="23">
      <c r="A23" s="4" t="inlineStr">
        <is>
          <t>Balance (in shares) at Jun. 30, 2018</t>
        </is>
      </c>
      <c r="H23" s="5" t="n">
        <v>7000</v>
      </c>
      <c r="J23" s="5" t="n">
        <v>173522007</v>
      </c>
    </row>
    <row r="24">
      <c r="A24" s="4" t="inlineStr">
        <is>
          <t>Balance at Jun. 30, 2018</t>
        </is>
      </c>
      <c r="B24" s="5" t="n">
        <v>2504578</v>
      </c>
      <c r="E24" s="5" t="n">
        <v>2480932</v>
      </c>
      <c r="H24" s="6" t="n">
        <v>169302</v>
      </c>
      <c r="J24" s="6" t="n">
        <v>1735</v>
      </c>
      <c r="K24" s="5" t="n">
        <v>877364</v>
      </c>
      <c r="L24" s="5" t="n">
        <v>1649449</v>
      </c>
      <c r="O24" s="5" t="n">
        <v>-52811</v>
      </c>
      <c r="P24" s="5" t="n">
        <v>-164107</v>
      </c>
      <c r="Q24" s="5" t="n">
        <v>23646</v>
      </c>
    </row>
    <row r="25">
      <c r="A25" s="4" t="inlineStr">
        <is>
          <t>Balance (in shares) at Mar. 31, 2018</t>
        </is>
      </c>
      <c r="H25" s="5" t="n">
        <v>7000</v>
      </c>
      <c r="J25" s="5" t="n">
        <v>172472035</v>
      </c>
    </row>
    <row r="26">
      <c r="A26" s="4" t="inlineStr">
        <is>
          <t>Balance at Mar. 31, 2018</t>
        </is>
      </c>
      <c r="B26" s="5" t="n">
        <v>2550950</v>
      </c>
      <c r="E26" s="5" t="n">
        <v>2522513</v>
      </c>
      <c r="H26" s="6" t="n">
        <v>169302</v>
      </c>
      <c r="J26" s="6" t="n">
        <v>1725</v>
      </c>
      <c r="K26" s="5" t="n">
        <v>878096</v>
      </c>
      <c r="L26" s="5" t="n">
        <v>1618041</v>
      </c>
      <c r="O26" s="5" t="n">
        <v>-46851</v>
      </c>
      <c r="P26" s="5" t="n">
        <v>-97800</v>
      </c>
      <c r="Q26" s="5" t="n">
        <v>28437</v>
      </c>
    </row>
    <row r="27">
      <c r="A27" s="3" t="inlineStr">
        <is>
          <t>Increase (Decrease) in Equity</t>
        </is>
      </c>
    </row>
    <row r="28">
      <c r="A28" s="4" t="inlineStr">
        <is>
          <t>Net income</t>
        </is>
      </c>
      <c r="B28" s="5" t="n">
        <v>62209</v>
      </c>
      <c r="E28" s="5" t="n">
        <v>58749</v>
      </c>
      <c r="L28" s="5" t="n">
        <v>58749</v>
      </c>
      <c r="Q28" s="5" t="n">
        <v>3460</v>
      </c>
    </row>
    <row r="29">
      <c r="A29" s="4" t="inlineStr">
        <is>
          <t>Other comprehensive income (loss), net of tax</t>
        </is>
      </c>
      <c r="B29" s="5" t="n">
        <v>-5960</v>
      </c>
      <c r="E29" s="5" t="n">
        <v>-5960</v>
      </c>
      <c r="O29" s="5" t="n">
        <v>-5960</v>
      </c>
    </row>
    <row r="30">
      <c r="A30" s="4" t="inlineStr">
        <is>
          <t>Net investment by (distribution to) non-controlling interest</t>
        </is>
      </c>
      <c r="B30" s="5" t="n">
        <v>-8251</v>
      </c>
      <c r="E30" s="5" t="n">
        <v>0</v>
      </c>
      <c r="Q30" s="5" t="n">
        <v>-8251</v>
      </c>
    </row>
    <row r="31">
      <c r="A31" s="4" t="inlineStr">
        <is>
          <t>Repurchases of shares of common stock</t>
        </is>
      </c>
      <c r="B31" s="5" t="n">
        <v>-68213</v>
      </c>
      <c r="E31" s="5" t="n">
        <v>-68213</v>
      </c>
      <c r="P31" s="5" t="n">
        <v>-68213</v>
      </c>
    </row>
    <row r="32">
      <c r="A32" s="4" t="inlineStr">
        <is>
          <t>Dividends on Preferred Stock</t>
        </is>
      </c>
      <c r="D32" s="5" t="n">
        <v>-2494</v>
      </c>
      <c r="G32" s="5" t="n">
        <v>-2494</v>
      </c>
      <c r="N32" s="5" t="n">
        <v>-2494</v>
      </c>
    </row>
    <row r="33">
      <c r="A33" s="4" t="inlineStr">
        <is>
          <t>Dividends on common stock</t>
        </is>
      </c>
      <c r="B33" s="5" t="n">
        <v>-24847</v>
      </c>
      <c r="E33" s="5" t="n">
        <v>-24847</v>
      </c>
      <c r="L33" s="5" t="n">
        <v>-24847</v>
      </c>
    </row>
    <row r="34">
      <c r="A34" s="4" t="inlineStr">
        <is>
          <t>Common stock warrants exercised (in shares)</t>
        </is>
      </c>
      <c r="J34" s="5" t="n">
        <v>969565</v>
      </c>
    </row>
    <row r="35">
      <c r="A35" s="4" t="inlineStr">
        <is>
          <t>Common stock warrants exercised</t>
        </is>
      </c>
      <c r="B35" s="5" t="n">
        <v>0</v>
      </c>
      <c r="E35" s="5" t="n">
        <v>0</v>
      </c>
      <c r="J35" s="6" t="n">
        <v>-10</v>
      </c>
      <c r="K35" s="5" t="n">
        <v>-10</v>
      </c>
    </row>
    <row r="36">
      <c r="A36" s="4" t="inlineStr">
        <is>
          <t>Stock compensation plans, net of tax (in shares)</t>
        </is>
      </c>
      <c r="J36" s="5" t="n">
        <v>-80407</v>
      </c>
    </row>
    <row r="37">
      <c r="A37" s="4" t="inlineStr">
        <is>
          <t>Stock compensation plans, net of tax</t>
        </is>
      </c>
      <c r="B37" s="5" t="n">
        <v>-1184</v>
      </c>
      <c r="E37" s="5" t="n">
        <v>-1184</v>
      </c>
      <c r="K37" s="5" t="n">
        <v>-1184</v>
      </c>
    </row>
    <row r="38">
      <c r="A38" s="4" t="inlineStr">
        <is>
          <t>Change in shares held in trust for deferred compensation plans, at cost</t>
        </is>
      </c>
      <c r="B38" s="5" t="n">
        <v>0</v>
      </c>
      <c r="E38" s="5" t="n">
        <v>0</v>
      </c>
      <c r="K38" s="5" t="n">
        <v>-1906</v>
      </c>
      <c r="P38" s="5" t="n">
        <v>1906</v>
      </c>
    </row>
    <row r="39">
      <c r="A39" s="4" t="inlineStr">
        <is>
          <t>Balance (in shares) at Jun. 30, 2018</t>
        </is>
      </c>
      <c r="H39" s="5" t="n">
        <v>7000</v>
      </c>
      <c r="J39" s="5" t="n">
        <v>173522007</v>
      </c>
    </row>
    <row r="40">
      <c r="A40" s="4" t="inlineStr">
        <is>
          <t>Balance at Jun. 30, 2018</t>
        </is>
      </c>
      <c r="B40" s="5" t="n">
        <v>2504578</v>
      </c>
      <c r="E40" s="5" t="n">
        <v>2480932</v>
      </c>
      <c r="H40" s="6" t="n">
        <v>169302</v>
      </c>
      <c r="J40" s="6" t="n">
        <v>1735</v>
      </c>
      <c r="K40" s="5" t="n">
        <v>877364</v>
      </c>
      <c r="L40" s="5" t="n">
        <v>1649449</v>
      </c>
      <c r="O40" s="5" t="n">
        <v>-52811</v>
      </c>
      <c r="P40" s="5" t="n">
        <v>-164107</v>
      </c>
      <c r="Q40" s="5" t="n">
        <v>23646</v>
      </c>
    </row>
    <row r="41">
      <c r="A41" s="4" t="inlineStr">
        <is>
          <t>Balance (in shares) at Dec. 31, 2018</t>
        </is>
      </c>
      <c r="H41" s="5" t="n">
        <v>7000</v>
      </c>
      <c r="J41" s="5" t="n">
        <v>173584846</v>
      </c>
    </row>
    <row r="42">
      <c r="A42" s="4" t="inlineStr">
        <is>
          <t>Balance at Dec. 31, 2018</t>
        </is>
      </c>
      <c r="B42" s="5" t="n">
        <v>2556260</v>
      </c>
      <c r="E42" s="5" t="n">
        <v>2537801</v>
      </c>
      <c r="H42" s="6" t="n">
        <v>169302</v>
      </c>
      <c r="J42" s="6" t="n">
        <v>1736</v>
      </c>
      <c r="K42" s="5" t="n">
        <v>885089</v>
      </c>
      <c r="L42" s="5" t="n">
        <v>1766994</v>
      </c>
      <c r="O42" s="5" t="n">
        <v>-33138</v>
      </c>
      <c r="P42" s="5" t="n">
        <v>-252182</v>
      </c>
      <c r="Q42" s="5" t="n">
        <v>18459</v>
      </c>
    </row>
    <row r="43">
      <c r="A43" s="3" t="inlineStr">
        <is>
          <t>Increase (Decrease) in Equity</t>
        </is>
      </c>
    </row>
    <row r="44">
      <c r="A44" s="4" t="inlineStr">
        <is>
          <t>Net income</t>
        </is>
      </c>
      <c r="B44" s="5" t="n">
        <v>167492</v>
      </c>
      <c r="E44" s="5" t="n">
        <v>160921</v>
      </c>
      <c r="L44" s="5" t="n">
        <v>160921</v>
      </c>
      <c r="Q44" s="5" t="n">
        <v>6571</v>
      </c>
    </row>
    <row r="45">
      <c r="A45" s="4" t="inlineStr">
        <is>
          <t>Other comprehensive income (loss), net of tax</t>
        </is>
      </c>
      <c r="B45" s="5" t="n">
        <v>70472</v>
      </c>
      <c r="E45" s="5" t="n">
        <v>70472</v>
      </c>
      <c r="O45" s="5" t="n">
        <v>70472</v>
      </c>
    </row>
    <row r="46">
      <c r="A46" s="4" t="inlineStr">
        <is>
          <t>Net investment by (distribution to) non-controlling interest</t>
        </is>
      </c>
      <c r="B46" s="5" t="n">
        <v>-172</v>
      </c>
      <c r="E46" s="5" t="n">
        <v>0</v>
      </c>
      <c r="Q46" s="5" t="n">
        <v>-172</v>
      </c>
    </row>
    <row r="47">
      <c r="A47" s="4" t="inlineStr">
        <is>
          <t>Repurchases of shares of common stock</t>
        </is>
      </c>
      <c r="B47" s="5" t="n">
        <v>-26495</v>
      </c>
      <c r="E47" s="5" t="n">
        <v>-26495</v>
      </c>
      <c r="P47" s="5" t="n">
        <v>-26495</v>
      </c>
    </row>
    <row r="48">
      <c r="A48" s="4" t="inlineStr">
        <is>
          <t>Dividends on Preferred Stock</t>
        </is>
      </c>
      <c r="D48" s="5" t="n">
        <v>-4987</v>
      </c>
      <c r="G48" s="5" t="n">
        <v>-4987</v>
      </c>
      <c r="N48" s="5" t="n">
        <v>-4987</v>
      </c>
    </row>
    <row r="49">
      <c r="A49" s="4" t="inlineStr">
        <is>
          <t>Dividends on common stock</t>
        </is>
      </c>
      <c r="B49" s="5" t="n">
        <v>-48620</v>
      </c>
      <c r="E49" s="5" t="n">
        <v>-48620</v>
      </c>
      <c r="L49" s="5" t="n">
        <v>-48620</v>
      </c>
    </row>
    <row r="50">
      <c r="A50" s="4" t="inlineStr">
        <is>
          <t>Stock compensation plans, net of tax (in shares)</t>
        </is>
      </c>
      <c r="J50" s="5" t="n">
        <v>-501083</v>
      </c>
    </row>
    <row r="51">
      <c r="A51" s="4" t="inlineStr">
        <is>
          <t>Stock compensation plans, net of tax</t>
        </is>
      </c>
      <c r="B51" s="5" t="n">
        <v>-3432</v>
      </c>
      <c r="E51" s="5" t="n">
        <v>-3432</v>
      </c>
      <c r="J51" s="6" t="n">
        <v>-5</v>
      </c>
      <c r="K51" s="5" t="n">
        <v>-18945</v>
      </c>
      <c r="P51" s="5" t="n">
        <v>-15518</v>
      </c>
    </row>
    <row r="52">
      <c r="A52" s="4" t="inlineStr">
        <is>
          <t>Change in shares held in trust for deferred compensation plans, at cost</t>
        </is>
      </c>
      <c r="B52" s="5" t="n">
        <v>0</v>
      </c>
      <c r="E52" s="5" t="n">
        <v>0</v>
      </c>
      <c r="K52" s="5" t="n">
        <v>1857</v>
      </c>
      <c r="P52" s="5" t="n">
        <v>-1857</v>
      </c>
    </row>
    <row r="53">
      <c r="A53" s="4" t="inlineStr">
        <is>
          <t>Balance (in shares) at Jun. 30, 2019</t>
        </is>
      </c>
      <c r="H53" s="5" t="n">
        <v>7000</v>
      </c>
      <c r="J53" s="5" t="n">
        <v>173083763</v>
      </c>
    </row>
    <row r="54">
      <c r="A54" s="4" t="inlineStr">
        <is>
          <t>Balance at Jun. 30, 2019</t>
        </is>
      </c>
      <c r="B54" s="5" t="n">
        <v>2710518</v>
      </c>
      <c r="E54" s="5" t="n">
        <v>2685660</v>
      </c>
      <c r="H54" s="6" t="n">
        <v>169302</v>
      </c>
      <c r="J54" s="6" t="n">
        <v>1731</v>
      </c>
      <c r="K54" s="5" t="n">
        <v>868001</v>
      </c>
      <c r="L54" s="5" t="n">
        <v>1874308</v>
      </c>
      <c r="O54" s="5" t="n">
        <v>37334</v>
      </c>
      <c r="P54" s="5" t="n">
        <v>-265016</v>
      </c>
      <c r="Q54" s="5" t="n">
        <v>24858</v>
      </c>
    </row>
    <row r="55">
      <c r="A55" s="4" t="inlineStr">
        <is>
          <t>Balance (in shares) at Mar. 31, 2019</t>
        </is>
      </c>
      <c r="H55" s="5" t="n">
        <v>7000</v>
      </c>
      <c r="J55" s="5" t="n">
        <v>173318320</v>
      </c>
    </row>
    <row r="56">
      <c r="A56" s="4" t="inlineStr">
        <is>
          <t>Balance at Mar. 31, 2019</t>
        </is>
      </c>
      <c r="B56" s="5" t="n">
        <v>2645845</v>
      </c>
      <c r="E56" s="5" t="n">
        <v>2616393</v>
      </c>
      <c r="H56" s="6" t="n">
        <v>169302</v>
      </c>
      <c r="J56" s="6" t="n">
        <v>1733</v>
      </c>
      <c r="K56" s="5" t="n">
        <v>875797</v>
      </c>
      <c r="L56" s="5" t="n">
        <v>1810701</v>
      </c>
      <c r="O56" s="5" t="n">
        <v>5481</v>
      </c>
      <c r="P56" s="5" t="n">
        <v>-246621</v>
      </c>
      <c r="Q56" s="5" t="n">
        <v>29452</v>
      </c>
    </row>
    <row r="57">
      <c r="A57" s="3" t="inlineStr">
        <is>
          <t>Increase (Decrease) in Equity</t>
        </is>
      </c>
    </row>
    <row r="58">
      <c r="A58" s="4" t="inlineStr">
        <is>
          <t>Net income</t>
        </is>
      </c>
      <c r="B58" s="5" t="n">
        <v>94043</v>
      </c>
      <c r="E58" s="5" t="n">
        <v>90427</v>
      </c>
      <c r="L58" s="5" t="n">
        <v>90427</v>
      </c>
      <c r="Q58" s="5" t="n">
        <v>3616</v>
      </c>
    </row>
    <row r="59">
      <c r="A59" s="4" t="inlineStr">
        <is>
          <t>Other comprehensive income (loss), net of tax</t>
        </is>
      </c>
      <c r="B59" s="5" t="n">
        <v>31853</v>
      </c>
      <c r="E59" s="5" t="n">
        <v>31853</v>
      </c>
      <c r="O59" s="5" t="n">
        <v>31853</v>
      </c>
    </row>
    <row r="60">
      <c r="A60" s="4" t="inlineStr">
        <is>
          <t>Net investment by (distribution to) non-controlling interest</t>
        </is>
      </c>
      <c r="B60" s="5" t="n">
        <v>-8210</v>
      </c>
      <c r="E60" s="5" t="n">
        <v>0</v>
      </c>
      <c r="Q60" s="5" t="n">
        <v>-8210</v>
      </c>
    </row>
    <row r="61">
      <c r="A61" s="4" t="inlineStr">
        <is>
          <t>Repurchases of shares of common stock</t>
        </is>
      </c>
      <c r="B61" s="5" t="n">
        <v>-26495</v>
      </c>
      <c r="E61" s="5" t="n">
        <v>-26495</v>
      </c>
      <c r="P61" s="5" t="n">
        <v>-26495</v>
      </c>
    </row>
    <row r="62">
      <c r="A62" s="4" t="inlineStr">
        <is>
          <t>Dividends on Preferred Stock</t>
        </is>
      </c>
      <c r="D62" s="6" t="n">
        <v>-2494</v>
      </c>
      <c r="G62" s="6" t="n">
        <v>-2494</v>
      </c>
      <c r="N62" s="6" t="n">
        <v>-2494</v>
      </c>
    </row>
    <row r="63">
      <c r="A63" s="4" t="inlineStr">
        <is>
          <t>Dividends on common stock</t>
        </is>
      </c>
      <c r="B63" s="5" t="n">
        <v>-24326</v>
      </c>
      <c r="E63" s="5" t="n">
        <v>-24326</v>
      </c>
      <c r="L63" s="5" t="n">
        <v>-24326</v>
      </c>
    </row>
    <row r="64">
      <c r="A64" s="4" t="inlineStr">
        <is>
          <t>Stock compensation plans, net of tax (in shares)</t>
        </is>
      </c>
      <c r="J64" s="5" t="n">
        <v>234557</v>
      </c>
    </row>
    <row r="65">
      <c r="A65" s="4" t="inlineStr">
        <is>
          <t>Stock compensation plans, net of tax</t>
        </is>
      </c>
      <c r="B65" s="5" t="n">
        <v>-302</v>
      </c>
      <c r="E65" s="5" t="n">
        <v>-302</v>
      </c>
      <c r="J65" s="6" t="n">
        <v>2</v>
      </c>
      <c r="K65" s="5" t="n">
        <v>8423</v>
      </c>
      <c r="P65" s="5" t="n">
        <v>-8727</v>
      </c>
    </row>
    <row r="66">
      <c r="A66" s="4" t="inlineStr">
        <is>
          <t>Change in shares held in trust for deferred compensation plans, at cost</t>
        </is>
      </c>
      <c r="B66" s="5" t="n">
        <v>0</v>
      </c>
      <c r="E66" s="5" t="n">
        <v>0</v>
      </c>
      <c r="K66" s="5" t="n">
        <v>627</v>
      </c>
      <c r="P66" s="5" t="n">
        <v>-627</v>
      </c>
    </row>
    <row r="67">
      <c r="A67" s="4" t="inlineStr">
        <is>
          <t>Balance (in shares) at Jun. 30, 2019</t>
        </is>
      </c>
      <c r="H67" s="5" t="n">
        <v>7000</v>
      </c>
      <c r="J67" s="5" t="n">
        <v>173083763</v>
      </c>
    </row>
    <row r="68">
      <c r="A68" s="4" t="inlineStr">
        <is>
          <t>Balance at Jun. 30, 2019</t>
        </is>
      </c>
      <c r="B68" s="6" t="n">
        <v>2710518</v>
      </c>
      <c r="E68" s="6" t="n">
        <v>2685660</v>
      </c>
      <c r="H68" s="6" t="n">
        <v>169302</v>
      </c>
      <c r="J68" s="6" t="n">
        <v>1731</v>
      </c>
      <c r="K68" s="6" t="n">
        <v>868001</v>
      </c>
      <c r="L68" s="6" t="n">
        <v>1874308</v>
      </c>
      <c r="O68" s="6" t="n">
        <v>37334</v>
      </c>
      <c r="P68" s="6" t="n">
        <v>-265016</v>
      </c>
      <c r="Q68" s="6" t="n">
        <v>248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 customWidth="1" max="6" min="6" width="14"/>
  </cols>
  <sheetData>
    <row r="1">
      <c r="A1" s="1" t="inlineStr">
        <is>
          <t>Allowance for Loan and Lease Losses and Credit Quality Information - Loan Modifications to Borrowers with Financial Difficulties (Detail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3" t="inlineStr">
        <is>
          <t>Loan Modifications for Borrowers with Financial Difficulties</t>
        </is>
      </c>
    </row>
    <row r="4">
      <c r="A4" s="4" t="inlineStr">
        <is>
          <t>Accruing TDR Loans</t>
        </is>
      </c>
      <c r="B4" s="6" t="n">
        <v>128738000</v>
      </c>
      <c r="D4" s="6" t="n">
        <v>128738000</v>
      </c>
      <c r="F4" s="6" t="n">
        <v>98459000</v>
      </c>
    </row>
    <row r="5">
      <c r="A5" s="4" t="inlineStr">
        <is>
          <t>Non-accrual TDR Loans</t>
        </is>
      </c>
      <c r="B5" s="5" t="n">
        <v>26606000</v>
      </c>
      <c r="D5" s="5" t="n">
        <v>26606000</v>
      </c>
      <c r="F5" s="5" t="n">
        <v>28707000</v>
      </c>
    </row>
    <row r="6">
      <c r="A6" s="4" t="inlineStr">
        <is>
          <t>Total TDR loans</t>
        </is>
      </c>
      <c r="B6" s="5" t="n">
        <v>155344000</v>
      </c>
      <c r="D6" s="6" t="n">
        <v>155344000</v>
      </c>
      <c r="F6" s="5" t="n">
        <v>127166000</v>
      </c>
    </row>
    <row r="7">
      <c r="A7" s="4" t="inlineStr">
        <is>
          <t>Delinquency period of performing loans and leases</t>
        </is>
      </c>
      <c r="D7" s="4" t="inlineStr">
        <is>
          <t>60 days</t>
        </is>
      </c>
      <c r="E7" s="4" t="inlineStr">
        <is>
          <t>60 days</t>
        </is>
      </c>
    </row>
    <row r="8">
      <c r="A8" s="4" t="inlineStr">
        <is>
          <t>Interest Income Recognized on Accruing TDR Loans</t>
        </is>
      </c>
      <c r="B8" s="5" t="n">
        <v>1617000</v>
      </c>
      <c r="C8" s="6" t="n">
        <v>1391000</v>
      </c>
      <c r="D8" s="6" t="n">
        <v>3172000</v>
      </c>
      <c r="E8" s="6" t="n">
        <v>2887000</v>
      </c>
    </row>
    <row r="9">
      <c r="A9" s="4" t="inlineStr">
        <is>
          <t>Consumer real estate</t>
        </is>
      </c>
    </row>
    <row r="10">
      <c r="A10" s="3" t="inlineStr">
        <is>
          <t>Loan Modifications for Borrowers with Financial Difficulties</t>
        </is>
      </c>
    </row>
    <row r="11">
      <c r="A11" s="4" t="inlineStr">
        <is>
          <t>Accruing TDR Loans</t>
        </is>
      </c>
      <c r="B11" s="5" t="n">
        <v>78686000</v>
      </c>
      <c r="D11" s="5" t="n">
        <v>78686000</v>
      </c>
      <c r="F11" s="5" t="n">
        <v>80739000</v>
      </c>
    </row>
    <row r="12">
      <c r="A12" s="4" t="inlineStr">
        <is>
          <t>Non-accrual TDR Loans</t>
        </is>
      </c>
      <c r="B12" s="5" t="n">
        <v>17471000</v>
      </c>
      <c r="D12" s="5" t="n">
        <v>17471000</v>
      </c>
      <c r="F12" s="5" t="n">
        <v>16192000</v>
      </c>
    </row>
    <row r="13">
      <c r="A13" s="4" t="inlineStr">
        <is>
          <t>Total TDR loans</t>
        </is>
      </c>
      <c r="B13" s="5" t="n">
        <v>96157000</v>
      </c>
      <c r="D13" s="6" t="n">
        <v>96157000</v>
      </c>
      <c r="F13" s="5" t="n">
        <v>96931000</v>
      </c>
    </row>
    <row r="14">
      <c r="A14" s="4" t="inlineStr">
        <is>
          <t>Maximum period past due to be considered accruing status for consumer real estate TDR loans</t>
        </is>
      </c>
      <c r="D14" s="4" t="inlineStr">
        <is>
          <t>90 days</t>
        </is>
      </c>
      <c r="E14" s="4" t="inlineStr">
        <is>
          <t>90 days</t>
        </is>
      </c>
    </row>
    <row r="15">
      <c r="A15" s="4" t="inlineStr">
        <is>
          <t>Portion of non-accrual TDR balance, loans discharged in Chapter 7 bankruptcy that are not reaffirmed</t>
        </is>
      </c>
      <c r="B15" s="6" t="n">
        <v>8100000</v>
      </c>
      <c r="D15" s="6" t="n">
        <v>8100000</v>
      </c>
      <c r="F15" s="6" t="n">
        <v>7800000</v>
      </c>
    </row>
    <row r="16">
      <c r="A16" s="4" t="inlineStr">
        <is>
          <t>Portion of non-accrual TDR balance, loans discharged in Chapter 7 bankruptcy that are not reaffirmed (as a percent)</t>
        </is>
      </c>
      <c r="B16" s="4" t="inlineStr">
        <is>
          <t>46.60%</t>
        </is>
      </c>
      <c r="D16" s="4" t="inlineStr">
        <is>
          <t>46.60%</t>
        </is>
      </c>
      <c r="F16" s="4" t="inlineStr">
        <is>
          <t>48.20%</t>
        </is>
      </c>
    </row>
    <row r="17">
      <c r="A17" s="4" t="inlineStr">
        <is>
          <t>Portion of non-accrual TDR balance, loans discharged in Chapter 7 bankruptcy that are not reaffirmed, current (as a percent)</t>
        </is>
      </c>
      <c r="B17" s="4" t="inlineStr">
        <is>
          <t>66.20%</t>
        </is>
      </c>
      <c r="D17" s="4" t="inlineStr">
        <is>
          <t>66.20%</t>
        </is>
      </c>
      <c r="F17" s="4" t="inlineStr">
        <is>
          <t>56.50%</t>
        </is>
      </c>
    </row>
    <row r="18">
      <c r="A18" s="4" t="inlineStr">
        <is>
          <t>Allowance on accruing TDR loans</t>
        </is>
      </c>
      <c r="B18" s="6" t="n">
        <v>16800000</v>
      </c>
      <c r="D18" s="6" t="n">
        <v>16800000</v>
      </c>
      <c r="F18" s="6" t="n">
        <v>15500000</v>
      </c>
    </row>
    <row r="19">
      <c r="A19" s="4" t="inlineStr">
        <is>
          <t>Allowance on accruing TDR loans (as a percent)</t>
        </is>
      </c>
      <c r="B19" s="4" t="inlineStr">
        <is>
          <t>21.30%</t>
        </is>
      </c>
      <c r="D19" s="4" t="inlineStr">
        <is>
          <t>21.30%</t>
        </is>
      </c>
      <c r="F19" s="4" t="inlineStr">
        <is>
          <t>19.20%</t>
        </is>
      </c>
    </row>
    <row r="20">
      <c r="A20" s="4" t="inlineStr">
        <is>
          <t>Percent of accruing TDR loans more than 60 days delinquent</t>
        </is>
      </c>
      <c r="B20" s="4" t="inlineStr">
        <is>
          <t>0.00%</t>
        </is>
      </c>
      <c r="D20" s="4" t="inlineStr">
        <is>
          <t>0.00%</t>
        </is>
      </c>
      <c r="F20" s="4" t="inlineStr">
        <is>
          <t>0.30%</t>
        </is>
      </c>
    </row>
    <row r="21">
      <c r="A21" s="4" t="inlineStr">
        <is>
          <t>Unfunded commitments to loans classified as TDRs</t>
        </is>
      </c>
      <c r="B21" s="6" t="n">
        <v>500000</v>
      </c>
      <c r="D21" s="6" t="n">
        <v>500000</v>
      </c>
      <c r="F21" s="6" t="n">
        <v>600000</v>
      </c>
    </row>
    <row r="22">
      <c r="A22" s="4" t="inlineStr">
        <is>
          <t>Consumer real estate | Contractual interest rate reduction</t>
        </is>
      </c>
    </row>
    <row r="23">
      <c r="A23" s="3" t="inlineStr">
        <is>
          <t>Loan Modifications for Borrowers with Financial Difficulties</t>
        </is>
      </c>
    </row>
    <row r="24">
      <c r="A24" s="4" t="inlineStr">
        <is>
          <t>Contractual Interest Due on Accruing TDR Loans</t>
        </is>
      </c>
      <c r="B24" s="5" t="n">
        <v>1338000</v>
      </c>
      <c r="C24" s="5" t="n">
        <v>1465000</v>
      </c>
      <c r="D24" s="5" t="n">
        <v>2680000</v>
      </c>
      <c r="E24" s="6" t="n">
        <v>2955000</v>
      </c>
    </row>
    <row r="25">
      <c r="A25" s="4" t="inlineStr">
        <is>
          <t>Interest Income Recognized on Accruing TDR Loans</t>
        </is>
      </c>
      <c r="B25" s="5" t="n">
        <v>831000</v>
      </c>
      <c r="C25" s="5" t="n">
        <v>901000</v>
      </c>
      <c r="D25" s="5" t="n">
        <v>1666000</v>
      </c>
      <c r="E25" s="5" t="n">
        <v>1831000</v>
      </c>
    </row>
    <row r="26">
      <c r="A26" s="4" t="inlineStr">
        <is>
          <t>Unrecognized Interest Income on Accruing TDR Loans</t>
        </is>
      </c>
      <c r="B26" s="5" t="n">
        <v>507000</v>
      </c>
      <c r="C26" s="5" t="n">
        <v>564000</v>
      </c>
      <c r="D26" s="5" t="n">
        <v>1014000</v>
      </c>
      <c r="E26" s="5" t="n">
        <v>1124000</v>
      </c>
    </row>
    <row r="27">
      <c r="A27" s="4" t="inlineStr">
        <is>
          <t>Consumer real estate | First mortgage lien | Contractual interest rate reduction</t>
        </is>
      </c>
    </row>
    <row r="28">
      <c r="A28" s="3" t="inlineStr">
        <is>
          <t>Loan Modifications for Borrowers with Financial Difficulties</t>
        </is>
      </c>
    </row>
    <row r="29">
      <c r="A29" s="4" t="inlineStr">
        <is>
          <t>Contractual Interest Due on Accruing TDR Loans</t>
        </is>
      </c>
      <c r="B29" s="5" t="n">
        <v>972000</v>
      </c>
      <c r="C29" s="5" t="n">
        <v>1047000</v>
      </c>
      <c r="D29" s="5" t="n">
        <v>1940000</v>
      </c>
      <c r="E29" s="5" t="n">
        <v>2113000</v>
      </c>
    </row>
    <row r="30">
      <c r="A30" s="4" t="inlineStr">
        <is>
          <t>Interest Income Recognized on Accruing TDR Loans</t>
        </is>
      </c>
      <c r="B30" s="5" t="n">
        <v>582000</v>
      </c>
      <c r="C30" s="5" t="n">
        <v>616000</v>
      </c>
      <c r="D30" s="5" t="n">
        <v>1161000</v>
      </c>
      <c r="E30" s="5" t="n">
        <v>1256000</v>
      </c>
    </row>
    <row r="31">
      <c r="A31" s="4" t="inlineStr">
        <is>
          <t>Unrecognized Interest Income on Accruing TDR Loans</t>
        </is>
      </c>
      <c r="B31" s="5" t="n">
        <v>390000</v>
      </c>
      <c r="C31" s="5" t="n">
        <v>431000</v>
      </c>
      <c r="D31" s="5" t="n">
        <v>779000</v>
      </c>
      <c r="E31" s="5" t="n">
        <v>857000</v>
      </c>
    </row>
    <row r="32">
      <c r="A32" s="4" t="inlineStr">
        <is>
          <t>Consumer real estate | Junior lien | Contractual interest rate reduction</t>
        </is>
      </c>
    </row>
    <row r="33">
      <c r="A33" s="3" t="inlineStr">
        <is>
          <t>Loan Modifications for Borrowers with Financial Difficulties</t>
        </is>
      </c>
    </row>
    <row r="34">
      <c r="A34" s="4" t="inlineStr">
        <is>
          <t>Contractual Interest Due on Accruing TDR Loans</t>
        </is>
      </c>
      <c r="B34" s="5" t="n">
        <v>366000</v>
      </c>
      <c r="C34" s="5" t="n">
        <v>418000</v>
      </c>
      <c r="D34" s="5" t="n">
        <v>740000</v>
      </c>
      <c r="E34" s="5" t="n">
        <v>842000</v>
      </c>
    </row>
    <row r="35">
      <c r="A35" s="4" t="inlineStr">
        <is>
          <t>Interest Income Recognized on Accruing TDR Loans</t>
        </is>
      </c>
      <c r="B35" s="5" t="n">
        <v>249000</v>
      </c>
      <c r="C35" s="5" t="n">
        <v>285000</v>
      </c>
      <c r="D35" s="5" t="n">
        <v>505000</v>
      </c>
      <c r="E35" s="5" t="n">
        <v>575000</v>
      </c>
    </row>
    <row r="36">
      <c r="A36" s="4" t="inlineStr">
        <is>
          <t>Unrecognized Interest Income on Accruing TDR Loans</t>
        </is>
      </c>
      <c r="B36" s="5" t="n">
        <v>117000</v>
      </c>
      <c r="C36" s="6" t="n">
        <v>133000</v>
      </c>
      <c r="D36" s="5" t="n">
        <v>235000</v>
      </c>
      <c r="E36" s="6" t="n">
        <v>267000</v>
      </c>
    </row>
    <row r="37">
      <c r="A37" s="4" t="inlineStr">
        <is>
          <t>Commercial</t>
        </is>
      </c>
    </row>
    <row r="38">
      <c r="A38" s="3" t="inlineStr">
        <is>
          <t>Loan Modifications for Borrowers with Financial Difficulties</t>
        </is>
      </c>
    </row>
    <row r="39">
      <c r="A39" s="4" t="inlineStr">
        <is>
          <t>Accruing TDR Loans</t>
        </is>
      </c>
      <c r="B39" s="5" t="n">
        <v>38882000</v>
      </c>
      <c r="D39" s="5" t="n">
        <v>38882000</v>
      </c>
      <c r="F39" s="5" t="n">
        <v>4174000</v>
      </c>
    </row>
    <row r="40">
      <c r="A40" s="4" t="inlineStr">
        <is>
          <t>Non-accrual TDR Loans</t>
        </is>
      </c>
      <c r="B40" s="5" t="n">
        <v>545000</v>
      </c>
      <c r="D40" s="5" t="n">
        <v>545000</v>
      </c>
      <c r="F40" s="5" t="n">
        <v>3946000</v>
      </c>
    </row>
    <row r="41">
      <c r="A41" s="4" t="inlineStr">
        <is>
          <t>Total TDR loans</t>
        </is>
      </c>
      <c r="B41" s="5" t="n">
        <v>39427000</v>
      </c>
      <c r="D41" s="5" t="n">
        <v>39427000</v>
      </c>
      <c r="F41" s="5" t="n">
        <v>8120000</v>
      </c>
    </row>
    <row r="42">
      <c r="A42" s="4" t="inlineStr">
        <is>
          <t>Unfunded commitments to loans classified as TDRs</t>
        </is>
      </c>
      <c r="B42" s="5" t="n">
        <v>0</v>
      </c>
      <c r="D42" s="5" t="n">
        <v>0</v>
      </c>
      <c r="F42" s="5" t="n">
        <v>0</v>
      </c>
    </row>
    <row r="43">
      <c r="A43" s="4" t="inlineStr">
        <is>
          <t>Leasing and equipment finance</t>
        </is>
      </c>
    </row>
    <row r="44">
      <c r="A44" s="3" t="inlineStr">
        <is>
          <t>Loan Modifications for Borrowers with Financial Difficulties</t>
        </is>
      </c>
    </row>
    <row r="45">
      <c r="A45" s="4" t="inlineStr">
        <is>
          <t>Accruing TDR Loans</t>
        </is>
      </c>
      <c r="B45" s="5" t="n">
        <v>6777000</v>
      </c>
      <c r="D45" s="5" t="n">
        <v>6777000</v>
      </c>
      <c r="F45" s="5" t="n">
        <v>8491000</v>
      </c>
    </row>
    <row r="46">
      <c r="A46" s="4" t="inlineStr">
        <is>
          <t>Non-accrual TDR Loans</t>
        </is>
      </c>
      <c r="B46" s="5" t="n">
        <v>1942000</v>
      </c>
      <c r="D46" s="5" t="n">
        <v>1942000</v>
      </c>
      <c r="F46" s="5" t="n">
        <v>1754000</v>
      </c>
    </row>
    <row r="47">
      <c r="A47" s="4" t="inlineStr">
        <is>
          <t>Total TDR loans</t>
        </is>
      </c>
      <c r="B47" s="5" t="n">
        <v>8719000</v>
      </c>
      <c r="D47" s="5" t="n">
        <v>8719000</v>
      </c>
      <c r="F47" s="5" t="n">
        <v>10245000</v>
      </c>
    </row>
    <row r="48">
      <c r="A48" s="4" t="inlineStr">
        <is>
          <t>Unfunded commitments to loans classified as TDRs</t>
        </is>
      </c>
      <c r="B48" s="5" t="n">
        <v>0</v>
      </c>
      <c r="D48" s="5" t="n">
        <v>0</v>
      </c>
      <c r="F48" s="5" t="n">
        <v>0</v>
      </c>
    </row>
    <row r="49">
      <c r="A49" s="4" t="inlineStr">
        <is>
          <t>Inventory finance</t>
        </is>
      </c>
    </row>
    <row r="50">
      <c r="A50" s="3" t="inlineStr">
        <is>
          <t>Loan Modifications for Borrowers with Financial Difficulties</t>
        </is>
      </c>
    </row>
    <row r="51">
      <c r="A51" s="4" t="inlineStr">
        <is>
          <t>Accruing TDR Loans</t>
        </is>
      </c>
      <c r="B51" s="5" t="n">
        <v>131000</v>
      </c>
      <c r="D51" s="5" t="n">
        <v>131000</v>
      </c>
      <c r="F51" s="5" t="n">
        <v>0</v>
      </c>
    </row>
    <row r="52">
      <c r="A52" s="4" t="inlineStr">
        <is>
          <t>Non-accrual TDR Loans</t>
        </is>
      </c>
      <c r="B52" s="5" t="n">
        <v>2000</v>
      </c>
      <c r="D52" s="5" t="n">
        <v>2000</v>
      </c>
      <c r="F52" s="5" t="n">
        <v>453000</v>
      </c>
    </row>
    <row r="53">
      <c r="A53" s="4" t="inlineStr">
        <is>
          <t>Total TDR loans</t>
        </is>
      </c>
      <c r="B53" s="5" t="n">
        <v>133000</v>
      </c>
      <c r="D53" s="5" t="n">
        <v>133000</v>
      </c>
      <c r="F53" s="5" t="n">
        <v>453000</v>
      </c>
    </row>
    <row r="54">
      <c r="A54" s="4" t="inlineStr">
        <is>
          <t>Unfunded commitments to loans classified as TDRs</t>
        </is>
      </c>
      <c r="B54" s="5" t="n">
        <v>0</v>
      </c>
      <c r="D54" s="5" t="n">
        <v>0</v>
      </c>
      <c r="F54" s="5" t="n">
        <v>0</v>
      </c>
    </row>
    <row r="55">
      <c r="A55" s="4" t="inlineStr">
        <is>
          <t>Auto finance</t>
        </is>
      </c>
    </row>
    <row r="56">
      <c r="A56" s="3" t="inlineStr">
        <is>
          <t>Loan Modifications for Borrowers with Financial Difficulties</t>
        </is>
      </c>
    </row>
    <row r="57">
      <c r="A57" s="4" t="inlineStr">
        <is>
          <t>Accruing TDR Loans</t>
        </is>
      </c>
      <c r="B57" s="5" t="n">
        <v>4262000</v>
      </c>
      <c r="D57" s="5" t="n">
        <v>4262000</v>
      </c>
      <c r="F57" s="5" t="n">
        <v>5054000</v>
      </c>
    </row>
    <row r="58">
      <c r="A58" s="4" t="inlineStr">
        <is>
          <t>Non-accrual TDR Loans</t>
        </is>
      </c>
      <c r="B58" s="5" t="n">
        <v>6646000</v>
      </c>
      <c r="D58" s="5" t="n">
        <v>6646000</v>
      </c>
      <c r="F58" s="5" t="n">
        <v>6362000</v>
      </c>
    </row>
    <row r="59">
      <c r="A59" s="4" t="inlineStr">
        <is>
          <t>Total TDR loans</t>
        </is>
      </c>
      <c r="B59" s="5" t="n">
        <v>10908000</v>
      </c>
      <c r="D59" s="5" t="n">
        <v>10908000</v>
      </c>
      <c r="F59" s="5" t="n">
        <v>11416000</v>
      </c>
    </row>
    <row r="60">
      <c r="A60" s="4" t="inlineStr">
        <is>
          <t>Unfunded commitments to loans classified as TDRs</t>
        </is>
      </c>
      <c r="B60" s="5" t="n">
        <v>0</v>
      </c>
      <c r="D60" s="5" t="n">
        <v>0</v>
      </c>
      <c r="F60" s="5" t="n">
        <v>0</v>
      </c>
    </row>
    <row r="61">
      <c r="A61" s="4" t="inlineStr">
        <is>
          <t>Other</t>
        </is>
      </c>
    </row>
    <row r="62">
      <c r="A62" s="3" t="inlineStr">
        <is>
          <t>Loan Modifications for Borrowers with Financial Difficulties</t>
        </is>
      </c>
    </row>
    <row r="63">
      <c r="A63" s="4" t="inlineStr">
        <is>
          <t>Accruing TDR Loans</t>
        </is>
      </c>
      <c r="B63" s="5" t="n">
        <v>0</v>
      </c>
      <c r="D63" s="5" t="n">
        <v>0</v>
      </c>
      <c r="F63" s="5" t="n">
        <v>1000</v>
      </c>
    </row>
    <row r="64">
      <c r="A64" s="4" t="inlineStr">
        <is>
          <t>Non-accrual TDR Loans</t>
        </is>
      </c>
      <c r="B64" s="5" t="n">
        <v>0</v>
      </c>
      <c r="D64" s="5" t="n">
        <v>0</v>
      </c>
      <c r="F64" s="5" t="n">
        <v>0</v>
      </c>
    </row>
    <row r="65">
      <c r="A65" s="4" t="inlineStr">
        <is>
          <t>Total TDR loans</t>
        </is>
      </c>
      <c r="B65" s="6" t="n">
        <v>0</v>
      </c>
      <c r="D65" s="6" t="n">
        <v>0</v>
      </c>
      <c r="F65" s="6" t="n">
        <v>1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Allowance for Loan and Lease Losses and Credit Quality Information - Modified TDR Loan Balances that Defaulted During the Period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Loan Modifications for Borrowers with Financial Difficulties</t>
        </is>
      </c>
    </row>
    <row r="4">
      <c r="A4" s="4" t="inlineStr">
        <is>
          <t>Minimum period for loans to be delinquent to be considered in default</t>
        </is>
      </c>
      <c r="D4" s="4" t="inlineStr">
        <is>
          <t>90 days</t>
        </is>
      </c>
      <c r="E4" s="4" t="inlineStr">
        <is>
          <t>90 days</t>
        </is>
      </c>
    </row>
    <row r="5">
      <c r="A5" s="4" t="inlineStr">
        <is>
          <t>Defaulted TDR loan balance modified during the period</t>
        </is>
      </c>
      <c r="B5" s="6" t="n">
        <v>1458</v>
      </c>
      <c r="C5" s="6" t="n">
        <v>836</v>
      </c>
      <c r="D5" s="6" t="n">
        <v>2312</v>
      </c>
      <c r="E5" s="6" t="n">
        <v>7431</v>
      </c>
    </row>
    <row r="6">
      <c r="A6" s="4" t="inlineStr">
        <is>
          <t>Consumer real estate</t>
        </is>
      </c>
    </row>
    <row r="7">
      <c r="A7" s="3" t="inlineStr">
        <is>
          <t>Loan Modifications for Borrowers with Financial Difficulties</t>
        </is>
      </c>
    </row>
    <row r="8">
      <c r="A8" s="4" t="inlineStr">
        <is>
          <t>Defaulted TDR loan balance modified during the period</t>
        </is>
      </c>
      <c r="B8" s="5" t="n">
        <v>714</v>
      </c>
      <c r="C8" s="5" t="n">
        <v>529</v>
      </c>
      <c r="D8" s="5" t="n">
        <v>998</v>
      </c>
      <c r="E8" s="5" t="n">
        <v>2037</v>
      </c>
    </row>
    <row r="9">
      <c r="A9" s="4" t="inlineStr">
        <is>
          <t>Consumer real estate | First mortgage lien</t>
        </is>
      </c>
    </row>
    <row r="10">
      <c r="A10" s="3" t="inlineStr">
        <is>
          <t>Loan Modifications for Borrowers with Financial Difficulties</t>
        </is>
      </c>
    </row>
    <row r="11">
      <c r="A11" s="4" t="inlineStr">
        <is>
          <t>Defaulted TDR loan balance modified during the period</t>
        </is>
      </c>
      <c r="B11" s="5" t="n">
        <v>562</v>
      </c>
      <c r="C11" s="5" t="n">
        <v>493</v>
      </c>
      <c r="D11" s="5" t="n">
        <v>752</v>
      </c>
      <c r="E11" s="5" t="n">
        <v>1973</v>
      </c>
    </row>
    <row r="12">
      <c r="A12" s="4" t="inlineStr">
        <is>
          <t>Consumer real estate | Junior lien</t>
        </is>
      </c>
    </row>
    <row r="13">
      <c r="A13" s="3" t="inlineStr">
        <is>
          <t>Loan Modifications for Borrowers with Financial Difficulties</t>
        </is>
      </c>
    </row>
    <row r="14">
      <c r="A14" s="4" t="inlineStr">
        <is>
          <t>Defaulted TDR loan balance modified during the period</t>
        </is>
      </c>
      <c r="B14" s="5" t="n">
        <v>152</v>
      </c>
      <c r="C14" s="5" t="n">
        <v>36</v>
      </c>
      <c r="D14" s="5" t="n">
        <v>246</v>
      </c>
      <c r="E14" s="5" t="n">
        <v>64</v>
      </c>
    </row>
    <row r="15">
      <c r="A15" s="4" t="inlineStr">
        <is>
          <t>Commercial | Commercial business</t>
        </is>
      </c>
    </row>
    <row r="16">
      <c r="A16" s="3" t="inlineStr">
        <is>
          <t>Loan Modifications for Borrowers with Financial Difficulties</t>
        </is>
      </c>
    </row>
    <row r="17">
      <c r="A17" s="4" t="inlineStr">
        <is>
          <t>Defaulted TDR loan balance modified during the period</t>
        </is>
      </c>
      <c r="B17" s="5" t="n">
        <v>0</v>
      </c>
      <c r="C17" s="5" t="n">
        <v>0</v>
      </c>
      <c r="D17" s="5" t="n">
        <v>0</v>
      </c>
      <c r="E17" s="5" t="n">
        <v>4697</v>
      </c>
    </row>
    <row r="18">
      <c r="A18" s="4" t="inlineStr">
        <is>
          <t>Leasing and equipment finance</t>
        </is>
      </c>
    </row>
    <row r="19">
      <c r="A19" s="3" t="inlineStr">
        <is>
          <t>Loan Modifications for Borrowers with Financial Difficulties</t>
        </is>
      </c>
    </row>
    <row r="20">
      <c r="A20" s="4" t="inlineStr">
        <is>
          <t>Defaulted TDR loan balance modified during the period</t>
        </is>
      </c>
      <c r="B20" s="5" t="n">
        <v>297</v>
      </c>
      <c r="C20" s="5" t="n">
        <v>0</v>
      </c>
      <c r="D20" s="5" t="n">
        <v>297</v>
      </c>
      <c r="E20" s="5" t="n">
        <v>0</v>
      </c>
    </row>
    <row r="21">
      <c r="A21" s="4" t="inlineStr">
        <is>
          <t>Auto Finance</t>
        </is>
      </c>
    </row>
    <row r="22">
      <c r="A22" s="3" t="inlineStr">
        <is>
          <t>Loan Modifications for Borrowers with Financial Difficulties</t>
        </is>
      </c>
    </row>
    <row r="23">
      <c r="A23" s="4" t="inlineStr">
        <is>
          <t>Defaulted TDR loan balance modified during the period</t>
        </is>
      </c>
      <c r="B23" s="6" t="n">
        <v>447</v>
      </c>
      <c r="C23" s="6" t="n">
        <v>307</v>
      </c>
      <c r="D23" s="6" t="n">
        <v>1017</v>
      </c>
      <c r="E23" s="6" t="n">
        <v>69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 customWidth="1" max="6" min="6" width="14"/>
  </cols>
  <sheetData>
    <row r="1">
      <c r="A1" s="1" t="inlineStr">
        <is>
          <t>Allowance for Loan and Lease Losses and Credit Quality Information - Impaired Loans and Leases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3" t="inlineStr">
        <is>
          <t>Impaired Loans and Leases</t>
        </is>
      </c>
    </row>
    <row r="4">
      <c r="A4" s="4" t="inlineStr">
        <is>
          <t>Unpaid Contractual Balance with an Allowance Recorded</t>
        </is>
      </c>
      <c r="B4" s="6" t="n">
        <v>152935</v>
      </c>
      <c r="D4" s="6" t="n">
        <v>152935</v>
      </c>
      <c r="F4" s="6" t="n">
        <v>131658</v>
      </c>
    </row>
    <row r="5">
      <c r="A5" s="4" t="inlineStr">
        <is>
          <t>Unpaid Contractual Balance without an Allowance Recorded</t>
        </is>
      </c>
      <c r="B5" s="5" t="n">
        <v>87510</v>
      </c>
      <c r="D5" s="5" t="n">
        <v>87510</v>
      </c>
      <c r="F5" s="5" t="n">
        <v>44170</v>
      </c>
    </row>
    <row r="6">
      <c r="A6" s="4" t="inlineStr">
        <is>
          <t>Total Unpaid Contractual Balance</t>
        </is>
      </c>
      <c r="B6" s="5" t="n">
        <v>240445</v>
      </c>
      <c r="D6" s="5" t="n">
        <v>240445</v>
      </c>
      <c r="F6" s="5" t="n">
        <v>175828</v>
      </c>
    </row>
    <row r="7">
      <c r="A7" s="4" t="inlineStr">
        <is>
          <t>Loan and Lease Balance with an Allowance Recorded</t>
        </is>
      </c>
      <c r="B7" s="5" t="n">
        <v>147487</v>
      </c>
      <c r="D7" s="5" t="n">
        <v>147487</v>
      </c>
      <c r="F7" s="5" t="n">
        <v>123455</v>
      </c>
    </row>
    <row r="8">
      <c r="A8" s="4" t="inlineStr">
        <is>
          <t>Loan and Lease Balance without an Allowance Recorded</t>
        </is>
      </c>
      <c r="B8" s="5" t="n">
        <v>67829</v>
      </c>
      <c r="D8" s="5" t="n">
        <v>67829</v>
      </c>
      <c r="F8" s="5" t="n">
        <v>28138</v>
      </c>
    </row>
    <row r="9">
      <c r="A9" s="4" t="inlineStr">
        <is>
          <t>Total Loan and Lease Balance</t>
        </is>
      </c>
      <c r="B9" s="5" t="n">
        <v>215316</v>
      </c>
      <c r="D9" s="5" t="n">
        <v>215316</v>
      </c>
      <c r="F9" s="5" t="n">
        <v>151593</v>
      </c>
    </row>
    <row r="10">
      <c r="A10" s="4" t="inlineStr">
        <is>
          <t>Related Allowance Recorded</t>
        </is>
      </c>
      <c r="B10" s="5" t="n">
        <v>25359</v>
      </c>
      <c r="D10" s="5" t="n">
        <v>25359</v>
      </c>
      <c r="F10" s="5" t="n">
        <v>30047</v>
      </c>
    </row>
    <row r="11">
      <c r="A11" s="4" t="inlineStr">
        <is>
          <t>Average Loan and Lease Balance with an Allowance Recorded</t>
        </is>
      </c>
      <c r="B11" s="5" t="n">
        <v>141182</v>
      </c>
      <c r="C11" s="6" t="n">
        <v>129250</v>
      </c>
      <c r="D11" s="5" t="n">
        <v>135471</v>
      </c>
      <c r="E11" s="6" t="n">
        <v>130814</v>
      </c>
    </row>
    <row r="12">
      <c r="A12" s="4" t="inlineStr">
        <is>
          <t>Average Loan and Lease Balance without an Allowance Recorded</t>
        </is>
      </c>
      <c r="B12" s="5" t="n">
        <v>61501</v>
      </c>
      <c r="C12" s="5" t="n">
        <v>25984</v>
      </c>
      <c r="D12" s="5" t="n">
        <v>47983</v>
      </c>
      <c r="E12" s="5" t="n">
        <v>26091</v>
      </c>
    </row>
    <row r="13">
      <c r="A13" s="4" t="inlineStr">
        <is>
          <t>Total Average Loan and Lease Balance</t>
        </is>
      </c>
      <c r="B13" s="5" t="n">
        <v>202683</v>
      </c>
      <c r="C13" s="5" t="n">
        <v>155234</v>
      </c>
      <c r="D13" s="5" t="n">
        <v>183454</v>
      </c>
      <c r="E13" s="5" t="n">
        <v>156905</v>
      </c>
    </row>
    <row r="14">
      <c r="A14" s="4" t="inlineStr">
        <is>
          <t>Interest Income Recognized with an Allowance Recorded</t>
        </is>
      </c>
      <c r="B14" s="5" t="n">
        <v>1062</v>
      </c>
      <c r="C14" s="5" t="n">
        <v>994</v>
      </c>
      <c r="D14" s="5" t="n">
        <v>1841</v>
      </c>
      <c r="E14" s="5" t="n">
        <v>2068</v>
      </c>
    </row>
    <row r="15">
      <c r="A15" s="4" t="inlineStr">
        <is>
          <t>Interest Income Recognized without an Allowance Recorded</t>
        </is>
      </c>
      <c r="B15" s="5" t="n">
        <v>555</v>
      </c>
      <c r="C15" s="5" t="n">
        <v>397</v>
      </c>
      <c r="D15" s="5" t="n">
        <v>1331</v>
      </c>
      <c r="E15" s="5" t="n">
        <v>819</v>
      </c>
    </row>
    <row r="16">
      <c r="A16" s="4" t="inlineStr">
        <is>
          <t>Total Interest Income Recognized</t>
        </is>
      </c>
      <c r="B16" s="5" t="n">
        <v>1617</v>
      </c>
      <c r="C16" s="5" t="n">
        <v>1391</v>
      </c>
      <c r="D16" s="5" t="n">
        <v>3172</v>
      </c>
      <c r="E16" s="5" t="n">
        <v>2887</v>
      </c>
    </row>
    <row r="17">
      <c r="A17" s="4" t="inlineStr">
        <is>
          <t>Consumer real estate</t>
        </is>
      </c>
    </row>
    <row r="18">
      <c r="A18" s="3" t="inlineStr">
        <is>
          <t>Impaired Loans and Leases</t>
        </is>
      </c>
    </row>
    <row r="19">
      <c r="A19" s="4" t="inlineStr">
        <is>
          <t>Unpaid Contractual Balance with an Allowance Recorded</t>
        </is>
      </c>
      <c r="B19" s="5" t="n">
        <v>113542</v>
      </c>
      <c r="D19" s="5" t="n">
        <v>113542</v>
      </c>
      <c r="F19" s="5" t="n">
        <v>90390</v>
      </c>
    </row>
    <row r="20">
      <c r="A20" s="4" t="inlineStr">
        <is>
          <t>Unpaid Contractual Balance without an Allowance Recorded</t>
        </is>
      </c>
      <c r="B20" s="5" t="n">
        <v>19914</v>
      </c>
      <c r="D20" s="5" t="n">
        <v>19914</v>
      </c>
      <c r="F20" s="5" t="n">
        <v>22256</v>
      </c>
    </row>
    <row r="21">
      <c r="A21" s="4" t="inlineStr">
        <is>
          <t>Loan and Lease Balance with an Allowance Recorded</t>
        </is>
      </c>
      <c r="B21" s="5" t="n">
        <v>108680</v>
      </c>
      <c r="D21" s="5" t="n">
        <v>108680</v>
      </c>
      <c r="F21" s="5" t="n">
        <v>86008</v>
      </c>
    </row>
    <row r="22">
      <c r="A22" s="4" t="inlineStr">
        <is>
          <t>Loan and Lease Balance without an Allowance Recorded</t>
        </is>
      </c>
      <c r="B22" s="5" t="n">
        <v>7529</v>
      </c>
      <c r="D22" s="5" t="n">
        <v>7529</v>
      </c>
      <c r="F22" s="5" t="n">
        <v>10923</v>
      </c>
    </row>
    <row r="23">
      <c r="A23" s="4" t="inlineStr">
        <is>
          <t>Related Allowance Recorded</t>
        </is>
      </c>
      <c r="B23" s="5" t="n">
        <v>17668</v>
      </c>
      <c r="D23" s="5" t="n">
        <v>17668</v>
      </c>
      <c r="F23" s="5" t="n">
        <v>22504</v>
      </c>
    </row>
    <row r="24">
      <c r="A24" s="4" t="inlineStr">
        <is>
          <t>Average Loan and Lease Balance with an Allowance Recorded</t>
        </is>
      </c>
      <c r="B24" s="5" t="n">
        <v>101475</v>
      </c>
      <c r="C24" s="5" t="n">
        <v>97962</v>
      </c>
      <c r="D24" s="5" t="n">
        <v>97344</v>
      </c>
      <c r="E24" s="5" t="n">
        <v>98692</v>
      </c>
    </row>
    <row r="25">
      <c r="A25" s="4" t="inlineStr">
        <is>
          <t>Average Loan and Lease Balance without an Allowance Recorded</t>
        </is>
      </c>
      <c r="B25" s="5" t="n">
        <v>14206</v>
      </c>
      <c r="C25" s="5" t="n">
        <v>11996</v>
      </c>
      <c r="D25" s="5" t="n">
        <v>9226</v>
      </c>
      <c r="E25" s="5" t="n">
        <v>12033</v>
      </c>
    </row>
    <row r="26">
      <c r="A26" s="4" t="inlineStr">
        <is>
          <t>Interest Income Recognized with an Allowance Recorded</t>
        </is>
      </c>
      <c r="B26" s="5" t="n">
        <v>969</v>
      </c>
      <c r="C26" s="5" t="n">
        <v>907</v>
      </c>
      <c r="D26" s="5" t="n">
        <v>1681</v>
      </c>
      <c r="E26" s="5" t="n">
        <v>1866</v>
      </c>
    </row>
    <row r="27">
      <c r="A27" s="4" t="inlineStr">
        <is>
          <t>Interest Income Recognized without an Allowance Recorded</t>
        </is>
      </c>
      <c r="B27" s="5" t="n">
        <v>59</v>
      </c>
      <c r="C27" s="5" t="n">
        <v>226</v>
      </c>
      <c r="D27" s="5" t="n">
        <v>417</v>
      </c>
      <c r="E27" s="5" t="n">
        <v>464</v>
      </c>
    </row>
    <row r="28">
      <c r="A28" s="4" t="inlineStr">
        <is>
          <t>Consumer real estate | First mortgage lien</t>
        </is>
      </c>
    </row>
    <row r="29">
      <c r="A29" s="3" t="inlineStr">
        <is>
          <t>Impaired Loans and Leases</t>
        </is>
      </c>
    </row>
    <row r="30">
      <c r="A30" s="4" t="inlineStr">
        <is>
          <t>Unpaid Contractual Balance with an Allowance Recorded</t>
        </is>
      </c>
      <c r="B30" s="5" t="n">
        <v>82395</v>
      </c>
      <c r="D30" s="5" t="n">
        <v>82395</v>
      </c>
      <c r="F30" s="5" t="n">
        <v>64529</v>
      </c>
    </row>
    <row r="31">
      <c r="A31" s="4" t="inlineStr">
        <is>
          <t>Unpaid Contractual Balance without an Allowance Recorded</t>
        </is>
      </c>
      <c r="B31" s="5" t="n">
        <v>8275</v>
      </c>
      <c r="D31" s="5" t="n">
        <v>8275</v>
      </c>
      <c r="F31" s="5" t="n">
        <v>11829</v>
      </c>
    </row>
    <row r="32">
      <c r="A32" s="4" t="inlineStr">
        <is>
          <t>Loan and Lease Balance with an Allowance Recorded</t>
        </is>
      </c>
      <c r="B32" s="5" t="n">
        <v>78929</v>
      </c>
      <c r="D32" s="5" t="n">
        <v>78929</v>
      </c>
      <c r="F32" s="5" t="n">
        <v>61744</v>
      </c>
    </row>
    <row r="33">
      <c r="A33" s="4" t="inlineStr">
        <is>
          <t>Loan and Lease Balance without an Allowance Recorded</t>
        </is>
      </c>
      <c r="B33" s="5" t="n">
        <v>5939</v>
      </c>
      <c r="D33" s="5" t="n">
        <v>5939</v>
      </c>
      <c r="F33" s="5" t="n">
        <v>9586</v>
      </c>
    </row>
    <row r="34">
      <c r="A34" s="4" t="inlineStr">
        <is>
          <t>Related Allowance Recorded</t>
        </is>
      </c>
      <c r="B34" s="5" t="n">
        <v>14431</v>
      </c>
      <c r="D34" s="5" t="n">
        <v>14431</v>
      </c>
      <c r="F34" s="5" t="n">
        <v>16848</v>
      </c>
    </row>
    <row r="35">
      <c r="A35" s="4" t="inlineStr">
        <is>
          <t>Average Loan and Lease Balance with an Allowance Recorded</t>
        </is>
      </c>
      <c r="B35" s="5" t="n">
        <v>72145</v>
      </c>
      <c r="C35" s="5" t="n">
        <v>70964</v>
      </c>
      <c r="D35" s="5" t="n">
        <v>70337</v>
      </c>
      <c r="E35" s="5" t="n">
        <v>71522</v>
      </c>
    </row>
    <row r="36">
      <c r="A36" s="4" t="inlineStr">
        <is>
          <t>Average Loan and Lease Balance without an Allowance Recorded</t>
        </is>
      </c>
      <c r="B36" s="5" t="n">
        <v>12406</v>
      </c>
      <c r="C36" s="5" t="n">
        <v>10389</v>
      </c>
      <c r="D36" s="5" t="n">
        <v>7762</v>
      </c>
      <c r="E36" s="5" t="n">
        <v>10415</v>
      </c>
    </row>
    <row r="37">
      <c r="A37" s="4" t="inlineStr">
        <is>
          <t>Interest Income Recognized with an Allowance Recorded</t>
        </is>
      </c>
      <c r="B37" s="5" t="n">
        <v>734</v>
      </c>
      <c r="C37" s="5" t="n">
        <v>617</v>
      </c>
      <c r="D37" s="5" t="n">
        <v>1210</v>
      </c>
      <c r="E37" s="5" t="n">
        <v>1271</v>
      </c>
    </row>
    <row r="38">
      <c r="A38" s="4" t="inlineStr">
        <is>
          <t>Interest Income Recognized without an Allowance Recorded</t>
        </is>
      </c>
      <c r="B38" s="5" t="n">
        <v>35</v>
      </c>
      <c r="C38" s="5" t="n">
        <v>173</v>
      </c>
      <c r="D38" s="5" t="n">
        <v>342</v>
      </c>
      <c r="E38" s="5" t="n">
        <v>356</v>
      </c>
    </row>
    <row r="39">
      <c r="A39" s="4" t="inlineStr">
        <is>
          <t>Consumer real estate | Junior lien</t>
        </is>
      </c>
    </row>
    <row r="40">
      <c r="A40" s="3" t="inlineStr">
        <is>
          <t>Impaired Loans and Leases</t>
        </is>
      </c>
    </row>
    <row r="41">
      <c r="A41" s="4" t="inlineStr">
        <is>
          <t>Unpaid Contractual Balance with an Allowance Recorded</t>
        </is>
      </c>
      <c r="B41" s="5" t="n">
        <v>31147</v>
      </c>
      <c r="D41" s="5" t="n">
        <v>31147</v>
      </c>
      <c r="F41" s="5" t="n">
        <v>25861</v>
      </c>
    </row>
    <row r="42">
      <c r="A42" s="4" t="inlineStr">
        <is>
          <t>Unpaid Contractual Balance without an Allowance Recorded</t>
        </is>
      </c>
      <c r="B42" s="5" t="n">
        <v>11639</v>
      </c>
      <c r="D42" s="5" t="n">
        <v>11639</v>
      </c>
      <c r="F42" s="5" t="n">
        <v>10427</v>
      </c>
    </row>
    <row r="43">
      <c r="A43" s="4" t="inlineStr">
        <is>
          <t>Loan and Lease Balance with an Allowance Recorded</t>
        </is>
      </c>
      <c r="B43" s="5" t="n">
        <v>29751</v>
      </c>
      <c r="D43" s="5" t="n">
        <v>29751</v>
      </c>
      <c r="F43" s="5" t="n">
        <v>24264</v>
      </c>
    </row>
    <row r="44">
      <c r="A44" s="4" t="inlineStr">
        <is>
          <t>Loan and Lease Balance without an Allowance Recorded</t>
        </is>
      </c>
      <c r="B44" s="5" t="n">
        <v>1590</v>
      </c>
      <c r="D44" s="5" t="n">
        <v>1590</v>
      </c>
      <c r="F44" s="5" t="n">
        <v>1337</v>
      </c>
    </row>
    <row r="45">
      <c r="A45" s="4" t="inlineStr">
        <is>
          <t>Related Allowance Recorded</t>
        </is>
      </c>
      <c r="B45" s="5" t="n">
        <v>3237</v>
      </c>
      <c r="D45" s="5" t="n">
        <v>3237</v>
      </c>
      <c r="F45" s="5" t="n">
        <v>5656</v>
      </c>
    </row>
    <row r="46">
      <c r="A46" s="4" t="inlineStr">
        <is>
          <t>Average Loan and Lease Balance with an Allowance Recorded</t>
        </is>
      </c>
      <c r="B46" s="5" t="n">
        <v>29330</v>
      </c>
      <c r="C46" s="5" t="n">
        <v>26998</v>
      </c>
      <c r="D46" s="5" t="n">
        <v>27007</v>
      </c>
      <c r="E46" s="5" t="n">
        <v>27170</v>
      </c>
    </row>
    <row r="47">
      <c r="A47" s="4" t="inlineStr">
        <is>
          <t>Average Loan and Lease Balance without an Allowance Recorded</t>
        </is>
      </c>
      <c r="B47" s="5" t="n">
        <v>1800</v>
      </c>
      <c r="C47" s="5" t="n">
        <v>1607</v>
      </c>
      <c r="D47" s="5" t="n">
        <v>1464</v>
      </c>
      <c r="E47" s="5" t="n">
        <v>1618</v>
      </c>
    </row>
    <row r="48">
      <c r="A48" s="4" t="inlineStr">
        <is>
          <t>Interest Income Recognized with an Allowance Recorded</t>
        </is>
      </c>
      <c r="B48" s="5" t="n">
        <v>235</v>
      </c>
      <c r="C48" s="5" t="n">
        <v>290</v>
      </c>
      <c r="D48" s="5" t="n">
        <v>471</v>
      </c>
      <c r="E48" s="5" t="n">
        <v>595</v>
      </c>
    </row>
    <row r="49">
      <c r="A49" s="4" t="inlineStr">
        <is>
          <t>Interest Income Recognized without an Allowance Recorded</t>
        </is>
      </c>
      <c r="B49" s="5" t="n">
        <v>24</v>
      </c>
      <c r="C49" s="5" t="n">
        <v>53</v>
      </c>
      <c r="D49" s="5" t="n">
        <v>75</v>
      </c>
      <c r="E49" s="5" t="n">
        <v>108</v>
      </c>
    </row>
    <row r="50">
      <c r="A50" s="4" t="inlineStr">
        <is>
          <t>Commercial</t>
        </is>
      </c>
    </row>
    <row r="51">
      <c r="A51" s="3" t="inlineStr">
        <is>
          <t>Impaired Loans and Leases</t>
        </is>
      </c>
    </row>
    <row r="52">
      <c r="A52" s="4" t="inlineStr">
        <is>
          <t>Unpaid Contractual Balance with an Allowance Recorded</t>
        </is>
      </c>
      <c r="B52" s="5" t="n">
        <v>8217</v>
      </c>
      <c r="D52" s="5" t="n">
        <v>8217</v>
      </c>
      <c r="F52" s="5" t="n">
        <v>17222</v>
      </c>
    </row>
    <row r="53">
      <c r="A53" s="4" t="inlineStr">
        <is>
          <t>Unpaid Contractual Balance without an Allowance Recorded</t>
        </is>
      </c>
      <c r="B53" s="5" t="n">
        <v>48053</v>
      </c>
      <c r="D53" s="5" t="n">
        <v>48053</v>
      </c>
      <c r="F53" s="5" t="n">
        <v>5603</v>
      </c>
    </row>
    <row r="54">
      <c r="A54" s="4" t="inlineStr">
        <is>
          <t>Loan and Lease Balance with an Allowance Recorded</t>
        </is>
      </c>
      <c r="B54" s="5" t="n">
        <v>7807</v>
      </c>
      <c r="D54" s="5" t="n">
        <v>7807</v>
      </c>
      <c r="F54" s="5" t="n">
        <v>13666</v>
      </c>
    </row>
    <row r="55">
      <c r="A55" s="4" t="inlineStr">
        <is>
          <t>Loan and Lease Balance without an Allowance Recorded</t>
        </is>
      </c>
      <c r="B55" s="5" t="n">
        <v>46375</v>
      </c>
      <c r="D55" s="5" t="n">
        <v>46375</v>
      </c>
      <c r="F55" s="5" t="n">
        <v>5533</v>
      </c>
    </row>
    <row r="56">
      <c r="A56" s="4" t="inlineStr">
        <is>
          <t>Related Allowance Recorded</t>
        </is>
      </c>
      <c r="B56" s="5" t="n">
        <v>2239</v>
      </c>
      <c r="D56" s="5" t="n">
        <v>2239</v>
      </c>
      <c r="F56" s="5" t="n">
        <v>4771</v>
      </c>
    </row>
    <row r="57">
      <c r="A57" s="4" t="inlineStr">
        <is>
          <t>Average Loan and Lease Balance with an Allowance Recorded</t>
        </is>
      </c>
      <c r="B57" s="5" t="n">
        <v>9487</v>
      </c>
      <c r="C57" s="5" t="n">
        <v>13163</v>
      </c>
      <c r="D57" s="5" t="n">
        <v>10737</v>
      </c>
      <c r="E57" s="5" t="n">
        <v>13522</v>
      </c>
    </row>
    <row r="58">
      <c r="A58" s="4" t="inlineStr">
        <is>
          <t>Average Loan and Lease Balance without an Allowance Recorded</t>
        </is>
      </c>
      <c r="B58" s="5" t="n">
        <v>33620</v>
      </c>
      <c r="C58" s="5" t="n">
        <v>4386</v>
      </c>
      <c r="D58" s="5" t="n">
        <v>25953</v>
      </c>
      <c r="E58" s="5" t="n">
        <v>4421</v>
      </c>
    </row>
    <row r="59">
      <c r="A59" s="4" t="inlineStr">
        <is>
          <t>Interest Income Recognized with an Allowance Recorded</t>
        </is>
      </c>
      <c r="B59" s="5" t="n">
        <v>52</v>
      </c>
      <c r="C59" s="5" t="n">
        <v>31</v>
      </c>
      <c r="D59" s="5" t="n">
        <v>69</v>
      </c>
      <c r="E59" s="5" t="n">
        <v>117</v>
      </c>
    </row>
    <row r="60">
      <c r="A60" s="4" t="inlineStr">
        <is>
          <t>Interest Income Recognized without an Allowance Recorded</t>
        </is>
      </c>
      <c r="B60" s="5" t="n">
        <v>378</v>
      </c>
      <c r="C60" s="5" t="n">
        <v>58</v>
      </c>
      <c r="D60" s="5" t="n">
        <v>650</v>
      </c>
      <c r="E60" s="5" t="n">
        <v>116</v>
      </c>
    </row>
    <row r="61">
      <c r="A61" s="4" t="inlineStr">
        <is>
          <t>Commercial | Commercial real estate</t>
        </is>
      </c>
    </row>
    <row r="62">
      <c r="A62" s="3" t="inlineStr">
        <is>
          <t>Impaired Loans and Leases</t>
        </is>
      </c>
    </row>
    <row r="63">
      <c r="A63" s="4" t="inlineStr">
        <is>
          <t>Unpaid Contractual Balance with an Allowance Recorded</t>
        </is>
      </c>
      <c r="B63" s="5" t="n">
        <v>4839</v>
      </c>
      <c r="D63" s="5" t="n">
        <v>4839</v>
      </c>
      <c r="F63" s="5" t="n">
        <v>4905</v>
      </c>
    </row>
    <row r="64">
      <c r="A64" s="4" t="inlineStr">
        <is>
          <t>Unpaid Contractual Balance without an Allowance Recorded</t>
        </is>
      </c>
      <c r="B64" s="5" t="n">
        <v>43583</v>
      </c>
      <c r="D64" s="5" t="n">
        <v>43583</v>
      </c>
      <c r="F64" s="5" t="n">
        <v>4275</v>
      </c>
    </row>
    <row r="65">
      <c r="A65" s="4" t="inlineStr">
        <is>
          <t>Loan and Lease Balance with an Allowance Recorded</t>
        </is>
      </c>
      <c r="B65" s="5" t="n">
        <v>4429</v>
      </c>
      <c r="D65" s="5" t="n">
        <v>4429</v>
      </c>
      <c r="F65" s="5" t="n">
        <v>4474</v>
      </c>
    </row>
    <row r="66">
      <c r="A66" s="4" t="inlineStr">
        <is>
          <t>Loan and Lease Balance without an Allowance Recorded</t>
        </is>
      </c>
      <c r="B66" s="5" t="n">
        <v>43495</v>
      </c>
      <c r="D66" s="5" t="n">
        <v>43495</v>
      </c>
      <c r="F66" s="5" t="n">
        <v>4208</v>
      </c>
    </row>
    <row r="67">
      <c r="A67" s="4" t="inlineStr">
        <is>
          <t>Related Allowance Recorded</t>
        </is>
      </c>
      <c r="B67" s="5" t="n">
        <v>438</v>
      </c>
      <c r="D67" s="5" t="n">
        <v>438</v>
      </c>
      <c r="F67" s="5" t="n">
        <v>1108</v>
      </c>
    </row>
    <row r="68">
      <c r="A68" s="4" t="inlineStr">
        <is>
          <t>Average Loan and Lease Balance with an Allowance Recorded</t>
        </is>
      </c>
      <c r="B68" s="5" t="n">
        <v>4422</v>
      </c>
      <c r="C68" s="5" t="n">
        <v>5894</v>
      </c>
      <c r="D68" s="5" t="n">
        <v>4452</v>
      </c>
      <c r="E68" s="5" t="n">
        <v>5965</v>
      </c>
    </row>
    <row r="69">
      <c r="A69" s="4" t="inlineStr">
        <is>
          <t>Average Loan and Lease Balance without an Allowance Recorded</t>
        </is>
      </c>
      <c r="B69" s="5" t="n">
        <v>32090</v>
      </c>
      <c r="C69" s="5" t="n">
        <v>4386</v>
      </c>
      <c r="D69" s="5" t="n">
        <v>23852</v>
      </c>
      <c r="E69" s="5" t="n">
        <v>4421</v>
      </c>
    </row>
    <row r="70">
      <c r="A70" s="4" t="inlineStr">
        <is>
          <t>Interest Income Recognized with an Allowance Recorded</t>
        </is>
      </c>
      <c r="B70" s="5" t="n">
        <v>52</v>
      </c>
      <c r="C70" s="5" t="n">
        <v>0</v>
      </c>
      <c r="D70" s="5" t="n">
        <v>69</v>
      </c>
      <c r="E70" s="5" t="n">
        <v>0</v>
      </c>
    </row>
    <row r="71">
      <c r="A71" s="4" t="inlineStr">
        <is>
          <t>Interest Income Recognized without an Allowance Recorded</t>
        </is>
      </c>
      <c r="B71" s="5" t="n">
        <v>378</v>
      </c>
      <c r="C71" s="5" t="n">
        <v>58</v>
      </c>
      <c r="D71" s="5" t="n">
        <v>650</v>
      </c>
      <c r="E71" s="5" t="n">
        <v>116</v>
      </c>
    </row>
    <row r="72">
      <c r="A72" s="4" t="inlineStr">
        <is>
          <t>Commercial | Commercial business</t>
        </is>
      </c>
    </row>
    <row r="73">
      <c r="A73" s="3" t="inlineStr">
        <is>
          <t>Impaired Loans and Leases</t>
        </is>
      </c>
    </row>
    <row r="74">
      <c r="A74" s="4" t="inlineStr">
        <is>
          <t>Unpaid Contractual Balance with an Allowance Recorded</t>
        </is>
      </c>
      <c r="B74" s="5" t="n">
        <v>3378</v>
      </c>
      <c r="D74" s="5" t="n">
        <v>3378</v>
      </c>
      <c r="F74" s="5" t="n">
        <v>12317</v>
      </c>
    </row>
    <row r="75">
      <c r="A75" s="4" t="inlineStr">
        <is>
          <t>Unpaid Contractual Balance without an Allowance Recorded</t>
        </is>
      </c>
      <c r="B75" s="5" t="n">
        <v>4470</v>
      </c>
      <c r="D75" s="5" t="n">
        <v>4470</v>
      </c>
      <c r="F75" s="5" t="n">
        <v>1328</v>
      </c>
    </row>
    <row r="76">
      <c r="A76" s="4" t="inlineStr">
        <is>
          <t>Loan and Lease Balance with an Allowance Recorded</t>
        </is>
      </c>
      <c r="B76" s="5" t="n">
        <v>3378</v>
      </c>
      <c r="D76" s="5" t="n">
        <v>3378</v>
      </c>
      <c r="F76" s="5" t="n">
        <v>9192</v>
      </c>
    </row>
    <row r="77">
      <c r="A77" s="4" t="inlineStr">
        <is>
          <t>Loan and Lease Balance without an Allowance Recorded</t>
        </is>
      </c>
      <c r="B77" s="5" t="n">
        <v>2880</v>
      </c>
      <c r="D77" s="5" t="n">
        <v>2880</v>
      </c>
      <c r="F77" s="5" t="n">
        <v>1325</v>
      </c>
    </row>
    <row r="78">
      <c r="A78" s="4" t="inlineStr">
        <is>
          <t>Related Allowance Recorded</t>
        </is>
      </c>
      <c r="B78" s="5" t="n">
        <v>1801</v>
      </c>
      <c r="D78" s="5" t="n">
        <v>1801</v>
      </c>
      <c r="F78" s="5" t="n">
        <v>3663</v>
      </c>
    </row>
    <row r="79">
      <c r="A79" s="4" t="inlineStr">
        <is>
          <t>Average Loan and Lease Balance with an Allowance Recorded</t>
        </is>
      </c>
      <c r="B79" s="5" t="n">
        <v>5065</v>
      </c>
      <c r="C79" s="5" t="n">
        <v>7269</v>
      </c>
      <c r="D79" s="5" t="n">
        <v>6285</v>
      </c>
      <c r="E79" s="5" t="n">
        <v>7557</v>
      </c>
    </row>
    <row r="80">
      <c r="A80" s="4" t="inlineStr">
        <is>
          <t>Average Loan and Lease Balance without an Allowance Recorded</t>
        </is>
      </c>
      <c r="B80" s="5" t="n">
        <v>1530</v>
      </c>
      <c r="C80" s="5" t="n">
        <v>0</v>
      </c>
      <c r="D80" s="5" t="n">
        <v>2101</v>
      </c>
      <c r="E80" s="5" t="n">
        <v>0</v>
      </c>
    </row>
    <row r="81">
      <c r="A81" s="4" t="inlineStr">
        <is>
          <t>Interest Income Recognized with an Allowance Recorded</t>
        </is>
      </c>
      <c r="B81" s="5" t="n">
        <v>0</v>
      </c>
      <c r="C81" s="5" t="n">
        <v>31</v>
      </c>
      <c r="D81" s="5" t="n">
        <v>0</v>
      </c>
      <c r="E81" s="5" t="n">
        <v>117</v>
      </c>
    </row>
    <row r="82">
      <c r="A82" s="4" t="inlineStr">
        <is>
          <t>Interest Income Recognized without an Allowance Recorded</t>
        </is>
      </c>
      <c r="B82" s="5" t="n">
        <v>0</v>
      </c>
      <c r="C82" s="5" t="n">
        <v>0</v>
      </c>
      <c r="D82" s="5" t="n">
        <v>0</v>
      </c>
      <c r="E82" s="5" t="n">
        <v>0</v>
      </c>
    </row>
    <row r="83">
      <c r="A83" s="4" t="inlineStr">
        <is>
          <t>Leasing and equipment finance</t>
        </is>
      </c>
    </row>
    <row r="84">
      <c r="A84" s="3" t="inlineStr">
        <is>
          <t>Impaired Loans and Leases</t>
        </is>
      </c>
    </row>
    <row r="85">
      <c r="A85" s="4" t="inlineStr">
        <is>
          <t>Unpaid Contractual Balance with an Allowance Recorded</t>
        </is>
      </c>
      <c r="B85" s="5" t="n">
        <v>29485</v>
      </c>
      <c r="D85" s="5" t="n">
        <v>29485</v>
      </c>
      <c r="F85" s="5" t="n">
        <v>15763</v>
      </c>
    </row>
    <row r="86">
      <c r="A86" s="4" t="inlineStr">
        <is>
          <t>Loan and Lease Balance with an Allowance Recorded</t>
        </is>
      </c>
      <c r="B86" s="5" t="n">
        <v>29485</v>
      </c>
      <c r="D86" s="5" t="n">
        <v>29485</v>
      </c>
      <c r="F86" s="5" t="n">
        <v>15763</v>
      </c>
    </row>
    <row r="87">
      <c r="A87" s="4" t="inlineStr">
        <is>
          <t>Related Allowance Recorded</t>
        </is>
      </c>
      <c r="B87" s="5" t="n">
        <v>5162</v>
      </c>
      <c r="D87" s="5" t="n">
        <v>5162</v>
      </c>
      <c r="F87" s="5" t="n">
        <v>1856</v>
      </c>
    </row>
    <row r="88">
      <c r="A88" s="4" t="inlineStr">
        <is>
          <t>Average Loan and Lease Balance with an Allowance Recorded</t>
        </is>
      </c>
      <c r="B88" s="5" t="n">
        <v>28881</v>
      </c>
      <c r="C88" s="5" t="n">
        <v>16168</v>
      </c>
      <c r="D88" s="5" t="n">
        <v>22624</v>
      </c>
      <c r="E88" s="5" t="n">
        <v>16445</v>
      </c>
    </row>
    <row r="89">
      <c r="A89" s="4" t="inlineStr">
        <is>
          <t>Interest Income Recognized with an Allowance Recorded</t>
        </is>
      </c>
      <c r="B89" s="5" t="n">
        <v>41</v>
      </c>
      <c r="C89" s="5" t="n">
        <v>48</v>
      </c>
      <c r="D89" s="5" t="n">
        <v>85</v>
      </c>
      <c r="E89" s="5" t="n">
        <v>54</v>
      </c>
    </row>
    <row r="90">
      <c r="A90" s="4" t="inlineStr">
        <is>
          <t>Inventory finance</t>
        </is>
      </c>
    </row>
    <row r="91">
      <c r="A91" s="3" t="inlineStr">
        <is>
          <t>Impaired Loans and Leases</t>
        </is>
      </c>
    </row>
    <row r="92">
      <c r="A92" s="4" t="inlineStr">
        <is>
          <t>Unpaid Contractual Balance with an Allowance Recorded</t>
        </is>
      </c>
      <c r="B92" s="5" t="n">
        <v>934</v>
      </c>
      <c r="D92" s="5" t="n">
        <v>934</v>
      </c>
      <c r="F92" s="5" t="n">
        <v>7364</v>
      </c>
    </row>
    <row r="93">
      <c r="A93" s="4" t="inlineStr">
        <is>
          <t>Unpaid Contractual Balance without an Allowance Recorded</t>
        </is>
      </c>
      <c r="B93" s="5" t="n">
        <v>1607</v>
      </c>
      <c r="D93" s="5" t="n">
        <v>1607</v>
      </c>
      <c r="F93" s="5" t="n">
        <v>911</v>
      </c>
    </row>
    <row r="94">
      <c r="A94" s="4" t="inlineStr">
        <is>
          <t>Loan and Lease Balance with an Allowance Recorded</t>
        </is>
      </c>
      <c r="B94" s="5" t="n">
        <v>937</v>
      </c>
      <c r="D94" s="5" t="n">
        <v>937</v>
      </c>
      <c r="F94" s="5" t="n">
        <v>7371</v>
      </c>
    </row>
    <row r="95">
      <c r="A95" s="4" t="inlineStr">
        <is>
          <t>Loan and Lease Balance without an Allowance Recorded</t>
        </is>
      </c>
      <c r="B95" s="5" t="n">
        <v>1607</v>
      </c>
      <c r="D95" s="5" t="n">
        <v>1607</v>
      </c>
      <c r="F95" s="5" t="n">
        <v>912</v>
      </c>
    </row>
    <row r="96">
      <c r="A96" s="4" t="inlineStr">
        <is>
          <t>Related Allowance Recorded</t>
        </is>
      </c>
      <c r="B96" s="5" t="n">
        <v>177</v>
      </c>
      <c r="D96" s="5" t="n">
        <v>177</v>
      </c>
      <c r="F96" s="5" t="n">
        <v>835</v>
      </c>
    </row>
    <row r="97">
      <c r="A97" s="4" t="inlineStr">
        <is>
          <t>Average Loan and Lease Balance with an Allowance Recorded</t>
        </is>
      </c>
      <c r="B97" s="5" t="n">
        <v>616</v>
      </c>
      <c r="C97" s="5" t="n">
        <v>1339</v>
      </c>
      <c r="D97" s="5" t="n">
        <v>4154</v>
      </c>
      <c r="E97" s="5" t="n">
        <v>1394</v>
      </c>
    </row>
    <row r="98">
      <c r="A98" s="4" t="inlineStr">
        <is>
          <t>Average Loan and Lease Balance without an Allowance Recorded</t>
        </is>
      </c>
      <c r="B98" s="5" t="n">
        <v>1141</v>
      </c>
      <c r="C98" s="5" t="n">
        <v>1518</v>
      </c>
      <c r="D98" s="5" t="n">
        <v>1260</v>
      </c>
      <c r="E98" s="5" t="n">
        <v>1711</v>
      </c>
    </row>
    <row r="99">
      <c r="A99" s="4" t="inlineStr">
        <is>
          <t>Interest Income Recognized with an Allowance Recorded</t>
        </is>
      </c>
      <c r="B99" s="5" t="n">
        <v>0</v>
      </c>
      <c r="C99" s="5" t="n">
        <v>8</v>
      </c>
      <c r="D99" s="5" t="n">
        <v>6</v>
      </c>
      <c r="E99" s="5" t="n">
        <v>31</v>
      </c>
    </row>
    <row r="100">
      <c r="A100" s="4" t="inlineStr">
        <is>
          <t>Interest Income Recognized without an Allowance Recorded</t>
        </is>
      </c>
      <c r="B100" s="5" t="n">
        <v>37</v>
      </c>
      <c r="C100" s="5" t="n">
        <v>48</v>
      </c>
      <c r="D100" s="5" t="n">
        <v>92</v>
      </c>
      <c r="E100" s="5" t="n">
        <v>105</v>
      </c>
    </row>
    <row r="101">
      <c r="A101" s="4" t="inlineStr">
        <is>
          <t>Auto finance</t>
        </is>
      </c>
    </row>
    <row r="102">
      <c r="A102" s="3" t="inlineStr">
        <is>
          <t>Impaired Loans and Leases</t>
        </is>
      </c>
    </row>
    <row r="103">
      <c r="A103" s="4" t="inlineStr">
        <is>
          <t>Unpaid Contractual Balance with an Allowance Recorded</t>
        </is>
      </c>
      <c r="B103" s="5" t="n">
        <v>757</v>
      </c>
      <c r="D103" s="5" t="n">
        <v>757</v>
      </c>
      <c r="F103" s="5" t="n">
        <v>917</v>
      </c>
    </row>
    <row r="104">
      <c r="A104" s="4" t="inlineStr">
        <is>
          <t>Unpaid Contractual Balance without an Allowance Recorded</t>
        </is>
      </c>
      <c r="B104" s="5" t="n">
        <v>17573</v>
      </c>
      <c r="D104" s="5" t="n">
        <v>17573</v>
      </c>
      <c r="F104" s="5" t="n">
        <v>15071</v>
      </c>
    </row>
    <row r="105">
      <c r="A105" s="4" t="inlineStr">
        <is>
          <t>Loan and Lease Balance with an Allowance Recorded</t>
        </is>
      </c>
      <c r="B105" s="5" t="n">
        <v>578</v>
      </c>
      <c r="D105" s="5" t="n">
        <v>578</v>
      </c>
      <c r="F105" s="5" t="n">
        <v>646</v>
      </c>
    </row>
    <row r="106">
      <c r="A106" s="4" t="inlineStr">
        <is>
          <t>Loan and Lease Balance without an Allowance Recorded</t>
        </is>
      </c>
      <c r="B106" s="5" t="n">
        <v>12318</v>
      </c>
      <c r="D106" s="5" t="n">
        <v>12318</v>
      </c>
      <c r="F106" s="5" t="n">
        <v>10770</v>
      </c>
    </row>
    <row r="107">
      <c r="A107" s="4" t="inlineStr">
        <is>
          <t>Related Allowance Recorded</t>
        </is>
      </c>
      <c r="B107" s="5" t="n">
        <v>113</v>
      </c>
      <c r="D107" s="5" t="n">
        <v>113</v>
      </c>
      <c r="F107" s="5" t="n">
        <v>81</v>
      </c>
    </row>
    <row r="108">
      <c r="A108" s="4" t="inlineStr">
        <is>
          <t>Average Loan and Lease Balance with an Allowance Recorded</t>
        </is>
      </c>
      <c r="B108" s="5" t="n">
        <v>722</v>
      </c>
      <c r="C108" s="5" t="n">
        <v>615</v>
      </c>
      <c r="D108" s="5" t="n">
        <v>611</v>
      </c>
      <c r="E108" s="5" t="n">
        <v>758</v>
      </c>
    </row>
    <row r="109">
      <c r="A109" s="4" t="inlineStr">
        <is>
          <t>Average Loan and Lease Balance without an Allowance Recorded</t>
        </is>
      </c>
      <c r="B109" s="5" t="n">
        <v>12534</v>
      </c>
      <c r="C109" s="5" t="n">
        <v>8084</v>
      </c>
      <c r="D109" s="5" t="n">
        <v>11544</v>
      </c>
      <c r="E109" s="5" t="n">
        <v>7926</v>
      </c>
    </row>
    <row r="110">
      <c r="A110" s="4" t="inlineStr">
        <is>
          <t>Interest Income Recognized with an Allowance Recorded</t>
        </is>
      </c>
      <c r="B110" s="5" t="n">
        <v>0</v>
      </c>
      <c r="C110" s="5" t="n">
        <v>0</v>
      </c>
      <c r="D110" s="5" t="n">
        <v>0</v>
      </c>
      <c r="E110" s="5" t="n">
        <v>0</v>
      </c>
    </row>
    <row r="111">
      <c r="A111" s="4" t="inlineStr">
        <is>
          <t>Interest Income Recognized without an Allowance Recorded</t>
        </is>
      </c>
      <c r="B111" s="5" t="n">
        <v>81</v>
      </c>
      <c r="C111" s="5" t="n">
        <v>65</v>
      </c>
      <c r="D111" s="5" t="n">
        <v>172</v>
      </c>
      <c r="E111" s="5" t="n">
        <v>134</v>
      </c>
    </row>
    <row r="112">
      <c r="A112" s="4" t="inlineStr">
        <is>
          <t>Other</t>
        </is>
      </c>
    </row>
    <row r="113">
      <c r="A113" s="3" t="inlineStr">
        <is>
          <t>Impaired Loans and Leases</t>
        </is>
      </c>
    </row>
    <row r="114">
      <c r="A114" s="4" t="inlineStr">
        <is>
          <t>Unpaid Contractual Balance with an Allowance Recorded</t>
        </is>
      </c>
      <c r="B114" s="5" t="n">
        <v>0</v>
      </c>
      <c r="D114" s="5" t="n">
        <v>0</v>
      </c>
      <c r="F114" s="5" t="n">
        <v>2</v>
      </c>
    </row>
    <row r="115">
      <c r="A115" s="4" t="inlineStr">
        <is>
          <t>Unpaid Contractual Balance without an Allowance Recorded</t>
        </is>
      </c>
      <c r="B115" s="5" t="n">
        <v>363</v>
      </c>
      <c r="D115" s="5" t="n">
        <v>363</v>
      </c>
      <c r="F115" s="5" t="n">
        <v>329</v>
      </c>
    </row>
    <row r="116">
      <c r="A116" s="4" t="inlineStr">
        <is>
          <t>Loan and Lease Balance with an Allowance Recorded</t>
        </is>
      </c>
      <c r="B116" s="5" t="n">
        <v>0</v>
      </c>
      <c r="D116" s="5" t="n">
        <v>0</v>
      </c>
      <c r="F116" s="5" t="n">
        <v>1</v>
      </c>
    </row>
    <row r="117">
      <c r="A117" s="4" t="inlineStr">
        <is>
          <t>Loan and Lease Balance without an Allowance Recorded</t>
        </is>
      </c>
      <c r="B117" s="5" t="n">
        <v>0</v>
      </c>
      <c r="D117" s="5" t="n">
        <v>0</v>
      </c>
      <c r="F117" s="5" t="n">
        <v>0</v>
      </c>
    </row>
    <row r="118">
      <c r="A118" s="4" t="inlineStr">
        <is>
          <t>Related Allowance Recorded</t>
        </is>
      </c>
      <c r="B118" s="5" t="n">
        <v>0</v>
      </c>
      <c r="D118" s="5" t="n">
        <v>0</v>
      </c>
      <c r="F118" s="6" t="n">
        <v>0</v>
      </c>
    </row>
    <row r="119">
      <c r="A119" s="4" t="inlineStr">
        <is>
          <t>Average Loan and Lease Balance with an Allowance Recorded</t>
        </is>
      </c>
      <c r="B119" s="5" t="n">
        <v>1</v>
      </c>
      <c r="C119" s="5" t="n">
        <v>3</v>
      </c>
      <c r="D119" s="5" t="n">
        <v>1</v>
      </c>
      <c r="E119" s="5" t="n">
        <v>3</v>
      </c>
    </row>
    <row r="120">
      <c r="A120" s="4" t="inlineStr">
        <is>
          <t>Interest Income Recognized with an Allowance Recorded</t>
        </is>
      </c>
      <c r="B120" s="6" t="n">
        <v>0</v>
      </c>
      <c r="C120" s="6" t="n">
        <v>0</v>
      </c>
      <c r="D120" s="6" t="n">
        <v>0</v>
      </c>
      <c r="E120"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 customWidth="1" max="6" min="6" width="14"/>
  </cols>
  <sheetData>
    <row r="1">
      <c r="A1" s="1" t="inlineStr">
        <is>
          <t>Allowance for Loan and Lease Losses and Credit Quality Information - Other Real Estate Owned and Repossessed and Returned Assets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3" t="inlineStr">
        <is>
          <t>Other Real Estate Owned and Repossessed and Returned Assets</t>
        </is>
      </c>
    </row>
    <row r="4">
      <c r="A4" s="4" t="inlineStr">
        <is>
          <t>Other real estate owned</t>
        </is>
      </c>
      <c r="B4" s="6" t="n">
        <v>11964</v>
      </c>
      <c r="D4" s="6" t="n">
        <v>11964</v>
      </c>
      <c r="F4" s="6" t="n">
        <v>17403</v>
      </c>
    </row>
    <row r="5">
      <c r="A5" s="4" t="inlineStr">
        <is>
          <t>Repossessed and returned assets</t>
        </is>
      </c>
      <c r="B5" s="5" t="n">
        <v>11904</v>
      </c>
      <c r="D5" s="5" t="n">
        <v>11904</v>
      </c>
      <c r="F5" s="5" t="n">
        <v>14574</v>
      </c>
    </row>
    <row r="6">
      <c r="A6" s="4" t="inlineStr">
        <is>
          <t>Consumer real estate loans in process of foreclosure</t>
        </is>
      </c>
      <c r="B6" s="5" t="n">
        <v>13079</v>
      </c>
      <c r="D6" s="5" t="n">
        <v>13079</v>
      </c>
      <c r="F6" s="6" t="n">
        <v>15540</v>
      </c>
    </row>
    <row r="7">
      <c r="A7" s="4" t="inlineStr">
        <is>
          <t>Other real estate owned and repossessed and returned assets</t>
        </is>
      </c>
    </row>
    <row r="8">
      <c r="A8" s="3" t="inlineStr">
        <is>
          <t>Other Real Estate Owned and Repossessed and Returned Assets</t>
        </is>
      </c>
    </row>
    <row r="9">
      <c r="A9" s="4" t="inlineStr">
        <is>
          <t>Amount written down</t>
        </is>
      </c>
      <c r="B9" s="6" t="n">
        <v>1300</v>
      </c>
      <c r="C9" s="6" t="n">
        <v>800</v>
      </c>
      <c r="D9" s="6" t="n">
        <v>3100</v>
      </c>
      <c r="E9" s="6" t="n">
        <v>2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customWidth="1" max="1" min="1" width="77"/>
    <col customWidth="1" max="2" min="2" width="26"/>
    <col customWidth="1" max="3" min="3" width="26"/>
  </cols>
  <sheetData>
    <row r="1">
      <c r="A1" s="1" t="inlineStr">
        <is>
          <t>Operating Lease Right-of-Use Assets and Liabilities (Details) $ in Thousands</t>
        </is>
      </c>
      <c r="B1" s="2" t="inlineStr">
        <is>
          <t>3 Months Ended</t>
        </is>
      </c>
      <c r="C1" s="2" t="inlineStr">
        <is>
          <t>6 Months Ended</t>
        </is>
      </c>
    </row>
    <row r="2">
      <c r="B2" s="2" t="inlineStr">
        <is>
          <t>Jun. 30, 2019USD ($)</t>
        </is>
      </c>
      <c r="C2" s="2" t="inlineStr">
        <is>
          <t>Jun. 30, 2019USD ($)</t>
        </is>
      </c>
    </row>
    <row r="3">
      <c r="A3" s="3" t="inlineStr">
        <is>
          <t>Leases [Abstract]</t>
        </is>
      </c>
    </row>
    <row r="4">
      <c r="A4" s="4" t="inlineStr">
        <is>
          <t>Operating lease right-of-use assets</t>
        </is>
      </c>
      <c r="B4" s="6" t="n">
        <v>81800</v>
      </c>
      <c r="C4" s="6" t="n">
        <v>81800</v>
      </c>
    </row>
    <row r="5">
      <c r="A5" s="4" t="inlineStr">
        <is>
          <t>Total operating lease liabilities</t>
        </is>
      </c>
      <c r="B5" s="5" t="n">
        <v>101295</v>
      </c>
      <c r="C5" s="5" t="n">
        <v>101295</v>
      </c>
    </row>
    <row r="6">
      <c r="A6" s="3" t="inlineStr">
        <is>
          <t>Lessee, Operating Lease, Liability, Payment, Due [Abstract]</t>
        </is>
      </c>
    </row>
    <row r="7">
      <c r="A7" s="4" t="inlineStr">
        <is>
          <t>2019</t>
        </is>
      </c>
      <c r="B7" s="5" t="n">
        <v>14542</v>
      </c>
      <c r="C7" s="5" t="n">
        <v>14542</v>
      </c>
    </row>
    <row r="8">
      <c r="A8" s="4" t="inlineStr">
        <is>
          <t>2020</t>
        </is>
      </c>
      <c r="B8" s="5" t="n">
        <v>25143</v>
      </c>
      <c r="C8" s="5" t="n">
        <v>25143</v>
      </c>
    </row>
    <row r="9">
      <c r="A9" s="4" t="inlineStr">
        <is>
          <t>2021</t>
        </is>
      </c>
      <c r="B9" s="5" t="n">
        <v>16812</v>
      </c>
      <c r="C9" s="5" t="n">
        <v>16812</v>
      </c>
    </row>
    <row r="10">
      <c r="A10" s="4" t="inlineStr">
        <is>
          <t>2022</t>
        </is>
      </c>
      <c r="B10" s="5" t="n">
        <v>12471</v>
      </c>
      <c r="C10" s="5" t="n">
        <v>12471</v>
      </c>
    </row>
    <row r="11">
      <c r="A11" s="4" t="inlineStr">
        <is>
          <t>2023</t>
        </is>
      </c>
      <c r="B11" s="5" t="n">
        <v>10790</v>
      </c>
      <c r="C11" s="5" t="n">
        <v>10790</v>
      </c>
    </row>
    <row r="12">
      <c r="A12" s="4" t="inlineStr">
        <is>
          <t>Thereafter</t>
        </is>
      </c>
      <c r="B12" s="5" t="n">
        <v>31696</v>
      </c>
      <c r="C12" s="5" t="n">
        <v>31696</v>
      </c>
    </row>
    <row r="13">
      <c r="A13" s="4" t="inlineStr">
        <is>
          <t>Total undiscounted future minimum operating lease payments</t>
        </is>
      </c>
      <c r="B13" s="5" t="n">
        <v>111454</v>
      </c>
      <c r="C13" s="5" t="n">
        <v>111454</v>
      </c>
    </row>
    <row r="14">
      <c r="A14" s="4" t="inlineStr">
        <is>
          <t>Discount</t>
        </is>
      </c>
      <c r="B14" s="5" t="n">
        <v>-10159</v>
      </c>
      <c r="C14" s="5" t="n">
        <v>-10159</v>
      </c>
    </row>
    <row r="15">
      <c r="A15" s="4" t="inlineStr">
        <is>
          <t>Total operating lease liabilities</t>
        </is>
      </c>
      <c r="B15" s="6" t="n">
        <v>101295</v>
      </c>
      <c r="C15" s="6" t="n">
        <v>101295</v>
      </c>
    </row>
    <row r="16">
      <c r="A16" s="3" t="inlineStr">
        <is>
          <t>Lessee, Operating Lease, Description [Abstract]</t>
        </is>
      </c>
    </row>
    <row r="17">
      <c r="A17" s="4" t="inlineStr">
        <is>
          <t>Weighted-average discount rate</t>
        </is>
      </c>
      <c r="B17" s="4" t="inlineStr">
        <is>
          <t>2.85%</t>
        </is>
      </c>
      <c r="C17" s="4" t="inlineStr">
        <is>
          <t>2.85%</t>
        </is>
      </c>
    </row>
    <row r="18">
      <c r="A18" s="4" t="inlineStr">
        <is>
          <t>Weighted average remaining lease term (years)</t>
        </is>
      </c>
      <c r="B18" s="4" t="inlineStr">
        <is>
          <t>5 years 10 months 24 days</t>
        </is>
      </c>
      <c r="C18" s="4" t="inlineStr">
        <is>
          <t>5 years 10 months 24 days</t>
        </is>
      </c>
    </row>
    <row r="19">
      <c r="A19" s="3" t="inlineStr">
        <is>
          <t>Lease, Cost [Abstract]</t>
        </is>
      </c>
    </row>
    <row r="20">
      <c r="A20" s="4" t="inlineStr">
        <is>
          <t>Lease expense</t>
        </is>
      </c>
      <c r="B20" s="6" t="n">
        <v>9222</v>
      </c>
      <c r="C20" s="6" t="n">
        <v>18121</v>
      </c>
    </row>
    <row r="21">
      <c r="A21" s="4" t="inlineStr">
        <is>
          <t>Short-term lease cost</t>
        </is>
      </c>
      <c r="B21" s="5" t="n">
        <v>46</v>
      </c>
      <c r="C21" s="5" t="n">
        <v>91</v>
      </c>
    </row>
    <row r="22">
      <c r="A22" s="4" t="inlineStr">
        <is>
          <t>Sublease income</t>
        </is>
      </c>
      <c r="B22" s="5" t="n">
        <v>-335</v>
      </c>
      <c r="C22" s="5" t="n">
        <v>-742</v>
      </c>
    </row>
    <row r="23">
      <c r="A23" s="4" t="inlineStr">
        <is>
          <t>Total lease cost for operating leases</t>
        </is>
      </c>
      <c r="B23" s="6" t="n">
        <v>8933</v>
      </c>
      <c r="C23" s="6" t="n">
        <v>174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customWidth="1" max="1" min="1" width="80"/>
    <col customWidth="1" max="2" min="2" width="14"/>
    <col customWidth="1" max="3" min="3" width="14"/>
    <col customWidth="1" max="4" min="4" width="14"/>
    <col customWidth="1" max="5" min="5" width="14"/>
  </cols>
  <sheetData>
    <row r="1">
      <c r="A1" s="1" t="inlineStr">
        <is>
          <t>Long-term Borrowings - Long-term Borrowings (Details) - USD ($) $ in Thousands</t>
        </is>
      </c>
      <c r="B1" s="2" t="inlineStr">
        <is>
          <t>Jul. 02, 2024</t>
        </is>
      </c>
      <c r="C1" s="2" t="inlineStr">
        <is>
          <t>Jun. 30, 2019</t>
        </is>
      </c>
      <c r="D1" s="2" t="inlineStr">
        <is>
          <t>Jun. 27, 2019</t>
        </is>
      </c>
      <c r="E1" s="2" t="inlineStr">
        <is>
          <t>Dec. 31, 2018</t>
        </is>
      </c>
    </row>
    <row r="2">
      <c r="A2" s="3" t="inlineStr">
        <is>
          <t>Long-term Debt, by Type, Current and Noncurrent [Abstract]</t>
        </is>
      </c>
    </row>
    <row r="3">
      <c r="A3" s="4" t="inlineStr">
        <is>
          <t>FHLB advances</t>
        </is>
      </c>
      <c r="C3" s="6" t="n">
        <v>1100000</v>
      </c>
      <c r="E3" s="6" t="n">
        <v>1100000</v>
      </c>
    </row>
    <row r="4">
      <c r="A4" s="4" t="inlineStr">
        <is>
          <t>Subordinated bank notes</t>
        </is>
      </c>
      <c r="C4" s="5" t="n">
        <v>408921</v>
      </c>
      <c r="E4" s="5" t="n">
        <v>253391</v>
      </c>
    </row>
    <row r="5">
      <c r="A5" s="4" t="inlineStr">
        <is>
          <t>Discounted lease rentals</t>
        </is>
      </c>
      <c r="C5" s="5" t="n">
        <v>105530</v>
      </c>
      <c r="E5" s="5" t="n">
        <v>92976</v>
      </c>
    </row>
    <row r="6">
      <c r="A6" s="4" t="inlineStr">
        <is>
          <t>Capital lease obligations</t>
        </is>
      </c>
      <c r="C6" s="5" t="n">
        <v>3080</v>
      </c>
      <c r="E6" s="5" t="n">
        <v>3105</v>
      </c>
    </row>
    <row r="7">
      <c r="A7" s="4" t="inlineStr">
        <is>
          <t>Total long-term borrowings</t>
        </is>
      </c>
      <c r="C7" s="5" t="n">
        <v>1617531</v>
      </c>
      <c r="E7" s="5" t="n">
        <v>1449472</v>
      </c>
    </row>
    <row r="8">
      <c r="A8" s="3" t="inlineStr">
        <is>
          <t>Subordinated Debt [Abstract]</t>
        </is>
      </c>
    </row>
    <row r="9">
      <c r="A9" s="4" t="inlineStr">
        <is>
          <t>Priced offering of subordinated bank notes</t>
        </is>
      </c>
      <c r="C9" s="5" t="n">
        <v>408921</v>
      </c>
      <c r="E9" s="5" t="n">
        <v>253391</v>
      </c>
    </row>
    <row r="10">
      <c r="A10" s="3" t="inlineStr">
        <is>
          <t>Federal Home Loan Bank, Advances, General Debt Obligations, Disclosures [Abstract]</t>
        </is>
      </c>
    </row>
    <row r="11">
      <c r="A11" s="4" t="inlineStr">
        <is>
          <t>Loans pledged as collateral for FHLB advances</t>
        </is>
      </c>
      <c r="C11" s="5" t="n">
        <v>4600000</v>
      </c>
    </row>
    <row r="12">
      <c r="A12" s="4" t="inlineStr">
        <is>
          <t>FHLB advances prepayable at TCF's option</t>
        </is>
      </c>
      <c r="C12" s="5" t="n">
        <v>1100000</v>
      </c>
      <c r="E12" s="6" t="n">
        <v>1100000</v>
      </c>
    </row>
    <row r="13">
      <c r="A13" s="4" t="inlineStr">
        <is>
          <t>Federal Home Loan Bank, Advances, Callable Option [Member]</t>
        </is>
      </c>
    </row>
    <row r="14">
      <c r="A14" s="3" t="inlineStr">
        <is>
          <t>Long-term Debt, by Type, Current and Noncurrent [Abstract]</t>
        </is>
      </c>
    </row>
    <row r="15">
      <c r="A15" s="4" t="inlineStr">
        <is>
          <t>FHLB advances</t>
        </is>
      </c>
      <c r="C15" s="5" t="n">
        <v>1100000</v>
      </c>
    </row>
    <row r="16">
      <c r="A16" s="3" t="inlineStr">
        <is>
          <t>Federal Home Loan Bank, Advances, General Debt Obligations, Disclosures [Abstract]</t>
        </is>
      </c>
    </row>
    <row r="17">
      <c r="A17" s="4" t="inlineStr">
        <is>
          <t>FHLB advances prepayable at TCF's option</t>
        </is>
      </c>
      <c r="C17" s="6" t="n">
        <v>1100000</v>
      </c>
    </row>
    <row r="18">
      <c r="A18" s="4" t="inlineStr">
        <is>
          <t>Maturity Year 2029 [Member]</t>
        </is>
      </c>
    </row>
    <row r="19">
      <c r="A19" s="3" t="inlineStr">
        <is>
          <t>Long-term Debt, by Type, Current and Noncurrent [Abstract]</t>
        </is>
      </c>
    </row>
    <row r="20">
      <c r="A20" s="4" t="inlineStr">
        <is>
          <t>Subordinated bank notes</t>
        </is>
      </c>
      <c r="D20" s="6" t="n">
        <v>150000</v>
      </c>
    </row>
    <row r="21">
      <c r="A21" s="3" t="inlineStr">
        <is>
          <t>Subordinated Debt [Abstract]</t>
        </is>
      </c>
    </row>
    <row r="22">
      <c r="A22" s="4" t="inlineStr">
        <is>
          <t>Priced offering of subordinated bank notes</t>
        </is>
      </c>
      <c r="D22" s="6" t="n">
        <v>150000</v>
      </c>
    </row>
    <row r="23">
      <c r="A23" s="4" t="inlineStr">
        <is>
          <t>Initial interest rate of fixed-to-floating subordinated notes</t>
        </is>
      </c>
      <c r="C23" s="4" t="inlineStr">
        <is>
          <t>4.125%</t>
        </is>
      </c>
    </row>
    <row r="24">
      <c r="A24" s="4" t="inlineStr">
        <is>
          <t>Issuance costs</t>
        </is>
      </c>
      <c r="C24" s="6" t="n">
        <v>1400</v>
      </c>
    </row>
    <row r="25">
      <c r="A25" s="4" t="inlineStr">
        <is>
          <t>Maturity Year 2029 [Member] | Forecast [Member]</t>
        </is>
      </c>
    </row>
    <row r="26">
      <c r="A26" s="3" t="inlineStr">
        <is>
          <t>Subordinated Debt [Abstract]</t>
        </is>
      </c>
    </row>
    <row r="27">
      <c r="A27" s="4" t="inlineStr">
        <is>
          <t>Basis point increase to three-month LIBOR</t>
        </is>
      </c>
      <c r="B27" s="4" t="inlineStr">
        <is>
          <t>23750.00%</t>
        </is>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customWidth="1" max="1" min="1" width="80"/>
    <col customWidth="1" max="2" min="2" width="15"/>
    <col customWidth="1" max="3" min="3" width="14"/>
  </cols>
  <sheetData>
    <row r="1">
      <c r="A1" s="1" t="inlineStr">
        <is>
          <t>Regulatory Capital Requirements - Regulatory Capital Requirements (Details) - USD ($) $ in Thousands</t>
        </is>
      </c>
      <c r="B1" s="2" t="inlineStr">
        <is>
          <t>6 Months Ended</t>
        </is>
      </c>
    </row>
    <row r="2">
      <c r="B2" s="2" t="inlineStr">
        <is>
          <t>Jun. 30, 2019</t>
        </is>
      </c>
      <c r="C2" s="2" t="inlineStr">
        <is>
          <t>Dec. 31, 2018</t>
        </is>
      </c>
    </row>
    <row r="3">
      <c r="A3" s="3" t="inlineStr">
        <is>
          <t>Compliance with Regulatory Capital Requirements under Banking Regulations</t>
        </is>
      </c>
    </row>
    <row r="4">
      <c r="A4" s="4" t="inlineStr">
        <is>
          <t>Percentage of net retained profits for the current year combined with retained net profits for the preceding two calendar years that can be declared as dividend</t>
        </is>
      </c>
      <c r="B4" s="4" t="inlineStr">
        <is>
          <t>100.00%</t>
        </is>
      </c>
    </row>
    <row r="5">
      <c r="A5" s="4" t="inlineStr">
        <is>
          <t>TCF</t>
        </is>
      </c>
    </row>
    <row r="6">
      <c r="A6" s="3" t="inlineStr">
        <is>
          <t>Regulatory Capital:</t>
        </is>
      </c>
    </row>
    <row r="7">
      <c r="A7" s="4" t="inlineStr">
        <is>
          <t>Common equity Tier 1 capital</t>
        </is>
      </c>
      <c r="B7" s="6" t="n">
        <v>2305706</v>
      </c>
      <c r="C7" s="6" t="n">
        <v>2224183</v>
      </c>
    </row>
    <row r="8">
      <c r="A8" s="4" t="inlineStr">
        <is>
          <t>Tier 1 capital</t>
        </is>
      </c>
      <c r="B8" s="5" t="n">
        <v>2495178</v>
      </c>
      <c r="C8" s="5" t="n">
        <v>2408393</v>
      </c>
    </row>
    <row r="9">
      <c r="A9" s="4" t="inlineStr">
        <is>
          <t>Total capital</t>
        </is>
      </c>
      <c r="B9" s="6" t="n">
        <v>2811347</v>
      </c>
      <c r="C9" s="6" t="n">
        <v>2750581</v>
      </c>
    </row>
    <row r="10">
      <c r="A10" s="3" t="inlineStr">
        <is>
          <t>Common equity Tier 1 capital ratio</t>
        </is>
      </c>
    </row>
    <row r="11">
      <c r="A11" s="4" t="inlineStr">
        <is>
          <t>Common equity Tier 1 capital - actual, ratio</t>
        </is>
      </c>
      <c r="B11" s="4" t="inlineStr">
        <is>
          <t>10.99%</t>
        </is>
      </c>
      <c r="C11" s="4" t="inlineStr">
        <is>
          <t>10.82%</t>
        </is>
      </c>
    </row>
    <row r="12">
      <c r="A12" s="3" t="inlineStr">
        <is>
          <t>Risk-based capital ratios</t>
        </is>
      </c>
    </row>
    <row r="13">
      <c r="A13" s="4" t="inlineStr">
        <is>
          <t>Tier 1 risk-based capital - actual, ratio</t>
        </is>
      </c>
      <c r="B13" s="4" t="inlineStr">
        <is>
          <t>11.90%</t>
        </is>
      </c>
      <c r="C13" s="4" t="inlineStr">
        <is>
          <t>11.72%</t>
        </is>
      </c>
    </row>
    <row r="14">
      <c r="A14" s="4" t="inlineStr">
        <is>
          <t>Total risk-based capital - actual, ratio</t>
        </is>
      </c>
      <c r="B14" s="4" t="inlineStr">
        <is>
          <t>13.41%</t>
        </is>
      </c>
      <c r="C14" s="4" t="inlineStr">
        <is>
          <t>13.38%</t>
        </is>
      </c>
    </row>
    <row r="15">
      <c r="A15" s="3" t="inlineStr">
        <is>
          <t>Tier 1 leverage ratio</t>
        </is>
      </c>
    </row>
    <row r="16">
      <c r="A16" s="4" t="inlineStr">
        <is>
          <t>Tier 1 leverage - actual, ratio</t>
        </is>
      </c>
      <c r="B16" s="4" t="inlineStr">
        <is>
          <t>10.27%</t>
        </is>
      </c>
      <c r="C16" s="4" t="inlineStr">
        <is>
          <t>10.44%</t>
        </is>
      </c>
    </row>
    <row r="17">
      <c r="A17" s="4" t="inlineStr">
        <is>
          <t>TCF Bank</t>
        </is>
      </c>
    </row>
    <row r="18">
      <c r="A18" s="3" t="inlineStr">
        <is>
          <t>Compliance with Regulatory Capital Requirements under Banking Regulations</t>
        </is>
      </c>
    </row>
    <row r="19">
      <c r="A19" s="4" t="inlineStr">
        <is>
          <t>Net profits for the current year combined with retained net profits for preceding two calendar years</t>
        </is>
      </c>
      <c r="B19" s="6" t="n">
        <v>227100</v>
      </c>
    </row>
    <row r="20">
      <c r="A20" s="3" t="inlineStr">
        <is>
          <t>Regulatory Capital:</t>
        </is>
      </c>
    </row>
    <row r="21">
      <c r="A21" s="4" t="inlineStr">
        <is>
          <t>Common equity Tier 1 capital</t>
        </is>
      </c>
      <c r="B21" s="5" t="n">
        <v>2307194</v>
      </c>
      <c r="C21" s="6" t="n">
        <v>2282013</v>
      </c>
    </row>
    <row r="22">
      <c r="A22" s="4" t="inlineStr">
        <is>
          <t>Tier 1 capital</t>
        </is>
      </c>
      <c r="B22" s="5" t="n">
        <v>2332052</v>
      </c>
      <c r="C22" s="5" t="n">
        <v>2300472</v>
      </c>
    </row>
    <row r="23">
      <c r="A23" s="4" t="inlineStr">
        <is>
          <t>Total capital</t>
        </is>
      </c>
      <c r="B23" s="6" t="n">
        <v>2674491</v>
      </c>
      <c r="C23" s="6" t="n">
        <v>2675347</v>
      </c>
    </row>
    <row r="24">
      <c r="A24" s="3" t="inlineStr">
        <is>
          <t>Common equity Tier 1 capital ratio</t>
        </is>
      </c>
    </row>
    <row r="25">
      <c r="A25" s="4" t="inlineStr">
        <is>
          <t>Common equity Tier 1 capital - actual, ratio</t>
        </is>
      </c>
      <c r="B25" s="4" t="inlineStr">
        <is>
          <t>11.00%</t>
        </is>
      </c>
      <c r="C25" s="4" t="inlineStr">
        <is>
          <t>11.10%</t>
        </is>
      </c>
    </row>
    <row r="26">
      <c r="A26" s="4" t="inlineStr">
        <is>
          <t>Common equity Tier 1 capital - well-capitalized capital requirement, ratio</t>
        </is>
      </c>
      <c r="B26" s="4" t="inlineStr">
        <is>
          <t>6.50%</t>
        </is>
      </c>
    </row>
    <row r="27">
      <c r="A27" s="4" t="inlineStr">
        <is>
          <t>Common equity Tier 1 capital - minimum capital requirement, ratio</t>
        </is>
      </c>
      <c r="B27" s="4" t="inlineStr">
        <is>
          <t>7.00%</t>
        </is>
      </c>
    </row>
    <row r="28">
      <c r="A28" s="3" t="inlineStr">
        <is>
          <t>Risk-based capital ratios</t>
        </is>
      </c>
    </row>
    <row r="29">
      <c r="A29" s="4" t="inlineStr">
        <is>
          <t>Tier 1 risk-based capital - actual, ratio</t>
        </is>
      </c>
      <c r="B29" s="4" t="inlineStr">
        <is>
          <t>11.12%</t>
        </is>
      </c>
      <c r="C29" s="4" t="inlineStr">
        <is>
          <t>11.19%</t>
        </is>
      </c>
    </row>
    <row r="30">
      <c r="A30" s="4" t="inlineStr">
        <is>
          <t>Tier 1 risk-based capital - well-capitalized capital requirement, ratio</t>
        </is>
      </c>
      <c r="B30" s="4" t="inlineStr">
        <is>
          <t>8.00%</t>
        </is>
      </c>
    </row>
    <row r="31">
      <c r="A31" s="4" t="inlineStr">
        <is>
          <t>Tier 1 risk-based capital - minimum capital requirement, ratio</t>
        </is>
      </c>
      <c r="B31" s="4" t="inlineStr">
        <is>
          <t>8.50%</t>
        </is>
      </c>
    </row>
    <row r="32">
      <c r="A32" s="4" t="inlineStr">
        <is>
          <t>Total risk-based capital - actual, ratio</t>
        </is>
      </c>
      <c r="B32" s="4" t="inlineStr">
        <is>
          <t>12.76%</t>
        </is>
      </c>
      <c r="C32" s="4" t="inlineStr">
        <is>
          <t>13.01%</t>
        </is>
      </c>
    </row>
    <row r="33">
      <c r="A33" s="4" t="inlineStr">
        <is>
          <t>Total risk-based capital - well-capitalized capital requirement, ratio</t>
        </is>
      </c>
      <c r="B33" s="4" t="inlineStr">
        <is>
          <t>10.00%</t>
        </is>
      </c>
    </row>
    <row r="34">
      <c r="A34" s="4" t="inlineStr">
        <is>
          <t>Total risk-based capital - minimum capital requirement, ratio</t>
        </is>
      </c>
      <c r="B34" s="4" t="inlineStr">
        <is>
          <t>10.50%</t>
        </is>
      </c>
    </row>
    <row r="35">
      <c r="A35" s="3" t="inlineStr">
        <is>
          <t>Tier 1 leverage ratio</t>
        </is>
      </c>
    </row>
    <row r="36">
      <c r="A36" s="4" t="inlineStr">
        <is>
          <t>Tier 1 leverage - actual, ratio</t>
        </is>
      </c>
      <c r="B36" s="4" t="inlineStr">
        <is>
          <t>9.59%</t>
        </is>
      </c>
      <c r="C36" s="4" t="inlineStr">
        <is>
          <t>9.97%</t>
        </is>
      </c>
    </row>
    <row r="37">
      <c r="A37" s="4" t="inlineStr">
        <is>
          <t>Tier 1 leverage - well-capitalized capital requirement, ratio</t>
        </is>
      </c>
      <c r="B37" s="4" t="inlineStr">
        <is>
          <t>5.00%</t>
        </is>
      </c>
    </row>
    <row r="38">
      <c r="A38" s="4" t="inlineStr">
        <is>
          <t>Tier 1 leverage - minimum capital requirement, ratio</t>
        </is>
      </c>
      <c r="B38" s="4" t="inlineStr">
        <is>
          <t>4.00%</t>
        </is>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customWidth="1" max="1" min="1" width="80"/>
    <col customWidth="1" max="2" min="2" width="30"/>
  </cols>
  <sheetData>
    <row r="1">
      <c r="A1" s="1" t="inlineStr">
        <is>
          <t>Stock Compensation - Restricted Stock Award and Stock Option Transactions (Details) - Restricted Stock Awards (RSAs)</t>
        </is>
      </c>
      <c r="B1" s="2" t="inlineStr">
        <is>
          <t>6 Months Ended</t>
        </is>
      </c>
    </row>
    <row r="2">
      <c r="B2" s="2" t="inlineStr">
        <is>
          <t>Jun. 30, 2019$ / sharesshares</t>
        </is>
      </c>
    </row>
    <row r="3">
      <c r="A3" s="3" t="inlineStr">
        <is>
          <t>Restricted Stock Awards, Shares Activity</t>
        </is>
      </c>
    </row>
    <row r="4">
      <c r="A4" s="4" t="inlineStr">
        <is>
          <t>Outstanding at the beginning of the period (in shares) | shares</t>
        </is>
      </c>
      <c r="B4" s="5" t="n">
        <v>2289446</v>
      </c>
    </row>
    <row r="5">
      <c r="A5" s="4" t="inlineStr">
        <is>
          <t>Granted (in shares) | shares</t>
        </is>
      </c>
      <c r="B5" s="5" t="n">
        <v>520470</v>
      </c>
    </row>
    <row r="6">
      <c r="A6" s="4" t="inlineStr">
        <is>
          <t>Forfeited/cancelled (in shares) | shares</t>
        </is>
      </c>
      <c r="B6" s="5" t="n">
        <v>-249895</v>
      </c>
    </row>
    <row r="7">
      <c r="A7" s="4" t="inlineStr">
        <is>
          <t>Vested (in shares) | shares</t>
        </is>
      </c>
      <c r="B7" s="5" t="n">
        <v>-646209</v>
      </c>
    </row>
    <row r="8">
      <c r="A8" s="4" t="inlineStr">
        <is>
          <t>Outstanding at the end of the period (in shares) | shares</t>
        </is>
      </c>
      <c r="B8" s="5" t="n">
        <v>1913812</v>
      </c>
    </row>
    <row r="9">
      <c r="A9" s="3" t="inlineStr">
        <is>
          <t>Restricted Stock Awards, Weighted-average Grant Date Fair Value</t>
        </is>
      </c>
    </row>
    <row r="10">
      <c r="A10" s="4" t="inlineStr">
        <is>
          <t>Outstanding at the beginning of the period (in dollars per share) | $ / shares</t>
        </is>
      </c>
      <c r="B10" s="7" t="n">
        <v>16.7</v>
      </c>
    </row>
    <row r="11">
      <c r="A11" s="4" t="inlineStr">
        <is>
          <t>Granted (in dollars per share) | $ / shares</t>
        </is>
      </c>
      <c r="B11" s="11" t="n">
        <v>20.77</v>
      </c>
    </row>
    <row r="12">
      <c r="A12" s="4" t="inlineStr">
        <is>
          <t>Forfeited/cancelled (in dollars per share) | $ / shares</t>
        </is>
      </c>
      <c r="B12" s="11" t="n">
        <v>17.19</v>
      </c>
    </row>
    <row r="13">
      <c r="A13" s="4" t="inlineStr">
        <is>
          <t>Vested (in dollars per share) | $ / shares</t>
        </is>
      </c>
      <c r="B13" s="11" t="n">
        <v>16.89</v>
      </c>
    </row>
    <row r="14">
      <c r="A14" s="4" t="inlineStr">
        <is>
          <t>Outstanding at the end of the period (in dollars per share) | $ / shares</t>
        </is>
      </c>
      <c r="B14" s="7" t="n">
        <v>17.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customWidth="1" max="1" min="1" width="80"/>
    <col customWidth="1" max="2" min="2" width="15"/>
    <col customWidth="1" max="3" min="3" width="14"/>
    <col customWidth="1" max="4" min="4" width="25"/>
    <col customWidth="1" max="5" min="5" width="14"/>
  </cols>
  <sheetData>
    <row r="1">
      <c r="A1" s="1" t="inlineStr">
        <is>
          <t>Stock Compensation - Stock Compensation Information (Details) - USD ($) $ in Million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Restricted Stock Awards (RSAs)</t>
        </is>
      </c>
    </row>
    <row r="4">
      <c r="A4" s="3" t="inlineStr">
        <is>
          <t>Share-based compensation</t>
        </is>
      </c>
    </row>
    <row r="5">
      <c r="A5" s="4" t="inlineStr">
        <is>
          <t>Outstanding number of shares to vest only if certain performance goals and service conditions are achieved (in shares)</t>
        </is>
      </c>
      <c r="B5" s="5" t="n">
        <v>114049</v>
      </c>
      <c r="D5" s="5" t="n">
        <v>114049</v>
      </c>
    </row>
    <row r="6">
      <c r="A6" s="4" t="inlineStr">
        <is>
          <t>Unrecognized stock compensation expense for restricted stock awards</t>
        </is>
      </c>
      <c r="B6" s="8" t="n">
        <v>21.6</v>
      </c>
      <c r="D6" s="8" t="n">
        <v>21.6</v>
      </c>
    </row>
    <row r="7">
      <c r="A7" s="4" t="inlineStr">
        <is>
          <t>Weighted-average remaining amortization period</t>
        </is>
      </c>
      <c r="D7" s="4" t="inlineStr">
        <is>
          <t>1 year 8 months 12 days</t>
        </is>
      </c>
    </row>
    <row r="8">
      <c r="A8" s="4" t="inlineStr">
        <is>
          <t>Restricted Stock Units (RSUs) | Omnibus Incentive Plan</t>
        </is>
      </c>
    </row>
    <row r="9">
      <c r="A9" s="3" t="inlineStr">
        <is>
          <t>Share-based compensation</t>
        </is>
      </c>
    </row>
    <row r="10">
      <c r="A10" s="4" t="inlineStr">
        <is>
          <t>Restricted stock units, granted (in shares)</t>
        </is>
      </c>
      <c r="B10" s="5" t="n">
        <v>331155</v>
      </c>
      <c r="D10" s="5" t="n">
        <v>331155</v>
      </c>
    </row>
    <row r="11">
      <c r="A11" s="4" t="inlineStr">
        <is>
          <t>Restricted stock, maximum multiplier</t>
        </is>
      </c>
      <c r="B11" s="4" t="inlineStr">
        <is>
          <t>150.00%</t>
        </is>
      </c>
      <c r="D11" s="4" t="inlineStr">
        <is>
          <t>150.00%</t>
        </is>
      </c>
    </row>
    <row r="12">
      <c r="A12" s="4" t="inlineStr">
        <is>
          <t>Remaining weighted-average performance period for RSUs</t>
        </is>
      </c>
      <c r="D12" s="4" t="inlineStr">
        <is>
          <t>1 year 10 months 24 days</t>
        </is>
      </c>
    </row>
    <row r="13">
      <c r="A13" s="4" t="inlineStr">
        <is>
          <t>Restricted Stock Awards and Restricted Stock Units</t>
        </is>
      </c>
    </row>
    <row r="14">
      <c r="A14" s="3" t="inlineStr">
        <is>
          <t>Share-based compensation</t>
        </is>
      </c>
    </row>
    <row r="15">
      <c r="A15" s="4" t="inlineStr">
        <is>
          <t>Compensation expense for restricted stock awards and restricted stock units</t>
        </is>
      </c>
      <c r="B15" s="8" t="n">
        <v>2.4</v>
      </c>
      <c r="C15" s="8" t="n">
        <v>3.8</v>
      </c>
      <c r="D15" s="8" t="n">
        <v>3.9</v>
      </c>
      <c r="E15" s="8" t="n">
        <v>9.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customWidth="1" max="1" min="1" width="73"/>
    <col customWidth="1" max="2" min="2" width="15"/>
    <col customWidth="1" max="3" min="3" width="14"/>
    <col customWidth="1" max="4" min="4" width="15"/>
    <col customWidth="1" max="5" min="5" width="14"/>
  </cols>
  <sheetData>
    <row r="1">
      <c r="A1" s="1" t="inlineStr">
        <is>
          <t>Employee Benefit Plans - Employee Benefit Plans (Detail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Pension Plan</t>
        </is>
      </c>
    </row>
    <row r="4">
      <c r="A4" s="3" t="inlineStr">
        <is>
          <t>Net periodic benefit plan (income) cost included in non-interest expense</t>
        </is>
      </c>
    </row>
    <row r="5">
      <c r="A5" s="4" t="inlineStr">
        <is>
          <t>Interest cost</t>
        </is>
      </c>
      <c r="B5" s="6" t="n">
        <v>264000</v>
      </c>
      <c r="C5" s="6" t="n">
        <v>246000</v>
      </c>
      <c r="D5" s="6" t="n">
        <v>528000</v>
      </c>
      <c r="E5" s="6" t="n">
        <v>492000</v>
      </c>
    </row>
    <row r="6">
      <c r="A6" s="4" t="inlineStr">
        <is>
          <t>Return on plan assets</t>
        </is>
      </c>
      <c r="B6" s="5" t="n">
        <v>-137000</v>
      </c>
      <c r="C6" s="5" t="n">
        <v>-132000</v>
      </c>
      <c r="D6" s="5" t="n">
        <v>-274000</v>
      </c>
      <c r="E6" s="5" t="n">
        <v>-264000</v>
      </c>
    </row>
    <row r="7">
      <c r="A7" s="4" t="inlineStr">
        <is>
          <t>Net periodic benefit plan (income) cost</t>
        </is>
      </c>
      <c r="B7" s="5" t="n">
        <v>127000</v>
      </c>
      <c r="C7" s="5" t="n">
        <v>114000</v>
      </c>
      <c r="D7" s="5" t="n">
        <v>254000</v>
      </c>
      <c r="E7" s="5" t="n">
        <v>228000</v>
      </c>
    </row>
    <row r="8">
      <c r="A8" s="4" t="inlineStr">
        <is>
          <t>TCF contributions</t>
        </is>
      </c>
      <c r="B8" s="5" t="n">
        <v>0</v>
      </c>
      <c r="C8" s="5" t="n">
        <v>0</v>
      </c>
      <c r="D8" s="5" t="n">
        <v>0</v>
      </c>
      <c r="E8" s="5" t="n">
        <v>0</v>
      </c>
    </row>
    <row r="9">
      <c r="A9" s="4" t="inlineStr">
        <is>
          <t>Postretirement Plan</t>
        </is>
      </c>
    </row>
    <row r="10">
      <c r="A10" s="3" t="inlineStr">
        <is>
          <t>Net periodic benefit plan (income) cost included in non-interest expense</t>
        </is>
      </c>
    </row>
    <row r="11">
      <c r="A11" s="4" t="inlineStr">
        <is>
          <t>Interest cost</t>
        </is>
      </c>
      <c r="B11" s="5" t="n">
        <v>30000</v>
      </c>
      <c r="C11" s="5" t="n">
        <v>27000</v>
      </c>
      <c r="D11" s="5" t="n">
        <v>60000</v>
      </c>
      <c r="E11" s="5" t="n">
        <v>55000</v>
      </c>
    </row>
    <row r="12">
      <c r="A12" s="4" t="inlineStr">
        <is>
          <t>Amortization of prior service cost</t>
        </is>
      </c>
      <c r="B12" s="5" t="n">
        <v>-11000</v>
      </c>
      <c r="C12" s="5" t="n">
        <v>-11000</v>
      </c>
      <c r="D12" s="5" t="n">
        <v>-23000</v>
      </c>
      <c r="E12" s="5" t="n">
        <v>-23000</v>
      </c>
    </row>
    <row r="13">
      <c r="A13" s="4" t="inlineStr">
        <is>
          <t>Net periodic benefit plan (income) cost</t>
        </is>
      </c>
      <c r="B13" s="5" t="n">
        <v>19000</v>
      </c>
      <c r="C13" s="6" t="n">
        <v>16000</v>
      </c>
      <c r="D13" s="5" t="n">
        <v>37000</v>
      </c>
      <c r="E13" s="6" t="n">
        <v>32000</v>
      </c>
    </row>
    <row r="14">
      <c r="A14" s="4" t="inlineStr">
        <is>
          <t>TCF contributions</t>
        </is>
      </c>
      <c r="B14" s="6" t="n">
        <v>100000</v>
      </c>
      <c r="D14" s="6" t="n">
        <v>2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customWidth="1" max="1" min="1" width="63"/>
    <col customWidth="1" max="2" min="2" width="15"/>
    <col customWidth="1" max="3" min="3" width="14"/>
    <col customWidth="1" max="4" min="4" width="15"/>
    <col customWidth="1" max="5" min="5" width="14"/>
  </cols>
  <sheetData>
    <row r="1">
      <c r="A1" s="1" t="inlineStr">
        <is>
          <t>Consolidated Statements of Equity (Parenthetical) - $ / share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Stock Transactions, Parenthetical Disclosures [Abstract]</t>
        </is>
      </c>
    </row>
    <row r="4">
      <c r="A4" s="4" t="inlineStr">
        <is>
          <t>Dividends on common stock, per common share</t>
        </is>
      </c>
      <c r="B4" s="7" t="n">
        <v>0.15</v>
      </c>
      <c r="C4" s="7" t="n">
        <v>0.15</v>
      </c>
      <c r="D4" s="8" t="n">
        <v>0.3</v>
      </c>
      <c r="E4" s="8" t="n">
        <v>0.3</v>
      </c>
    </row>
    <row r="5">
      <c r="A5" s="4" t="inlineStr">
        <is>
          <t>Repurchases of shares of common stock (in shares)</t>
        </is>
      </c>
      <c r="B5" s="5" t="n">
        <v>1324920</v>
      </c>
      <c r="C5" s="5" t="n">
        <v>2780835</v>
      </c>
      <c r="D5" s="5" t="n">
        <v>1324920</v>
      </c>
      <c r="E5" s="5" t="n">
        <v>5348006</v>
      </c>
    </row>
    <row r="6">
      <c r="A6" s="4" t="inlineStr">
        <is>
          <t>Series B Preferred Stock</t>
        </is>
      </c>
    </row>
    <row r="7">
      <c r="A7" s="3" t="inlineStr">
        <is>
          <t>Stock Transactions, Parenthetical Disclosures [Abstract]</t>
        </is>
      </c>
    </row>
    <row r="8">
      <c r="A8" s="4" t="inlineStr">
        <is>
          <t>Dividends on preferred stock</t>
        </is>
      </c>
      <c r="E8" s="4" t="inlineStr">
        <is>
          <t>6.45%</t>
        </is>
      </c>
    </row>
    <row r="9">
      <c r="A9" s="4" t="inlineStr">
        <is>
          <t>Series C Preferred Stock</t>
        </is>
      </c>
    </row>
    <row r="10">
      <c r="A10" s="3" t="inlineStr">
        <is>
          <t>Stock Transactions, Parenthetical Disclosures [Abstract]</t>
        </is>
      </c>
    </row>
    <row r="11">
      <c r="A11" s="4" t="inlineStr">
        <is>
          <t>Dividends on preferred stock</t>
        </is>
      </c>
      <c r="B11" s="4" t="inlineStr">
        <is>
          <t>5.70%</t>
        </is>
      </c>
      <c r="C11" s="4" t="inlineStr">
        <is>
          <t>5.70%</t>
        </is>
      </c>
      <c r="D11" s="4" t="inlineStr">
        <is>
          <t>5.70%</t>
        </is>
      </c>
      <c r="E11" s="4" t="inlineStr">
        <is>
          <t>5.70%</t>
        </is>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Derivative Instruments - Derivative Instruments (Details) - USD ($) $ in Thousands</t>
        </is>
      </c>
      <c r="B1" s="2" t="inlineStr">
        <is>
          <t>Jun. 30, 2019</t>
        </is>
      </c>
      <c r="C1" s="2" t="inlineStr">
        <is>
          <t>Dec. 31, 2018</t>
        </is>
      </c>
    </row>
    <row r="2">
      <c r="A2" s="3" t="inlineStr">
        <is>
          <t>Derivatives</t>
        </is>
      </c>
    </row>
    <row r="3">
      <c r="A3" s="4" t="inlineStr">
        <is>
          <t>Derivative Assets</t>
        </is>
      </c>
      <c r="B3" s="6" t="n">
        <v>32276</v>
      </c>
      <c r="C3" s="6" t="n">
        <v>15250</v>
      </c>
    </row>
    <row r="4">
      <c r="A4" s="4" t="inlineStr">
        <is>
          <t>Derivative Liabilities</t>
        </is>
      </c>
      <c r="B4" s="5" t="n">
        <v>9156</v>
      </c>
      <c r="C4" s="5" t="n">
        <v>4356</v>
      </c>
    </row>
    <row r="5">
      <c r="A5" s="4" t="inlineStr">
        <is>
          <t>Derivative asset netting</t>
        </is>
      </c>
      <c r="B5" s="5" t="n">
        <v>-3231</v>
      </c>
      <c r="C5" s="5" t="n">
        <v>-6982</v>
      </c>
    </row>
    <row r="6">
      <c r="A6" s="4" t="inlineStr">
        <is>
          <t>Derivative liability netting</t>
        </is>
      </c>
      <c r="B6" s="5" t="n">
        <v>-8687</v>
      </c>
      <c r="C6" s="5" t="n">
        <v>-991</v>
      </c>
    </row>
    <row r="7">
      <c r="A7" s="4" t="inlineStr">
        <is>
          <t>Total derivative assets, net</t>
        </is>
      </c>
      <c r="B7" s="5" t="n">
        <v>29045</v>
      </c>
      <c r="C7" s="5" t="n">
        <v>8268</v>
      </c>
    </row>
    <row r="8">
      <c r="A8" s="4" t="inlineStr">
        <is>
          <t>Total derivative liabilities, net</t>
        </is>
      </c>
      <c r="B8" s="5" t="n">
        <v>469</v>
      </c>
      <c r="C8" s="5" t="n">
        <v>3365</v>
      </c>
    </row>
    <row r="9">
      <c r="A9" s="4" t="inlineStr">
        <is>
          <t>Other assets</t>
        </is>
      </c>
    </row>
    <row r="10">
      <c r="A10" s="3" t="inlineStr">
        <is>
          <t>Derivatives</t>
        </is>
      </c>
    </row>
    <row r="11">
      <c r="A11" s="4" t="inlineStr">
        <is>
          <t>Derivative Assets</t>
        </is>
      </c>
      <c r="B11" s="5" t="n">
        <v>32276</v>
      </c>
      <c r="C11" s="5" t="n">
        <v>15250</v>
      </c>
    </row>
    <row r="12">
      <c r="A12" s="4" t="inlineStr">
        <is>
          <t>Derivative asset netting</t>
        </is>
      </c>
      <c r="B12" s="5" t="n">
        <v>-3231</v>
      </c>
      <c r="C12" s="5" t="n">
        <v>-6982</v>
      </c>
    </row>
    <row r="13">
      <c r="A13" s="4" t="inlineStr">
        <is>
          <t>Total derivative assets, net</t>
        </is>
      </c>
      <c r="B13" s="5" t="n">
        <v>29045</v>
      </c>
      <c r="C13" s="5" t="n">
        <v>8268</v>
      </c>
    </row>
    <row r="14">
      <c r="A14" s="4" t="inlineStr">
        <is>
          <t>Accrued expenses and other liabilities</t>
        </is>
      </c>
    </row>
    <row r="15">
      <c r="A15" s="3" t="inlineStr">
        <is>
          <t>Derivatives</t>
        </is>
      </c>
    </row>
    <row r="16">
      <c r="A16" s="4" t="inlineStr">
        <is>
          <t>Derivative Liabilities</t>
        </is>
      </c>
      <c r="B16" s="5" t="n">
        <v>9156</v>
      </c>
      <c r="C16" s="5" t="n">
        <v>4356</v>
      </c>
    </row>
    <row r="17">
      <c r="A17" s="4" t="inlineStr">
        <is>
          <t>Derivative liability netting</t>
        </is>
      </c>
      <c r="B17" s="5" t="n">
        <v>-8687</v>
      </c>
      <c r="C17" s="5" t="n">
        <v>-991</v>
      </c>
    </row>
    <row r="18">
      <c r="A18" s="4" t="inlineStr">
        <is>
          <t>Total derivative liabilities, net</t>
        </is>
      </c>
      <c r="B18" s="5" t="n">
        <v>469</v>
      </c>
      <c r="C18" s="5" t="n">
        <v>3365</v>
      </c>
    </row>
    <row r="19">
      <c r="A19" s="4" t="inlineStr">
        <is>
          <t>Derivatives designated as hedging instruments | Other assets</t>
        </is>
      </c>
    </row>
    <row r="20">
      <c r="A20" s="3" t="inlineStr">
        <is>
          <t>Derivatives</t>
        </is>
      </c>
    </row>
    <row r="21">
      <c r="A21" s="4" t="inlineStr">
        <is>
          <t>Derivative Assets</t>
        </is>
      </c>
      <c r="B21" s="5" t="n">
        <v>0</v>
      </c>
      <c r="C21" s="5" t="n">
        <v>3373</v>
      </c>
    </row>
    <row r="22">
      <c r="A22" s="4" t="inlineStr">
        <is>
          <t>Derivatives designated as hedging instruments | Accrued expenses and other liabilities</t>
        </is>
      </c>
    </row>
    <row r="23">
      <c r="A23" s="3" t="inlineStr">
        <is>
          <t>Derivatives</t>
        </is>
      </c>
    </row>
    <row r="24">
      <c r="A24" s="4" t="inlineStr">
        <is>
          <t>Derivative Liabilities</t>
        </is>
      </c>
      <c r="B24" s="5" t="n">
        <v>2340</v>
      </c>
      <c r="C24" s="5" t="n">
        <v>0</v>
      </c>
    </row>
    <row r="25">
      <c r="A25" s="4" t="inlineStr">
        <is>
          <t>Derivatives not designated as hedges | Other assets</t>
        </is>
      </c>
    </row>
    <row r="26">
      <c r="A26" s="3" t="inlineStr">
        <is>
          <t>Derivatives</t>
        </is>
      </c>
    </row>
    <row r="27">
      <c r="A27" s="4" t="inlineStr">
        <is>
          <t>Derivative Assets</t>
        </is>
      </c>
      <c r="B27" s="5" t="n">
        <v>32276</v>
      </c>
      <c r="C27" s="5" t="n">
        <v>11877</v>
      </c>
    </row>
    <row r="28">
      <c r="A28" s="4" t="inlineStr">
        <is>
          <t>Derivatives not designated as hedges | Accrued expenses and other liabilities</t>
        </is>
      </c>
    </row>
    <row r="29">
      <c r="A29" s="3" t="inlineStr">
        <is>
          <t>Derivatives</t>
        </is>
      </c>
    </row>
    <row r="30">
      <c r="A30" s="4" t="inlineStr">
        <is>
          <t>Derivative Liabilities</t>
        </is>
      </c>
      <c r="B30" s="5" t="n">
        <v>6816</v>
      </c>
      <c r="C30" s="5" t="n">
        <v>4356</v>
      </c>
    </row>
    <row r="31">
      <c r="A31" s="4" t="inlineStr">
        <is>
          <t>Interest rate contracts</t>
        </is>
      </c>
    </row>
    <row r="32">
      <c r="A32" s="3" t="inlineStr">
        <is>
          <t>Derivatives</t>
        </is>
      </c>
    </row>
    <row r="33">
      <c r="A33" s="4" t="inlineStr">
        <is>
          <t>Derivative Assets</t>
        </is>
      </c>
      <c r="B33" s="5" t="n">
        <v>30861</v>
      </c>
      <c r="C33" s="5" t="n">
        <v>7909</v>
      </c>
    </row>
    <row r="34">
      <c r="A34" s="4" t="inlineStr">
        <is>
          <t>Derivative Liabilities</t>
        </is>
      </c>
      <c r="B34" s="5" t="n">
        <v>3487</v>
      </c>
      <c r="C34" s="5" t="n">
        <v>3732</v>
      </c>
    </row>
    <row r="35">
      <c r="A35" s="4" t="inlineStr">
        <is>
          <t>Derivative asset netting</t>
        </is>
      </c>
      <c r="B35" s="5" t="n">
        <v>-3231</v>
      </c>
      <c r="C35" s="5" t="n">
        <v>-395</v>
      </c>
    </row>
    <row r="36">
      <c r="A36" s="4" t="inlineStr">
        <is>
          <t>Derivative liability netting</t>
        </is>
      </c>
      <c r="B36" s="5" t="n">
        <v>-3217</v>
      </c>
      <c r="C36" s="5" t="n">
        <v>-395</v>
      </c>
    </row>
    <row r="37">
      <c r="A37" s="4" t="inlineStr">
        <is>
          <t>Total derivative assets, net</t>
        </is>
      </c>
      <c r="B37" s="5" t="n">
        <v>27630</v>
      </c>
      <c r="C37" s="5" t="n">
        <v>7514</v>
      </c>
    </row>
    <row r="38">
      <c r="A38" s="4" t="inlineStr">
        <is>
          <t>Total derivative liabilities, net</t>
        </is>
      </c>
      <c r="B38" s="5" t="n">
        <v>270</v>
      </c>
      <c r="C38" s="5" t="n">
        <v>3337</v>
      </c>
    </row>
    <row r="39">
      <c r="A39" s="4" t="inlineStr">
        <is>
          <t>Interest rate contracts | Derivatives designated as hedging instruments</t>
        </is>
      </c>
    </row>
    <row r="40">
      <c r="A40" s="3" t="inlineStr">
        <is>
          <t>Derivatives</t>
        </is>
      </c>
    </row>
    <row r="41">
      <c r="A41" s="4" t="inlineStr">
        <is>
          <t>Notional Amount</t>
        </is>
      </c>
      <c r="B41" s="5" t="n">
        <v>150000</v>
      </c>
      <c r="C41" s="5" t="n">
        <v>150000</v>
      </c>
    </row>
    <row r="42">
      <c r="A42" s="4" t="inlineStr">
        <is>
          <t>Interest rate contracts | Derivatives designated as hedging instruments | Other assets</t>
        </is>
      </c>
    </row>
    <row r="43">
      <c r="A43" s="3" t="inlineStr">
        <is>
          <t>Derivatives</t>
        </is>
      </c>
    </row>
    <row r="44">
      <c r="A44" s="4" t="inlineStr">
        <is>
          <t>Derivative Assets</t>
        </is>
      </c>
      <c r="B44" s="5" t="n">
        <v>0</v>
      </c>
      <c r="C44" s="5" t="n">
        <v>393</v>
      </c>
    </row>
    <row r="45">
      <c r="A45" s="4" t="inlineStr">
        <is>
          <t>Interest rate contracts | Derivatives designated as hedging instruments | Accrued expenses and other liabilities</t>
        </is>
      </c>
    </row>
    <row r="46">
      <c r="A46" s="3" t="inlineStr">
        <is>
          <t>Derivatives</t>
        </is>
      </c>
    </row>
    <row r="47">
      <c r="A47" s="4" t="inlineStr">
        <is>
          <t>Derivative Liabilities</t>
        </is>
      </c>
      <c r="B47" s="5" t="n">
        <v>182</v>
      </c>
      <c r="C47" s="5" t="n">
        <v>0</v>
      </c>
    </row>
    <row r="48">
      <c r="A48" s="4" t="inlineStr">
        <is>
          <t>Interest rate contracts | Derivatives not designated as hedges</t>
        </is>
      </c>
    </row>
    <row r="49">
      <c r="A49" s="3" t="inlineStr">
        <is>
          <t>Derivatives</t>
        </is>
      </c>
    </row>
    <row r="50">
      <c r="A50" s="4" t="inlineStr">
        <is>
          <t>Notional Amount</t>
        </is>
      </c>
      <c r="B50" s="5" t="n">
        <v>1343752</v>
      </c>
      <c r="C50" s="5" t="n">
        <v>1095449</v>
      </c>
    </row>
    <row r="51">
      <c r="A51" s="4" t="inlineStr">
        <is>
          <t>Interest rate contracts | Derivatives not designated as hedges | Other assets</t>
        </is>
      </c>
    </row>
    <row r="52">
      <c r="A52" s="3" t="inlineStr">
        <is>
          <t>Derivatives</t>
        </is>
      </c>
    </row>
    <row r="53">
      <c r="A53" s="4" t="inlineStr">
        <is>
          <t>Derivative Assets</t>
        </is>
      </c>
      <c r="B53" s="5" t="n">
        <v>30861</v>
      </c>
      <c r="C53" s="5" t="n">
        <v>7516</v>
      </c>
    </row>
    <row r="54">
      <c r="A54" s="4" t="inlineStr">
        <is>
          <t>Interest rate contracts | Derivatives not designated as hedges | Accrued expenses and other liabilities</t>
        </is>
      </c>
    </row>
    <row r="55">
      <c r="A55" s="3" t="inlineStr">
        <is>
          <t>Derivatives</t>
        </is>
      </c>
    </row>
    <row r="56">
      <c r="A56" s="4" t="inlineStr">
        <is>
          <t>Derivative Liabilities</t>
        </is>
      </c>
      <c r="B56" s="5" t="n">
        <v>3305</v>
      </c>
      <c r="C56" s="5" t="n">
        <v>3732</v>
      </c>
    </row>
    <row r="57">
      <c r="A57" s="4" t="inlineStr">
        <is>
          <t>Forward foreign exchange contracts</t>
        </is>
      </c>
    </row>
    <row r="58">
      <c r="A58" s="3" t="inlineStr">
        <is>
          <t>Derivatives</t>
        </is>
      </c>
    </row>
    <row r="59">
      <c r="A59" s="4" t="inlineStr">
        <is>
          <t>Derivative Assets</t>
        </is>
      </c>
      <c r="C59" s="5" t="n">
        <v>6689</v>
      </c>
    </row>
    <row r="60">
      <c r="A60" s="4" t="inlineStr">
        <is>
          <t>Derivative Liabilities</t>
        </is>
      </c>
      <c r="B60" s="5" t="n">
        <v>5221</v>
      </c>
      <c r="C60" s="5" t="n">
        <v>13</v>
      </c>
    </row>
    <row r="61">
      <c r="A61" s="4" t="inlineStr">
        <is>
          <t>Derivative asset netting</t>
        </is>
      </c>
      <c r="C61" s="5" t="n">
        <v>-6587</v>
      </c>
    </row>
    <row r="62">
      <c r="A62" s="4" t="inlineStr">
        <is>
          <t>Derivative liability netting</t>
        </is>
      </c>
      <c r="B62" s="5" t="n">
        <v>-5035</v>
      </c>
      <c r="C62" s="5" t="n">
        <v>-13</v>
      </c>
    </row>
    <row r="63">
      <c r="A63" s="4" t="inlineStr">
        <is>
          <t>Total derivative assets, net</t>
        </is>
      </c>
      <c r="C63" s="5" t="n">
        <v>102</v>
      </c>
    </row>
    <row r="64">
      <c r="A64" s="4" t="inlineStr">
        <is>
          <t>Total derivative liabilities, net</t>
        </is>
      </c>
      <c r="B64" s="5" t="n">
        <v>186</v>
      </c>
      <c r="C64" s="5" t="n">
        <v>0</v>
      </c>
    </row>
    <row r="65">
      <c r="A65" s="4" t="inlineStr">
        <is>
          <t>Forward foreign exchange contracts | Derivatives designated as hedging instruments</t>
        </is>
      </c>
    </row>
    <row r="66">
      <c r="A66" s="3" t="inlineStr">
        <is>
          <t>Derivatives</t>
        </is>
      </c>
    </row>
    <row r="67">
      <c r="A67" s="4" t="inlineStr">
        <is>
          <t>Notional Amount</t>
        </is>
      </c>
      <c r="B67" s="5" t="n">
        <v>170229</v>
      </c>
      <c r="C67" s="5" t="n">
        <v>157271</v>
      </c>
    </row>
    <row r="68">
      <c r="A68" s="4" t="inlineStr">
        <is>
          <t>Forward foreign exchange contracts | Derivatives designated as hedging instruments | Other assets</t>
        </is>
      </c>
    </row>
    <row r="69">
      <c r="A69" s="3" t="inlineStr">
        <is>
          <t>Derivatives</t>
        </is>
      </c>
    </row>
    <row r="70">
      <c r="A70" s="4" t="inlineStr">
        <is>
          <t>Derivative Assets</t>
        </is>
      </c>
      <c r="B70" s="5" t="n">
        <v>0</v>
      </c>
      <c r="C70" s="5" t="n">
        <v>2980</v>
      </c>
    </row>
    <row r="71">
      <c r="A71" s="4" t="inlineStr">
        <is>
          <t>Forward foreign exchange contracts | Derivatives designated as hedging instruments | Accrued expenses and other liabilities</t>
        </is>
      </c>
    </row>
    <row r="72">
      <c r="A72" s="3" t="inlineStr">
        <is>
          <t>Derivatives</t>
        </is>
      </c>
    </row>
    <row r="73">
      <c r="A73" s="4" t="inlineStr">
        <is>
          <t>Derivative Liabilities</t>
        </is>
      </c>
      <c r="B73" s="5" t="n">
        <v>2158</v>
      </c>
      <c r="C73" s="5" t="n">
        <v>0</v>
      </c>
    </row>
    <row r="74">
      <c r="A74" s="4" t="inlineStr">
        <is>
          <t>Forward foreign exchange contracts | Derivatives not designated as hedges</t>
        </is>
      </c>
    </row>
    <row r="75">
      <c r="A75" s="3" t="inlineStr">
        <is>
          <t>Derivatives</t>
        </is>
      </c>
    </row>
    <row r="76">
      <c r="A76" s="4" t="inlineStr">
        <is>
          <t>Notional Amount</t>
        </is>
      </c>
      <c r="B76" s="5" t="n">
        <v>238274</v>
      </c>
      <c r="C76" s="5" t="n">
        <v>254274</v>
      </c>
    </row>
    <row r="77">
      <c r="A77" s="4" t="inlineStr">
        <is>
          <t>Forward foreign exchange contracts | Derivatives not designated as hedges | Other assets</t>
        </is>
      </c>
    </row>
    <row r="78">
      <c r="A78" s="3" t="inlineStr">
        <is>
          <t>Derivatives</t>
        </is>
      </c>
    </row>
    <row r="79">
      <c r="A79" s="4" t="inlineStr">
        <is>
          <t>Derivative Assets</t>
        </is>
      </c>
      <c r="B79" s="5" t="n">
        <v>0</v>
      </c>
      <c r="C79" s="5" t="n">
        <v>3709</v>
      </c>
    </row>
    <row r="80">
      <c r="A80" s="4" t="inlineStr">
        <is>
          <t>Forward foreign exchange contracts | Derivatives not designated as hedges | Accrued expenses and other liabilities</t>
        </is>
      </c>
    </row>
    <row r="81">
      <c r="A81" s="3" t="inlineStr">
        <is>
          <t>Derivatives</t>
        </is>
      </c>
    </row>
    <row r="82">
      <c r="A82" s="4" t="inlineStr">
        <is>
          <t>Derivative Liabilities</t>
        </is>
      </c>
      <c r="B82" s="5" t="n">
        <v>3063</v>
      </c>
      <c r="C82" s="5" t="n">
        <v>13</v>
      </c>
    </row>
    <row r="83">
      <c r="A83" s="4" t="inlineStr">
        <is>
          <t>Interest rate lock commitments</t>
        </is>
      </c>
    </row>
    <row r="84">
      <c r="A84" s="3" t="inlineStr">
        <is>
          <t>Derivatives</t>
        </is>
      </c>
    </row>
    <row r="85">
      <c r="A85" s="4" t="inlineStr">
        <is>
          <t>Derivative Assets</t>
        </is>
      </c>
      <c r="B85" s="5" t="n">
        <v>1415</v>
      </c>
      <c r="C85" s="5" t="n">
        <v>652</v>
      </c>
    </row>
    <row r="86">
      <c r="A86" s="4" t="inlineStr">
        <is>
          <t>Derivative Liabilities</t>
        </is>
      </c>
      <c r="B86" s="5" t="n">
        <v>13</v>
      </c>
      <c r="C86" s="5" t="n">
        <v>28</v>
      </c>
    </row>
    <row r="87">
      <c r="A87" s="4" t="inlineStr">
        <is>
          <t>Derivative asset netting</t>
        </is>
      </c>
      <c r="B87" s="5" t="n">
        <v>0</v>
      </c>
      <c r="C87" s="5" t="n">
        <v>0</v>
      </c>
    </row>
    <row r="88">
      <c r="A88" s="4" t="inlineStr">
        <is>
          <t>Derivative liability netting</t>
        </is>
      </c>
      <c r="B88" s="5" t="n">
        <v>0</v>
      </c>
      <c r="C88" s="5" t="n">
        <v>0</v>
      </c>
    </row>
    <row r="89">
      <c r="A89" s="4" t="inlineStr">
        <is>
          <t>Total derivative assets, net</t>
        </is>
      </c>
      <c r="B89" s="5" t="n">
        <v>1415</v>
      </c>
      <c r="C89" s="5" t="n">
        <v>652</v>
      </c>
    </row>
    <row r="90">
      <c r="A90" s="4" t="inlineStr">
        <is>
          <t>Total derivative liabilities, net</t>
        </is>
      </c>
      <c r="B90" s="5" t="n">
        <v>13</v>
      </c>
      <c r="C90" s="5" t="n">
        <v>28</v>
      </c>
    </row>
    <row r="91">
      <c r="A91" s="4" t="inlineStr">
        <is>
          <t>Interest rate lock commitments | Derivatives not designated as hedges</t>
        </is>
      </c>
    </row>
    <row r="92">
      <c r="A92" s="3" t="inlineStr">
        <is>
          <t>Derivatives</t>
        </is>
      </c>
    </row>
    <row r="93">
      <c r="A93" s="4" t="inlineStr">
        <is>
          <t>Notional Amount</t>
        </is>
      </c>
      <c r="B93" s="5" t="n">
        <v>80715</v>
      </c>
      <c r="C93" s="5" t="n">
        <v>28007</v>
      </c>
    </row>
    <row r="94">
      <c r="A94" s="4" t="inlineStr">
        <is>
          <t>Interest rate lock commitments | Derivatives not designated as hedges | Other assets</t>
        </is>
      </c>
    </row>
    <row r="95">
      <c r="A95" s="3" t="inlineStr">
        <is>
          <t>Derivatives</t>
        </is>
      </c>
    </row>
    <row r="96">
      <c r="A96" s="4" t="inlineStr">
        <is>
          <t>Derivative Assets</t>
        </is>
      </c>
      <c r="B96" s="5" t="n">
        <v>1415</v>
      </c>
      <c r="C96" s="5" t="n">
        <v>652</v>
      </c>
    </row>
    <row r="97">
      <c r="A97" s="4" t="inlineStr">
        <is>
          <t>Interest rate lock commitments | Derivatives not designated as hedges | Accrued expenses and other liabilities</t>
        </is>
      </c>
    </row>
    <row r="98">
      <c r="A98" s="3" t="inlineStr">
        <is>
          <t>Derivatives</t>
        </is>
      </c>
    </row>
    <row r="99">
      <c r="A99" s="4" t="inlineStr">
        <is>
          <t>Derivative Liabilities</t>
        </is>
      </c>
      <c r="B99" s="5" t="n">
        <v>13</v>
      </c>
      <c r="C99" s="5" t="n">
        <v>28</v>
      </c>
    </row>
    <row r="100">
      <c r="A100" s="4" t="inlineStr">
        <is>
          <t>Other contracts</t>
        </is>
      </c>
    </row>
    <row r="101">
      <c r="A101" s="3" t="inlineStr">
        <is>
          <t>Derivatives</t>
        </is>
      </c>
    </row>
    <row r="102">
      <c r="A102" s="4" t="inlineStr">
        <is>
          <t>Derivative Liabilities</t>
        </is>
      </c>
      <c r="B102" s="5" t="n">
        <v>435</v>
      </c>
      <c r="C102" s="5" t="n">
        <v>583</v>
      </c>
    </row>
    <row r="103">
      <c r="A103" s="4" t="inlineStr">
        <is>
          <t>Derivative liability netting</t>
        </is>
      </c>
      <c r="B103" s="5" t="n">
        <v>-435</v>
      </c>
      <c r="C103" s="5" t="n">
        <v>-583</v>
      </c>
    </row>
    <row r="104">
      <c r="A104" s="4" t="inlineStr">
        <is>
          <t>Total derivative liabilities, net</t>
        </is>
      </c>
      <c r="B104" s="5" t="n">
        <v>0</v>
      </c>
      <c r="C104" s="5" t="n">
        <v>0</v>
      </c>
    </row>
    <row r="105">
      <c r="A105" s="4" t="inlineStr">
        <is>
          <t>Other contracts | Derivatives not designated as hedges</t>
        </is>
      </c>
    </row>
    <row r="106">
      <c r="A106" s="3" t="inlineStr">
        <is>
          <t>Derivatives</t>
        </is>
      </c>
    </row>
    <row r="107">
      <c r="A107" s="4" t="inlineStr">
        <is>
          <t>Notional Amount</t>
        </is>
      </c>
      <c r="B107" s="5" t="n">
        <v>13020</v>
      </c>
      <c r="C107" s="5" t="n">
        <v>13020</v>
      </c>
    </row>
    <row r="108">
      <c r="A108" s="4" t="inlineStr">
        <is>
          <t>Other contracts | Derivatives not designated as hedges | Other assets</t>
        </is>
      </c>
    </row>
    <row r="109">
      <c r="A109" s="3" t="inlineStr">
        <is>
          <t>Derivatives</t>
        </is>
      </c>
    </row>
    <row r="110">
      <c r="A110" s="4" t="inlineStr">
        <is>
          <t>Derivative Assets</t>
        </is>
      </c>
      <c r="B110" s="5" t="n">
        <v>0</v>
      </c>
      <c r="C110" s="5" t="n">
        <v>0</v>
      </c>
    </row>
    <row r="111">
      <c r="A111" s="4" t="inlineStr">
        <is>
          <t>Other contracts | Derivatives not designated as hedges | Accrued expenses and other liabilities</t>
        </is>
      </c>
    </row>
    <row r="112">
      <c r="A112" s="3" t="inlineStr">
        <is>
          <t>Derivatives</t>
        </is>
      </c>
    </row>
    <row r="113">
      <c r="A113" s="4" t="inlineStr">
        <is>
          <t>Derivative Liabilities</t>
        </is>
      </c>
      <c r="B113" s="6" t="n">
        <v>435</v>
      </c>
      <c r="C113" s="6" t="n">
        <v>5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customWidth="1" max="1" min="1" width="80"/>
    <col customWidth="1" max="2" min="2" width="14"/>
    <col customWidth="1" max="3" min="3" width="14"/>
  </cols>
  <sheetData>
    <row r="1">
      <c r="A1" s="1" t="inlineStr">
        <is>
          <t>Derivative Instruments - Derivatives Gross Amounts Recognized and Offset (Details) - USD ($) $ in Thousands</t>
        </is>
      </c>
      <c r="B1" s="2" t="inlineStr">
        <is>
          <t>Jun. 30, 2019</t>
        </is>
      </c>
      <c r="C1" s="2" t="inlineStr">
        <is>
          <t>Dec. 31, 2018</t>
        </is>
      </c>
    </row>
    <row r="2">
      <c r="A2" s="3" t="inlineStr">
        <is>
          <t>Derivative Assets</t>
        </is>
      </c>
    </row>
    <row r="3">
      <c r="A3" s="4" t="inlineStr">
        <is>
          <t>Gross amounts recognized</t>
        </is>
      </c>
      <c r="B3" s="6" t="n">
        <v>32276</v>
      </c>
      <c r="C3" s="6" t="n">
        <v>15250</v>
      </c>
    </row>
    <row r="4">
      <c r="A4" s="4" t="inlineStr">
        <is>
          <t>Gross amounts offset</t>
        </is>
      </c>
      <c r="B4" s="5" t="n">
        <v>-3231</v>
      </c>
      <c r="C4" s="5" t="n">
        <v>-6982</v>
      </c>
    </row>
    <row r="5">
      <c r="A5" s="4" t="inlineStr">
        <is>
          <t>Net amount presented</t>
        </is>
      </c>
      <c r="B5" s="5" t="n">
        <v>29045</v>
      </c>
      <c r="C5" s="5" t="n">
        <v>8268</v>
      </c>
    </row>
    <row r="6">
      <c r="A6" s="3" t="inlineStr">
        <is>
          <t>Derivative Liabilities</t>
        </is>
      </c>
    </row>
    <row r="7">
      <c r="A7" s="4" t="inlineStr">
        <is>
          <t>Gross amounts recognized</t>
        </is>
      </c>
      <c r="B7" s="5" t="n">
        <v>9156</v>
      </c>
      <c r="C7" s="5" t="n">
        <v>4356</v>
      </c>
    </row>
    <row r="8">
      <c r="A8" s="4" t="inlineStr">
        <is>
          <t>Gross amounts offset</t>
        </is>
      </c>
      <c r="B8" s="5" t="n">
        <v>-8687</v>
      </c>
      <c r="C8" s="5" t="n">
        <v>-991</v>
      </c>
    </row>
    <row r="9">
      <c r="A9" s="4" t="inlineStr">
        <is>
          <t>Net amount presented</t>
        </is>
      </c>
      <c r="B9" s="5" t="n">
        <v>469</v>
      </c>
      <c r="C9" s="5" t="n">
        <v>3365</v>
      </c>
    </row>
    <row r="10">
      <c r="A10" s="4" t="inlineStr">
        <is>
          <t>Interest rate contracts</t>
        </is>
      </c>
    </row>
    <row r="11">
      <c r="A11" s="3" t="inlineStr">
        <is>
          <t>Derivative Assets</t>
        </is>
      </c>
    </row>
    <row r="12">
      <c r="A12" s="4" t="inlineStr">
        <is>
          <t>Gross amounts recognized</t>
        </is>
      </c>
      <c r="B12" s="5" t="n">
        <v>30861</v>
      </c>
      <c r="C12" s="5" t="n">
        <v>7909</v>
      </c>
    </row>
    <row r="13">
      <c r="A13" s="4" t="inlineStr">
        <is>
          <t>Gross amounts offset</t>
        </is>
      </c>
      <c r="B13" s="5" t="n">
        <v>-3231</v>
      </c>
      <c r="C13" s="5" t="n">
        <v>-395</v>
      </c>
    </row>
    <row r="14">
      <c r="A14" s="4" t="inlineStr">
        <is>
          <t>Net amount presented</t>
        </is>
      </c>
      <c r="B14" s="5" t="n">
        <v>27630</v>
      </c>
      <c r="C14" s="5" t="n">
        <v>7514</v>
      </c>
    </row>
    <row r="15">
      <c r="A15" s="3" t="inlineStr">
        <is>
          <t>Derivative Liabilities</t>
        </is>
      </c>
    </row>
    <row r="16">
      <c r="A16" s="4" t="inlineStr">
        <is>
          <t>Gross amounts recognized</t>
        </is>
      </c>
      <c r="B16" s="5" t="n">
        <v>3487</v>
      </c>
      <c r="C16" s="5" t="n">
        <v>3732</v>
      </c>
    </row>
    <row r="17">
      <c r="A17" s="4" t="inlineStr">
        <is>
          <t>Gross amounts offset</t>
        </is>
      </c>
      <c r="B17" s="5" t="n">
        <v>-3217</v>
      </c>
      <c r="C17" s="5" t="n">
        <v>-395</v>
      </c>
    </row>
    <row r="18">
      <c r="A18" s="4" t="inlineStr">
        <is>
          <t>Net amount presented</t>
        </is>
      </c>
      <c r="B18" s="5" t="n">
        <v>270</v>
      </c>
      <c r="C18" s="5" t="n">
        <v>3337</v>
      </c>
    </row>
    <row r="19">
      <c r="A19" s="4" t="inlineStr">
        <is>
          <t>Interest rate lock commitments</t>
        </is>
      </c>
    </row>
    <row r="20">
      <c r="A20" s="3" t="inlineStr">
        <is>
          <t>Derivative Assets</t>
        </is>
      </c>
    </row>
    <row r="21">
      <c r="A21" s="4" t="inlineStr">
        <is>
          <t>Gross amounts recognized</t>
        </is>
      </c>
      <c r="B21" s="5" t="n">
        <v>1415</v>
      </c>
      <c r="C21" s="5" t="n">
        <v>652</v>
      </c>
    </row>
    <row r="22">
      <c r="A22" s="4" t="inlineStr">
        <is>
          <t>Gross amounts offset</t>
        </is>
      </c>
      <c r="B22" s="5" t="n">
        <v>0</v>
      </c>
      <c r="C22" s="5" t="n">
        <v>0</v>
      </c>
    </row>
    <row r="23">
      <c r="A23" s="4" t="inlineStr">
        <is>
          <t>Net amount presented</t>
        </is>
      </c>
      <c r="B23" s="5" t="n">
        <v>1415</v>
      </c>
      <c r="C23" s="5" t="n">
        <v>652</v>
      </c>
    </row>
    <row r="24">
      <c r="A24" s="3" t="inlineStr">
        <is>
          <t>Derivative Liabilities</t>
        </is>
      </c>
    </row>
    <row r="25">
      <c r="A25" s="4" t="inlineStr">
        <is>
          <t>Gross amounts recognized</t>
        </is>
      </c>
      <c r="B25" s="5" t="n">
        <v>13</v>
      </c>
      <c r="C25" s="5" t="n">
        <v>28</v>
      </c>
    </row>
    <row r="26">
      <c r="A26" s="4" t="inlineStr">
        <is>
          <t>Gross amounts offset</t>
        </is>
      </c>
      <c r="B26" s="5" t="n">
        <v>0</v>
      </c>
      <c r="C26" s="5" t="n">
        <v>0</v>
      </c>
    </row>
    <row r="27">
      <c r="A27" s="4" t="inlineStr">
        <is>
          <t>Net amount presented</t>
        </is>
      </c>
      <c r="B27" s="5" t="n">
        <v>13</v>
      </c>
      <c r="C27" s="5" t="n">
        <v>28</v>
      </c>
    </row>
    <row r="28">
      <c r="A28" s="4" t="inlineStr">
        <is>
          <t>Forward foreign exchange contracts</t>
        </is>
      </c>
    </row>
    <row r="29">
      <c r="A29" s="3" t="inlineStr">
        <is>
          <t>Derivative Assets</t>
        </is>
      </c>
    </row>
    <row r="30">
      <c r="A30" s="4" t="inlineStr">
        <is>
          <t>Gross amounts recognized</t>
        </is>
      </c>
      <c r="C30" s="5" t="n">
        <v>6689</v>
      </c>
    </row>
    <row r="31">
      <c r="A31" s="4" t="inlineStr">
        <is>
          <t>Gross amounts offset</t>
        </is>
      </c>
      <c r="C31" s="5" t="n">
        <v>-6587</v>
      </c>
    </row>
    <row r="32">
      <c r="A32" s="4" t="inlineStr">
        <is>
          <t>Net amount presented</t>
        </is>
      </c>
      <c r="C32" s="5" t="n">
        <v>102</v>
      </c>
    </row>
    <row r="33">
      <c r="A33" s="3" t="inlineStr">
        <is>
          <t>Derivative Liabilities</t>
        </is>
      </c>
    </row>
    <row r="34">
      <c r="A34" s="4" t="inlineStr">
        <is>
          <t>Gross amounts recognized</t>
        </is>
      </c>
      <c r="B34" s="5" t="n">
        <v>5221</v>
      </c>
      <c r="C34" s="5" t="n">
        <v>13</v>
      </c>
    </row>
    <row r="35">
      <c r="A35" s="4" t="inlineStr">
        <is>
          <t>Gross amounts offset</t>
        </is>
      </c>
      <c r="B35" s="5" t="n">
        <v>-5035</v>
      </c>
      <c r="C35" s="5" t="n">
        <v>-13</v>
      </c>
    </row>
    <row r="36">
      <c r="A36" s="4" t="inlineStr">
        <is>
          <t>Net amount presented</t>
        </is>
      </c>
      <c r="B36" s="5" t="n">
        <v>186</v>
      </c>
      <c r="C36" s="5" t="n">
        <v>0</v>
      </c>
    </row>
    <row r="37">
      <c r="A37" s="4" t="inlineStr">
        <is>
          <t>Other contracts</t>
        </is>
      </c>
    </row>
    <row r="38">
      <c r="A38" s="3" t="inlineStr">
        <is>
          <t>Derivative Liabilities</t>
        </is>
      </c>
    </row>
    <row r="39">
      <c r="A39" s="4" t="inlineStr">
        <is>
          <t>Gross amounts recognized</t>
        </is>
      </c>
      <c r="B39" s="5" t="n">
        <v>435</v>
      </c>
      <c r="C39" s="5" t="n">
        <v>583</v>
      </c>
    </row>
    <row r="40">
      <c r="A40" s="4" t="inlineStr">
        <is>
          <t>Gross amounts offset</t>
        </is>
      </c>
      <c r="B40" s="5" t="n">
        <v>-435</v>
      </c>
      <c r="C40" s="5" t="n">
        <v>-583</v>
      </c>
    </row>
    <row r="41">
      <c r="A41" s="4" t="inlineStr">
        <is>
          <t>Net amount presented</t>
        </is>
      </c>
      <c r="B41" s="6" t="n">
        <v>0</v>
      </c>
      <c r="C4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 customWidth="1" max="6" min="6" width="14"/>
  </cols>
  <sheetData>
    <row r="1">
      <c r="A1" s="1" t="inlineStr">
        <is>
          <t>Derivative Instruments - Derivatives Designated as Hedging Instruments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3" t="inlineStr">
        <is>
          <t>Interest Rate Contract</t>
        </is>
      </c>
    </row>
    <row r="4">
      <c r="A4" s="4" t="inlineStr">
        <is>
          <t>Fixed-rate subordinated notes, face amount</t>
        </is>
      </c>
      <c r="B4" s="6" t="n">
        <v>150000</v>
      </c>
      <c r="D4" s="6" t="n">
        <v>150000</v>
      </c>
    </row>
    <row r="5">
      <c r="A5" s="4" t="inlineStr">
        <is>
          <t>Carrying amount of the hedged liability - Subordinated bank note - 2025</t>
        </is>
      </c>
      <c r="B5" s="5" t="n">
        <v>151152</v>
      </c>
      <c r="D5" s="5" t="n">
        <v>151152</v>
      </c>
      <c r="F5" s="6" t="n">
        <v>144296</v>
      </c>
    </row>
    <row r="6">
      <c r="A6" s="4" t="inlineStr">
        <is>
          <t>Cumulative amount of fair value hedging adjustments included in the carrying amount of the hedged liability - Subordinated bank note - 2025</t>
        </is>
      </c>
      <c r="B6" s="5" t="n">
        <v>-2582</v>
      </c>
      <c r="D6" s="5" t="n">
        <v>-2582</v>
      </c>
      <c r="F6" s="6" t="n">
        <v>4165</v>
      </c>
    </row>
    <row r="7">
      <c r="A7" s="3" t="inlineStr">
        <is>
          <t>Gains and losses related to changes in the fair vale of the interest rate swap and hedged debt</t>
        </is>
      </c>
    </row>
    <row r="8">
      <c r="A8" s="4" t="inlineStr">
        <is>
          <t>Total amount presented in the Consolidated Statements of Income - Interest expense - borrowings</t>
        </is>
      </c>
      <c r="B8" s="5" t="n">
        <v>16077</v>
      </c>
      <c r="C8" s="6" t="n">
        <v>11571</v>
      </c>
      <c r="D8" s="5" t="n">
        <v>30935</v>
      </c>
      <c r="E8" s="6" t="n">
        <v>21124</v>
      </c>
    </row>
    <row r="9">
      <c r="A9" s="3" t="inlineStr">
        <is>
          <t>Summary of Net Investment Hedge Activity [Abstract]</t>
        </is>
      </c>
    </row>
    <row r="10">
      <c r="A10" s="4" t="inlineStr">
        <is>
          <t>Effect of net investment hedges on accumulated other comprehensive income</t>
        </is>
      </c>
      <c r="B10" s="5" t="n">
        <v>2881</v>
      </c>
      <c r="C10" s="5" t="n">
        <v>-5037</v>
      </c>
      <c r="D10" s="5" t="n">
        <v>5931</v>
      </c>
      <c r="E10" s="5" t="n">
        <v>-7174</v>
      </c>
    </row>
    <row r="11">
      <c r="A11" s="4" t="inlineStr">
        <is>
          <t>Derivatives designated as hedges | Interest expense - borrowings</t>
        </is>
      </c>
    </row>
    <row r="12">
      <c r="A12" s="3" t="inlineStr">
        <is>
          <t>Gains and losses related to changes in the fair vale of the interest rate swap and hedged debt</t>
        </is>
      </c>
    </row>
    <row r="13">
      <c r="A13" s="4" t="inlineStr">
        <is>
          <t>Gain (loss) of fair value hedge: Hedged item</t>
        </is>
      </c>
      <c r="B13" s="5" t="n">
        <v>-4137</v>
      </c>
      <c r="C13" s="5" t="n">
        <v>1325</v>
      </c>
      <c r="D13" s="5" t="n">
        <v>-6747</v>
      </c>
      <c r="E13" s="5" t="n">
        <v>5131</v>
      </c>
    </row>
    <row r="14">
      <c r="A14" s="4" t="inlineStr">
        <is>
          <t>Gain (loss) of fair value hedge: Derivative designated as a hedging instrument</t>
        </is>
      </c>
      <c r="B14" s="5" t="n">
        <v>-4181</v>
      </c>
      <c r="C14" s="5" t="n">
        <v>1598</v>
      </c>
      <c r="D14" s="5" t="n">
        <v>-6743</v>
      </c>
      <c r="E14" s="5" t="n">
        <v>5456</v>
      </c>
    </row>
    <row r="15">
      <c r="A15" s="4" t="inlineStr">
        <is>
          <t>Derivatives designated as hedges | Net investment hedges | Forward foreign exchange contracts</t>
        </is>
      </c>
    </row>
    <row r="16">
      <c r="A16" s="3" t="inlineStr">
        <is>
          <t>Summary of Net Investment Hedge Activity [Abstract]</t>
        </is>
      </c>
    </row>
    <row r="17">
      <c r="A17" s="4" t="inlineStr">
        <is>
          <t>Effect of net investment hedges on accumulated other comprehensive income</t>
        </is>
      </c>
      <c r="B17" s="6" t="n">
        <v>-2881</v>
      </c>
      <c r="C17" s="6" t="n">
        <v>5037</v>
      </c>
      <c r="D17" s="6" t="n">
        <v>-5931</v>
      </c>
      <c r="E17" s="6" t="n">
        <v>717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 customWidth="1" max="6" min="6" width="14"/>
  </cols>
  <sheetData>
    <row r="1">
      <c r="A1" s="1" t="inlineStr">
        <is>
          <t>Derivative Instruments - Derivatives Not Designated as Hedging Instruments (Detail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4" t="inlineStr">
        <is>
          <t>Interest rate contracts</t>
        </is>
      </c>
    </row>
    <row r="4">
      <c r="A4" s="3" t="inlineStr">
        <is>
          <t>Derivative, Collateral</t>
        </is>
      </c>
    </row>
    <row r="5">
      <c r="A5" s="4" t="inlineStr">
        <is>
          <t>Cash collateral posted</t>
        </is>
      </c>
      <c r="B5" s="6" t="n">
        <v>12300000</v>
      </c>
      <c r="D5" s="6" t="n">
        <v>12300000</v>
      </c>
    </row>
    <row r="6">
      <c r="A6" s="4" t="inlineStr">
        <is>
          <t>Forward foreign exchange contracts</t>
        </is>
      </c>
    </row>
    <row r="7">
      <c r="A7" s="3" t="inlineStr">
        <is>
          <t>Credit risk-related contingent features</t>
        </is>
      </c>
    </row>
    <row r="8">
      <c r="A8" s="4" t="inlineStr">
        <is>
          <t>Forward foreign exchange contracts with credit risk-related contingent features, notional value</t>
        </is>
      </c>
      <c r="B8" s="5" t="n">
        <v>30500000</v>
      </c>
      <c r="D8" s="5" t="n">
        <v>30500000</v>
      </c>
      <c r="F8" s="6" t="n">
        <v>25700000</v>
      </c>
    </row>
    <row r="9">
      <c r="A9" s="4" t="inlineStr">
        <is>
          <t>Additional collateral required, if TCF was rated less than BB- by Standard and Poor's</t>
        </is>
      </c>
      <c r="B9" s="5" t="n">
        <v>600000</v>
      </c>
      <c r="D9" s="5" t="n">
        <v>600000</v>
      </c>
      <c r="F9" s="5" t="n">
        <v>500000</v>
      </c>
    </row>
    <row r="10">
      <c r="A10" s="4" t="inlineStr">
        <is>
          <t>Forward foreign exchange contracts with credit risk-related contingent features, net liability amount</t>
        </is>
      </c>
      <c r="B10" s="5" t="n">
        <v>700000</v>
      </c>
      <c r="D10" s="5" t="n">
        <v>700000</v>
      </c>
      <c r="F10" s="6" t="n">
        <v>0</v>
      </c>
    </row>
    <row r="11">
      <c r="A11" s="3" t="inlineStr">
        <is>
          <t>Derivative, Collateral</t>
        </is>
      </c>
    </row>
    <row r="12">
      <c r="A12" s="4" t="inlineStr">
        <is>
          <t>Cash collateral posted</t>
        </is>
      </c>
      <c r="B12" s="5" t="n">
        <v>5600000</v>
      </c>
      <c r="D12" s="5" t="n">
        <v>5600000</v>
      </c>
    </row>
    <row r="13">
      <c r="A13" s="4" t="inlineStr">
        <is>
          <t>Other contracts</t>
        </is>
      </c>
    </row>
    <row r="14">
      <c r="A14" s="3" t="inlineStr">
        <is>
          <t>Derivative, Collateral</t>
        </is>
      </c>
    </row>
    <row r="15">
      <c r="A15" s="4" t="inlineStr">
        <is>
          <t>Cash collateral posted</t>
        </is>
      </c>
      <c r="B15" s="5" t="n">
        <v>1300000</v>
      </c>
      <c r="D15" s="5" t="n">
        <v>1300000</v>
      </c>
    </row>
    <row r="16">
      <c r="A16" s="4" t="inlineStr">
        <is>
          <t>Derivatives not designated as hedges</t>
        </is>
      </c>
    </row>
    <row r="17">
      <c r="A17" s="3" t="inlineStr">
        <is>
          <t>Derivative instruments, gain (loss)</t>
        </is>
      </c>
    </row>
    <row r="18">
      <c r="A18" s="4" t="inlineStr">
        <is>
          <t>Effect of derivatives included in the Consolidated Statements of Income</t>
        </is>
      </c>
      <c r="B18" s="5" t="n">
        <v>-4278000</v>
      </c>
      <c r="C18" s="6" t="n">
        <v>3255000</v>
      </c>
      <c r="D18" s="5" t="n">
        <v>-9372000</v>
      </c>
      <c r="E18" s="6" t="n">
        <v>12922000</v>
      </c>
    </row>
    <row r="19">
      <c r="A19" s="4" t="inlineStr">
        <is>
          <t>Derivatives not designated as hedges | Interest rate contracts | Other non-interest income</t>
        </is>
      </c>
    </row>
    <row r="20">
      <c r="A20" s="3" t="inlineStr">
        <is>
          <t>Derivative instruments, gain (loss)</t>
        </is>
      </c>
    </row>
    <row r="21">
      <c r="A21" s="4" t="inlineStr">
        <is>
          <t>Effect of derivatives included in the Consolidated Statements of Income</t>
        </is>
      </c>
      <c r="B21" s="5" t="n">
        <v>-735000</v>
      </c>
      <c r="C21" s="5" t="n">
        <v>7000</v>
      </c>
      <c r="D21" s="5" t="n">
        <v>-1543000</v>
      </c>
      <c r="E21" s="5" t="n">
        <v>106000</v>
      </c>
    </row>
    <row r="22">
      <c r="A22" s="4" t="inlineStr">
        <is>
          <t>Derivatives not designated as hedges | Forward foreign exchange contracts | Other non-interest expense</t>
        </is>
      </c>
    </row>
    <row r="23">
      <c r="A23" s="3" t="inlineStr">
        <is>
          <t>Derivative instruments, gain (loss)</t>
        </is>
      </c>
    </row>
    <row r="24">
      <c r="A24" s="4" t="inlineStr">
        <is>
          <t>Effect of derivatives included in the Consolidated Statements of Income</t>
        </is>
      </c>
      <c r="B24" s="5" t="n">
        <v>-3830000</v>
      </c>
      <c r="C24" s="5" t="n">
        <v>2812000</v>
      </c>
      <c r="D24" s="5" t="n">
        <v>-8609000</v>
      </c>
      <c r="E24" s="5" t="n">
        <v>11756000</v>
      </c>
    </row>
    <row r="25">
      <c r="A25" s="4" t="inlineStr">
        <is>
          <t>Derivatives not designated as hedges | Interest rate lock commitments | Gains on sales of loans, net</t>
        </is>
      </c>
    </row>
    <row r="26">
      <c r="A26" s="3" t="inlineStr">
        <is>
          <t>Derivative instruments, gain (loss)</t>
        </is>
      </c>
    </row>
    <row r="27">
      <c r="A27" s="4" t="inlineStr">
        <is>
          <t>Effect of derivatives included in the Consolidated Statements of Income</t>
        </is>
      </c>
      <c r="B27" s="5" t="n">
        <v>287000</v>
      </c>
      <c r="C27" s="5" t="n">
        <v>418000</v>
      </c>
      <c r="D27" s="5" t="n">
        <v>780000</v>
      </c>
      <c r="E27" s="5" t="n">
        <v>1042000</v>
      </c>
    </row>
    <row r="28">
      <c r="A28" s="4" t="inlineStr">
        <is>
          <t>Derivatives not designated as hedges | Other contracts | Other non-interest expense</t>
        </is>
      </c>
    </row>
    <row r="29">
      <c r="A29" s="3" t="inlineStr">
        <is>
          <t>Derivative instruments, gain (loss)</t>
        </is>
      </c>
    </row>
    <row r="30">
      <c r="A30" s="4" t="inlineStr">
        <is>
          <t>Effect of derivatives included in the Consolidated Statements of Income</t>
        </is>
      </c>
      <c r="B30" s="6" t="n">
        <v>0</v>
      </c>
      <c r="C30" s="6" t="n">
        <v>18000</v>
      </c>
      <c r="D30" s="6" t="n">
        <v>0</v>
      </c>
      <c r="E30" s="6" t="n">
        <v>18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customWidth="1" max="1" min="1" width="80"/>
    <col customWidth="1" max="2" min="2" width="21"/>
  </cols>
  <sheetData>
    <row r="1">
      <c r="A1" s="1" t="inlineStr">
        <is>
          <t>Fair Values Disclosures - Valuation Methodologies of Assets and Liabilities at Fair Value (Details) $ in Millions</t>
        </is>
      </c>
      <c r="B1" s="2" t="inlineStr">
        <is>
          <t>Jun. 30, 2019USD ($)</t>
        </is>
      </c>
    </row>
    <row r="2">
      <c r="A2" s="3" t="inlineStr">
        <is>
          <t>Fair Value, Assets and liabilities measured on recurring and nonrecurring basis</t>
        </is>
      </c>
    </row>
    <row r="3">
      <c r="A3" s="4" t="inlineStr">
        <is>
          <t>Fixed-rate subordinated notes, face amount</t>
        </is>
      </c>
      <c r="B3" s="6" t="n">
        <v>150</v>
      </c>
    </row>
    <row r="4">
      <c r="A4" s="4" t="inlineStr">
        <is>
          <t>Subordinated bank notes | Maturity Year 2025</t>
        </is>
      </c>
    </row>
    <row r="5">
      <c r="A5" s="3" t="inlineStr">
        <is>
          <t>Fair Value, Assets and liabilities measured on recurring and nonrecurring basis</t>
        </is>
      </c>
    </row>
    <row r="6">
      <c r="A6" s="4" t="inlineStr">
        <is>
          <t>Fixed-rate subordinated notes, face amount</t>
        </is>
      </c>
      <c r="B6" s="6" t="n">
        <v>1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36"/>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 customWidth="1" max="6" min="6" width="14"/>
  </cols>
  <sheetData>
    <row r="1">
      <c r="A1" s="1" t="inlineStr">
        <is>
          <t>Fair Values Disclosures - Assets and Liabilities Measured at Fair Value (Detail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3" t="inlineStr">
        <is>
          <t>Fair Value, Adjustment Disclosure [Abstract]</t>
        </is>
      </c>
    </row>
    <row r="4">
      <c r="A4" s="4" t="inlineStr">
        <is>
          <t>Transfers between fair value levels</t>
        </is>
      </c>
      <c r="B4" s="6" t="n">
        <v>0</v>
      </c>
      <c r="C4" s="6" t="n">
        <v>0</v>
      </c>
      <c r="D4" s="6" t="n">
        <v>0</v>
      </c>
      <c r="E4" s="6" t="n">
        <v>0</v>
      </c>
    </row>
    <row r="5">
      <c r="A5" s="4" t="inlineStr">
        <is>
          <t>Measurement of fair value on a recurring basis</t>
        </is>
      </c>
    </row>
    <row r="6">
      <c r="A6" s="3" t="inlineStr">
        <is>
          <t>Fair Value, Assets and liabilities measured on recurring and nonrecurring basis</t>
        </is>
      </c>
    </row>
    <row r="7">
      <c r="A7" s="4" t="inlineStr">
        <is>
          <t>Assets, Fair value carrying amount</t>
        </is>
      </c>
      <c r="B7" s="5" t="n">
        <v>99752000</v>
      </c>
      <c r="D7" s="5" t="n">
        <v>99752000</v>
      </c>
      <c r="F7" s="6" t="n">
        <v>63709000</v>
      </c>
    </row>
    <row r="8">
      <c r="A8" s="4" t="inlineStr">
        <is>
          <t>Liabilities, Fair value carrying amount</t>
        </is>
      </c>
      <c r="B8" s="5" t="n">
        <v>45408000</v>
      </c>
      <c r="D8" s="5" t="n">
        <v>45408000</v>
      </c>
      <c r="F8" s="5" t="n">
        <v>37751000</v>
      </c>
    </row>
    <row r="9">
      <c r="A9" s="4" t="inlineStr">
        <is>
          <t>Measurement of fair value on a recurring basis | Level 1</t>
        </is>
      </c>
    </row>
    <row r="10">
      <c r="A10" s="3" t="inlineStr">
        <is>
          <t>Fair Value, Assets and liabilities measured on recurring and nonrecurring basis</t>
        </is>
      </c>
    </row>
    <row r="11">
      <c r="A11" s="4" t="inlineStr">
        <is>
          <t>Assets, Fair value carrying amount</t>
        </is>
      </c>
      <c r="B11" s="5" t="n">
        <v>38070000</v>
      </c>
      <c r="D11" s="5" t="n">
        <v>38070000</v>
      </c>
      <c r="F11" s="5" t="n">
        <v>33217000</v>
      </c>
    </row>
    <row r="12">
      <c r="A12" s="4" t="inlineStr">
        <is>
          <t>Liabilities, Fair value carrying amount</t>
        </is>
      </c>
      <c r="B12" s="5" t="n">
        <v>38070000</v>
      </c>
      <c r="D12" s="5" t="n">
        <v>38070000</v>
      </c>
      <c r="F12" s="5" t="n">
        <v>33217000</v>
      </c>
    </row>
    <row r="13">
      <c r="A13" s="4" t="inlineStr">
        <is>
          <t>Measurement of fair value on a recurring basis | Level 2</t>
        </is>
      </c>
    </row>
    <row r="14">
      <c r="A14" s="3" t="inlineStr">
        <is>
          <t>Fair Value, Assets and liabilities measured on recurring and nonrecurring basis</t>
        </is>
      </c>
    </row>
    <row r="15">
      <c r="A15" s="4" t="inlineStr">
        <is>
          <t>Assets, Fair value carrying amount</t>
        </is>
      </c>
      <c r="B15" s="5" t="n">
        <v>30861000</v>
      </c>
      <c r="D15" s="5" t="n">
        <v>30861000</v>
      </c>
      <c r="F15" s="5" t="n">
        <v>11618000</v>
      </c>
    </row>
    <row r="16">
      <c r="A16" s="4" t="inlineStr">
        <is>
          <t>Liabilities, Fair value carrying amount</t>
        </is>
      </c>
      <c r="B16" s="5" t="n">
        <v>6550000</v>
      </c>
      <c r="D16" s="5" t="n">
        <v>6550000</v>
      </c>
      <c r="F16" s="5" t="n">
        <v>3745000</v>
      </c>
    </row>
    <row r="17">
      <c r="A17" s="4" t="inlineStr">
        <is>
          <t>Measurement of fair value on a recurring basis | Level 3</t>
        </is>
      </c>
    </row>
    <row r="18">
      <c r="A18" s="3" t="inlineStr">
        <is>
          <t>Fair Value, Assets and liabilities measured on recurring and nonrecurring basis</t>
        </is>
      </c>
    </row>
    <row r="19">
      <c r="A19" s="4" t="inlineStr">
        <is>
          <t>Assets, Fair value carrying amount</t>
        </is>
      </c>
      <c r="B19" s="5" t="n">
        <v>30821000</v>
      </c>
      <c r="D19" s="5" t="n">
        <v>30821000</v>
      </c>
      <c r="F19" s="5" t="n">
        <v>18874000</v>
      </c>
    </row>
    <row r="20">
      <c r="A20" s="4" t="inlineStr">
        <is>
          <t>Liabilities, Fair value carrying amount</t>
        </is>
      </c>
      <c r="B20" s="5" t="n">
        <v>788000</v>
      </c>
      <c r="D20" s="5" t="n">
        <v>788000</v>
      </c>
      <c r="F20" s="5" t="n">
        <v>789000</v>
      </c>
    </row>
    <row r="21">
      <c r="A21" s="4" t="inlineStr">
        <is>
          <t>Measurement of fair value on a recurring basis | Loans held for sale</t>
        </is>
      </c>
    </row>
    <row r="22">
      <c r="A22" s="3" t="inlineStr">
        <is>
          <t>Fair Value, Assets and liabilities measured on recurring and nonrecurring basis</t>
        </is>
      </c>
    </row>
    <row r="23">
      <c r="A23" s="4" t="inlineStr">
        <is>
          <t>Assets, Fair value carrying amount</t>
        </is>
      </c>
      <c r="B23" s="5" t="n">
        <v>29211000</v>
      </c>
      <c r="D23" s="5" t="n">
        <v>29211000</v>
      </c>
      <c r="F23" s="5" t="n">
        <v>18070000</v>
      </c>
    </row>
    <row r="24">
      <c r="A24" s="4" t="inlineStr">
        <is>
          <t>Measurement of fair value on a recurring basis | Loans held for sale | Level 1</t>
        </is>
      </c>
    </row>
    <row r="25">
      <c r="A25" s="3" t="inlineStr">
        <is>
          <t>Fair Value, Assets and liabilities measured on recurring and nonrecurring basis</t>
        </is>
      </c>
    </row>
    <row r="26">
      <c r="A26" s="4" t="inlineStr">
        <is>
          <t>Assets, Fair value carrying amount</t>
        </is>
      </c>
      <c r="B26" s="5" t="n">
        <v>0</v>
      </c>
      <c r="D26" s="5" t="n">
        <v>0</v>
      </c>
      <c r="F26" s="5" t="n">
        <v>0</v>
      </c>
    </row>
    <row r="27">
      <c r="A27" s="4" t="inlineStr">
        <is>
          <t>Measurement of fair value on a recurring basis | Loans held for sale | Level 2</t>
        </is>
      </c>
    </row>
    <row r="28">
      <c r="A28" s="3" t="inlineStr">
        <is>
          <t>Fair Value, Assets and liabilities measured on recurring and nonrecurring basis</t>
        </is>
      </c>
    </row>
    <row r="29">
      <c r="A29" s="4" t="inlineStr">
        <is>
          <t>Assets, Fair value carrying amount</t>
        </is>
      </c>
      <c r="B29" s="5" t="n">
        <v>0</v>
      </c>
      <c r="D29" s="5" t="n">
        <v>0</v>
      </c>
      <c r="F29" s="5" t="n">
        <v>0</v>
      </c>
    </row>
    <row r="30">
      <c r="A30" s="4" t="inlineStr">
        <is>
          <t>Measurement of fair value on a recurring basis | Loans held for sale | Level 3</t>
        </is>
      </c>
    </row>
    <row r="31">
      <c r="A31" s="3" t="inlineStr">
        <is>
          <t>Fair Value, Assets and liabilities measured on recurring and nonrecurring basis</t>
        </is>
      </c>
    </row>
    <row r="32">
      <c r="A32" s="4" t="inlineStr">
        <is>
          <t>Assets, Fair value carrying amount</t>
        </is>
      </c>
      <c r="B32" s="5" t="n">
        <v>29211000</v>
      </c>
      <c r="D32" s="5" t="n">
        <v>29211000</v>
      </c>
      <c r="F32" s="5" t="n">
        <v>18070000</v>
      </c>
    </row>
    <row r="33">
      <c r="A33" s="4" t="inlineStr">
        <is>
          <t>Measurement of fair value on a recurring basis | Interest rate contracts</t>
        </is>
      </c>
    </row>
    <row r="34">
      <c r="A34" s="3" t="inlineStr">
        <is>
          <t>Fair Value, Assets and liabilities measured on recurring and nonrecurring basis</t>
        </is>
      </c>
    </row>
    <row r="35">
      <c r="A35" s="4" t="inlineStr">
        <is>
          <t>Assets, Fair value carrying amount</t>
        </is>
      </c>
      <c r="B35" s="5" t="n">
        <v>30861000</v>
      </c>
      <c r="D35" s="5" t="n">
        <v>30861000</v>
      </c>
      <c r="F35" s="5" t="n">
        <v>7909000</v>
      </c>
    </row>
    <row r="36">
      <c r="A36" s="4" t="inlineStr">
        <is>
          <t>Liabilities, Fair value carrying amount</t>
        </is>
      </c>
      <c r="B36" s="5" t="n">
        <v>3487000</v>
      </c>
      <c r="D36" s="5" t="n">
        <v>3487000</v>
      </c>
      <c r="F36" s="5" t="n">
        <v>3732000</v>
      </c>
    </row>
    <row r="37">
      <c r="A37" s="4" t="inlineStr">
        <is>
          <t>Measurement of fair value on a recurring basis | Interest rate contracts | Level 1</t>
        </is>
      </c>
    </row>
    <row r="38">
      <c r="A38" s="3" t="inlineStr">
        <is>
          <t>Fair Value, Assets and liabilities measured on recurring and nonrecurring basis</t>
        </is>
      </c>
    </row>
    <row r="39">
      <c r="A39" s="4" t="inlineStr">
        <is>
          <t>Assets, Fair value carrying amount</t>
        </is>
      </c>
      <c r="B39" s="5" t="n">
        <v>0</v>
      </c>
      <c r="D39" s="5" t="n">
        <v>0</v>
      </c>
      <c r="F39" s="5" t="n">
        <v>0</v>
      </c>
    </row>
    <row r="40">
      <c r="A40" s="4" t="inlineStr">
        <is>
          <t>Liabilities, Fair value carrying amount</t>
        </is>
      </c>
      <c r="B40" s="5" t="n">
        <v>0</v>
      </c>
      <c r="D40" s="5" t="n">
        <v>0</v>
      </c>
      <c r="F40" s="5" t="n">
        <v>0</v>
      </c>
    </row>
    <row r="41">
      <c r="A41" s="4" t="inlineStr">
        <is>
          <t>Measurement of fair value on a recurring basis | Interest rate contracts | Level 2</t>
        </is>
      </c>
    </row>
    <row r="42">
      <c r="A42" s="3" t="inlineStr">
        <is>
          <t>Fair Value, Assets and liabilities measured on recurring and nonrecurring basis</t>
        </is>
      </c>
    </row>
    <row r="43">
      <c r="A43" s="4" t="inlineStr">
        <is>
          <t>Assets, Fair value carrying amount</t>
        </is>
      </c>
      <c r="B43" s="5" t="n">
        <v>30861000</v>
      </c>
      <c r="D43" s="5" t="n">
        <v>30861000</v>
      </c>
      <c r="F43" s="5" t="n">
        <v>7909000</v>
      </c>
    </row>
    <row r="44">
      <c r="A44" s="4" t="inlineStr">
        <is>
          <t>Liabilities, Fair value carrying amount</t>
        </is>
      </c>
      <c r="B44" s="5" t="n">
        <v>3487000</v>
      </c>
      <c r="D44" s="5" t="n">
        <v>3487000</v>
      </c>
      <c r="F44" s="5" t="n">
        <v>3732000</v>
      </c>
    </row>
    <row r="45">
      <c r="A45" s="4" t="inlineStr">
        <is>
          <t>Measurement of fair value on a recurring basis | Interest rate contracts | Level 3</t>
        </is>
      </c>
    </row>
    <row r="46">
      <c r="A46" s="3" t="inlineStr">
        <is>
          <t>Fair Value, Assets and liabilities measured on recurring and nonrecurring basis</t>
        </is>
      </c>
    </row>
    <row r="47">
      <c r="A47" s="4" t="inlineStr">
        <is>
          <t>Assets, Fair value carrying amount</t>
        </is>
      </c>
      <c r="B47" s="5" t="n">
        <v>0</v>
      </c>
      <c r="D47" s="5" t="n">
        <v>0</v>
      </c>
      <c r="F47" s="5" t="n">
        <v>0</v>
      </c>
    </row>
    <row r="48">
      <c r="A48" s="4" t="inlineStr">
        <is>
          <t>Liabilities, Fair value carrying amount</t>
        </is>
      </c>
      <c r="B48" s="5" t="n">
        <v>0</v>
      </c>
      <c r="D48" s="5" t="n">
        <v>0</v>
      </c>
      <c r="F48" s="5" t="n">
        <v>0</v>
      </c>
    </row>
    <row r="49">
      <c r="A49" s="4" t="inlineStr">
        <is>
          <t>Measurement of fair value on a recurring basis | Interest rate lock commitments</t>
        </is>
      </c>
    </row>
    <row r="50">
      <c r="A50" s="3" t="inlineStr">
        <is>
          <t>Fair Value, Assets and liabilities measured on recurring and nonrecurring basis</t>
        </is>
      </c>
    </row>
    <row r="51">
      <c r="A51" s="4" t="inlineStr">
        <is>
          <t>Assets, Fair value carrying amount</t>
        </is>
      </c>
      <c r="B51" s="5" t="n">
        <v>1415000</v>
      </c>
      <c r="D51" s="5" t="n">
        <v>1415000</v>
      </c>
      <c r="F51" s="5" t="n">
        <v>652000</v>
      </c>
    </row>
    <row r="52">
      <c r="A52" s="4" t="inlineStr">
        <is>
          <t>Liabilities, Fair value carrying amount</t>
        </is>
      </c>
      <c r="B52" s="5" t="n">
        <v>13000</v>
      </c>
      <c r="D52" s="5" t="n">
        <v>13000</v>
      </c>
      <c r="F52" s="5" t="n">
        <v>28000</v>
      </c>
    </row>
    <row r="53">
      <c r="A53" s="4" t="inlineStr">
        <is>
          <t>Measurement of fair value on a recurring basis | Interest rate lock commitments | Level 1</t>
        </is>
      </c>
    </row>
    <row r="54">
      <c r="A54" s="3" t="inlineStr">
        <is>
          <t>Fair Value, Assets and liabilities measured on recurring and nonrecurring basis</t>
        </is>
      </c>
    </row>
    <row r="55">
      <c r="A55" s="4" t="inlineStr">
        <is>
          <t>Assets, Fair value carrying amount</t>
        </is>
      </c>
      <c r="B55" s="5" t="n">
        <v>0</v>
      </c>
      <c r="D55" s="5" t="n">
        <v>0</v>
      </c>
      <c r="F55" s="5" t="n">
        <v>0</v>
      </c>
    </row>
    <row r="56">
      <c r="A56" s="4" t="inlineStr">
        <is>
          <t>Liabilities, Fair value carrying amount</t>
        </is>
      </c>
      <c r="B56" s="5" t="n">
        <v>0</v>
      </c>
      <c r="D56" s="5" t="n">
        <v>0</v>
      </c>
      <c r="F56" s="5" t="n">
        <v>0</v>
      </c>
    </row>
    <row r="57">
      <c r="A57" s="4" t="inlineStr">
        <is>
          <t>Measurement of fair value on a recurring basis | Interest rate lock commitments | Level 2</t>
        </is>
      </c>
    </row>
    <row r="58">
      <c r="A58" s="3" t="inlineStr">
        <is>
          <t>Fair Value, Assets and liabilities measured on recurring and nonrecurring basis</t>
        </is>
      </c>
    </row>
    <row r="59">
      <c r="A59" s="4" t="inlineStr">
        <is>
          <t>Assets, Fair value carrying amount</t>
        </is>
      </c>
      <c r="B59" s="5" t="n">
        <v>0</v>
      </c>
      <c r="D59" s="5" t="n">
        <v>0</v>
      </c>
      <c r="F59" s="5" t="n">
        <v>0</v>
      </c>
    </row>
    <row r="60">
      <c r="A60" s="4" t="inlineStr">
        <is>
          <t>Liabilities, Fair value carrying amount</t>
        </is>
      </c>
      <c r="B60" s="5" t="n">
        <v>0</v>
      </c>
      <c r="D60" s="5" t="n">
        <v>0</v>
      </c>
      <c r="F60" s="5" t="n">
        <v>0</v>
      </c>
    </row>
    <row r="61">
      <c r="A61" s="4" t="inlineStr">
        <is>
          <t>Measurement of fair value on a recurring basis | Interest rate lock commitments | Level 3</t>
        </is>
      </c>
    </row>
    <row r="62">
      <c r="A62" s="3" t="inlineStr">
        <is>
          <t>Fair Value, Assets and liabilities measured on recurring and nonrecurring basis</t>
        </is>
      </c>
    </row>
    <row r="63">
      <c r="A63" s="4" t="inlineStr">
        <is>
          <t>Assets, Fair value carrying amount</t>
        </is>
      </c>
      <c r="B63" s="5" t="n">
        <v>1415000</v>
      </c>
      <c r="D63" s="5" t="n">
        <v>1415000</v>
      </c>
      <c r="F63" s="5" t="n">
        <v>652000</v>
      </c>
    </row>
    <row r="64">
      <c r="A64" s="4" t="inlineStr">
        <is>
          <t>Liabilities, Fair value carrying amount</t>
        </is>
      </c>
      <c r="B64" s="5" t="n">
        <v>13000</v>
      </c>
      <c r="D64" s="5" t="n">
        <v>13000</v>
      </c>
      <c r="F64" s="5" t="n">
        <v>28000</v>
      </c>
    </row>
    <row r="65">
      <c r="A65" s="4" t="inlineStr">
        <is>
          <t>Measurement of fair value on a recurring basis | Forward loan sales commitments</t>
        </is>
      </c>
    </row>
    <row r="66">
      <c r="A66" s="3" t="inlineStr">
        <is>
          <t>Fair Value, Assets and liabilities measured on recurring and nonrecurring basis</t>
        </is>
      </c>
    </row>
    <row r="67">
      <c r="A67" s="4" t="inlineStr">
        <is>
          <t>Assets, Fair value carrying amount</t>
        </is>
      </c>
      <c r="B67" s="5" t="n">
        <v>195000</v>
      </c>
      <c r="D67" s="5" t="n">
        <v>195000</v>
      </c>
      <c r="F67" s="5" t="n">
        <v>152000</v>
      </c>
    </row>
    <row r="68">
      <c r="A68" s="4" t="inlineStr">
        <is>
          <t>Liabilities, Fair value carrying amount</t>
        </is>
      </c>
      <c r="B68" s="5" t="n">
        <v>340000</v>
      </c>
      <c r="D68" s="5" t="n">
        <v>340000</v>
      </c>
      <c r="F68" s="5" t="n">
        <v>178000</v>
      </c>
    </row>
    <row r="69">
      <c r="A69" s="4" t="inlineStr">
        <is>
          <t>Measurement of fair value on a recurring basis | Forward loan sales commitments | Level 1</t>
        </is>
      </c>
    </row>
    <row r="70">
      <c r="A70" s="3" t="inlineStr">
        <is>
          <t>Fair Value, Assets and liabilities measured on recurring and nonrecurring basis</t>
        </is>
      </c>
    </row>
    <row r="71">
      <c r="A71" s="4" t="inlineStr">
        <is>
          <t>Assets, Fair value carrying amount</t>
        </is>
      </c>
      <c r="B71" s="5" t="n">
        <v>0</v>
      </c>
      <c r="D71" s="5" t="n">
        <v>0</v>
      </c>
      <c r="F71" s="5" t="n">
        <v>0</v>
      </c>
    </row>
    <row r="72">
      <c r="A72" s="4" t="inlineStr">
        <is>
          <t>Liabilities, Fair value carrying amount</t>
        </is>
      </c>
      <c r="B72" s="5" t="n">
        <v>0</v>
      </c>
      <c r="D72" s="5" t="n">
        <v>0</v>
      </c>
      <c r="F72" s="5" t="n">
        <v>0</v>
      </c>
    </row>
    <row r="73">
      <c r="A73" s="4" t="inlineStr">
        <is>
          <t>Measurement of fair value on a recurring basis | Forward loan sales commitments | Level 2</t>
        </is>
      </c>
    </row>
    <row r="74">
      <c r="A74" s="3" t="inlineStr">
        <is>
          <t>Fair Value, Assets and liabilities measured on recurring and nonrecurring basis</t>
        </is>
      </c>
    </row>
    <row r="75">
      <c r="A75" s="4" t="inlineStr">
        <is>
          <t>Assets, Fair value carrying amount</t>
        </is>
      </c>
      <c r="B75" s="5" t="n">
        <v>0</v>
      </c>
      <c r="D75" s="5" t="n">
        <v>0</v>
      </c>
      <c r="F75" s="5" t="n">
        <v>0</v>
      </c>
    </row>
    <row r="76">
      <c r="A76" s="4" t="inlineStr">
        <is>
          <t>Liabilities, Fair value carrying amount</t>
        </is>
      </c>
      <c r="B76" s="5" t="n">
        <v>0</v>
      </c>
      <c r="D76" s="5" t="n">
        <v>0</v>
      </c>
      <c r="F76" s="5" t="n">
        <v>0</v>
      </c>
    </row>
    <row r="77">
      <c r="A77" s="4" t="inlineStr">
        <is>
          <t>Measurement of fair value on a recurring basis | Forward loan sales commitments | Level 3</t>
        </is>
      </c>
    </row>
    <row r="78">
      <c r="A78" s="3" t="inlineStr">
        <is>
          <t>Fair Value, Assets and liabilities measured on recurring and nonrecurring basis</t>
        </is>
      </c>
    </row>
    <row r="79">
      <c r="A79" s="4" t="inlineStr">
        <is>
          <t>Assets, Fair value carrying amount</t>
        </is>
      </c>
      <c r="B79" s="5" t="n">
        <v>195000</v>
      </c>
      <c r="D79" s="5" t="n">
        <v>195000</v>
      </c>
      <c r="F79" s="5" t="n">
        <v>152000</v>
      </c>
    </row>
    <row r="80">
      <c r="A80" s="4" t="inlineStr">
        <is>
          <t>Liabilities, Fair value carrying amount</t>
        </is>
      </c>
      <c r="B80" s="5" t="n">
        <v>340000</v>
      </c>
      <c r="D80" s="5" t="n">
        <v>340000</v>
      </c>
      <c r="F80" s="5" t="n">
        <v>178000</v>
      </c>
    </row>
    <row r="81">
      <c r="A81" s="4" t="inlineStr">
        <is>
          <t>Measurement of fair value on a recurring basis | Assets held in trust for deferred compensation plans</t>
        </is>
      </c>
    </row>
    <row r="82">
      <c r="A82" s="3" t="inlineStr">
        <is>
          <t>Fair Value, Assets and liabilities measured on recurring and nonrecurring basis</t>
        </is>
      </c>
    </row>
    <row r="83">
      <c r="A83" s="4" t="inlineStr">
        <is>
          <t>Assets, Fair value carrying amount</t>
        </is>
      </c>
      <c r="B83" s="5" t="n">
        <v>38070000</v>
      </c>
      <c r="D83" s="5" t="n">
        <v>38070000</v>
      </c>
      <c r="F83" s="5" t="n">
        <v>33217000</v>
      </c>
    </row>
    <row r="84">
      <c r="A84" s="4" t="inlineStr">
        <is>
          <t>Measurement of fair value on a recurring basis | Assets held in trust for deferred compensation plans | Level 1</t>
        </is>
      </c>
    </row>
    <row r="85">
      <c r="A85" s="3" t="inlineStr">
        <is>
          <t>Fair Value, Assets and liabilities measured on recurring and nonrecurring basis</t>
        </is>
      </c>
    </row>
    <row r="86">
      <c r="A86" s="4" t="inlineStr">
        <is>
          <t>Assets, Fair value carrying amount</t>
        </is>
      </c>
      <c r="B86" s="5" t="n">
        <v>38070000</v>
      </c>
      <c r="D86" s="5" t="n">
        <v>38070000</v>
      </c>
      <c r="F86" s="5" t="n">
        <v>33217000</v>
      </c>
    </row>
    <row r="87">
      <c r="A87" s="4" t="inlineStr">
        <is>
          <t>Measurement of fair value on a recurring basis | Assets held in trust for deferred compensation plans | Level 2</t>
        </is>
      </c>
    </row>
    <row r="88">
      <c r="A88" s="3" t="inlineStr">
        <is>
          <t>Fair Value, Assets and liabilities measured on recurring and nonrecurring basis</t>
        </is>
      </c>
    </row>
    <row r="89">
      <c r="A89" s="4" t="inlineStr">
        <is>
          <t>Assets, Fair value carrying amount</t>
        </is>
      </c>
      <c r="B89" s="5" t="n">
        <v>0</v>
      </c>
      <c r="D89" s="5" t="n">
        <v>0</v>
      </c>
      <c r="F89" s="5" t="n">
        <v>0</v>
      </c>
    </row>
    <row r="90">
      <c r="A90" s="4" t="inlineStr">
        <is>
          <t>Measurement of fair value on a recurring basis | Assets held in trust for deferred compensation plans | Level 3</t>
        </is>
      </c>
    </row>
    <row r="91">
      <c r="A91" s="3" t="inlineStr">
        <is>
          <t>Fair Value, Assets and liabilities measured on recurring and nonrecurring basis</t>
        </is>
      </c>
    </row>
    <row r="92">
      <c r="A92" s="4" t="inlineStr">
        <is>
          <t>Assets, Fair value carrying amount</t>
        </is>
      </c>
      <c r="B92" s="5" t="n">
        <v>0</v>
      </c>
      <c r="D92" s="5" t="n">
        <v>0</v>
      </c>
      <c r="F92" s="5" t="n">
        <v>0</v>
      </c>
    </row>
    <row r="93">
      <c r="A93" s="4" t="inlineStr">
        <is>
          <t>Measurement of fair value on a recurring basis | Forward foreign exchange contracts</t>
        </is>
      </c>
    </row>
    <row r="94">
      <c r="A94" s="3" t="inlineStr">
        <is>
          <t>Fair Value, Assets and liabilities measured on recurring and nonrecurring basis</t>
        </is>
      </c>
    </row>
    <row r="95">
      <c r="A95" s="4" t="inlineStr">
        <is>
          <t>Assets, Fair value carrying amount</t>
        </is>
      </c>
      <c r="F95" s="5" t="n">
        <v>3709000</v>
      </c>
    </row>
    <row r="96">
      <c r="A96" s="4" t="inlineStr">
        <is>
          <t>Liabilities, Fair value carrying amount</t>
        </is>
      </c>
      <c r="B96" s="5" t="n">
        <v>3063000</v>
      </c>
      <c r="D96" s="5" t="n">
        <v>3063000</v>
      </c>
      <c r="F96" s="5" t="n">
        <v>13000</v>
      </c>
    </row>
    <row r="97">
      <c r="A97" s="4" t="inlineStr">
        <is>
          <t>Measurement of fair value on a recurring basis | Forward foreign exchange contracts | Level 1</t>
        </is>
      </c>
    </row>
    <row r="98">
      <c r="A98" s="3" t="inlineStr">
        <is>
          <t>Fair Value, Assets and liabilities measured on recurring and nonrecurring basis</t>
        </is>
      </c>
    </row>
    <row r="99">
      <c r="A99" s="4" t="inlineStr">
        <is>
          <t>Assets, Fair value carrying amount</t>
        </is>
      </c>
      <c r="F99" s="5" t="n">
        <v>0</v>
      </c>
    </row>
    <row r="100">
      <c r="A100" s="4" t="inlineStr">
        <is>
          <t>Liabilities, Fair value carrying amount</t>
        </is>
      </c>
      <c r="B100" s="5" t="n">
        <v>0</v>
      </c>
      <c r="D100" s="5" t="n">
        <v>0</v>
      </c>
      <c r="F100" s="5" t="n">
        <v>0</v>
      </c>
    </row>
    <row r="101">
      <c r="A101" s="4" t="inlineStr">
        <is>
          <t>Measurement of fair value on a recurring basis | Forward foreign exchange contracts | Level 2</t>
        </is>
      </c>
    </row>
    <row r="102">
      <c r="A102" s="3" t="inlineStr">
        <is>
          <t>Fair Value, Assets and liabilities measured on recurring and nonrecurring basis</t>
        </is>
      </c>
    </row>
    <row r="103">
      <c r="A103" s="4" t="inlineStr">
        <is>
          <t>Assets, Fair value carrying amount</t>
        </is>
      </c>
      <c r="F103" s="5" t="n">
        <v>3709000</v>
      </c>
    </row>
    <row r="104">
      <c r="A104" s="4" t="inlineStr">
        <is>
          <t>Liabilities, Fair value carrying amount</t>
        </is>
      </c>
      <c r="B104" s="5" t="n">
        <v>3063000</v>
      </c>
      <c r="D104" s="5" t="n">
        <v>3063000</v>
      </c>
      <c r="F104" s="5" t="n">
        <v>13000</v>
      </c>
    </row>
    <row r="105">
      <c r="A105" s="4" t="inlineStr">
        <is>
          <t>Measurement of fair value on a recurring basis | Forward foreign exchange contracts | Level 3</t>
        </is>
      </c>
    </row>
    <row r="106">
      <c r="A106" s="3" t="inlineStr">
        <is>
          <t>Fair Value, Assets and liabilities measured on recurring and nonrecurring basis</t>
        </is>
      </c>
    </row>
    <row r="107">
      <c r="A107" s="4" t="inlineStr">
        <is>
          <t>Assets, Fair value carrying amount</t>
        </is>
      </c>
      <c r="F107" s="5" t="n">
        <v>0</v>
      </c>
    </row>
    <row r="108">
      <c r="A108" s="4" t="inlineStr">
        <is>
          <t>Liabilities, Fair value carrying amount</t>
        </is>
      </c>
      <c r="B108" s="5" t="n">
        <v>0</v>
      </c>
      <c r="D108" s="5" t="n">
        <v>0</v>
      </c>
      <c r="F108" s="5" t="n">
        <v>0</v>
      </c>
    </row>
    <row r="109">
      <c r="A109" s="4" t="inlineStr">
        <is>
          <t>Measurement of fair value on a recurring basis | Other contracts</t>
        </is>
      </c>
    </row>
    <row r="110">
      <c r="A110" s="3" t="inlineStr">
        <is>
          <t>Fair Value, Assets and liabilities measured on recurring and nonrecurring basis</t>
        </is>
      </c>
    </row>
    <row r="111">
      <c r="A111" s="4" t="inlineStr">
        <is>
          <t>Liabilities, Fair value carrying amount</t>
        </is>
      </c>
      <c r="B111" s="5" t="n">
        <v>435000</v>
      </c>
      <c r="D111" s="5" t="n">
        <v>435000</v>
      </c>
      <c r="F111" s="5" t="n">
        <v>583000</v>
      </c>
    </row>
    <row r="112">
      <c r="A112" s="4" t="inlineStr">
        <is>
          <t>Measurement of fair value on a recurring basis | Other contracts | Level 1</t>
        </is>
      </c>
    </row>
    <row r="113">
      <c r="A113" s="3" t="inlineStr">
        <is>
          <t>Fair Value, Assets and liabilities measured on recurring and nonrecurring basis</t>
        </is>
      </c>
    </row>
    <row r="114">
      <c r="A114" s="4" t="inlineStr">
        <is>
          <t>Liabilities, Fair value carrying amount</t>
        </is>
      </c>
      <c r="B114" s="5" t="n">
        <v>0</v>
      </c>
      <c r="D114" s="5" t="n">
        <v>0</v>
      </c>
      <c r="F114" s="5" t="n">
        <v>0</v>
      </c>
    </row>
    <row r="115">
      <c r="A115" s="4" t="inlineStr">
        <is>
          <t>Measurement of fair value on a recurring basis | Other contracts | Level 2</t>
        </is>
      </c>
    </row>
    <row r="116">
      <c r="A116" s="3" t="inlineStr">
        <is>
          <t>Fair Value, Assets and liabilities measured on recurring and nonrecurring basis</t>
        </is>
      </c>
    </row>
    <row r="117">
      <c r="A117" s="4" t="inlineStr">
        <is>
          <t>Liabilities, Fair value carrying amount</t>
        </is>
      </c>
      <c r="B117" s="5" t="n">
        <v>0</v>
      </c>
      <c r="D117" s="5" t="n">
        <v>0</v>
      </c>
      <c r="F117" s="5" t="n">
        <v>0</v>
      </c>
    </row>
    <row r="118">
      <c r="A118" s="4" t="inlineStr">
        <is>
          <t>Measurement of fair value on a recurring basis | Other contracts | Level 3</t>
        </is>
      </c>
    </row>
    <row r="119">
      <c r="A119" s="3" t="inlineStr">
        <is>
          <t>Fair Value, Assets and liabilities measured on recurring and nonrecurring basis</t>
        </is>
      </c>
    </row>
    <row r="120">
      <c r="A120" s="4" t="inlineStr">
        <is>
          <t>Liabilities, Fair value carrying amount</t>
        </is>
      </c>
      <c r="B120" s="5" t="n">
        <v>435000</v>
      </c>
      <c r="D120" s="5" t="n">
        <v>435000</v>
      </c>
      <c r="F120" s="5" t="n">
        <v>583000</v>
      </c>
    </row>
    <row r="121">
      <c r="A121" s="4" t="inlineStr">
        <is>
          <t>Measurement of fair value on a recurring basis | Liabilities held in trust for deferred compensation plans</t>
        </is>
      </c>
    </row>
    <row r="122">
      <c r="A122" s="3" t="inlineStr">
        <is>
          <t>Fair Value, Assets and liabilities measured on recurring and nonrecurring basis</t>
        </is>
      </c>
    </row>
    <row r="123">
      <c r="A123" s="4" t="inlineStr">
        <is>
          <t>Liabilities, Fair value carrying amount</t>
        </is>
      </c>
      <c r="B123" s="5" t="n">
        <v>38070000</v>
      </c>
      <c r="D123" s="5" t="n">
        <v>38070000</v>
      </c>
      <c r="F123" s="5" t="n">
        <v>33217000</v>
      </c>
    </row>
    <row r="124">
      <c r="A124" s="4" t="inlineStr">
        <is>
          <t>Measurement of fair value on a recurring basis | Liabilities held in trust for deferred compensation plans | Level 1</t>
        </is>
      </c>
    </row>
    <row r="125">
      <c r="A125" s="3" t="inlineStr">
        <is>
          <t>Fair Value, Assets and liabilities measured on recurring and nonrecurring basis</t>
        </is>
      </c>
    </row>
    <row r="126">
      <c r="A126" s="4" t="inlineStr">
        <is>
          <t>Liabilities, Fair value carrying amount</t>
        </is>
      </c>
      <c r="B126" s="5" t="n">
        <v>38070000</v>
      </c>
      <c r="D126" s="5" t="n">
        <v>38070000</v>
      </c>
      <c r="F126" s="5" t="n">
        <v>33217000</v>
      </c>
    </row>
    <row r="127">
      <c r="A127" s="4" t="inlineStr">
        <is>
          <t>Measurement of fair value on a recurring basis | Liabilities held in trust for deferred compensation plans | Level 2</t>
        </is>
      </c>
    </row>
    <row r="128">
      <c r="A128" s="3" t="inlineStr">
        <is>
          <t>Fair Value, Assets and liabilities measured on recurring and nonrecurring basis</t>
        </is>
      </c>
    </row>
    <row r="129">
      <c r="A129" s="4" t="inlineStr">
        <is>
          <t>Liabilities, Fair value carrying amount</t>
        </is>
      </c>
      <c r="B129" s="5" t="n">
        <v>0</v>
      </c>
      <c r="D129" s="5" t="n">
        <v>0</v>
      </c>
      <c r="F129" s="5" t="n">
        <v>0</v>
      </c>
    </row>
    <row r="130">
      <c r="A130" s="4" t="inlineStr">
        <is>
          <t>Measurement of fair value on a recurring basis | Liabilities held in trust for deferred compensation plans | Level 3</t>
        </is>
      </c>
    </row>
    <row r="131">
      <c r="A131" s="3" t="inlineStr">
        <is>
          <t>Fair Value, Assets and liabilities measured on recurring and nonrecurring basis</t>
        </is>
      </c>
    </row>
    <row r="132">
      <c r="A132" s="4" t="inlineStr">
        <is>
          <t>Liabilities, Fair value carrying amount</t>
        </is>
      </c>
      <c r="B132" s="5" t="n">
        <v>0</v>
      </c>
      <c r="D132" s="5" t="n">
        <v>0</v>
      </c>
      <c r="F132" s="5" t="n">
        <v>0</v>
      </c>
    </row>
    <row r="133">
      <c r="A133" s="4" t="inlineStr">
        <is>
          <t>Measurement of fair value on a non-recurring basis</t>
        </is>
      </c>
    </row>
    <row r="134">
      <c r="A134" s="3" t="inlineStr">
        <is>
          <t>Fair Value, Assets and liabilities measured on recurring and nonrecurring basis</t>
        </is>
      </c>
    </row>
    <row r="135">
      <c r="A135" s="4" t="inlineStr">
        <is>
          <t>Assets, Fair value carrying amount</t>
        </is>
      </c>
      <c r="B135" s="5" t="n">
        <v>89705000</v>
      </c>
      <c r="D135" s="5" t="n">
        <v>89705000</v>
      </c>
      <c r="F135" s="5" t="n">
        <v>76583000</v>
      </c>
    </row>
    <row r="136">
      <c r="A136" s="4" t="inlineStr">
        <is>
          <t>Loans and leases</t>
        </is>
      </c>
      <c r="B136" s="5" t="n">
        <v>73717000</v>
      </c>
      <c r="D136" s="5" t="n">
        <v>73717000</v>
      </c>
      <c r="F136" s="5" t="n">
        <v>57663000</v>
      </c>
    </row>
    <row r="137">
      <c r="A137" s="4" t="inlineStr">
        <is>
          <t>Other real estate owned</t>
        </is>
      </c>
      <c r="B137" s="5" t="n">
        <v>7858000</v>
      </c>
      <c r="D137" s="5" t="n">
        <v>7858000</v>
      </c>
      <c r="F137" s="5" t="n">
        <v>9397000</v>
      </c>
    </row>
    <row r="138">
      <c r="A138" s="4" t="inlineStr">
        <is>
          <t>Repossessed and returned assets</t>
        </is>
      </c>
      <c r="B138" s="5" t="n">
        <v>8130000</v>
      </c>
      <c r="D138" s="5" t="n">
        <v>8130000</v>
      </c>
      <c r="F138" s="5" t="n">
        <v>9523000</v>
      </c>
    </row>
    <row r="139">
      <c r="A139" s="4" t="inlineStr">
        <is>
          <t>Measurement of fair value on a non-recurring basis | Level 1</t>
        </is>
      </c>
    </row>
    <row r="140">
      <c r="A140" s="3" t="inlineStr">
        <is>
          <t>Fair Value, Assets and liabilities measured on recurring and nonrecurring basis</t>
        </is>
      </c>
    </row>
    <row r="141">
      <c r="A141" s="4" t="inlineStr">
        <is>
          <t>Assets, Fair value carrying amount</t>
        </is>
      </c>
      <c r="B141" s="5" t="n">
        <v>0</v>
      </c>
      <c r="D141" s="5" t="n">
        <v>0</v>
      </c>
      <c r="F141" s="5" t="n">
        <v>0</v>
      </c>
    </row>
    <row r="142">
      <c r="A142" s="4" t="inlineStr">
        <is>
          <t>Loans and leases</t>
        </is>
      </c>
      <c r="B142" s="5" t="n">
        <v>0</v>
      </c>
      <c r="D142" s="5" t="n">
        <v>0</v>
      </c>
      <c r="F142" s="5" t="n">
        <v>0</v>
      </c>
    </row>
    <row r="143">
      <c r="A143" s="4" t="inlineStr">
        <is>
          <t>Other real estate owned</t>
        </is>
      </c>
      <c r="B143" s="5" t="n">
        <v>0</v>
      </c>
      <c r="D143" s="5" t="n">
        <v>0</v>
      </c>
      <c r="F143" s="5" t="n">
        <v>0</v>
      </c>
    </row>
    <row r="144">
      <c r="A144" s="4" t="inlineStr">
        <is>
          <t>Repossessed and returned assets</t>
        </is>
      </c>
      <c r="B144" s="5" t="n">
        <v>0</v>
      </c>
      <c r="D144" s="5" t="n">
        <v>0</v>
      </c>
      <c r="F144" s="5" t="n">
        <v>0</v>
      </c>
    </row>
    <row r="145">
      <c r="A145" s="4" t="inlineStr">
        <is>
          <t>Measurement of fair value on a non-recurring basis | Level 2</t>
        </is>
      </c>
    </row>
    <row r="146">
      <c r="A146" s="3" t="inlineStr">
        <is>
          <t>Fair Value, Assets and liabilities measured on recurring and nonrecurring basis</t>
        </is>
      </c>
    </row>
    <row r="147">
      <c r="A147" s="4" t="inlineStr">
        <is>
          <t>Assets, Fair value carrying amount</t>
        </is>
      </c>
      <c r="B147" s="5" t="n">
        <v>5953000</v>
      </c>
      <c r="D147" s="5" t="n">
        <v>5953000</v>
      </c>
      <c r="F147" s="5" t="n">
        <v>4358000</v>
      </c>
    </row>
    <row r="148">
      <c r="A148" s="4" t="inlineStr">
        <is>
          <t>Loans and leases</t>
        </is>
      </c>
      <c r="B148" s="5" t="n">
        <v>0</v>
      </c>
      <c r="D148" s="5" t="n">
        <v>0</v>
      </c>
      <c r="F148" s="5" t="n">
        <v>0</v>
      </c>
    </row>
    <row r="149">
      <c r="A149" s="4" t="inlineStr">
        <is>
          <t>Other real estate owned</t>
        </is>
      </c>
      <c r="B149" s="5" t="n">
        <v>0</v>
      </c>
      <c r="D149" s="5" t="n">
        <v>0</v>
      </c>
      <c r="F149" s="5" t="n">
        <v>0</v>
      </c>
    </row>
    <row r="150">
      <c r="A150" s="4" t="inlineStr">
        <is>
          <t>Repossessed and returned assets</t>
        </is>
      </c>
      <c r="B150" s="5" t="n">
        <v>5953000</v>
      </c>
      <c r="D150" s="5" t="n">
        <v>5953000</v>
      </c>
      <c r="F150" s="5" t="n">
        <v>4358000</v>
      </c>
    </row>
    <row r="151">
      <c r="A151" s="4" t="inlineStr">
        <is>
          <t>Measurement of fair value on a non-recurring basis | Level 3</t>
        </is>
      </c>
    </row>
    <row r="152">
      <c r="A152" s="3" t="inlineStr">
        <is>
          <t>Fair Value, Assets and liabilities measured on recurring and nonrecurring basis</t>
        </is>
      </c>
    </row>
    <row r="153">
      <c r="A153" s="4" t="inlineStr">
        <is>
          <t>Assets, Fair value carrying amount</t>
        </is>
      </c>
      <c r="B153" s="5" t="n">
        <v>83752000</v>
      </c>
      <c r="D153" s="5" t="n">
        <v>83752000</v>
      </c>
      <c r="F153" s="5" t="n">
        <v>72225000</v>
      </c>
    </row>
    <row r="154">
      <c r="A154" s="4" t="inlineStr">
        <is>
          <t>Loans and leases</t>
        </is>
      </c>
      <c r="B154" s="5" t="n">
        <v>73717000</v>
      </c>
      <c r="D154" s="5" t="n">
        <v>73717000</v>
      </c>
      <c r="F154" s="5" t="n">
        <v>57663000</v>
      </c>
    </row>
    <row r="155">
      <c r="A155" s="4" t="inlineStr">
        <is>
          <t>Other real estate owned</t>
        </is>
      </c>
      <c r="B155" s="5" t="n">
        <v>7858000</v>
      </c>
      <c r="D155" s="5" t="n">
        <v>7858000</v>
      </c>
      <c r="F155" s="5" t="n">
        <v>9397000</v>
      </c>
    </row>
    <row r="156">
      <c r="A156" s="4" t="inlineStr">
        <is>
          <t>Repossessed and returned assets</t>
        </is>
      </c>
      <c r="B156" s="5" t="n">
        <v>2177000</v>
      </c>
      <c r="D156" s="5" t="n">
        <v>2177000</v>
      </c>
      <c r="F156" s="5" t="n">
        <v>5165000</v>
      </c>
    </row>
    <row r="157">
      <c r="A157" s="4" t="inlineStr">
        <is>
          <t>Other Comprehensive Income (Loss) | Measurement of fair value on a recurring basis</t>
        </is>
      </c>
    </row>
    <row r="158">
      <c r="A158" s="3" t="inlineStr">
        <is>
          <t>Fair Value, Assets and liabilities measured on recurring and nonrecurring basis</t>
        </is>
      </c>
    </row>
    <row r="159">
      <c r="A159" s="4" t="inlineStr">
        <is>
          <t>Assets, Fair value carrying amount</t>
        </is>
      </c>
      <c r="B159" s="5" t="n">
        <v>3125039000</v>
      </c>
      <c r="D159" s="5" t="n">
        <v>3125039000</v>
      </c>
      <c r="F159" s="5" t="n">
        <v>2489880000</v>
      </c>
    </row>
    <row r="160">
      <c r="A160" s="4" t="inlineStr">
        <is>
          <t>Liabilities, Fair value carrying amount</t>
        </is>
      </c>
      <c r="B160" s="5" t="n">
        <v>2158000</v>
      </c>
      <c r="D160" s="5" t="n">
        <v>2158000</v>
      </c>
    </row>
    <row r="161">
      <c r="A161" s="4" t="inlineStr">
        <is>
          <t>Other Comprehensive Income (Loss) | Measurement of fair value on a recurring basis | Level 1</t>
        </is>
      </c>
    </row>
    <row r="162">
      <c r="A162" s="3" t="inlineStr">
        <is>
          <t>Fair Value, Assets and liabilities measured on recurring and nonrecurring basis</t>
        </is>
      </c>
    </row>
    <row r="163">
      <c r="A163" s="4" t="inlineStr">
        <is>
          <t>Assets, Fair value carrying amount</t>
        </is>
      </c>
      <c r="B163" s="5" t="n">
        <v>0</v>
      </c>
      <c r="D163" s="5" t="n">
        <v>0</v>
      </c>
      <c r="F163" s="5" t="n">
        <v>0</v>
      </c>
    </row>
    <row r="164">
      <c r="A164" s="4" t="inlineStr">
        <is>
          <t>Liabilities, Fair value carrying amount</t>
        </is>
      </c>
      <c r="B164" s="5" t="n">
        <v>0</v>
      </c>
      <c r="D164" s="5" t="n">
        <v>0</v>
      </c>
    </row>
    <row r="165">
      <c r="A165" s="4" t="inlineStr">
        <is>
          <t>Other Comprehensive Income (Loss) | Measurement of fair value on a recurring basis | Level 2</t>
        </is>
      </c>
    </row>
    <row r="166">
      <c r="A166" s="3" t="inlineStr">
        <is>
          <t>Fair Value, Assets and liabilities measured on recurring and nonrecurring basis</t>
        </is>
      </c>
    </row>
    <row r="167">
      <c r="A167" s="4" t="inlineStr">
        <is>
          <t>Assets, Fair value carrying amount</t>
        </is>
      </c>
      <c r="B167" s="5" t="n">
        <v>3109800000</v>
      </c>
      <c r="D167" s="5" t="n">
        <v>3109800000</v>
      </c>
      <c r="F167" s="5" t="n">
        <v>2473041000</v>
      </c>
    </row>
    <row r="168">
      <c r="A168" s="4" t="inlineStr">
        <is>
          <t>Liabilities, Fair value carrying amount</t>
        </is>
      </c>
      <c r="B168" s="5" t="n">
        <v>2158000</v>
      </c>
      <c r="D168" s="5" t="n">
        <v>2158000</v>
      </c>
    </row>
    <row r="169">
      <c r="A169" s="4" t="inlineStr">
        <is>
          <t>Other Comprehensive Income (Loss) | Measurement of fair value on a recurring basis | Level 3</t>
        </is>
      </c>
    </row>
    <row r="170">
      <c r="A170" s="3" t="inlineStr">
        <is>
          <t>Fair Value, Assets and liabilities measured on recurring and nonrecurring basis</t>
        </is>
      </c>
    </row>
    <row r="171">
      <c r="A171" s="4" t="inlineStr">
        <is>
          <t>Assets, Fair value carrying amount</t>
        </is>
      </c>
      <c r="B171" s="5" t="n">
        <v>15239000</v>
      </c>
      <c r="D171" s="5" t="n">
        <v>15239000</v>
      </c>
      <c r="F171" s="5" t="n">
        <v>16839000</v>
      </c>
    </row>
    <row r="172">
      <c r="A172" s="4" t="inlineStr">
        <is>
          <t>Liabilities, Fair value carrying amount</t>
        </is>
      </c>
      <c r="B172" s="5" t="n">
        <v>0</v>
      </c>
      <c r="D172" s="5" t="n">
        <v>0</v>
      </c>
    </row>
    <row r="173">
      <c r="A173" s="4" t="inlineStr">
        <is>
          <t>Other Comprehensive Income (Loss) | Measurement of fair value on a recurring basis | Forward foreign exchange contracts</t>
        </is>
      </c>
    </row>
    <row r="174">
      <c r="A174" s="3" t="inlineStr">
        <is>
          <t>Fair Value, Assets and liabilities measured on recurring and nonrecurring basis</t>
        </is>
      </c>
    </row>
    <row r="175">
      <c r="A175" s="4" t="inlineStr">
        <is>
          <t>Assets, Fair value carrying amount</t>
        </is>
      </c>
      <c r="F175" s="5" t="n">
        <v>2980000</v>
      </c>
    </row>
    <row r="176">
      <c r="A176" s="4" t="inlineStr">
        <is>
          <t>Liabilities, Fair value carrying amount</t>
        </is>
      </c>
      <c r="B176" s="5" t="n">
        <v>2158000</v>
      </c>
      <c r="D176" s="5" t="n">
        <v>2158000</v>
      </c>
    </row>
    <row r="177">
      <c r="A177" s="4" t="inlineStr">
        <is>
          <t>Other Comprehensive Income (Loss) | Measurement of fair value on a recurring basis | Forward foreign exchange contracts | Level 1</t>
        </is>
      </c>
    </row>
    <row r="178">
      <c r="A178" s="3" t="inlineStr">
        <is>
          <t>Fair Value, Assets and liabilities measured on recurring and nonrecurring basis</t>
        </is>
      </c>
    </row>
    <row r="179">
      <c r="A179" s="4" t="inlineStr">
        <is>
          <t>Assets, Fair value carrying amount</t>
        </is>
      </c>
      <c r="F179" s="5" t="n">
        <v>0</v>
      </c>
    </row>
    <row r="180">
      <c r="A180" s="4" t="inlineStr">
        <is>
          <t>Liabilities, Fair value carrying amount</t>
        </is>
      </c>
      <c r="B180" s="5" t="n">
        <v>0</v>
      </c>
      <c r="D180" s="5" t="n">
        <v>0</v>
      </c>
    </row>
    <row r="181">
      <c r="A181" s="4" t="inlineStr">
        <is>
          <t>Other Comprehensive Income (Loss) | Measurement of fair value on a recurring basis | Forward foreign exchange contracts | Level 2</t>
        </is>
      </c>
    </row>
    <row r="182">
      <c r="A182" s="3" t="inlineStr">
        <is>
          <t>Fair Value, Assets and liabilities measured on recurring and nonrecurring basis</t>
        </is>
      </c>
    </row>
    <row r="183">
      <c r="A183" s="4" t="inlineStr">
        <is>
          <t>Assets, Fair value carrying amount</t>
        </is>
      </c>
      <c r="F183" s="5" t="n">
        <v>2980000</v>
      </c>
    </row>
    <row r="184">
      <c r="A184" s="4" t="inlineStr">
        <is>
          <t>Liabilities, Fair value carrying amount</t>
        </is>
      </c>
      <c r="B184" s="5" t="n">
        <v>2158000</v>
      </c>
      <c r="D184" s="5" t="n">
        <v>2158000</v>
      </c>
    </row>
    <row r="185">
      <c r="A185" s="4" t="inlineStr">
        <is>
          <t>Other Comprehensive Income (Loss) | Measurement of fair value on a recurring basis | Forward foreign exchange contracts | Level 3</t>
        </is>
      </c>
    </row>
    <row r="186">
      <c r="A186" s="3" t="inlineStr">
        <is>
          <t>Fair Value, Assets and liabilities measured on recurring and nonrecurring basis</t>
        </is>
      </c>
    </row>
    <row r="187">
      <c r="A187" s="4" t="inlineStr">
        <is>
          <t>Assets, Fair value carrying amount</t>
        </is>
      </c>
      <c r="F187" s="5" t="n">
        <v>0</v>
      </c>
    </row>
    <row r="188">
      <c r="A188" s="4" t="inlineStr">
        <is>
          <t>Liabilities, Fair value carrying amount</t>
        </is>
      </c>
      <c r="B188" s="5" t="n">
        <v>0</v>
      </c>
      <c r="D188" s="5" t="n">
        <v>0</v>
      </c>
    </row>
    <row r="189">
      <c r="A189" s="4" t="inlineStr">
        <is>
          <t>Other Comprehensive Income (Loss) | Measurement of fair value on a recurring basis | Mortgage-backed securities, U.S. Government sponsored enterprises and federal agencies</t>
        </is>
      </c>
    </row>
    <row r="190">
      <c r="A190" s="3" t="inlineStr">
        <is>
          <t>Fair Value, Assets and liabilities measured on recurring and nonrecurring basis</t>
        </is>
      </c>
    </row>
    <row r="191">
      <c r="A191" s="4" t="inlineStr">
        <is>
          <t>Assets, Fair value carrying amount</t>
        </is>
      </c>
      <c r="B191" s="5" t="n">
        <v>2949523000</v>
      </c>
      <c r="D191" s="5" t="n">
        <v>2949523000</v>
      </c>
      <c r="F191" s="5" t="n">
        <v>1913190000</v>
      </c>
    </row>
    <row r="192">
      <c r="A192" s="4" t="inlineStr">
        <is>
          <t>Other Comprehensive Income (Loss) | Measurement of fair value on a recurring basis | Mortgage-backed securities, U.S. Government sponsored enterprises and federal agencies | Level 1</t>
        </is>
      </c>
    </row>
    <row r="193">
      <c r="A193" s="3" t="inlineStr">
        <is>
          <t>Fair Value, Assets and liabilities measured on recurring and nonrecurring basis</t>
        </is>
      </c>
    </row>
    <row r="194">
      <c r="A194" s="4" t="inlineStr">
        <is>
          <t>Assets, Fair value carrying amount</t>
        </is>
      </c>
      <c r="B194" s="5" t="n">
        <v>0</v>
      </c>
      <c r="D194" s="5" t="n">
        <v>0</v>
      </c>
      <c r="F194" s="5" t="n">
        <v>0</v>
      </c>
    </row>
    <row r="195">
      <c r="A195" s="4" t="inlineStr">
        <is>
          <t>Other Comprehensive Income (Loss) | Measurement of fair value on a recurring basis | Mortgage-backed securities, U.S. Government sponsored enterprises and federal agencies | Level 2</t>
        </is>
      </c>
    </row>
    <row r="196">
      <c r="A196" s="3" t="inlineStr">
        <is>
          <t>Fair Value, Assets and liabilities measured on recurring and nonrecurring basis</t>
        </is>
      </c>
    </row>
    <row r="197">
      <c r="A197" s="4" t="inlineStr">
        <is>
          <t>Assets, Fair value carrying amount</t>
        </is>
      </c>
      <c r="B197" s="5" t="n">
        <v>2949523000</v>
      </c>
      <c r="D197" s="5" t="n">
        <v>2949523000</v>
      </c>
      <c r="F197" s="5" t="n">
        <v>1913190000</v>
      </c>
    </row>
    <row r="198">
      <c r="A198" s="4" t="inlineStr">
        <is>
          <t>Other Comprehensive Income (Loss) | Measurement of fair value on a recurring basis | Mortgage-backed securities, U.S. Government sponsored enterprises and federal agencies | Level 3</t>
        </is>
      </c>
    </row>
    <row r="199">
      <c r="A199" s="3" t="inlineStr">
        <is>
          <t>Fair Value, Assets and liabilities measured on recurring and nonrecurring basis</t>
        </is>
      </c>
    </row>
    <row r="200">
      <c r="A200" s="4" t="inlineStr">
        <is>
          <t>Assets, Fair value carrying amount</t>
        </is>
      </c>
      <c r="B200" s="5" t="n">
        <v>0</v>
      </c>
      <c r="D200" s="5" t="n">
        <v>0</v>
      </c>
      <c r="F200" s="5" t="n">
        <v>0</v>
      </c>
    </row>
    <row r="201">
      <c r="A201" s="4" t="inlineStr">
        <is>
          <t>Other Comprehensive Income (Loss) | Measurement of fair value on a recurring basis | Mortgage-backed securities, Other</t>
        </is>
      </c>
    </row>
    <row r="202">
      <c r="A202" s="3" t="inlineStr">
        <is>
          <t>Fair Value, Assets and liabilities measured on recurring and nonrecurring basis</t>
        </is>
      </c>
    </row>
    <row r="203">
      <c r="A203" s="4" t="inlineStr">
        <is>
          <t>Assets, Fair value carrying amount</t>
        </is>
      </c>
      <c r="B203" s="5" t="n">
        <v>3000</v>
      </c>
      <c r="D203" s="5" t="n">
        <v>3000</v>
      </c>
      <c r="F203" s="5" t="n">
        <v>4000</v>
      </c>
    </row>
    <row r="204">
      <c r="A204" s="4" t="inlineStr">
        <is>
          <t>Other Comprehensive Income (Loss) | Measurement of fair value on a recurring basis | Mortgage-backed securities, Other | Level 1</t>
        </is>
      </c>
    </row>
    <row r="205">
      <c r="A205" s="3" t="inlineStr">
        <is>
          <t>Fair Value, Assets and liabilities measured on recurring and nonrecurring basis</t>
        </is>
      </c>
    </row>
    <row r="206">
      <c r="A206" s="4" t="inlineStr">
        <is>
          <t>Assets, Fair value carrying amount</t>
        </is>
      </c>
      <c r="B206" s="5" t="n">
        <v>0</v>
      </c>
      <c r="D206" s="5" t="n">
        <v>0</v>
      </c>
      <c r="F206" s="5" t="n">
        <v>0</v>
      </c>
    </row>
    <row r="207">
      <c r="A207" s="4" t="inlineStr">
        <is>
          <t>Other Comprehensive Income (Loss) | Measurement of fair value on a recurring basis | Mortgage-backed securities, Other | Level 2</t>
        </is>
      </c>
    </row>
    <row r="208">
      <c r="A208" s="3" t="inlineStr">
        <is>
          <t>Fair Value, Assets and liabilities measured on recurring and nonrecurring basis</t>
        </is>
      </c>
    </row>
    <row r="209">
      <c r="A209" s="4" t="inlineStr">
        <is>
          <t>Assets, Fair value carrying amount</t>
        </is>
      </c>
      <c r="B209" s="5" t="n">
        <v>0</v>
      </c>
      <c r="D209" s="5" t="n">
        <v>0</v>
      </c>
      <c r="F209" s="5" t="n">
        <v>0</v>
      </c>
    </row>
    <row r="210">
      <c r="A210" s="4" t="inlineStr">
        <is>
          <t>Other Comprehensive Income (Loss) | Measurement of fair value on a recurring basis | Mortgage-backed securities, Other | Level 3</t>
        </is>
      </c>
    </row>
    <row r="211">
      <c r="A211" s="3" t="inlineStr">
        <is>
          <t>Fair Value, Assets and liabilities measured on recurring and nonrecurring basis</t>
        </is>
      </c>
    </row>
    <row r="212">
      <c r="A212" s="4" t="inlineStr">
        <is>
          <t>Assets, Fair value carrying amount</t>
        </is>
      </c>
      <c r="B212" s="5" t="n">
        <v>3000</v>
      </c>
      <c r="D212" s="5" t="n">
        <v>3000</v>
      </c>
      <c r="F212" s="5" t="n">
        <v>4000</v>
      </c>
    </row>
    <row r="213">
      <c r="A213" s="4" t="inlineStr">
        <is>
          <t>Other Comprehensive Income (Loss) | Measurement of fair value on a recurring basis | Obligations of states and political subdivisions</t>
        </is>
      </c>
    </row>
    <row r="214">
      <c r="A214" s="3" t="inlineStr">
        <is>
          <t>Fair Value, Assets and liabilities measured on recurring and nonrecurring basis</t>
        </is>
      </c>
    </row>
    <row r="215">
      <c r="A215" s="4" t="inlineStr">
        <is>
          <t>Assets, Fair value carrying amount</t>
        </is>
      </c>
      <c r="B215" s="5" t="n">
        <v>160277000</v>
      </c>
      <c r="D215" s="5" t="n">
        <v>160277000</v>
      </c>
      <c r="F215" s="5" t="n">
        <v>556871000</v>
      </c>
    </row>
    <row r="216">
      <c r="A216" s="4" t="inlineStr">
        <is>
          <t>Other Comprehensive Income (Loss) | Measurement of fair value on a recurring basis | Obligations of states and political subdivisions | Level 1</t>
        </is>
      </c>
    </row>
    <row r="217">
      <c r="A217" s="3" t="inlineStr">
        <is>
          <t>Fair Value, Assets and liabilities measured on recurring and nonrecurring basis</t>
        </is>
      </c>
    </row>
    <row r="218">
      <c r="A218" s="4" t="inlineStr">
        <is>
          <t>Assets, Fair value carrying amount</t>
        </is>
      </c>
      <c r="B218" s="5" t="n">
        <v>0</v>
      </c>
      <c r="D218" s="5" t="n">
        <v>0</v>
      </c>
      <c r="F218" s="5" t="n">
        <v>0</v>
      </c>
    </row>
    <row r="219">
      <c r="A219" s="4" t="inlineStr">
        <is>
          <t>Other Comprehensive Income (Loss) | Measurement of fair value on a recurring basis | Obligations of states and political subdivisions | Level 2</t>
        </is>
      </c>
    </row>
    <row r="220">
      <c r="A220" s="3" t="inlineStr">
        <is>
          <t>Fair Value, Assets and liabilities measured on recurring and nonrecurring basis</t>
        </is>
      </c>
    </row>
    <row r="221">
      <c r="A221" s="4" t="inlineStr">
        <is>
          <t>Assets, Fair value carrying amount</t>
        </is>
      </c>
      <c r="B221" s="5" t="n">
        <v>160277000</v>
      </c>
      <c r="D221" s="5" t="n">
        <v>160277000</v>
      </c>
      <c r="F221" s="5" t="n">
        <v>556871000</v>
      </c>
    </row>
    <row r="222">
      <c r="A222" s="4" t="inlineStr">
        <is>
          <t>Other Comprehensive Income (Loss) | Measurement of fair value on a recurring basis | Obligations of states and political subdivisions | Level 3</t>
        </is>
      </c>
    </row>
    <row r="223">
      <c r="A223" s="3" t="inlineStr">
        <is>
          <t>Fair Value, Assets and liabilities measured on recurring and nonrecurring basis</t>
        </is>
      </c>
    </row>
    <row r="224">
      <c r="A224" s="4" t="inlineStr">
        <is>
          <t>Assets, Fair value carrying amount</t>
        </is>
      </c>
      <c r="B224" s="5" t="n">
        <v>0</v>
      </c>
      <c r="D224" s="5" t="n">
        <v>0</v>
      </c>
      <c r="F224" s="5" t="n">
        <v>0</v>
      </c>
    </row>
    <row r="225">
      <c r="A225" s="4" t="inlineStr">
        <is>
          <t>Other Comprehensive Income (Loss) | Measurement of fair value on a recurring basis | Interest-only strips</t>
        </is>
      </c>
    </row>
    <row r="226">
      <c r="A226" s="3" t="inlineStr">
        <is>
          <t>Fair Value, Assets and liabilities measured on recurring and nonrecurring basis</t>
        </is>
      </c>
    </row>
    <row r="227">
      <c r="A227" s="4" t="inlineStr">
        <is>
          <t>Assets, Fair value carrying amount</t>
        </is>
      </c>
      <c r="B227" s="5" t="n">
        <v>15236000</v>
      </c>
      <c r="D227" s="5" t="n">
        <v>15236000</v>
      </c>
      <c r="F227" s="5" t="n">
        <v>16835000</v>
      </c>
    </row>
    <row r="228">
      <c r="A228" s="4" t="inlineStr">
        <is>
          <t>Other Comprehensive Income (Loss) | Measurement of fair value on a recurring basis | Interest-only strips | Level 1</t>
        </is>
      </c>
    </row>
    <row r="229">
      <c r="A229" s="3" t="inlineStr">
        <is>
          <t>Fair Value, Assets and liabilities measured on recurring and nonrecurring basis</t>
        </is>
      </c>
    </row>
    <row r="230">
      <c r="A230" s="4" t="inlineStr">
        <is>
          <t>Assets, Fair value carrying amount</t>
        </is>
      </c>
      <c r="B230" s="5" t="n">
        <v>0</v>
      </c>
      <c r="D230" s="5" t="n">
        <v>0</v>
      </c>
      <c r="F230" s="5" t="n">
        <v>0</v>
      </c>
    </row>
    <row r="231">
      <c r="A231" s="4" t="inlineStr">
        <is>
          <t>Other Comprehensive Income (Loss) | Measurement of fair value on a recurring basis | Interest-only strips | Level 2</t>
        </is>
      </c>
    </row>
    <row r="232">
      <c r="A232" s="3" t="inlineStr">
        <is>
          <t>Fair Value, Assets and liabilities measured on recurring and nonrecurring basis</t>
        </is>
      </c>
    </row>
    <row r="233">
      <c r="A233" s="4" t="inlineStr">
        <is>
          <t>Assets, Fair value carrying amount</t>
        </is>
      </c>
      <c r="B233" s="5" t="n">
        <v>0</v>
      </c>
      <c r="D233" s="5" t="n">
        <v>0</v>
      </c>
      <c r="F233" s="5" t="n">
        <v>0</v>
      </c>
    </row>
    <row r="234">
      <c r="A234" s="4" t="inlineStr">
        <is>
          <t>Other Comprehensive Income (Loss) | Measurement of fair value on a recurring basis | Interest-only strips | Level 3</t>
        </is>
      </c>
    </row>
    <row r="235">
      <c r="A235" s="3" t="inlineStr">
        <is>
          <t>Fair Value, Assets and liabilities measured on recurring and nonrecurring basis</t>
        </is>
      </c>
    </row>
    <row r="236">
      <c r="A236" s="4" t="inlineStr">
        <is>
          <t>Assets, Fair value carrying amount</t>
        </is>
      </c>
      <c r="B236" s="6" t="n">
        <v>15236000</v>
      </c>
      <c r="D236" s="6" t="n">
        <v>15236000</v>
      </c>
      <c r="F236" s="6" t="n">
        <v>16835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Fair Values Disclosures - Changes in Level 3 Assets and Liabilities Measured at Fair Value (Details) - Level 3 - Measurement of fair value on a recurring basi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Interest Rate Lock Commitments</t>
        </is>
      </c>
    </row>
    <row r="4">
      <c r="A4" s="3" t="inlineStr">
        <is>
          <t>Fair Value, Net Derivative Asset (Liability) Measured on Recurring Basis, Unobservable Input Reconciliation [Roll Forward]</t>
        </is>
      </c>
    </row>
    <row r="5">
      <c r="A5" s="4" t="inlineStr">
        <is>
          <t>Asset (liability) balance, beginning of period</t>
        </is>
      </c>
      <c r="B5" s="6" t="n">
        <v>1117</v>
      </c>
      <c r="C5" s="6" t="n">
        <v>558</v>
      </c>
      <c r="D5" s="6" t="n">
        <v>624</v>
      </c>
      <c r="E5" s="6" t="n">
        <v>223</v>
      </c>
    </row>
    <row r="6">
      <c r="A6" s="4" t="inlineStr">
        <is>
          <t>Total net gains (losses) included in net income</t>
        </is>
      </c>
      <c r="B6" s="5" t="n">
        <v>285</v>
      </c>
      <c r="C6" s="5" t="n">
        <v>300</v>
      </c>
      <c r="D6" s="5" t="n">
        <v>778</v>
      </c>
      <c r="E6" s="5" t="n">
        <v>635</v>
      </c>
    </row>
    <row r="7">
      <c r="A7" s="4" t="inlineStr">
        <is>
          <t>Total net gains (losses) include in other comprehensive income (loss)</t>
        </is>
      </c>
      <c r="B7" s="5" t="n">
        <v>0</v>
      </c>
      <c r="C7" s="5" t="n">
        <v>0</v>
      </c>
      <c r="D7" s="5" t="n">
        <v>0</v>
      </c>
      <c r="E7" s="5" t="n">
        <v>0</v>
      </c>
    </row>
    <row r="8">
      <c r="A8" s="4" t="inlineStr">
        <is>
          <t>Sales</t>
        </is>
      </c>
      <c r="B8" s="5" t="n">
        <v>0</v>
      </c>
      <c r="C8" s="5" t="n">
        <v>0</v>
      </c>
      <c r="D8" s="5" t="n">
        <v>0</v>
      </c>
      <c r="E8" s="5" t="n">
        <v>0</v>
      </c>
    </row>
    <row r="9">
      <c r="A9" s="4" t="inlineStr">
        <is>
          <t>Originations</t>
        </is>
      </c>
      <c r="B9" s="5" t="n">
        <v>0</v>
      </c>
      <c r="C9" s="5" t="n">
        <v>0</v>
      </c>
      <c r="D9" s="5" t="n">
        <v>0</v>
      </c>
      <c r="E9" s="5" t="n">
        <v>0</v>
      </c>
    </row>
    <row r="10">
      <c r="A10" s="4" t="inlineStr">
        <is>
          <t>Principal paydowns / settlements</t>
        </is>
      </c>
      <c r="B10" s="5" t="n">
        <v>0</v>
      </c>
      <c r="C10" s="5" t="n">
        <v>0</v>
      </c>
      <c r="D10" s="5" t="n">
        <v>0</v>
      </c>
      <c r="E10" s="5" t="n">
        <v>0</v>
      </c>
    </row>
    <row r="11">
      <c r="A11" s="4" t="inlineStr">
        <is>
          <t>Asset (liability) balance, end of period</t>
        </is>
      </c>
      <c r="B11" s="5" t="n">
        <v>1402</v>
      </c>
      <c r="C11" s="5" t="n">
        <v>858</v>
      </c>
      <c r="D11" s="5" t="n">
        <v>1402</v>
      </c>
      <c r="E11" s="5" t="n">
        <v>858</v>
      </c>
    </row>
    <row r="12">
      <c r="A12" s="4" t="inlineStr">
        <is>
          <t>Other Contracts</t>
        </is>
      </c>
    </row>
    <row r="13">
      <c r="A13" s="3" t="inlineStr">
        <is>
          <t>Fair Value, Net Derivative Asset (Liability) Measured on Recurring Basis, Unobservable Input Reconciliation [Roll Forward]</t>
        </is>
      </c>
    </row>
    <row r="14">
      <c r="A14" s="4" t="inlineStr">
        <is>
          <t>Asset (liability) balance, beginning of period</t>
        </is>
      </c>
      <c r="B14" s="5" t="n">
        <v>-510</v>
      </c>
      <c r="C14" s="5" t="n">
        <v>-538</v>
      </c>
      <c r="D14" s="5" t="n">
        <v>-583</v>
      </c>
      <c r="E14" s="5" t="n">
        <v>-615</v>
      </c>
    </row>
    <row r="15">
      <c r="A15" s="4" t="inlineStr">
        <is>
          <t>Total net gains (losses) included in net income</t>
        </is>
      </c>
      <c r="B15" s="5" t="n">
        <v>0</v>
      </c>
      <c r="C15" s="5" t="n">
        <v>18</v>
      </c>
      <c r="D15" s="5" t="n">
        <v>0</v>
      </c>
      <c r="E15" s="5" t="n">
        <v>18</v>
      </c>
    </row>
    <row r="16">
      <c r="A16" s="4" t="inlineStr">
        <is>
          <t>Total net gains (losses) include in other comprehensive income (loss)</t>
        </is>
      </c>
      <c r="B16" s="5" t="n">
        <v>0</v>
      </c>
      <c r="C16" s="5" t="n">
        <v>0</v>
      </c>
      <c r="D16" s="5" t="n">
        <v>0</v>
      </c>
      <c r="E16" s="5" t="n">
        <v>0</v>
      </c>
    </row>
    <row r="17">
      <c r="A17" s="4" t="inlineStr">
        <is>
          <t>Sales</t>
        </is>
      </c>
      <c r="B17" s="5" t="n">
        <v>0</v>
      </c>
      <c r="C17" s="5" t="n">
        <v>0</v>
      </c>
      <c r="D17" s="5" t="n">
        <v>0</v>
      </c>
      <c r="E17" s="5" t="n">
        <v>0</v>
      </c>
    </row>
    <row r="18">
      <c r="A18" s="4" t="inlineStr">
        <is>
          <t>Originations</t>
        </is>
      </c>
      <c r="B18" s="5" t="n">
        <v>0</v>
      </c>
      <c r="C18" s="5" t="n">
        <v>0</v>
      </c>
      <c r="D18" s="5" t="n">
        <v>0</v>
      </c>
      <c r="E18" s="5" t="n">
        <v>0</v>
      </c>
    </row>
    <row r="19">
      <c r="A19" s="4" t="inlineStr">
        <is>
          <t>Principal paydowns / settlements</t>
        </is>
      </c>
      <c r="B19" s="5" t="n">
        <v>75</v>
      </c>
      <c r="C19" s="5" t="n">
        <v>79</v>
      </c>
      <c r="D19" s="5" t="n">
        <v>148</v>
      </c>
      <c r="E19" s="5" t="n">
        <v>156</v>
      </c>
    </row>
    <row r="20">
      <c r="A20" s="4" t="inlineStr">
        <is>
          <t>Asset (liability) balance, end of period</t>
        </is>
      </c>
      <c r="B20" s="5" t="n">
        <v>-435</v>
      </c>
      <c r="C20" s="5" t="n">
        <v>-441</v>
      </c>
      <c r="D20" s="5" t="n">
        <v>-435</v>
      </c>
      <c r="E20" s="5" t="n">
        <v>-441</v>
      </c>
    </row>
    <row r="21">
      <c r="A21" s="4" t="inlineStr">
        <is>
          <t>Forward Loan Sales Commitments</t>
        </is>
      </c>
    </row>
    <row r="22">
      <c r="A22" s="3" t="inlineStr">
        <is>
          <t>Fair Value, Net Derivative Asset (Liability) Measured on Recurring Basis, Unobservable Input Reconciliation [Roll Forward]</t>
        </is>
      </c>
    </row>
    <row r="23">
      <c r="A23" s="4" t="inlineStr">
        <is>
          <t>Asset (liability) balance, beginning of period</t>
        </is>
      </c>
      <c r="B23" s="5" t="n">
        <v>-118</v>
      </c>
      <c r="C23" s="5" t="n">
        <v>144</v>
      </c>
      <c r="D23" s="5" t="n">
        <v>-26</v>
      </c>
      <c r="E23" s="5" t="n">
        <v>63</v>
      </c>
    </row>
    <row r="24">
      <c r="A24" s="4" t="inlineStr">
        <is>
          <t>Total net gains (losses) included in net income</t>
        </is>
      </c>
      <c r="B24" s="5" t="n">
        <v>-27</v>
      </c>
      <c r="C24" s="5" t="n">
        <v>-34</v>
      </c>
      <c r="D24" s="5" t="n">
        <v>-119</v>
      </c>
      <c r="E24" s="5" t="n">
        <v>47</v>
      </c>
    </row>
    <row r="25">
      <c r="A25" s="4" t="inlineStr">
        <is>
          <t>Total net gains (losses) include in other comprehensive income (loss)</t>
        </is>
      </c>
      <c r="B25" s="5" t="n">
        <v>0</v>
      </c>
      <c r="C25" s="5" t="n">
        <v>0</v>
      </c>
      <c r="D25" s="5" t="n">
        <v>0</v>
      </c>
      <c r="E25" s="5" t="n">
        <v>0</v>
      </c>
    </row>
    <row r="26">
      <c r="A26" s="4" t="inlineStr">
        <is>
          <t>Sales</t>
        </is>
      </c>
      <c r="B26" s="5" t="n">
        <v>0</v>
      </c>
      <c r="C26" s="5" t="n">
        <v>0</v>
      </c>
      <c r="D26" s="5" t="n">
        <v>0</v>
      </c>
      <c r="E26" s="5" t="n">
        <v>0</v>
      </c>
    </row>
    <row r="27">
      <c r="A27" s="4" t="inlineStr">
        <is>
          <t>Originations</t>
        </is>
      </c>
      <c r="B27" s="5" t="n">
        <v>0</v>
      </c>
      <c r="C27" s="5" t="n">
        <v>0</v>
      </c>
      <c r="D27" s="5" t="n">
        <v>0</v>
      </c>
      <c r="E27" s="5" t="n">
        <v>0</v>
      </c>
    </row>
    <row r="28">
      <c r="A28" s="4" t="inlineStr">
        <is>
          <t>Principal paydowns / settlements</t>
        </is>
      </c>
      <c r="B28" s="5" t="n">
        <v>0</v>
      </c>
      <c r="C28" s="5" t="n">
        <v>0</v>
      </c>
      <c r="D28" s="5" t="n">
        <v>0</v>
      </c>
      <c r="E28" s="5" t="n">
        <v>0</v>
      </c>
    </row>
    <row r="29">
      <c r="A29" s="4" t="inlineStr">
        <is>
          <t>Asset (liability) balance, end of period</t>
        </is>
      </c>
      <c r="B29" s="5" t="n">
        <v>-145</v>
      </c>
      <c r="C29" s="5" t="n">
        <v>110</v>
      </c>
      <c r="D29" s="5" t="n">
        <v>-145</v>
      </c>
      <c r="E29" s="5" t="n">
        <v>110</v>
      </c>
    </row>
    <row r="30">
      <c r="A30" s="4" t="inlineStr">
        <is>
          <t>Debt Securities Available for Sale</t>
        </is>
      </c>
    </row>
    <row r="31">
      <c r="A31" s="3" t="inlineStr">
        <is>
          <t>Fair Value, Assets Measured on Recurring Basis, Unobservable Input Reconciliation, Calculation</t>
        </is>
      </c>
    </row>
    <row r="32">
      <c r="A32" s="4" t="inlineStr">
        <is>
          <t>Asset (liability) balance, beginning of period</t>
        </is>
      </c>
      <c r="B32" s="5" t="n">
        <v>4</v>
      </c>
      <c r="C32" s="5" t="n">
        <v>5</v>
      </c>
      <c r="D32" s="5" t="n">
        <v>4</v>
      </c>
      <c r="E32" s="5" t="n">
        <v>6</v>
      </c>
    </row>
    <row r="33">
      <c r="A33" s="4" t="inlineStr">
        <is>
          <t>Total net gains (losses) included in net income</t>
        </is>
      </c>
      <c r="B33" s="5" t="n">
        <v>0</v>
      </c>
      <c r="C33" s="5" t="n">
        <v>0</v>
      </c>
      <c r="D33" s="5" t="n">
        <v>0</v>
      </c>
      <c r="E33" s="5" t="n">
        <v>0</v>
      </c>
    </row>
    <row r="34">
      <c r="A34" s="4" t="inlineStr">
        <is>
          <t>Total net gains (losses) included in other comprehensive income (loss)</t>
        </is>
      </c>
      <c r="B34" s="5" t="n">
        <v>0</v>
      </c>
      <c r="C34" s="5" t="n">
        <v>0</v>
      </c>
      <c r="D34" s="5" t="n">
        <v>0</v>
      </c>
      <c r="E34" s="5" t="n">
        <v>0</v>
      </c>
    </row>
    <row r="35">
      <c r="A35" s="4" t="inlineStr">
        <is>
          <t>Sales</t>
        </is>
      </c>
      <c r="B35" s="5" t="n">
        <v>0</v>
      </c>
      <c r="C35" s="5" t="n">
        <v>0</v>
      </c>
      <c r="D35" s="5" t="n">
        <v>0</v>
      </c>
      <c r="E35" s="5" t="n">
        <v>0</v>
      </c>
    </row>
    <row r="36">
      <c r="A36" s="4" t="inlineStr">
        <is>
          <t>Originations</t>
        </is>
      </c>
      <c r="B36" s="5" t="n">
        <v>0</v>
      </c>
      <c r="C36" s="5" t="n">
        <v>0</v>
      </c>
      <c r="D36" s="5" t="n">
        <v>0</v>
      </c>
      <c r="E36" s="5" t="n">
        <v>0</v>
      </c>
    </row>
    <row r="37">
      <c r="A37" s="4" t="inlineStr">
        <is>
          <t>Principal paydowns / settlements</t>
        </is>
      </c>
      <c r="B37" s="5" t="n">
        <v>-1</v>
      </c>
      <c r="C37" s="5" t="n">
        <v>-1</v>
      </c>
      <c r="D37" s="5" t="n">
        <v>-1</v>
      </c>
      <c r="E37" s="5" t="n">
        <v>-2</v>
      </c>
    </row>
    <row r="38">
      <c r="A38" s="4" t="inlineStr">
        <is>
          <t>Asset (liability) balance, end of period</t>
        </is>
      </c>
      <c r="B38" s="5" t="n">
        <v>3</v>
      </c>
      <c r="C38" s="5" t="n">
        <v>4</v>
      </c>
      <c r="D38" s="5" t="n">
        <v>3</v>
      </c>
      <c r="E38" s="5" t="n">
        <v>4</v>
      </c>
    </row>
    <row r="39">
      <c r="A39" s="4" t="inlineStr">
        <is>
          <t>Loans Held for Sale</t>
        </is>
      </c>
    </row>
    <row r="40">
      <c r="A40" s="3" t="inlineStr">
        <is>
          <t>Fair Value, Assets Measured on Recurring Basis, Unobservable Input Reconciliation, Calculation</t>
        </is>
      </c>
    </row>
    <row r="41">
      <c r="A41" s="4" t="inlineStr">
        <is>
          <t>Asset (liability) balance, beginning of period</t>
        </is>
      </c>
      <c r="B41" s="5" t="n">
        <v>9863</v>
      </c>
      <c r="C41" s="5" t="n">
        <v>9058</v>
      </c>
      <c r="D41" s="5" t="n">
        <v>18070</v>
      </c>
      <c r="E41" s="5" t="n">
        <v>3356</v>
      </c>
    </row>
    <row r="42">
      <c r="A42" s="4" t="inlineStr">
        <is>
          <t>Total net gains (losses) included in net income</t>
        </is>
      </c>
      <c r="B42" s="5" t="n">
        <v>700</v>
      </c>
      <c r="C42" s="5" t="n">
        <v>341</v>
      </c>
      <c r="D42" s="5" t="n">
        <v>534</v>
      </c>
      <c r="E42" s="5" t="n">
        <v>438</v>
      </c>
    </row>
    <row r="43">
      <c r="A43" s="4" t="inlineStr">
        <is>
          <t>Total net gains (losses) included in other comprehensive income (loss)</t>
        </is>
      </c>
      <c r="B43" s="5" t="n">
        <v>0</v>
      </c>
      <c r="C43" s="5" t="n">
        <v>0</v>
      </c>
      <c r="D43" s="5" t="n">
        <v>0</v>
      </c>
      <c r="E43" s="5" t="n">
        <v>0</v>
      </c>
    </row>
    <row r="44">
      <c r="A44" s="4" t="inlineStr">
        <is>
          <t>Sales</t>
        </is>
      </c>
      <c r="B44" s="5" t="n">
        <v>-91255</v>
      </c>
      <c r="C44" s="5" t="n">
        <v>-75134</v>
      </c>
      <c r="D44" s="5" t="n">
        <v>-164693</v>
      </c>
      <c r="E44" s="5" t="n">
        <v>-134881</v>
      </c>
    </row>
    <row r="45">
      <c r="A45" s="4" t="inlineStr">
        <is>
          <t>Originations</t>
        </is>
      </c>
      <c r="B45" s="5" t="n">
        <v>109904</v>
      </c>
      <c r="C45" s="5" t="n">
        <v>84294</v>
      </c>
      <c r="D45" s="5" t="n">
        <v>175304</v>
      </c>
      <c r="E45" s="5" t="n">
        <v>149649</v>
      </c>
    </row>
    <row r="46">
      <c r="A46" s="4" t="inlineStr">
        <is>
          <t>Principal paydowns / settlements</t>
        </is>
      </c>
      <c r="B46" s="5" t="n">
        <v>-1</v>
      </c>
      <c r="C46" s="5" t="n">
        <v>-5</v>
      </c>
      <c r="D46" s="5" t="n">
        <v>-4</v>
      </c>
      <c r="E46" s="5" t="n">
        <v>-8</v>
      </c>
    </row>
    <row r="47">
      <c r="A47" s="4" t="inlineStr">
        <is>
          <t>Asset (liability) balance, end of period</t>
        </is>
      </c>
      <c r="B47" s="5" t="n">
        <v>29211</v>
      </c>
      <c r="C47" s="5" t="n">
        <v>18554</v>
      </c>
      <c r="D47" s="5" t="n">
        <v>29211</v>
      </c>
      <c r="E47" s="5" t="n">
        <v>18554</v>
      </c>
    </row>
    <row r="48">
      <c r="A48" s="4" t="inlineStr">
        <is>
          <t>Interest-only Strips</t>
        </is>
      </c>
    </row>
    <row r="49">
      <c r="A49" s="3" t="inlineStr">
        <is>
          <t>Fair Value, Assets Measured on Recurring Basis, Unobservable Input Reconciliation, Calculation</t>
        </is>
      </c>
    </row>
    <row r="50">
      <c r="A50" s="4" t="inlineStr">
        <is>
          <t>Asset (liability) balance, beginning of period</t>
        </is>
      </c>
      <c r="B50" s="5" t="n">
        <v>16163</v>
      </c>
      <c r="C50" s="5" t="n">
        <v>21851</v>
      </c>
      <c r="D50" s="5" t="n">
        <v>16835</v>
      </c>
      <c r="E50" s="5" t="n">
        <v>21386</v>
      </c>
    </row>
    <row r="51">
      <c r="A51" s="4" t="inlineStr">
        <is>
          <t>Total net gains (losses) included in net income</t>
        </is>
      </c>
      <c r="B51" s="5" t="n">
        <v>653</v>
      </c>
      <c r="C51" s="5" t="n">
        <v>850</v>
      </c>
      <c r="D51" s="5" t="n">
        <v>1365</v>
      </c>
      <c r="E51" s="5" t="n">
        <v>1181</v>
      </c>
    </row>
    <row r="52">
      <c r="A52" s="4" t="inlineStr">
        <is>
          <t>Total net gains (losses) included in other comprehensive income (loss)</t>
        </is>
      </c>
      <c r="B52" s="5" t="n">
        <v>25</v>
      </c>
      <c r="C52" s="5" t="n">
        <v>-8</v>
      </c>
      <c r="D52" s="5" t="n">
        <v>311</v>
      </c>
      <c r="E52" s="5" t="n">
        <v>769</v>
      </c>
    </row>
    <row r="53">
      <c r="A53" s="4" t="inlineStr">
        <is>
          <t>Sales</t>
        </is>
      </c>
      <c r="B53" s="5" t="n">
        <v>0</v>
      </c>
      <c r="C53" s="5" t="n">
        <v>0</v>
      </c>
      <c r="D53" s="5" t="n">
        <v>0</v>
      </c>
      <c r="E53" s="5" t="n">
        <v>0</v>
      </c>
    </row>
    <row r="54">
      <c r="A54" s="4" t="inlineStr">
        <is>
          <t>Originations</t>
        </is>
      </c>
      <c r="B54" s="5" t="n">
        <v>708</v>
      </c>
      <c r="C54" s="5" t="n">
        <v>550</v>
      </c>
      <c r="D54" s="5" t="n">
        <v>1552</v>
      </c>
      <c r="E54" s="5" t="n">
        <v>3849</v>
      </c>
    </row>
    <row r="55">
      <c r="A55" s="4" t="inlineStr">
        <is>
          <t>Principal paydowns / settlements</t>
        </is>
      </c>
      <c r="B55" s="5" t="n">
        <v>-2313</v>
      </c>
      <c r="C55" s="5" t="n">
        <v>-3356</v>
      </c>
      <c r="D55" s="5" t="n">
        <v>-4827</v>
      </c>
      <c r="E55" s="5" t="n">
        <v>-7298</v>
      </c>
    </row>
    <row r="56">
      <c r="A56" s="4" t="inlineStr">
        <is>
          <t>Asset (liability) balance, end of period</t>
        </is>
      </c>
      <c r="B56" s="6" t="n">
        <v>15236</v>
      </c>
      <c r="C56" s="6" t="n">
        <v>19887</v>
      </c>
      <c r="D56" s="6" t="n">
        <v>15236</v>
      </c>
      <c r="E56" s="6" t="n">
        <v>1988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 customWidth="1" max="6" min="6" width="14"/>
  </cols>
  <sheetData>
    <row r="1">
      <c r="A1" s="1" t="inlineStr">
        <is>
          <t>Fair Values Disclosures - Fair Value Option (Detail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3" t="inlineStr">
        <is>
          <t>Fair Value, Option, Quantitative Disclosures</t>
        </is>
      </c>
    </row>
    <row r="4">
      <c r="A4" s="4" t="inlineStr">
        <is>
          <t>Amount of loans recorded under the fair value option that were delinquent or on non-accrual status</t>
        </is>
      </c>
      <c r="B4" s="6" t="n">
        <v>0</v>
      </c>
      <c r="D4" s="6" t="n">
        <v>0</v>
      </c>
      <c r="F4" s="6" t="n">
        <v>0</v>
      </c>
    </row>
    <row r="5">
      <c r="A5" s="4" t="inlineStr">
        <is>
          <t>Loans Held for Sale</t>
        </is>
      </c>
    </row>
    <row r="6">
      <c r="A6" s="3" t="inlineStr">
        <is>
          <t>Fair Value, Option, Quantitative Disclosures</t>
        </is>
      </c>
    </row>
    <row r="7">
      <c r="A7" s="4" t="inlineStr">
        <is>
          <t>Fair value carrying amount</t>
        </is>
      </c>
      <c r="B7" s="5" t="n">
        <v>29211000</v>
      </c>
      <c r="D7" s="5" t="n">
        <v>29211000</v>
      </c>
      <c r="F7" s="5" t="n">
        <v>18070000</v>
      </c>
    </row>
    <row r="8">
      <c r="A8" s="4" t="inlineStr">
        <is>
          <t>Aggregate unpaid principal amount</t>
        </is>
      </c>
      <c r="B8" s="5" t="n">
        <v>28204000</v>
      </c>
      <c r="D8" s="5" t="n">
        <v>28204000</v>
      </c>
      <c r="F8" s="5" t="n">
        <v>17517000</v>
      </c>
    </row>
    <row r="9">
      <c r="A9" s="4" t="inlineStr">
        <is>
          <t>Fair value carrying amount less aggregate unpaid principal</t>
        </is>
      </c>
      <c r="B9" s="5" t="n">
        <v>1007000</v>
      </c>
      <c r="D9" s="5" t="n">
        <v>1007000</v>
      </c>
      <c r="F9" s="6" t="n">
        <v>553000</v>
      </c>
    </row>
    <row r="10">
      <c r="A10" s="4" t="inlineStr">
        <is>
          <t>Loans Held for Sale | Gains on sales of loans, net</t>
        </is>
      </c>
    </row>
    <row r="11">
      <c r="A11" s="3" t="inlineStr">
        <is>
          <t>Fair Value, Option, Quantitative Disclosures</t>
        </is>
      </c>
    </row>
    <row r="12">
      <c r="A12" s="4" t="inlineStr">
        <is>
          <t>Net gain from initial measurement of the correspondent lending loans held for sale and subsequent changes in fair value for loans outstanding</t>
        </is>
      </c>
      <c r="B12" s="6" t="n">
        <v>3700000</v>
      </c>
      <c r="C12" s="6" t="n">
        <v>2500000</v>
      </c>
      <c r="D12" s="6" t="n">
        <v>5900000</v>
      </c>
      <c r="E12" s="6" t="n">
        <v>42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40"/>
  <sheetViews>
    <sheetView workbookViewId="0">
      <selection activeCell="A1" sqref="A1"/>
    </sheetView>
  </sheetViews>
  <sheetFormatPr baseColWidth="8"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c r="A1" s="1" t="inlineStr">
        <is>
          <t>Fair Values Disclosures - Estimated Fair Value of Financial Instrument Assets, Liabilities, and Instruments with Off-Balance Sheet Risk (Details) - USD ($) $ in Thousands</t>
        </is>
      </c>
      <c r="B1" s="2" t="inlineStr">
        <is>
          <t>Jun. 30, 2019</t>
        </is>
      </c>
      <c r="C1" s="2" t="inlineStr">
        <is>
          <t>Mar. 31, 2019</t>
        </is>
      </c>
      <c r="D1" s="2" t="inlineStr">
        <is>
          <t>Dec. 31, 2018</t>
        </is>
      </c>
      <c r="E1" s="2" t="inlineStr">
        <is>
          <t>Jun. 30, 2018</t>
        </is>
      </c>
      <c r="F1" s="2" t="inlineStr">
        <is>
          <t>Mar. 31, 2018</t>
        </is>
      </c>
      <c r="G1" s="2" t="inlineStr">
        <is>
          <t>Dec. 31, 2017</t>
        </is>
      </c>
    </row>
    <row r="2">
      <c r="A2" s="3" t="inlineStr">
        <is>
          <t>Financial instrument assets:</t>
        </is>
      </c>
    </row>
    <row r="3">
      <c r="A3" s="4" t="inlineStr">
        <is>
          <t>Debt securities held to maturity</t>
        </is>
      </c>
      <c r="B3" s="6" t="n">
        <v>144919</v>
      </c>
      <c r="D3" s="6" t="n">
        <v>148852</v>
      </c>
    </row>
    <row r="4">
      <c r="A4" s="3" t="inlineStr">
        <is>
          <t>Loans:</t>
        </is>
      </c>
    </row>
    <row r="5">
      <c r="A5" s="4" t="inlineStr">
        <is>
          <t>Loans and Leases</t>
        </is>
      </c>
      <c r="B5" s="5" t="n">
        <v>19184454</v>
      </c>
      <c r="D5" s="5" t="n">
        <v>19072311</v>
      </c>
    </row>
    <row r="6">
      <c r="A6" s="4" t="inlineStr">
        <is>
          <t>Allowance for loan losses</t>
        </is>
      </c>
      <c r="B6" s="5" t="n">
        <v>-146503</v>
      </c>
      <c r="C6" s="6" t="n">
        <v>-147972</v>
      </c>
      <c r="D6" s="5" t="n">
        <v>-157446</v>
      </c>
      <c r="E6" s="6" t="n">
        <v>-165619</v>
      </c>
      <c r="F6" s="6" t="n">
        <v>-167703</v>
      </c>
      <c r="G6" s="6" t="n">
        <v>-171041</v>
      </c>
    </row>
    <row r="7">
      <c r="A7" s="4" t="inlineStr">
        <is>
          <t>Consumer real estate</t>
        </is>
      </c>
    </row>
    <row r="8">
      <c r="A8" s="3" t="inlineStr">
        <is>
          <t>Loans:</t>
        </is>
      </c>
    </row>
    <row r="9">
      <c r="A9" s="4" t="inlineStr">
        <is>
          <t>Loans and Leases</t>
        </is>
      </c>
      <c r="B9" s="5" t="n">
        <v>5293165</v>
      </c>
      <c r="D9" s="5" t="n">
        <v>5410340</v>
      </c>
    </row>
    <row r="10">
      <c r="A10" s="4" t="inlineStr">
        <is>
          <t>Allowance for loan losses</t>
        </is>
      </c>
      <c r="B10" s="5" t="n">
        <v>-43980</v>
      </c>
      <c r="C10" s="5" t="n">
        <v>-43820</v>
      </c>
      <c r="D10" s="5" t="n">
        <v>-44866</v>
      </c>
      <c r="E10" s="5" t="n">
        <v>-43954</v>
      </c>
      <c r="F10" s="5" t="n">
        <v>-47685</v>
      </c>
      <c r="G10" s="5" t="n">
        <v>-47168</v>
      </c>
    </row>
    <row r="11">
      <c r="A11" s="4" t="inlineStr">
        <is>
          <t>Commercial</t>
        </is>
      </c>
    </row>
    <row r="12">
      <c r="A12" s="3" t="inlineStr">
        <is>
          <t>Loans:</t>
        </is>
      </c>
    </row>
    <row r="13">
      <c r="A13" s="4" t="inlineStr">
        <is>
          <t>Loans and Leases</t>
        </is>
      </c>
      <c r="B13" s="5" t="n">
        <v>4185811</v>
      </c>
      <c r="D13" s="5" t="n">
        <v>3851303</v>
      </c>
    </row>
    <row r="14">
      <c r="A14" s="4" t="inlineStr">
        <is>
          <t>Allowance for loan losses</t>
        </is>
      </c>
      <c r="B14" s="5" t="n">
        <v>-36789</v>
      </c>
      <c r="C14" s="5" t="n">
        <v>-34711</v>
      </c>
      <c r="D14" s="5" t="n">
        <v>-41182</v>
      </c>
      <c r="E14" s="5" t="n">
        <v>-40291</v>
      </c>
      <c r="F14" s="5" t="n">
        <v>-37198</v>
      </c>
      <c r="G14" s="5" t="n">
        <v>-37195</v>
      </c>
    </row>
    <row r="15">
      <c r="A15" s="4" t="inlineStr">
        <is>
          <t>Leasing and equipment finance</t>
        </is>
      </c>
    </row>
    <row r="16">
      <c r="A16" s="3" t="inlineStr">
        <is>
          <t>Loans:</t>
        </is>
      </c>
    </row>
    <row r="17">
      <c r="A17" s="4" t="inlineStr">
        <is>
          <t>Loans and Leases</t>
        </is>
      </c>
      <c r="B17" s="5" t="n">
        <v>4826785</v>
      </c>
      <c r="D17" s="5" t="n">
        <v>4699740</v>
      </c>
    </row>
    <row r="18">
      <c r="A18" s="4" t="inlineStr">
        <is>
          <t>Allowance for loan losses</t>
        </is>
      </c>
      <c r="B18" s="5" t="n">
        <v>-26270</v>
      </c>
      <c r="C18" s="5" t="n">
        <v>-24832</v>
      </c>
      <c r="D18" s="5" t="n">
        <v>-23791</v>
      </c>
      <c r="E18" s="5" t="n">
        <v>-22247</v>
      </c>
      <c r="F18" s="5" t="n">
        <v>-23182</v>
      </c>
      <c r="G18" s="5" t="n">
        <v>-22528</v>
      </c>
    </row>
    <row r="19">
      <c r="A19" s="4" t="inlineStr">
        <is>
          <t>Inventory finance</t>
        </is>
      </c>
    </row>
    <row r="20">
      <c r="A20" s="3" t="inlineStr">
        <is>
          <t>Loans:</t>
        </is>
      </c>
    </row>
    <row r="21">
      <c r="A21" s="4" t="inlineStr">
        <is>
          <t>Loans and Leases</t>
        </is>
      </c>
      <c r="B21" s="5" t="n">
        <v>3404214</v>
      </c>
      <c r="D21" s="5" t="n">
        <v>3107356</v>
      </c>
    </row>
    <row r="22">
      <c r="A22" s="4" t="inlineStr">
        <is>
          <t>Allowance for loan losses</t>
        </is>
      </c>
      <c r="B22" s="5" t="n">
        <v>-12733</v>
      </c>
      <c r="C22" s="5" t="n">
        <v>-14132</v>
      </c>
      <c r="D22" s="5" t="n">
        <v>-12456</v>
      </c>
      <c r="E22" s="5" t="n">
        <v>-11840</v>
      </c>
      <c r="F22" s="5" t="n">
        <v>-13253</v>
      </c>
      <c r="G22" s="5" t="n">
        <v>-13233</v>
      </c>
    </row>
    <row r="23">
      <c r="A23" s="4" t="inlineStr">
        <is>
          <t>Auto finance</t>
        </is>
      </c>
    </row>
    <row r="24">
      <c r="A24" s="3" t="inlineStr">
        <is>
          <t>Loans:</t>
        </is>
      </c>
    </row>
    <row r="25">
      <c r="A25" s="4" t="inlineStr">
        <is>
          <t>Loans and Leases</t>
        </is>
      </c>
      <c r="B25" s="5" t="n">
        <v>1456138</v>
      </c>
      <c r="D25" s="5" t="n">
        <v>1982277</v>
      </c>
    </row>
    <row r="26">
      <c r="A26" s="4" t="inlineStr">
        <is>
          <t>Allowance for loan losses</t>
        </is>
      </c>
      <c r="B26" s="5" t="n">
        <v>-25940</v>
      </c>
      <c r="C26" s="5" t="n">
        <v>-29854</v>
      </c>
      <c r="D26" s="5" t="n">
        <v>-34329</v>
      </c>
      <c r="E26" s="5" t="n">
        <v>-46608</v>
      </c>
      <c r="F26" s="5" t="n">
        <v>-45822</v>
      </c>
      <c r="G26" s="5" t="n">
        <v>-50225</v>
      </c>
    </row>
    <row r="27">
      <c r="A27" s="4" t="inlineStr">
        <is>
          <t>Other</t>
        </is>
      </c>
    </row>
    <row r="28">
      <c r="A28" s="3" t="inlineStr">
        <is>
          <t>Loans:</t>
        </is>
      </c>
    </row>
    <row r="29">
      <c r="A29" s="4" t="inlineStr">
        <is>
          <t>Loans and Leases</t>
        </is>
      </c>
      <c r="B29" s="5" t="n">
        <v>18341</v>
      </c>
      <c r="D29" s="5" t="n">
        <v>21295</v>
      </c>
    </row>
    <row r="30">
      <c r="A30" s="4" t="inlineStr">
        <is>
          <t>Allowance for loan losses</t>
        </is>
      </c>
      <c r="B30" s="5" t="n">
        <v>-791</v>
      </c>
      <c r="C30" s="6" t="n">
        <v>-623</v>
      </c>
      <c r="D30" s="5" t="n">
        <v>-822</v>
      </c>
      <c r="E30" s="6" t="n">
        <v>-679</v>
      </c>
      <c r="F30" s="6" t="n">
        <v>-563</v>
      </c>
      <c r="G30" s="6" t="n">
        <v>-692</v>
      </c>
    </row>
    <row r="31">
      <c r="A31" s="4" t="inlineStr">
        <is>
          <t>Carrying Amount</t>
        </is>
      </c>
    </row>
    <row r="32">
      <c r="A32" s="3" t="inlineStr">
        <is>
          <t>Financial instrument assets:</t>
        </is>
      </c>
    </row>
    <row r="33">
      <c r="A33" s="4" t="inlineStr">
        <is>
          <t>Investments</t>
        </is>
      </c>
      <c r="B33" s="5" t="n">
        <v>105659</v>
      </c>
      <c r="D33" s="5" t="n">
        <v>91654</v>
      </c>
    </row>
    <row r="34">
      <c r="A34" s="4" t="inlineStr">
        <is>
          <t>Debt securities held to maturity</t>
        </is>
      </c>
      <c r="B34" s="5" t="n">
        <v>144919</v>
      </c>
      <c r="D34" s="5" t="n">
        <v>148852</v>
      </c>
    </row>
    <row r="35">
      <c r="A35" s="4" t="inlineStr">
        <is>
          <t>Loans held for sale</t>
        </is>
      </c>
      <c r="B35" s="5" t="n">
        <v>44774</v>
      </c>
      <c r="D35" s="5" t="n">
        <v>72594</v>
      </c>
    </row>
    <row r="36">
      <c r="A36" s="3" t="inlineStr">
        <is>
          <t>Loans:</t>
        </is>
      </c>
    </row>
    <row r="37">
      <c r="A37" s="4" t="inlineStr">
        <is>
          <t>Allowance for loan losses</t>
        </is>
      </c>
      <c r="B37" s="5" t="n">
        <v>-146503</v>
      </c>
      <c r="D37" s="5" t="n">
        <v>-157446</v>
      </c>
    </row>
    <row r="38">
      <c r="A38" s="4" t="inlineStr">
        <is>
          <t>Securitization receivable</t>
        </is>
      </c>
      <c r="B38" s="5" t="n">
        <v>19560</v>
      </c>
      <c r="D38" s="5" t="n">
        <v>19432</v>
      </c>
    </row>
    <row r="39">
      <c r="A39" s="4" t="inlineStr">
        <is>
          <t>Total financial instrument assets</t>
        </is>
      </c>
      <c r="B39" s="5" t="n">
        <v>16770250</v>
      </c>
      <c r="D39" s="5" t="n">
        <v>16717234</v>
      </c>
    </row>
    <row r="40">
      <c r="A40" s="3" t="inlineStr">
        <is>
          <t>Financial instrument liabilities:</t>
        </is>
      </c>
    </row>
    <row r="41">
      <c r="A41" s="4" t="inlineStr">
        <is>
          <t>Deposits</t>
        </is>
      </c>
      <c r="B41" s="5" t="n">
        <v>19112387</v>
      </c>
      <c r="D41" s="5" t="n">
        <v>18903686</v>
      </c>
    </row>
    <row r="42">
      <c r="A42" s="4" t="inlineStr">
        <is>
          <t>Long-term borrowings</t>
        </is>
      </c>
      <c r="B42" s="5" t="n">
        <v>1617531</v>
      </c>
      <c r="D42" s="5" t="n">
        <v>1449472</v>
      </c>
    </row>
    <row r="43">
      <c r="A43" s="4" t="inlineStr">
        <is>
          <t>Total financial instrument liabilities</t>
        </is>
      </c>
      <c r="B43" s="5" t="n">
        <v>20729918</v>
      </c>
      <c r="D43" s="5" t="n">
        <v>20353158</v>
      </c>
    </row>
    <row r="44">
      <c r="A44" s="3" t="inlineStr">
        <is>
          <t>Financial instruments with off-balance sheet risk:</t>
        </is>
      </c>
    </row>
    <row r="45">
      <c r="A45" s="4" t="inlineStr">
        <is>
          <t>Financial instruments with off-balance sheet risk, assets</t>
        </is>
      </c>
      <c r="B45" s="5" t="n">
        <v>18737</v>
      </c>
      <c r="D45" s="5" t="n">
        <v>18478</v>
      </c>
    </row>
    <row r="46">
      <c r="A46" s="4" t="inlineStr">
        <is>
          <t>Carrying Amount | Standby letters of credit</t>
        </is>
      </c>
    </row>
    <row r="47">
      <c r="A47" s="3" t="inlineStr">
        <is>
          <t>Financial instruments with off-balance sheet risk:</t>
        </is>
      </c>
    </row>
    <row r="48">
      <c r="A48" s="4" t="inlineStr">
        <is>
          <t>Financial instruments with off-balance sheet risk, liabilities</t>
        </is>
      </c>
      <c r="B48" s="5" t="n">
        <v>35</v>
      </c>
      <c r="D48" s="5" t="n">
        <v>77</v>
      </c>
    </row>
    <row r="49">
      <c r="A49" s="4" t="inlineStr">
        <is>
          <t>Carrying Amount | Commitments to extend credit</t>
        </is>
      </c>
    </row>
    <row r="50">
      <c r="A50" s="3" t="inlineStr">
        <is>
          <t>Financial instruments with off-balance sheet risk:</t>
        </is>
      </c>
    </row>
    <row r="51">
      <c r="A51" s="4" t="inlineStr">
        <is>
          <t>Financial instruments with off-balance sheet risk, assets</t>
        </is>
      </c>
      <c r="B51" s="5" t="n">
        <v>18772</v>
      </c>
      <c r="D51" s="5" t="n">
        <v>18555</v>
      </c>
    </row>
    <row r="52">
      <c r="A52" s="4" t="inlineStr">
        <is>
          <t>Carrying Amount | Consumer real estate</t>
        </is>
      </c>
    </row>
    <row r="53">
      <c r="A53" s="3" t="inlineStr">
        <is>
          <t>Loans:</t>
        </is>
      </c>
    </row>
    <row r="54">
      <c r="A54" s="4" t="inlineStr">
        <is>
          <t>Loans and Leases</t>
        </is>
      </c>
      <c r="B54" s="5" t="n">
        <v>5293165</v>
      </c>
      <c r="D54" s="5" t="n">
        <v>5410340</v>
      </c>
    </row>
    <row r="55">
      <c r="A55" s="4" t="inlineStr">
        <is>
          <t>Carrying Amount | Commercial | Commercial real estate</t>
        </is>
      </c>
    </row>
    <row r="56">
      <c r="A56" s="3" t="inlineStr">
        <is>
          <t>Loans:</t>
        </is>
      </c>
    </row>
    <row r="57">
      <c r="A57" s="4" t="inlineStr">
        <is>
          <t>Loans and Leases</t>
        </is>
      </c>
      <c r="B57" s="5" t="n">
        <v>3262288</v>
      </c>
      <c r="D57" s="5" t="n">
        <v>2908147</v>
      </c>
    </row>
    <row r="58">
      <c r="A58" s="4" t="inlineStr">
        <is>
          <t>Carrying Amount | Commercial | Commercial business</t>
        </is>
      </c>
    </row>
    <row r="59">
      <c r="A59" s="3" t="inlineStr">
        <is>
          <t>Loans:</t>
        </is>
      </c>
    </row>
    <row r="60">
      <c r="A60" s="4" t="inlineStr">
        <is>
          <t>Loans and Leases</t>
        </is>
      </c>
      <c r="B60" s="5" t="n">
        <v>923523</v>
      </c>
      <c r="D60" s="5" t="n">
        <v>943156</v>
      </c>
    </row>
    <row r="61">
      <c r="A61" s="4" t="inlineStr">
        <is>
          <t>Carrying Amount | Leasing and equipment finance</t>
        </is>
      </c>
    </row>
    <row r="62">
      <c r="A62" s="3" t="inlineStr">
        <is>
          <t>Loans:</t>
        </is>
      </c>
    </row>
    <row r="63">
      <c r="A63" s="4" t="inlineStr">
        <is>
          <t>Loans and Leases</t>
        </is>
      </c>
      <c r="B63" s="5" t="n">
        <v>2244172</v>
      </c>
      <c r="D63" s="5" t="n">
        <v>2169577</v>
      </c>
    </row>
    <row r="64">
      <c r="A64" s="4" t="inlineStr">
        <is>
          <t>Carrying Amount | Inventory finance</t>
        </is>
      </c>
    </row>
    <row r="65">
      <c r="A65" s="3" t="inlineStr">
        <is>
          <t>Loans:</t>
        </is>
      </c>
    </row>
    <row r="66">
      <c r="A66" s="4" t="inlineStr">
        <is>
          <t>Loans and Leases</t>
        </is>
      </c>
      <c r="B66" s="5" t="n">
        <v>3404214</v>
      </c>
      <c r="D66" s="5" t="n">
        <v>3107356</v>
      </c>
    </row>
    <row r="67">
      <c r="A67" s="4" t="inlineStr">
        <is>
          <t>Carrying Amount | Auto finance</t>
        </is>
      </c>
    </row>
    <row r="68">
      <c r="A68" s="3" t="inlineStr">
        <is>
          <t>Loans:</t>
        </is>
      </c>
    </row>
    <row r="69">
      <c r="A69" s="4" t="inlineStr">
        <is>
          <t>Loans and Leases</t>
        </is>
      </c>
      <c r="B69" s="5" t="n">
        <v>1456138</v>
      </c>
      <c r="D69" s="5" t="n">
        <v>1982277</v>
      </c>
    </row>
    <row r="70">
      <c r="A70" s="4" t="inlineStr">
        <is>
          <t>Carrying Amount | Other</t>
        </is>
      </c>
    </row>
    <row r="71">
      <c r="A71" s="3" t="inlineStr">
        <is>
          <t>Loans:</t>
        </is>
      </c>
    </row>
    <row r="72">
      <c r="A72" s="4" t="inlineStr">
        <is>
          <t>Loans and Leases</t>
        </is>
      </c>
      <c r="B72" s="5" t="n">
        <v>18341</v>
      </c>
      <c r="D72" s="5" t="n">
        <v>21295</v>
      </c>
    </row>
    <row r="73">
      <c r="A73" s="4" t="inlineStr">
        <is>
          <t>Estimated Fair Value</t>
        </is>
      </c>
    </row>
    <row r="74">
      <c r="A74" s="3" t="inlineStr">
        <is>
          <t>Financial instrument assets:</t>
        </is>
      </c>
    </row>
    <row r="75">
      <c r="A75" s="4" t="inlineStr">
        <is>
          <t>Investments</t>
        </is>
      </c>
      <c r="B75" s="5" t="n">
        <v>105659</v>
      </c>
      <c r="D75" s="5" t="n">
        <v>91654</v>
      </c>
    </row>
    <row r="76">
      <c r="A76" s="4" t="inlineStr">
        <is>
          <t>Debt securities held to maturity</t>
        </is>
      </c>
      <c r="B76" s="5" t="n">
        <v>150778</v>
      </c>
      <c r="D76" s="5" t="n">
        <v>149267</v>
      </c>
    </row>
    <row r="77">
      <c r="A77" s="4" t="inlineStr">
        <is>
          <t>Loans held for sale</t>
        </is>
      </c>
      <c r="B77" s="5" t="n">
        <v>45798</v>
      </c>
      <c r="D77" s="5" t="n">
        <v>74078</v>
      </c>
    </row>
    <row r="78">
      <c r="A78" s="3" t="inlineStr">
        <is>
          <t>Loans:</t>
        </is>
      </c>
    </row>
    <row r="79">
      <c r="A79" s="4" t="inlineStr">
        <is>
          <t>Allowance for loan losses</t>
        </is>
      </c>
      <c r="B79" s="5" t="n">
        <v>0</v>
      </c>
      <c r="D79" s="5" t="n">
        <v>0</v>
      </c>
    </row>
    <row r="80">
      <c r="A80" s="4" t="inlineStr">
        <is>
          <t>Securitization receivable</t>
        </is>
      </c>
      <c r="B80" s="5" t="n">
        <v>19244</v>
      </c>
      <c r="D80" s="5" t="n">
        <v>19025</v>
      </c>
    </row>
    <row r="81">
      <c r="A81" s="4" t="inlineStr">
        <is>
          <t>Total financial instrument assets</t>
        </is>
      </c>
      <c r="B81" s="5" t="n">
        <v>16879074</v>
      </c>
      <c r="D81" s="5" t="n">
        <v>16733575</v>
      </c>
    </row>
    <row r="82">
      <c r="A82" s="3" t="inlineStr">
        <is>
          <t>Financial instrument liabilities:</t>
        </is>
      </c>
    </row>
    <row r="83">
      <c r="A83" s="4" t="inlineStr">
        <is>
          <t>Deposits</t>
        </is>
      </c>
      <c r="B83" s="5" t="n">
        <v>19151468</v>
      </c>
      <c r="D83" s="5" t="n">
        <v>18933448</v>
      </c>
    </row>
    <row r="84">
      <c r="A84" s="4" t="inlineStr">
        <is>
          <t>Long-term borrowings</t>
        </is>
      </c>
      <c r="B84" s="5" t="n">
        <v>1628729</v>
      </c>
      <c r="D84" s="5" t="n">
        <v>1451550</v>
      </c>
    </row>
    <row r="85">
      <c r="A85" s="4" t="inlineStr">
        <is>
          <t>Total financial instrument liabilities</t>
        </is>
      </c>
      <c r="B85" s="5" t="n">
        <v>20780197</v>
      </c>
      <c r="D85" s="5" t="n">
        <v>20384998</v>
      </c>
    </row>
    <row r="86">
      <c r="A86" s="3" t="inlineStr">
        <is>
          <t>Financial instruments with off-balance sheet risk:</t>
        </is>
      </c>
    </row>
    <row r="87">
      <c r="A87" s="4" t="inlineStr">
        <is>
          <t>Financial instruments with off-balance sheet risk, assets</t>
        </is>
      </c>
      <c r="B87" s="5" t="n">
        <v>18737</v>
      </c>
      <c r="D87" s="5" t="n">
        <v>18478</v>
      </c>
    </row>
    <row r="88">
      <c r="A88" s="4" t="inlineStr">
        <is>
          <t>Estimated Fair Value | Standby letters of credit</t>
        </is>
      </c>
    </row>
    <row r="89">
      <c r="A89" s="3" t="inlineStr">
        <is>
          <t>Financial instruments with off-balance sheet risk:</t>
        </is>
      </c>
    </row>
    <row r="90">
      <c r="A90" s="4" t="inlineStr">
        <is>
          <t>Financial instruments with off-balance sheet risk, liabilities</t>
        </is>
      </c>
      <c r="B90" s="5" t="n">
        <v>35</v>
      </c>
      <c r="D90" s="5" t="n">
        <v>77</v>
      </c>
    </row>
    <row r="91">
      <c r="A91" s="4" t="inlineStr">
        <is>
          <t>Estimated Fair Value | Commitments to extend credit</t>
        </is>
      </c>
    </row>
    <row r="92">
      <c r="A92" s="3" t="inlineStr">
        <is>
          <t>Financial instruments with off-balance sheet risk:</t>
        </is>
      </c>
    </row>
    <row r="93">
      <c r="A93" s="4" t="inlineStr">
        <is>
          <t>Financial instruments with off-balance sheet risk, assets</t>
        </is>
      </c>
      <c r="B93" s="5" t="n">
        <v>18772</v>
      </c>
      <c r="D93" s="5" t="n">
        <v>18555</v>
      </c>
    </row>
    <row r="94">
      <c r="A94" s="4" t="inlineStr">
        <is>
          <t>Estimated Fair Value | Consumer real estate</t>
        </is>
      </c>
    </row>
    <row r="95">
      <c r="A95" s="3" t="inlineStr">
        <is>
          <t>Loans:</t>
        </is>
      </c>
    </row>
    <row r="96">
      <c r="A96" s="4" t="inlineStr">
        <is>
          <t>Loans and Leases</t>
        </is>
      </c>
      <c r="B96" s="5" t="n">
        <v>5385743</v>
      </c>
      <c r="D96" s="5" t="n">
        <v>5461209</v>
      </c>
    </row>
    <row r="97">
      <c r="A97" s="4" t="inlineStr">
        <is>
          <t>Estimated Fair Value | Commercial | Commercial real estate</t>
        </is>
      </c>
    </row>
    <row r="98">
      <c r="A98" s="3" t="inlineStr">
        <is>
          <t>Loans:</t>
        </is>
      </c>
    </row>
    <row r="99">
      <c r="A99" s="4" t="inlineStr">
        <is>
          <t>Loans and Leases</t>
        </is>
      </c>
      <c r="B99" s="5" t="n">
        <v>3220395</v>
      </c>
      <c r="D99" s="5" t="n">
        <v>2872829</v>
      </c>
    </row>
    <row r="100">
      <c r="A100" s="4" t="inlineStr">
        <is>
          <t>Estimated Fair Value | Commercial | Commercial business</t>
        </is>
      </c>
    </row>
    <row r="101">
      <c r="A101" s="3" t="inlineStr">
        <is>
          <t>Loans:</t>
        </is>
      </c>
    </row>
    <row r="102">
      <c r="A102" s="4" t="inlineStr">
        <is>
          <t>Loans and Leases</t>
        </is>
      </c>
      <c r="B102" s="5" t="n">
        <v>892509</v>
      </c>
      <c r="D102" s="5" t="n">
        <v>890828</v>
      </c>
    </row>
    <row r="103">
      <c r="A103" s="4" t="inlineStr">
        <is>
          <t>Estimated Fair Value | Leasing and equipment finance</t>
        </is>
      </c>
    </row>
    <row r="104">
      <c r="A104" s="3" t="inlineStr">
        <is>
          <t>Loans:</t>
        </is>
      </c>
    </row>
    <row r="105">
      <c r="A105" s="4" t="inlineStr">
        <is>
          <t>Loans and Leases</t>
        </is>
      </c>
      <c r="B105" s="5" t="n">
        <v>2227545</v>
      </c>
      <c r="D105" s="5" t="n">
        <v>2131147</v>
      </c>
    </row>
    <row r="106">
      <c r="A106" s="4" t="inlineStr">
        <is>
          <t>Estimated Fair Value | Inventory finance</t>
        </is>
      </c>
    </row>
    <row r="107">
      <c r="A107" s="3" t="inlineStr">
        <is>
          <t>Loans:</t>
        </is>
      </c>
    </row>
    <row r="108">
      <c r="A108" s="4" t="inlineStr">
        <is>
          <t>Loans and Leases</t>
        </is>
      </c>
      <c r="B108" s="5" t="n">
        <v>3387976</v>
      </c>
      <c r="D108" s="5" t="n">
        <v>3091593</v>
      </c>
    </row>
    <row r="109">
      <c r="A109" s="4" t="inlineStr">
        <is>
          <t>Estimated Fair Value | Auto finance</t>
        </is>
      </c>
    </row>
    <row r="110">
      <c r="A110" s="3" t="inlineStr">
        <is>
          <t>Loans:</t>
        </is>
      </c>
    </row>
    <row r="111">
      <c r="A111" s="4" t="inlineStr">
        <is>
          <t>Loans and Leases</t>
        </is>
      </c>
      <c r="B111" s="5" t="n">
        <v>1427066</v>
      </c>
      <c r="D111" s="5" t="n">
        <v>1935017</v>
      </c>
    </row>
    <row r="112">
      <c r="A112" s="4" t="inlineStr">
        <is>
          <t>Estimated Fair Value | Other</t>
        </is>
      </c>
    </row>
    <row r="113">
      <c r="A113" s="3" t="inlineStr">
        <is>
          <t>Loans:</t>
        </is>
      </c>
    </row>
    <row r="114">
      <c r="A114" s="4" t="inlineStr">
        <is>
          <t>Loans and Leases</t>
        </is>
      </c>
      <c r="B114" s="5" t="n">
        <v>16361</v>
      </c>
      <c r="D114" s="5" t="n">
        <v>16928</v>
      </c>
    </row>
    <row r="115">
      <c r="A115" s="4" t="inlineStr">
        <is>
          <t>Estimated Fair Value | Level 1</t>
        </is>
      </c>
    </row>
    <row r="116">
      <c r="A116" s="3" t="inlineStr">
        <is>
          <t>Financial instrument assets:</t>
        </is>
      </c>
    </row>
    <row r="117">
      <c r="A117" s="4" t="inlineStr">
        <is>
          <t>Investments</t>
        </is>
      </c>
      <c r="B117" s="5" t="n">
        <v>0</v>
      </c>
      <c r="D117" s="5" t="n">
        <v>0</v>
      </c>
    </row>
    <row r="118">
      <c r="A118" s="4" t="inlineStr">
        <is>
          <t>Debt securities held to maturity</t>
        </is>
      </c>
      <c r="B118" s="5" t="n">
        <v>0</v>
      </c>
      <c r="D118" s="5" t="n">
        <v>0</v>
      </c>
    </row>
    <row r="119">
      <c r="A119" s="4" t="inlineStr">
        <is>
          <t>Loans held for sale</t>
        </is>
      </c>
      <c r="B119" s="5" t="n">
        <v>0</v>
      </c>
      <c r="D119" s="5" t="n">
        <v>0</v>
      </c>
    </row>
    <row r="120">
      <c r="A120" s="3" t="inlineStr">
        <is>
          <t>Loans:</t>
        </is>
      </c>
    </row>
    <row r="121">
      <c r="A121" s="4" t="inlineStr">
        <is>
          <t>Allowance for loan losses</t>
        </is>
      </c>
      <c r="B121" s="5" t="n">
        <v>0</v>
      </c>
      <c r="D121" s="5" t="n">
        <v>0</v>
      </c>
    </row>
    <row r="122">
      <c r="A122" s="4" t="inlineStr">
        <is>
          <t>Securitization receivable</t>
        </is>
      </c>
      <c r="B122" s="5" t="n">
        <v>0</v>
      </c>
      <c r="D122" s="5" t="n">
        <v>0</v>
      </c>
    </row>
    <row r="123">
      <c r="A123" s="4" t="inlineStr">
        <is>
          <t>Total financial instrument assets</t>
        </is>
      </c>
      <c r="B123" s="5" t="n">
        <v>0</v>
      </c>
      <c r="D123" s="5" t="n">
        <v>0</v>
      </c>
    </row>
    <row r="124">
      <c r="A124" s="3" t="inlineStr">
        <is>
          <t>Financial instrument liabilities:</t>
        </is>
      </c>
    </row>
    <row r="125">
      <c r="A125" s="4" t="inlineStr">
        <is>
          <t>Deposits</t>
        </is>
      </c>
      <c r="B125" s="5" t="n">
        <v>14507060</v>
      </c>
      <c r="D125" s="5" t="n">
        <v>14113006</v>
      </c>
    </row>
    <row r="126">
      <c r="A126" s="4" t="inlineStr">
        <is>
          <t>Long-term borrowings</t>
        </is>
      </c>
      <c r="B126" s="5" t="n">
        <v>0</v>
      </c>
      <c r="D126" s="5" t="n">
        <v>0</v>
      </c>
    </row>
    <row r="127">
      <c r="A127" s="4" t="inlineStr">
        <is>
          <t>Total financial instrument liabilities</t>
        </is>
      </c>
      <c r="B127" s="5" t="n">
        <v>14507060</v>
      </c>
      <c r="D127" s="5" t="n">
        <v>14113006</v>
      </c>
    </row>
    <row r="128">
      <c r="A128" s="3" t="inlineStr">
        <is>
          <t>Financial instruments with off-balance sheet risk:</t>
        </is>
      </c>
    </row>
    <row r="129">
      <c r="A129" s="4" t="inlineStr">
        <is>
          <t>Financial instruments with off-balance sheet risk, assets</t>
        </is>
      </c>
      <c r="B129" s="5" t="n">
        <v>0</v>
      </c>
      <c r="D129" s="5" t="n">
        <v>0</v>
      </c>
    </row>
    <row r="130">
      <c r="A130" s="4" t="inlineStr">
        <is>
          <t>Estimated Fair Value | Level 1 | Standby letters of credit</t>
        </is>
      </c>
    </row>
    <row r="131">
      <c r="A131" s="3" t="inlineStr">
        <is>
          <t>Financial instruments with off-balance sheet risk:</t>
        </is>
      </c>
    </row>
    <row r="132">
      <c r="A132" s="4" t="inlineStr">
        <is>
          <t>Financial instruments with off-balance sheet risk, liabilities</t>
        </is>
      </c>
      <c r="B132" s="5" t="n">
        <v>0</v>
      </c>
      <c r="D132" s="5" t="n">
        <v>0</v>
      </c>
    </row>
    <row r="133">
      <c r="A133" s="4" t="inlineStr">
        <is>
          <t>Estimated Fair Value | Level 1 | Commitments to extend credit</t>
        </is>
      </c>
    </row>
    <row r="134">
      <c r="A134" s="3" t="inlineStr">
        <is>
          <t>Financial instruments with off-balance sheet risk:</t>
        </is>
      </c>
    </row>
    <row r="135">
      <c r="A135" s="4" t="inlineStr">
        <is>
          <t>Financial instruments with off-balance sheet risk, assets</t>
        </is>
      </c>
      <c r="B135" s="5" t="n">
        <v>0</v>
      </c>
      <c r="D135" s="5" t="n">
        <v>0</v>
      </c>
    </row>
    <row r="136">
      <c r="A136" s="4" t="inlineStr">
        <is>
          <t>Estimated Fair Value | Level 1 | Consumer real estate</t>
        </is>
      </c>
    </row>
    <row r="137">
      <c r="A137" s="3" t="inlineStr">
        <is>
          <t>Loans:</t>
        </is>
      </c>
    </row>
    <row r="138">
      <c r="A138" s="4" t="inlineStr">
        <is>
          <t>Loans and Leases</t>
        </is>
      </c>
      <c r="B138" s="5" t="n">
        <v>0</v>
      </c>
      <c r="D138" s="5" t="n">
        <v>0</v>
      </c>
    </row>
    <row r="139">
      <c r="A139" s="4" t="inlineStr">
        <is>
          <t>Estimated Fair Value | Level 1 | Commercial | Commercial real estate</t>
        </is>
      </c>
    </row>
    <row r="140">
      <c r="A140" s="3" t="inlineStr">
        <is>
          <t>Loans:</t>
        </is>
      </c>
    </row>
    <row r="141">
      <c r="A141" s="4" t="inlineStr">
        <is>
          <t>Loans and Leases</t>
        </is>
      </c>
      <c r="B141" s="5" t="n">
        <v>0</v>
      </c>
      <c r="D141" s="5" t="n">
        <v>0</v>
      </c>
    </row>
    <row r="142">
      <c r="A142" s="4" t="inlineStr">
        <is>
          <t>Estimated Fair Value | Level 1 | Commercial | Commercial business</t>
        </is>
      </c>
    </row>
    <row r="143">
      <c r="A143" s="3" t="inlineStr">
        <is>
          <t>Loans:</t>
        </is>
      </c>
    </row>
    <row r="144">
      <c r="A144" s="4" t="inlineStr">
        <is>
          <t>Loans and Leases</t>
        </is>
      </c>
      <c r="B144" s="5" t="n">
        <v>0</v>
      </c>
      <c r="D144" s="5" t="n">
        <v>0</v>
      </c>
    </row>
    <row r="145">
      <c r="A145" s="4" t="inlineStr">
        <is>
          <t>Estimated Fair Value | Level 1 | Leasing and equipment finance</t>
        </is>
      </c>
    </row>
    <row r="146">
      <c r="A146" s="3" t="inlineStr">
        <is>
          <t>Loans:</t>
        </is>
      </c>
    </row>
    <row r="147">
      <c r="A147" s="4" t="inlineStr">
        <is>
          <t>Loans and Leases</t>
        </is>
      </c>
      <c r="B147" s="5" t="n">
        <v>0</v>
      </c>
      <c r="D147" s="5" t="n">
        <v>0</v>
      </c>
    </row>
    <row r="148">
      <c r="A148" s="4" t="inlineStr">
        <is>
          <t>Estimated Fair Value | Level 1 | Inventory finance</t>
        </is>
      </c>
    </row>
    <row r="149">
      <c r="A149" s="3" t="inlineStr">
        <is>
          <t>Loans:</t>
        </is>
      </c>
    </row>
    <row r="150">
      <c r="A150" s="4" t="inlineStr">
        <is>
          <t>Loans and Leases</t>
        </is>
      </c>
      <c r="B150" s="5" t="n">
        <v>0</v>
      </c>
      <c r="D150" s="5" t="n">
        <v>0</v>
      </c>
    </row>
    <row r="151">
      <c r="A151" s="4" t="inlineStr">
        <is>
          <t>Estimated Fair Value | Level 1 | Auto finance</t>
        </is>
      </c>
    </row>
    <row r="152">
      <c r="A152" s="3" t="inlineStr">
        <is>
          <t>Loans:</t>
        </is>
      </c>
    </row>
    <row r="153">
      <c r="A153" s="4" t="inlineStr">
        <is>
          <t>Loans and Leases</t>
        </is>
      </c>
      <c r="B153" s="5" t="n">
        <v>0</v>
      </c>
      <c r="D153" s="5" t="n">
        <v>0</v>
      </c>
    </row>
    <row r="154">
      <c r="A154" s="4" t="inlineStr">
        <is>
          <t>Estimated Fair Value | Level 1 | Other</t>
        </is>
      </c>
    </row>
    <row r="155">
      <c r="A155" s="3" t="inlineStr">
        <is>
          <t>Loans:</t>
        </is>
      </c>
    </row>
    <row r="156">
      <c r="A156" s="4" t="inlineStr">
        <is>
          <t>Loans and Leases</t>
        </is>
      </c>
      <c r="B156" s="5" t="n">
        <v>0</v>
      </c>
      <c r="D156" s="5" t="n">
        <v>0</v>
      </c>
    </row>
    <row r="157">
      <c r="A157" s="4" t="inlineStr">
        <is>
          <t>Estimated Fair Value | Level 2</t>
        </is>
      </c>
    </row>
    <row r="158">
      <c r="A158" s="3" t="inlineStr">
        <is>
          <t>Financial instrument assets:</t>
        </is>
      </c>
    </row>
    <row r="159">
      <c r="A159" s="4" t="inlineStr">
        <is>
          <t>Investments</t>
        </is>
      </c>
      <c r="B159" s="5" t="n">
        <v>105659</v>
      </c>
      <c r="D159" s="5" t="n">
        <v>91654</v>
      </c>
    </row>
    <row r="160">
      <c r="A160" s="4" t="inlineStr">
        <is>
          <t>Debt securities held to maturity</t>
        </is>
      </c>
      <c r="B160" s="5" t="n">
        <v>147157</v>
      </c>
      <c r="D160" s="5" t="n">
        <v>146467</v>
      </c>
    </row>
    <row r="161">
      <c r="A161" s="4" t="inlineStr">
        <is>
          <t>Loans held for sale</t>
        </is>
      </c>
      <c r="B161" s="5" t="n">
        <v>0</v>
      </c>
      <c r="D161" s="5" t="n">
        <v>0</v>
      </c>
    </row>
    <row r="162">
      <c r="A162" s="3" t="inlineStr">
        <is>
          <t>Loans:</t>
        </is>
      </c>
    </row>
    <row r="163">
      <c r="A163" s="4" t="inlineStr">
        <is>
          <t>Allowance for loan losses</t>
        </is>
      </c>
      <c r="B163" s="5" t="n">
        <v>0</v>
      </c>
      <c r="D163" s="5" t="n">
        <v>0</v>
      </c>
    </row>
    <row r="164">
      <c r="A164" s="4" t="inlineStr">
        <is>
          <t>Securitization receivable</t>
        </is>
      </c>
      <c r="B164" s="5" t="n">
        <v>0</v>
      </c>
      <c r="D164" s="5" t="n">
        <v>0</v>
      </c>
    </row>
    <row r="165">
      <c r="A165" s="4" t="inlineStr">
        <is>
          <t>Total financial instrument assets</t>
        </is>
      </c>
      <c r="B165" s="5" t="n">
        <v>252816</v>
      </c>
      <c r="D165" s="5" t="n">
        <v>238121</v>
      </c>
    </row>
    <row r="166">
      <c r="A166" s="3" t="inlineStr">
        <is>
          <t>Financial instrument liabilities:</t>
        </is>
      </c>
    </row>
    <row r="167">
      <c r="A167" s="4" t="inlineStr">
        <is>
          <t>Deposits</t>
        </is>
      </c>
      <c r="B167" s="5" t="n">
        <v>4644408</v>
      </c>
      <c r="D167" s="5" t="n">
        <v>4820442</v>
      </c>
    </row>
    <row r="168">
      <c r="A168" s="4" t="inlineStr">
        <is>
          <t>Long-term borrowings</t>
        </is>
      </c>
      <c r="B168" s="5" t="n">
        <v>1628729</v>
      </c>
      <c r="D168" s="5" t="n">
        <v>1451550</v>
      </c>
    </row>
    <row r="169">
      <c r="A169" s="4" t="inlineStr">
        <is>
          <t>Total financial instrument liabilities</t>
        </is>
      </c>
      <c r="B169" s="5" t="n">
        <v>6273137</v>
      </c>
      <c r="D169" s="5" t="n">
        <v>6271992</v>
      </c>
    </row>
    <row r="170">
      <c r="A170" s="3" t="inlineStr">
        <is>
          <t>Financial instruments with off-balance sheet risk:</t>
        </is>
      </c>
    </row>
    <row r="171">
      <c r="A171" s="4" t="inlineStr">
        <is>
          <t>Financial instruments with off-balance sheet risk, assets</t>
        </is>
      </c>
      <c r="B171" s="5" t="n">
        <v>18737</v>
      </c>
      <c r="D171" s="5" t="n">
        <v>18478</v>
      </c>
    </row>
    <row r="172">
      <c r="A172" s="4" t="inlineStr">
        <is>
          <t>Estimated Fair Value | Level 2 | Standby letters of credit</t>
        </is>
      </c>
    </row>
    <row r="173">
      <c r="A173" s="3" t="inlineStr">
        <is>
          <t>Financial instruments with off-balance sheet risk:</t>
        </is>
      </c>
    </row>
    <row r="174">
      <c r="A174" s="4" t="inlineStr">
        <is>
          <t>Financial instruments with off-balance sheet risk, liabilities</t>
        </is>
      </c>
      <c r="B174" s="5" t="n">
        <v>35</v>
      </c>
      <c r="D174" s="5" t="n">
        <v>77</v>
      </c>
    </row>
    <row r="175">
      <c r="A175" s="4" t="inlineStr">
        <is>
          <t>Estimated Fair Value | Level 2 | Commitments to extend credit</t>
        </is>
      </c>
    </row>
    <row r="176">
      <c r="A176" s="3" t="inlineStr">
        <is>
          <t>Financial instruments with off-balance sheet risk:</t>
        </is>
      </c>
    </row>
    <row r="177">
      <c r="A177" s="4" t="inlineStr">
        <is>
          <t>Financial instruments with off-balance sheet risk, assets</t>
        </is>
      </c>
      <c r="B177" s="5" t="n">
        <v>18772</v>
      </c>
      <c r="D177" s="5" t="n">
        <v>18555</v>
      </c>
    </row>
    <row r="178">
      <c r="A178" s="4" t="inlineStr">
        <is>
          <t>Estimated Fair Value | Level 2 | Consumer real estate</t>
        </is>
      </c>
    </row>
    <row r="179">
      <c r="A179" s="3" t="inlineStr">
        <is>
          <t>Loans:</t>
        </is>
      </c>
    </row>
    <row r="180">
      <c r="A180" s="4" t="inlineStr">
        <is>
          <t>Loans and Leases</t>
        </is>
      </c>
      <c r="B180" s="5" t="n">
        <v>0</v>
      </c>
      <c r="D180" s="5" t="n">
        <v>0</v>
      </c>
    </row>
    <row r="181">
      <c r="A181" s="4" t="inlineStr">
        <is>
          <t>Estimated Fair Value | Level 2 | Commercial | Commercial real estate</t>
        </is>
      </c>
    </row>
    <row r="182">
      <c r="A182" s="3" t="inlineStr">
        <is>
          <t>Loans:</t>
        </is>
      </c>
    </row>
    <row r="183">
      <c r="A183" s="4" t="inlineStr">
        <is>
          <t>Loans and Leases</t>
        </is>
      </c>
      <c r="B183" s="5" t="n">
        <v>0</v>
      </c>
      <c r="D183" s="5" t="n">
        <v>0</v>
      </c>
    </row>
    <row r="184">
      <c r="A184" s="4" t="inlineStr">
        <is>
          <t>Estimated Fair Value | Level 2 | Commercial | Commercial business</t>
        </is>
      </c>
    </row>
    <row r="185">
      <c r="A185" s="3" t="inlineStr">
        <is>
          <t>Loans:</t>
        </is>
      </c>
    </row>
    <row r="186">
      <c r="A186" s="4" t="inlineStr">
        <is>
          <t>Loans and Leases</t>
        </is>
      </c>
      <c r="B186" s="5" t="n">
        <v>0</v>
      </c>
      <c r="D186" s="5" t="n">
        <v>0</v>
      </c>
    </row>
    <row r="187">
      <c r="A187" s="4" t="inlineStr">
        <is>
          <t>Estimated Fair Value | Level 2 | Leasing and equipment finance</t>
        </is>
      </c>
    </row>
    <row r="188">
      <c r="A188" s="3" t="inlineStr">
        <is>
          <t>Loans:</t>
        </is>
      </c>
    </row>
    <row r="189">
      <c r="A189" s="4" t="inlineStr">
        <is>
          <t>Loans and Leases</t>
        </is>
      </c>
      <c r="B189" s="5" t="n">
        <v>0</v>
      </c>
      <c r="D189" s="5" t="n">
        <v>0</v>
      </c>
    </row>
    <row r="190">
      <c r="A190" s="4" t="inlineStr">
        <is>
          <t>Estimated Fair Value | Level 2 | Inventory finance</t>
        </is>
      </c>
    </row>
    <row r="191">
      <c r="A191" s="3" t="inlineStr">
        <is>
          <t>Loans:</t>
        </is>
      </c>
    </row>
    <row r="192">
      <c r="A192" s="4" t="inlineStr">
        <is>
          <t>Loans and Leases</t>
        </is>
      </c>
      <c r="B192" s="5" t="n">
        <v>0</v>
      </c>
      <c r="D192" s="5" t="n">
        <v>0</v>
      </c>
    </row>
    <row r="193">
      <c r="A193" s="4" t="inlineStr">
        <is>
          <t>Estimated Fair Value | Level 2 | Auto finance</t>
        </is>
      </c>
    </row>
    <row r="194">
      <c r="A194" s="3" t="inlineStr">
        <is>
          <t>Loans:</t>
        </is>
      </c>
    </row>
    <row r="195">
      <c r="A195" s="4" t="inlineStr">
        <is>
          <t>Loans and Leases</t>
        </is>
      </c>
      <c r="B195" s="5" t="n">
        <v>0</v>
      </c>
      <c r="D195" s="5" t="n">
        <v>0</v>
      </c>
    </row>
    <row r="196">
      <c r="A196" s="4" t="inlineStr">
        <is>
          <t>Estimated Fair Value | Level 2 | Other</t>
        </is>
      </c>
    </row>
    <row r="197">
      <c r="A197" s="3" t="inlineStr">
        <is>
          <t>Loans:</t>
        </is>
      </c>
    </row>
    <row r="198">
      <c r="A198" s="4" t="inlineStr">
        <is>
          <t>Loans and Leases</t>
        </is>
      </c>
      <c r="B198" s="5" t="n">
        <v>0</v>
      </c>
      <c r="D198" s="5" t="n">
        <v>0</v>
      </c>
    </row>
    <row r="199">
      <c r="A199" s="4" t="inlineStr">
        <is>
          <t>Estimated Fair Value | Level 3</t>
        </is>
      </c>
    </row>
    <row r="200">
      <c r="A200" s="3" t="inlineStr">
        <is>
          <t>Financial instrument assets:</t>
        </is>
      </c>
    </row>
    <row r="201">
      <c r="A201" s="4" t="inlineStr">
        <is>
          <t>Investments</t>
        </is>
      </c>
      <c r="B201" s="5" t="n">
        <v>0</v>
      </c>
      <c r="D201" s="5" t="n">
        <v>0</v>
      </c>
    </row>
    <row r="202">
      <c r="A202" s="4" t="inlineStr">
        <is>
          <t>Debt securities held to maturity</t>
        </is>
      </c>
      <c r="B202" s="5" t="n">
        <v>3621</v>
      </c>
      <c r="D202" s="5" t="n">
        <v>2800</v>
      </c>
    </row>
    <row r="203">
      <c r="A203" s="4" t="inlineStr">
        <is>
          <t>Loans held for sale</t>
        </is>
      </c>
      <c r="B203" s="5" t="n">
        <v>45798</v>
      </c>
      <c r="D203" s="5" t="n">
        <v>74078</v>
      </c>
    </row>
    <row r="204">
      <c r="A204" s="3" t="inlineStr">
        <is>
          <t>Loans:</t>
        </is>
      </c>
    </row>
    <row r="205">
      <c r="A205" s="4" t="inlineStr">
        <is>
          <t>Allowance for loan losses</t>
        </is>
      </c>
      <c r="B205" s="5" t="n">
        <v>0</v>
      </c>
      <c r="D205" s="5" t="n">
        <v>0</v>
      </c>
    </row>
    <row r="206">
      <c r="A206" s="4" t="inlineStr">
        <is>
          <t>Securitization receivable</t>
        </is>
      </c>
      <c r="B206" s="5" t="n">
        <v>19244</v>
      </c>
      <c r="D206" s="5" t="n">
        <v>19025</v>
      </c>
    </row>
    <row r="207">
      <c r="A207" s="4" t="inlineStr">
        <is>
          <t>Total financial instrument assets</t>
        </is>
      </c>
      <c r="B207" s="5" t="n">
        <v>16626258</v>
      </c>
      <c r="D207" s="5" t="n">
        <v>16495454</v>
      </c>
    </row>
    <row r="208">
      <c r="A208" s="3" t="inlineStr">
        <is>
          <t>Financial instrument liabilities:</t>
        </is>
      </c>
    </row>
    <row r="209">
      <c r="A209" s="4" t="inlineStr">
        <is>
          <t>Deposits</t>
        </is>
      </c>
      <c r="B209" s="5" t="n">
        <v>0</v>
      </c>
      <c r="D209" s="5" t="n">
        <v>0</v>
      </c>
    </row>
    <row r="210">
      <c r="A210" s="4" t="inlineStr">
        <is>
          <t>Long-term borrowings</t>
        </is>
      </c>
      <c r="B210" s="5" t="n">
        <v>0</v>
      </c>
      <c r="D210" s="5" t="n">
        <v>0</v>
      </c>
    </row>
    <row r="211">
      <c r="A211" s="4" t="inlineStr">
        <is>
          <t>Total financial instrument liabilities</t>
        </is>
      </c>
      <c r="B211" s="5" t="n">
        <v>0</v>
      </c>
      <c r="D211" s="5" t="n">
        <v>0</v>
      </c>
    </row>
    <row r="212">
      <c r="A212" s="3" t="inlineStr">
        <is>
          <t>Financial instruments with off-balance sheet risk:</t>
        </is>
      </c>
    </row>
    <row r="213">
      <c r="A213" s="4" t="inlineStr">
        <is>
          <t>Financial instruments with off-balance sheet risk, assets</t>
        </is>
      </c>
      <c r="B213" s="5" t="n">
        <v>0</v>
      </c>
      <c r="D213" s="5" t="n">
        <v>0</v>
      </c>
    </row>
    <row r="214">
      <c r="A214" s="4" t="inlineStr">
        <is>
          <t>Estimated Fair Value | Level 3 | Standby letters of credit</t>
        </is>
      </c>
    </row>
    <row r="215">
      <c r="A215" s="3" t="inlineStr">
        <is>
          <t>Financial instruments with off-balance sheet risk:</t>
        </is>
      </c>
    </row>
    <row r="216">
      <c r="A216" s="4" t="inlineStr">
        <is>
          <t>Financial instruments with off-balance sheet risk, liabilities</t>
        </is>
      </c>
      <c r="B216" s="5" t="n">
        <v>0</v>
      </c>
      <c r="D216" s="5" t="n">
        <v>0</v>
      </c>
    </row>
    <row r="217">
      <c r="A217" s="4" t="inlineStr">
        <is>
          <t>Estimated Fair Value | Level 3 | Commitments to extend credit</t>
        </is>
      </c>
    </row>
    <row r="218">
      <c r="A218" s="3" t="inlineStr">
        <is>
          <t>Financial instruments with off-balance sheet risk:</t>
        </is>
      </c>
    </row>
    <row r="219">
      <c r="A219" s="4" t="inlineStr">
        <is>
          <t>Financial instruments with off-balance sheet risk, assets</t>
        </is>
      </c>
      <c r="B219" s="5" t="n">
        <v>0</v>
      </c>
      <c r="D219" s="5" t="n">
        <v>0</v>
      </c>
    </row>
    <row r="220">
      <c r="A220" s="4" t="inlineStr">
        <is>
          <t>Estimated Fair Value | Level 3 | Consumer real estate</t>
        </is>
      </c>
    </row>
    <row r="221">
      <c r="A221" s="3" t="inlineStr">
        <is>
          <t>Loans:</t>
        </is>
      </c>
    </row>
    <row r="222">
      <c r="A222" s="4" t="inlineStr">
        <is>
          <t>Loans and Leases</t>
        </is>
      </c>
      <c r="B222" s="5" t="n">
        <v>5385743</v>
      </c>
      <c r="D222" s="5" t="n">
        <v>5461209</v>
      </c>
    </row>
    <row r="223">
      <c r="A223" s="4" t="inlineStr">
        <is>
          <t>Estimated Fair Value | Level 3 | Commercial | Commercial real estate</t>
        </is>
      </c>
    </row>
    <row r="224">
      <c r="A224" s="3" t="inlineStr">
        <is>
          <t>Loans:</t>
        </is>
      </c>
    </row>
    <row r="225">
      <c r="A225" s="4" t="inlineStr">
        <is>
          <t>Loans and Leases</t>
        </is>
      </c>
      <c r="B225" s="5" t="n">
        <v>3220395</v>
      </c>
      <c r="D225" s="5" t="n">
        <v>2872829</v>
      </c>
    </row>
    <row r="226">
      <c r="A226" s="4" t="inlineStr">
        <is>
          <t>Estimated Fair Value | Level 3 | Commercial | Commercial business</t>
        </is>
      </c>
    </row>
    <row r="227">
      <c r="A227" s="3" t="inlineStr">
        <is>
          <t>Loans:</t>
        </is>
      </c>
    </row>
    <row r="228">
      <c r="A228" s="4" t="inlineStr">
        <is>
          <t>Loans and Leases</t>
        </is>
      </c>
      <c r="B228" s="5" t="n">
        <v>892509</v>
      </c>
      <c r="D228" s="5" t="n">
        <v>890828</v>
      </c>
    </row>
    <row r="229">
      <c r="A229" s="4" t="inlineStr">
        <is>
          <t>Estimated Fair Value | Level 3 | Leasing and equipment finance</t>
        </is>
      </c>
    </row>
    <row r="230">
      <c r="A230" s="3" t="inlineStr">
        <is>
          <t>Loans:</t>
        </is>
      </c>
    </row>
    <row r="231">
      <c r="A231" s="4" t="inlineStr">
        <is>
          <t>Loans and Leases</t>
        </is>
      </c>
      <c r="B231" s="5" t="n">
        <v>2227545</v>
      </c>
      <c r="D231" s="5" t="n">
        <v>2131147</v>
      </c>
    </row>
    <row r="232">
      <c r="A232" s="4" t="inlineStr">
        <is>
          <t>Estimated Fair Value | Level 3 | Inventory finance</t>
        </is>
      </c>
    </row>
    <row r="233">
      <c r="A233" s="3" t="inlineStr">
        <is>
          <t>Loans:</t>
        </is>
      </c>
    </row>
    <row r="234">
      <c r="A234" s="4" t="inlineStr">
        <is>
          <t>Loans and Leases</t>
        </is>
      </c>
      <c r="B234" s="5" t="n">
        <v>3387976</v>
      </c>
      <c r="D234" s="5" t="n">
        <v>3091593</v>
      </c>
    </row>
    <row r="235">
      <c r="A235" s="4" t="inlineStr">
        <is>
          <t>Estimated Fair Value | Level 3 | Auto finance</t>
        </is>
      </c>
    </row>
    <row r="236">
      <c r="A236" s="3" t="inlineStr">
        <is>
          <t>Loans:</t>
        </is>
      </c>
    </row>
    <row r="237">
      <c r="A237" s="4" t="inlineStr">
        <is>
          <t>Loans and Leases</t>
        </is>
      </c>
      <c r="B237" s="5" t="n">
        <v>1427066</v>
      </c>
      <c r="D237" s="5" t="n">
        <v>1935017</v>
      </c>
    </row>
    <row r="238">
      <c r="A238" s="4" t="inlineStr">
        <is>
          <t>Estimated Fair Value | Level 3 | Other</t>
        </is>
      </c>
    </row>
    <row r="239">
      <c r="A239" s="3" t="inlineStr">
        <is>
          <t>Loans:</t>
        </is>
      </c>
    </row>
    <row r="240">
      <c r="A240" s="4" t="inlineStr">
        <is>
          <t>Loans and Leases</t>
        </is>
      </c>
      <c r="B240" s="6" t="n">
        <v>16361</v>
      </c>
      <c r="D240" s="6" t="n">
        <v>169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Earnings Per Common Share - Computation of basic and diluted earnings per common share (Details) - USD ($) $ / shares in Units,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Basic Earnings Per Common Share:</t>
        </is>
      </c>
    </row>
    <row r="4">
      <c r="A4" s="4" t="inlineStr">
        <is>
          <t>Net income attributable to TCF Financial Corporation</t>
        </is>
      </c>
      <c r="B4" s="6" t="n">
        <v>90427</v>
      </c>
      <c r="C4" s="6" t="n">
        <v>58749</v>
      </c>
      <c r="D4" s="6" t="n">
        <v>160921</v>
      </c>
      <c r="E4" s="6" t="n">
        <v>132510</v>
      </c>
    </row>
    <row r="5">
      <c r="A5" s="4" t="inlineStr">
        <is>
          <t>Preferred stock dividends</t>
        </is>
      </c>
      <c r="B5" s="5" t="n">
        <v>2494</v>
      </c>
      <c r="C5" s="5" t="n">
        <v>2494</v>
      </c>
      <c r="D5" s="5" t="n">
        <v>4987</v>
      </c>
      <c r="E5" s="5" t="n">
        <v>6600</v>
      </c>
    </row>
    <row r="6">
      <c r="A6" s="4" t="inlineStr">
        <is>
          <t>Impact of preferred stock redemption</t>
        </is>
      </c>
      <c r="B6" s="5" t="n">
        <v>0</v>
      </c>
      <c r="C6" s="5" t="n">
        <v>0</v>
      </c>
      <c r="D6" s="5" t="n">
        <v>0</v>
      </c>
      <c r="E6" s="5" t="n">
        <v>3481</v>
      </c>
    </row>
    <row r="7">
      <c r="A7" s="4" t="inlineStr">
        <is>
          <t>Net income available to common stockholders</t>
        </is>
      </c>
      <c r="B7" s="5" t="n">
        <v>87933</v>
      </c>
      <c r="C7" s="5" t="n">
        <v>56255</v>
      </c>
      <c r="D7" s="5" t="n">
        <v>155934</v>
      </c>
      <c r="E7" s="5" t="n">
        <v>122429</v>
      </c>
    </row>
    <row r="8">
      <c r="A8" s="4" t="inlineStr">
        <is>
          <t>Less: Earnings allocated to participating securities</t>
        </is>
      </c>
      <c r="B8" s="5" t="n">
        <v>17</v>
      </c>
      <c r="C8" s="5" t="n">
        <v>8</v>
      </c>
      <c r="D8" s="5" t="n">
        <v>30</v>
      </c>
      <c r="E8" s="5" t="n">
        <v>17</v>
      </c>
    </row>
    <row r="9">
      <c r="A9" s="4" t="inlineStr">
        <is>
          <t>Earnings allocated to common stock</t>
        </is>
      </c>
      <c r="B9" s="6" t="n">
        <v>87916</v>
      </c>
      <c r="C9" s="6" t="n">
        <v>56247</v>
      </c>
      <c r="D9" s="6" t="n">
        <v>155904</v>
      </c>
      <c r="E9" s="6" t="n">
        <v>122412</v>
      </c>
    </row>
    <row r="10">
      <c r="A10" s="4" t="inlineStr">
        <is>
          <t>Weighted-average common shares outstanding used in basic earnings per common share calculation (in shares)</t>
        </is>
      </c>
      <c r="B10" s="5" t="n">
        <v>161973864</v>
      </c>
      <c r="C10" s="5" t="n">
        <v>165728591</v>
      </c>
      <c r="D10" s="5" t="n">
        <v>161919867</v>
      </c>
      <c r="E10" s="5" t="n">
        <v>167110343</v>
      </c>
    </row>
    <row r="11">
      <c r="A11" s="4" t="inlineStr">
        <is>
          <t>Basic earnings per common share (in dollars per share)</t>
        </is>
      </c>
      <c r="B11" s="7" t="n">
        <v>0.54</v>
      </c>
      <c r="C11" s="7" t="n">
        <v>0.34</v>
      </c>
      <c r="D11" s="7" t="n">
        <v>0.96</v>
      </c>
      <c r="E11" s="7" t="n">
        <v>0.73</v>
      </c>
    </row>
    <row r="12">
      <c r="A12" s="3" t="inlineStr">
        <is>
          <t>Diluted Earnings Per Common Share:</t>
        </is>
      </c>
    </row>
    <row r="13">
      <c r="A13" s="4" t="inlineStr">
        <is>
          <t>Earnings allocated to common stock</t>
        </is>
      </c>
      <c r="B13" s="6" t="n">
        <v>87916</v>
      </c>
      <c r="C13" s="6" t="n">
        <v>56247</v>
      </c>
      <c r="D13" s="6" t="n">
        <v>155904</v>
      </c>
      <c r="E13" s="6" t="n">
        <v>122412</v>
      </c>
    </row>
    <row r="14">
      <c r="A14" s="4" t="inlineStr">
        <is>
          <t>Weighted-average common shares outstanding used in basic earnings per common share calculation (in shares)</t>
        </is>
      </c>
      <c r="B14" s="5" t="n">
        <v>161973864</v>
      </c>
      <c r="C14" s="5" t="n">
        <v>165728591</v>
      </c>
      <c r="D14" s="5" t="n">
        <v>161919867</v>
      </c>
      <c r="E14" s="5" t="n">
        <v>167110343</v>
      </c>
    </row>
    <row r="15">
      <c r="A15" s="3" t="inlineStr">
        <is>
          <t>Net dilutive effect of:</t>
        </is>
      </c>
    </row>
    <row r="16">
      <c r="A16" s="4" t="inlineStr">
        <is>
          <t>Non-participating restricted stock (in shares)</t>
        </is>
      </c>
      <c r="B16" s="5" t="n">
        <v>331290</v>
      </c>
      <c r="C16" s="5" t="n">
        <v>547182</v>
      </c>
      <c r="D16" s="5" t="n">
        <v>444301</v>
      </c>
      <c r="E16" s="5" t="n">
        <v>639468</v>
      </c>
    </row>
    <row r="17">
      <c r="A17" s="4" t="inlineStr">
        <is>
          <t>Stock options (in shares)</t>
        </is>
      </c>
      <c r="B17" s="5" t="n">
        <v>0</v>
      </c>
      <c r="C17" s="5" t="n">
        <v>0</v>
      </c>
      <c r="D17" s="5" t="n">
        <v>0</v>
      </c>
      <c r="E17" s="5" t="n">
        <v>4742</v>
      </c>
    </row>
    <row r="18">
      <c r="A18" s="4" t="inlineStr">
        <is>
          <t>Warrants (in shares)</t>
        </is>
      </c>
      <c r="B18" s="5" t="n">
        <v>0</v>
      </c>
      <c r="C18" s="5" t="n">
        <v>581867</v>
      </c>
      <c r="D18" s="5" t="n">
        <v>0</v>
      </c>
      <c r="E18" s="5" t="n">
        <v>709993</v>
      </c>
    </row>
    <row r="19">
      <c r="A19" s="4" t="inlineStr">
        <is>
          <t>Weighted-average common shares outstanding used in diluted earnings per common share calculation (in shares)</t>
        </is>
      </c>
      <c r="B19" s="5" t="n">
        <v>162305154</v>
      </c>
      <c r="C19" s="5" t="n">
        <v>166857640</v>
      </c>
      <c r="D19" s="5" t="n">
        <v>162364168</v>
      </c>
      <c r="E19" s="5" t="n">
        <v>168464546</v>
      </c>
    </row>
    <row r="20">
      <c r="A20" s="4" t="inlineStr">
        <is>
          <t>Diluted earnings per common share (in dollars per share)</t>
        </is>
      </c>
      <c r="B20" s="7" t="n">
        <v>0.54</v>
      </c>
      <c r="C20" s="7" t="n">
        <v>0.34</v>
      </c>
      <c r="D20" s="7" t="n">
        <v>0.96</v>
      </c>
      <c r="E20" s="7" t="n">
        <v>0.73</v>
      </c>
    </row>
    <row r="21">
      <c r="A21" s="3" t="inlineStr">
        <is>
          <t>Anti-dilutive shares outstanding not included in the computation of diluted earnings per share:</t>
        </is>
      </c>
    </row>
    <row r="22">
      <c r="A22" s="4" t="inlineStr">
        <is>
          <t>Non-participating restricted stock</t>
        </is>
      </c>
      <c r="B22" s="5" t="n">
        <v>1041368</v>
      </c>
      <c r="C22" s="5" t="n">
        <v>846626</v>
      </c>
      <c r="D22" s="5" t="n">
        <v>1012373</v>
      </c>
      <c r="E22" s="5" t="n">
        <v>8466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customWidth="1" max="1" min="1" width="80"/>
    <col customWidth="1" max="2" min="2" width="15"/>
    <col customWidth="1" max="3" min="3" width="14"/>
  </cols>
  <sheetData>
    <row r="1">
      <c r="A1" s="1" t="inlineStr">
        <is>
          <t>Consolidated Statements of Cash Flows - USD ($) $ in Thousands</t>
        </is>
      </c>
      <c r="B1" s="2" t="inlineStr">
        <is>
          <t>6 Months Ended</t>
        </is>
      </c>
    </row>
    <row r="2">
      <c r="B2" s="2" t="inlineStr">
        <is>
          <t>Jun. 30, 2019</t>
        </is>
      </c>
      <c r="C2" s="2" t="inlineStr">
        <is>
          <t>Jun. 30, 2018</t>
        </is>
      </c>
    </row>
    <row r="3">
      <c r="A3" s="3" t="inlineStr">
        <is>
          <t>Cash flows from operating activities:</t>
        </is>
      </c>
    </row>
    <row r="4">
      <c r="A4" s="4" t="inlineStr">
        <is>
          <t>Net income</t>
        </is>
      </c>
      <c r="B4" s="6" t="n">
        <v>167492</v>
      </c>
      <c r="C4" s="6" t="n">
        <v>138633</v>
      </c>
    </row>
    <row r="5">
      <c r="A5" s="3" t="inlineStr">
        <is>
          <t>Adjustments to reconcile net income to net cash provided by (used in) operating activities:</t>
        </is>
      </c>
    </row>
    <row r="6">
      <c r="A6" s="4" t="inlineStr">
        <is>
          <t>Provision for credit losses</t>
        </is>
      </c>
      <c r="B6" s="5" t="n">
        <v>23691</v>
      </c>
      <c r="C6" s="5" t="n">
        <v>25604</v>
      </c>
    </row>
    <row r="7">
      <c r="A7" s="4" t="inlineStr">
        <is>
          <t>Depreciation and amortization</t>
        </is>
      </c>
      <c r="B7" s="5" t="n">
        <v>114529</v>
      </c>
      <c r="C7" s="5" t="n">
        <v>110235</v>
      </c>
    </row>
    <row r="8">
      <c r="A8" s="4" t="inlineStr">
        <is>
          <t>Provision for deferred income taxes</t>
        </is>
      </c>
      <c r="B8" s="5" t="n">
        <v>28693</v>
      </c>
      <c r="C8" s="5" t="n">
        <v>19958</v>
      </c>
    </row>
    <row r="9">
      <c r="A9" s="4" t="inlineStr">
        <is>
          <t>Proceeds from sales of loans and leases held for sale</t>
        </is>
      </c>
      <c r="B9" s="5" t="n">
        <v>178802</v>
      </c>
      <c r="C9" s="5" t="n">
        <v>157088</v>
      </c>
    </row>
    <row r="10">
      <c r="A10" s="4" t="inlineStr">
        <is>
          <t>Originations of loans and leases held for sale, net of repayments</t>
        </is>
      </c>
      <c r="B10" s="5" t="n">
        <v>-185848</v>
      </c>
      <c r="C10" s="5" t="n">
        <v>-168792</v>
      </c>
    </row>
    <row r="11">
      <c r="A11" s="4" t="inlineStr">
        <is>
          <t>Gains on sales of assets, net</t>
        </is>
      </c>
      <c r="B11" s="5" t="n">
        <v>-34648</v>
      </c>
      <c r="C11" s="5" t="n">
        <v>-18589</v>
      </c>
    </row>
    <row r="12">
      <c r="A12" s="4" t="inlineStr">
        <is>
          <t>Net change in other assets and accrued expenses and other liabilities</t>
        </is>
      </c>
      <c r="B12" s="5" t="n">
        <v>-56517</v>
      </c>
      <c r="C12" s="5" t="n">
        <v>21328</v>
      </c>
    </row>
    <row r="13">
      <c r="A13" s="4" t="inlineStr">
        <is>
          <t>Other, net</t>
        </is>
      </c>
      <c r="B13" s="5" t="n">
        <v>-23289</v>
      </c>
      <c r="C13" s="5" t="n">
        <v>-22102</v>
      </c>
    </row>
    <row r="14">
      <c r="A14" s="4" t="inlineStr">
        <is>
          <t>Net cash provided by (used in) operating activities</t>
        </is>
      </c>
      <c r="B14" s="5" t="n">
        <v>212905</v>
      </c>
      <c r="C14" s="5" t="n">
        <v>263363</v>
      </c>
    </row>
    <row r="15">
      <c r="A15" s="3" t="inlineStr">
        <is>
          <t>Cash flows from investing activities:</t>
        </is>
      </c>
    </row>
    <row r="16">
      <c r="A16" s="4" t="inlineStr">
        <is>
          <t>Proceeds from sales of debt securities</t>
        </is>
      </c>
      <c r="B16" s="5" t="n">
        <v>408230</v>
      </c>
      <c r="C16" s="5" t="n">
        <v>0</v>
      </c>
    </row>
    <row r="17">
      <c r="A17" s="4" t="inlineStr">
        <is>
          <t>Proceeds from maturities of and principal collected on debt securities</t>
        </is>
      </c>
      <c r="B17" s="5" t="n">
        <v>149598</v>
      </c>
      <c r="C17" s="5" t="n">
        <v>77383</v>
      </c>
    </row>
    <row r="18">
      <c r="A18" s="4" t="inlineStr">
        <is>
          <t>Purchases of debt securities</t>
        </is>
      </c>
      <c r="B18" s="5" t="n">
        <v>-1147642</v>
      </c>
      <c r="C18" s="5" t="n">
        <v>-650051</v>
      </c>
    </row>
    <row r="19">
      <c r="A19" s="4" t="inlineStr">
        <is>
          <t>Redemption of Federal Home Loan Bank stock</t>
        </is>
      </c>
      <c r="B19" s="5" t="n">
        <v>68000</v>
      </c>
      <c r="C19" s="5" t="n">
        <v>126001</v>
      </c>
    </row>
    <row r="20">
      <c r="A20" s="4" t="inlineStr">
        <is>
          <t>Purchases of Federal Home Loan Bank stock</t>
        </is>
      </c>
      <c r="B20" s="5" t="n">
        <v>-82000</v>
      </c>
      <c r="C20" s="5" t="n">
        <v>-139000</v>
      </c>
    </row>
    <row r="21">
      <c r="A21" s="4" t="inlineStr">
        <is>
          <t>Proceeds from sales of loans and leases</t>
        </is>
      </c>
      <c r="B21" s="5" t="n">
        <v>414974</v>
      </c>
      <c r="C21" s="5" t="n">
        <v>370934</v>
      </c>
    </row>
    <row r="22">
      <c r="A22" s="4" t="inlineStr">
        <is>
          <t>Loan and lease originations and purchases, net of principal collected on loans and leases</t>
        </is>
      </c>
      <c r="B22" s="5" t="n">
        <v>-556311</v>
      </c>
      <c r="C22" s="5" t="n">
        <v>-98923</v>
      </c>
    </row>
    <row r="23">
      <c r="A23" s="4" t="inlineStr">
        <is>
          <t>Proceeds from sales of assets</t>
        </is>
      </c>
      <c r="B23" s="5" t="n">
        <v>49996</v>
      </c>
      <c r="C23" s="5" t="n">
        <v>20913</v>
      </c>
    </row>
    <row r="24">
      <c r="A24" s="4" t="inlineStr">
        <is>
          <t>Purchases of premises and equipment and lease equipment</t>
        </is>
      </c>
      <c r="B24" s="5" t="n">
        <v>-68284</v>
      </c>
      <c r="C24" s="5" t="n">
        <v>-78592</v>
      </c>
    </row>
    <row r="25">
      <c r="A25" s="4" t="inlineStr">
        <is>
          <t>Other, net</t>
        </is>
      </c>
      <c r="B25" s="5" t="n">
        <v>3034</v>
      </c>
      <c r="C25" s="5" t="n">
        <v>10317</v>
      </c>
    </row>
    <row r="26">
      <c r="A26" s="4" t="inlineStr">
        <is>
          <t>Net cash provided by (used in) investing activities</t>
        </is>
      </c>
      <c r="B26" s="5" t="n">
        <v>-760405</v>
      </c>
      <c r="C26" s="5" t="n">
        <v>-361018</v>
      </c>
    </row>
    <row r="27">
      <c r="A27" s="3" t="inlineStr">
        <is>
          <t>Cash flows from financing activities:</t>
        </is>
      </c>
    </row>
    <row r="28">
      <c r="A28" s="4" t="inlineStr">
        <is>
          <t>Net change in deposits</t>
        </is>
      </c>
      <c r="B28" s="5" t="n">
        <v>230161</v>
      </c>
      <c r="C28" s="5" t="n">
        <v>30204</v>
      </c>
    </row>
    <row r="29">
      <c r="A29" s="4" t="inlineStr">
        <is>
          <t>Net change in short-term borrowings</t>
        </is>
      </c>
      <c r="B29" s="5" t="n">
        <v>350765</v>
      </c>
      <c r="C29" s="5" t="n">
        <v>911</v>
      </c>
    </row>
    <row r="30">
      <c r="A30" s="4" t="inlineStr">
        <is>
          <t>Proceeds from long-term borrowings</t>
        </is>
      </c>
      <c r="B30" s="5" t="n">
        <v>1737159</v>
      </c>
      <c r="C30" s="5" t="n">
        <v>5015317</v>
      </c>
    </row>
    <row r="31">
      <c r="A31" s="4" t="inlineStr">
        <is>
          <t>Payments on long-term borrowings</t>
        </is>
      </c>
      <c r="B31" s="5" t="n">
        <v>-1724630</v>
      </c>
      <c r="C31" s="5" t="n">
        <v>-4705436</v>
      </c>
    </row>
    <row r="32">
      <c r="A32" s="4" t="inlineStr">
        <is>
          <t>Payments on liabilities related to acquisition and portfolio purchase</t>
        </is>
      </c>
      <c r="B32" s="5" t="n">
        <v>1000</v>
      </c>
      <c r="C32" s="5" t="n">
        <v>0</v>
      </c>
    </row>
    <row r="33">
      <c r="A33" s="4" t="inlineStr">
        <is>
          <t>Redemption of Series B preferred stock</t>
        </is>
      </c>
      <c r="B33" s="5" t="n">
        <v>0</v>
      </c>
      <c r="C33" s="5" t="n">
        <v>-100000</v>
      </c>
    </row>
    <row r="34">
      <c r="A34" s="4" t="inlineStr">
        <is>
          <t>Repurchases of common stock</t>
        </is>
      </c>
      <c r="B34" s="5" t="n">
        <v>-22962</v>
      </c>
      <c r="C34" s="5" t="n">
        <v>-125886</v>
      </c>
    </row>
    <row r="35">
      <c r="A35" s="4" t="inlineStr">
        <is>
          <t>Common shares sold to TCF employee benefit plans</t>
        </is>
      </c>
      <c r="B35" s="5" t="n">
        <v>0</v>
      </c>
      <c r="C35" s="5" t="n">
        <v>715</v>
      </c>
    </row>
    <row r="36">
      <c r="A36" s="4" t="inlineStr">
        <is>
          <t>Dividends paid on preferred stock</t>
        </is>
      </c>
      <c r="B36" s="5" t="n">
        <v>-4987</v>
      </c>
      <c r="C36" s="5" t="n">
        <v>-6600</v>
      </c>
    </row>
    <row r="37">
      <c r="A37" s="4" t="inlineStr">
        <is>
          <t>Dividends paid on common stock</t>
        </is>
      </c>
      <c r="B37" s="5" t="n">
        <v>-48620</v>
      </c>
      <c r="C37" s="5" t="n">
        <v>-50175</v>
      </c>
    </row>
    <row r="38">
      <c r="A38" s="4" t="inlineStr">
        <is>
          <t>Exercise of stock options</t>
        </is>
      </c>
      <c r="B38" s="5" t="n">
        <v>0</v>
      </c>
      <c r="C38" s="5" t="n">
        <v>-997</v>
      </c>
    </row>
    <row r="39">
      <c r="A39" s="4" t="inlineStr">
        <is>
          <t>Net investment by (distribution to) non-controlling interest</t>
        </is>
      </c>
      <c r="B39" s="5" t="n">
        <v>-172</v>
      </c>
      <c r="C39" s="5" t="n">
        <v>-304</v>
      </c>
    </row>
    <row r="40">
      <c r="A40" s="4" t="inlineStr">
        <is>
          <t>Net cash provided by (used in) financing activities</t>
        </is>
      </c>
      <c r="B40" s="5" t="n">
        <v>515714</v>
      </c>
      <c r="C40" s="5" t="n">
        <v>57749</v>
      </c>
    </row>
    <row r="41">
      <c r="A41" s="4" t="inlineStr">
        <is>
          <t>Net change in cash and due from banks</t>
        </is>
      </c>
      <c r="B41" s="5" t="n">
        <v>-31786</v>
      </c>
      <c r="C41" s="5" t="n">
        <v>-39906</v>
      </c>
    </row>
    <row r="42">
      <c r="A42" s="4" t="inlineStr">
        <is>
          <t>Cash and due from banks at beginning of period</t>
        </is>
      </c>
      <c r="B42" s="5" t="n">
        <v>587057</v>
      </c>
      <c r="C42" s="5" t="n">
        <v>621782</v>
      </c>
    </row>
    <row r="43">
      <c r="A43" s="4" t="inlineStr">
        <is>
          <t>Cash and due from banks at end of period</t>
        </is>
      </c>
      <c r="B43" s="5" t="n">
        <v>555271</v>
      </c>
      <c r="C43" s="5" t="n">
        <v>581876</v>
      </c>
    </row>
    <row r="44">
      <c r="A44" s="3" t="inlineStr">
        <is>
          <t>Supplemental disclosures of cash flow information:</t>
        </is>
      </c>
    </row>
    <row r="45">
      <c r="A45" s="4" t="inlineStr">
        <is>
          <t>Cash paid (received) for interest on deposits and borrowings</t>
        </is>
      </c>
      <c r="B45" s="5" t="n">
        <v>103413</v>
      </c>
      <c r="C45" s="5" t="n">
        <v>64294</v>
      </c>
    </row>
    <row r="46">
      <c r="A46" s="4" t="inlineStr">
        <is>
          <t>Cash paid (received) for income taxes, net</t>
        </is>
      </c>
      <c r="B46" s="5" t="n">
        <v>7374</v>
      </c>
      <c r="C46" s="5" t="n">
        <v>-22439</v>
      </c>
    </row>
    <row r="47">
      <c r="A47" s="4" t="inlineStr">
        <is>
          <t>Transfer of loans and leases to other assets</t>
        </is>
      </c>
      <c r="B47" s="5" t="n">
        <v>48025</v>
      </c>
      <c r="C47" s="5" t="n">
        <v>50078</v>
      </c>
    </row>
    <row r="48">
      <c r="A48" s="4" t="inlineStr">
        <is>
          <t>Transfer of loans and leases from held for investment to held for sale, net</t>
        </is>
      </c>
      <c r="B48" s="5" t="n">
        <v>375084</v>
      </c>
      <c r="C48" s="5" t="n">
        <v>514273</v>
      </c>
    </row>
    <row r="49">
      <c r="A49" s="4" t="inlineStr">
        <is>
          <t>Operating lease right-of-use assets arising from obtaining operating lease liabilities</t>
        </is>
      </c>
      <c r="B49" s="5" t="n">
        <v>94127</v>
      </c>
      <c r="C49" s="5" t="n">
        <v>0</v>
      </c>
    </row>
    <row r="50">
      <c r="A50" s="4" t="inlineStr">
        <is>
          <t>Pricing of subordinated bank notes due in 2029</t>
        </is>
      </c>
      <c r="B50" s="6" t="n">
        <v>148555</v>
      </c>
      <c r="C50"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Other Non-interest Expense - Other Non-interest Expense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Other Income and Expenses [Abstract]</t>
        </is>
      </c>
    </row>
    <row r="4">
      <c r="A4" s="4" t="inlineStr">
        <is>
          <t>Advertising and marketing</t>
        </is>
      </c>
      <c r="B4" s="6" t="n">
        <v>5273</v>
      </c>
      <c r="C4" s="6" t="n">
        <v>7104</v>
      </c>
      <c r="D4" s="6" t="n">
        <v>12128</v>
      </c>
      <c r="E4" s="6" t="n">
        <v>14401</v>
      </c>
    </row>
    <row r="5">
      <c r="A5" s="4" t="inlineStr">
        <is>
          <t>Outside processing</t>
        </is>
      </c>
      <c r="B5" s="5" t="n">
        <v>5917</v>
      </c>
      <c r="C5" s="5" t="n">
        <v>5648</v>
      </c>
      <c r="D5" s="5" t="n">
        <v>11391</v>
      </c>
      <c r="E5" s="5" t="n">
        <v>10884</v>
      </c>
    </row>
    <row r="6">
      <c r="A6" s="4" t="inlineStr">
        <is>
          <t>Professional fees</t>
        </is>
      </c>
      <c r="B6" s="5" t="n">
        <v>5385</v>
      </c>
      <c r="C6" s="5" t="n">
        <v>4765</v>
      </c>
      <c r="D6" s="5" t="n">
        <v>10913</v>
      </c>
      <c r="E6" s="5" t="n">
        <v>10086</v>
      </c>
    </row>
    <row r="7">
      <c r="A7" s="4" t="inlineStr">
        <is>
          <t>Card processing and issuance costs</t>
        </is>
      </c>
      <c r="B7" s="5" t="n">
        <v>4183</v>
      </c>
      <c r="C7" s="5" t="n">
        <v>4212</v>
      </c>
      <c r="D7" s="5" t="n">
        <v>8691</v>
      </c>
      <c r="E7" s="5" t="n">
        <v>8669</v>
      </c>
    </row>
    <row r="8">
      <c r="A8" s="4" t="inlineStr">
        <is>
          <t>Consumer Financial Protection Bureau and OCC settlement charge</t>
        </is>
      </c>
      <c r="B8" s="5" t="n">
        <v>0</v>
      </c>
      <c r="C8" s="5" t="n">
        <v>32000</v>
      </c>
      <c r="D8" s="5" t="n">
        <v>0</v>
      </c>
      <c r="E8" s="5" t="n">
        <v>32000</v>
      </c>
    </row>
    <row r="9">
      <c r="A9" s="4" t="inlineStr">
        <is>
          <t>Other</t>
        </is>
      </c>
      <c r="B9" s="5" t="n">
        <v>34087</v>
      </c>
      <c r="C9" s="5" t="n">
        <v>35222</v>
      </c>
      <c r="D9" s="5" t="n">
        <v>68159</v>
      </c>
      <c r="E9" s="5" t="n">
        <v>72347</v>
      </c>
    </row>
    <row r="10">
      <c r="A10" s="4" t="inlineStr">
        <is>
          <t>Total other non-interest expense</t>
        </is>
      </c>
      <c r="B10" s="6" t="n">
        <v>54845</v>
      </c>
      <c r="C10" s="6" t="n">
        <v>88951</v>
      </c>
      <c r="D10" s="6" t="n">
        <v>111282</v>
      </c>
      <c r="E10" s="6" t="n">
        <v>14838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cols>
    <col customWidth="1" max="1" min="1" width="77"/>
    <col customWidth="1" max="2" min="2" width="15"/>
    <col customWidth="1" max="3" min="3" width="14"/>
    <col customWidth="1" max="4" min="4" width="15"/>
    <col customWidth="1" max="5" min="5" width="14"/>
    <col customWidth="1" max="6" min="6" width="14"/>
  </cols>
  <sheetData>
    <row r="1">
      <c r="A1" s="1" t="inlineStr">
        <is>
          <t>Reportable Segments - Reportable Segments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c r="F2" s="2" t="inlineStr">
        <is>
          <t>Dec. 31, 2018</t>
        </is>
      </c>
    </row>
    <row r="3">
      <c r="A3" s="3" t="inlineStr">
        <is>
          <t>Interest income:</t>
        </is>
      </c>
    </row>
    <row r="4">
      <c r="A4" s="4" t="inlineStr">
        <is>
          <t>Loans and leases</t>
        </is>
      </c>
      <c r="B4" s="6" t="n">
        <v>279447</v>
      </c>
      <c r="C4" s="6" t="n">
        <v>269280</v>
      </c>
      <c r="D4" s="6" t="n">
        <v>559041</v>
      </c>
      <c r="E4" s="6" t="n">
        <v>529655</v>
      </c>
    </row>
    <row r="5">
      <c r="A5" s="4" t="inlineStr">
        <is>
          <t>Debt securities available for sale</t>
        </is>
      </c>
      <c r="B5" s="5" t="n">
        <v>22325</v>
      </c>
      <c r="C5" s="5" t="n">
        <v>12516</v>
      </c>
      <c r="D5" s="5" t="n">
        <v>41140</v>
      </c>
      <c r="E5" s="5" t="n">
        <v>22639</v>
      </c>
    </row>
    <row r="6">
      <c r="A6" s="4" t="inlineStr">
        <is>
          <t>Debt securities held to maturity</t>
        </is>
      </c>
      <c r="B6" s="5" t="n">
        <v>924</v>
      </c>
      <c r="C6" s="5" t="n">
        <v>998</v>
      </c>
      <c r="D6" s="5" t="n">
        <v>1459</v>
      </c>
      <c r="E6" s="5" t="n">
        <v>2017</v>
      </c>
    </row>
    <row r="7">
      <c r="A7" s="4" t="inlineStr">
        <is>
          <t>Loans held for sale and other</t>
        </is>
      </c>
      <c r="B7" s="5" t="n">
        <v>4247</v>
      </c>
      <c r="C7" s="5" t="n">
        <v>3529</v>
      </c>
      <c r="D7" s="5" t="n">
        <v>8548</v>
      </c>
      <c r="E7" s="5" t="n">
        <v>7274</v>
      </c>
    </row>
    <row r="8">
      <c r="A8" s="4" t="inlineStr">
        <is>
          <t>Funds transfer pricing - credits</t>
        </is>
      </c>
      <c r="B8" s="5" t="n">
        <v>0</v>
      </c>
      <c r="C8" s="5" t="n">
        <v>0</v>
      </c>
      <c r="D8" s="5" t="n">
        <v>0</v>
      </c>
      <c r="E8" s="5" t="n">
        <v>0</v>
      </c>
    </row>
    <row r="9">
      <c r="A9" s="4" t="inlineStr">
        <is>
          <t>Total interest income</t>
        </is>
      </c>
      <c r="B9" s="5" t="n">
        <v>306943</v>
      </c>
      <c r="C9" s="5" t="n">
        <v>286323</v>
      </c>
      <c r="D9" s="5" t="n">
        <v>610188</v>
      </c>
      <c r="E9" s="5" t="n">
        <v>561585</v>
      </c>
    </row>
    <row r="10">
      <c r="A10" s="3" t="inlineStr">
        <is>
          <t>Interest expense:</t>
        </is>
      </c>
    </row>
    <row r="11">
      <c r="A11" s="4" t="inlineStr">
        <is>
          <t>Deposits</t>
        </is>
      </c>
      <c r="B11" s="5" t="n">
        <v>40542</v>
      </c>
      <c r="C11" s="5" t="n">
        <v>23953</v>
      </c>
      <c r="D11" s="5" t="n">
        <v>78022</v>
      </c>
      <c r="E11" s="5" t="n">
        <v>46463</v>
      </c>
    </row>
    <row r="12">
      <c r="A12" s="4" t="inlineStr">
        <is>
          <t>Borrowings</t>
        </is>
      </c>
      <c r="B12" s="5" t="n">
        <v>16077</v>
      </c>
      <c r="C12" s="5" t="n">
        <v>11571</v>
      </c>
      <c r="D12" s="5" t="n">
        <v>30935</v>
      </c>
      <c r="E12" s="5" t="n">
        <v>21124</v>
      </c>
    </row>
    <row r="13">
      <c r="A13" s="4" t="inlineStr">
        <is>
          <t>Funds transfer pricing - charges</t>
        </is>
      </c>
      <c r="B13" s="5" t="n">
        <v>0</v>
      </c>
      <c r="C13" s="5" t="n">
        <v>0</v>
      </c>
      <c r="D13" s="5" t="n">
        <v>0</v>
      </c>
      <c r="E13" s="5" t="n">
        <v>0</v>
      </c>
    </row>
    <row r="14">
      <c r="A14" s="4" t="inlineStr">
        <is>
          <t>Total interest expense</t>
        </is>
      </c>
      <c r="B14" s="5" t="n">
        <v>56619</v>
      </c>
      <c r="C14" s="5" t="n">
        <v>35524</v>
      </c>
      <c r="D14" s="5" t="n">
        <v>108957</v>
      </c>
      <c r="E14" s="5" t="n">
        <v>67587</v>
      </c>
    </row>
    <row r="15">
      <c r="A15" s="4" t="inlineStr">
        <is>
          <t>Net interest income</t>
        </is>
      </c>
      <c r="B15" s="5" t="n">
        <v>250324</v>
      </c>
      <c r="C15" s="5" t="n">
        <v>250799</v>
      </c>
      <c r="D15" s="5" t="n">
        <v>501231</v>
      </c>
      <c r="E15" s="5" t="n">
        <v>493998</v>
      </c>
    </row>
    <row r="16">
      <c r="A16" s="4" t="inlineStr">
        <is>
          <t>Provision for credit losses</t>
        </is>
      </c>
      <c r="B16" s="5" t="n">
        <v>13569</v>
      </c>
      <c r="C16" s="5" t="n">
        <v>14236</v>
      </c>
      <c r="D16" s="5" t="n">
        <v>23691</v>
      </c>
      <c r="E16" s="5" t="n">
        <v>25604</v>
      </c>
    </row>
    <row r="17">
      <c r="A17" s="4" t="inlineStr">
        <is>
          <t>Net interest income after provision for credit losses</t>
        </is>
      </c>
      <c r="B17" s="5" t="n">
        <v>236755</v>
      </c>
      <c r="C17" s="5" t="n">
        <v>236563</v>
      </c>
      <c r="D17" s="5" t="n">
        <v>477540</v>
      </c>
      <c r="E17" s="5" t="n">
        <v>468394</v>
      </c>
    </row>
    <row r="18">
      <c r="A18" s="3" t="inlineStr">
        <is>
          <t>Non-interest income:</t>
        </is>
      </c>
    </row>
    <row r="19">
      <c r="A19" s="4" t="inlineStr">
        <is>
          <t>Leasing and equipment finance</t>
        </is>
      </c>
      <c r="B19" s="5" t="n">
        <v>42126</v>
      </c>
      <c r="C19" s="5" t="n">
        <v>42904</v>
      </c>
      <c r="D19" s="5" t="n">
        <v>83265</v>
      </c>
      <c r="E19" s="5" t="n">
        <v>84751</v>
      </c>
    </row>
    <row r="20">
      <c r="A20" s="4" t="inlineStr">
        <is>
          <t>Gains on sales of loans, net</t>
        </is>
      </c>
      <c r="B20" s="5" t="n">
        <v>10828</v>
      </c>
      <c r="C20" s="5" t="n">
        <v>7192</v>
      </c>
      <c r="D20" s="5" t="n">
        <v>18800</v>
      </c>
      <c r="E20" s="5" t="n">
        <v>16315</v>
      </c>
    </row>
    <row r="21">
      <c r="A21" s="4" t="inlineStr">
        <is>
          <t>Gains (losses) on debt securities, net</t>
        </is>
      </c>
      <c r="B21" s="5" t="n">
        <v>1066</v>
      </c>
      <c r="C21" s="5" t="n">
        <v>24</v>
      </c>
      <c r="D21" s="5" t="n">
        <v>1517</v>
      </c>
      <c r="E21" s="5" t="n">
        <v>87</v>
      </c>
    </row>
    <row r="22">
      <c r="A22" s="4" t="inlineStr">
        <is>
          <t>Other</t>
        </is>
      </c>
      <c r="B22" s="5" t="n">
        <v>1936</v>
      </c>
      <c r="C22" s="5" t="n">
        <v>3934</v>
      </c>
      <c r="D22" s="5" t="n">
        <v>4283</v>
      </c>
      <c r="E22" s="5" t="n">
        <v>7650</v>
      </c>
    </row>
    <row r="23">
      <c r="A23" s="4" t="inlineStr">
        <is>
          <t>Total non-interest income</t>
        </is>
      </c>
      <c r="B23" s="5" t="n">
        <v>113451</v>
      </c>
      <c r="C23" s="5" t="n">
        <v>114103</v>
      </c>
      <c r="D23" s="5" t="n">
        <v>220477</v>
      </c>
      <c r="E23" s="5" t="n">
        <v>226307</v>
      </c>
    </row>
    <row r="24">
      <c r="A24" s="3" t="inlineStr">
        <is>
          <t>Non-interest expense:</t>
        </is>
      </c>
    </row>
    <row r="25">
      <c r="A25" s="4" t="inlineStr">
        <is>
          <t>Compensation and employee benefits</t>
        </is>
      </c>
      <c r="B25" s="5" t="n">
        <v>114369</v>
      </c>
      <c r="C25" s="5" t="n">
        <v>120575</v>
      </c>
      <c r="D25" s="5" t="n">
        <v>235926</v>
      </c>
      <c r="E25" s="5" t="n">
        <v>244415</v>
      </c>
    </row>
    <row r="26">
      <c r="A26" s="4" t="inlineStr">
        <is>
          <t>Occupancy and equipment</t>
        </is>
      </c>
      <c r="B26" s="5" t="n">
        <v>41828</v>
      </c>
      <c r="C26" s="5" t="n">
        <v>40711</v>
      </c>
      <c r="D26" s="5" t="n">
        <v>83565</v>
      </c>
      <c r="E26" s="5" t="n">
        <v>81225</v>
      </c>
    </row>
    <row r="27">
      <c r="A27" s="4" t="inlineStr">
        <is>
          <t>Lease financing equipment depreciation</t>
        </is>
      </c>
      <c r="B27" s="5" t="n">
        <v>19133</v>
      </c>
      <c r="C27" s="5" t="n">
        <v>17945</v>
      </c>
      <c r="D27" s="5" t="n">
        <v>38389</v>
      </c>
      <c r="E27" s="5" t="n">
        <v>35219</v>
      </c>
    </row>
    <row r="28">
      <c r="A28" s="4" t="inlineStr">
        <is>
          <t>Foreclosed real estate and repossessed assets, net</t>
        </is>
      </c>
      <c r="B28" s="5" t="n">
        <v>2448</v>
      </c>
      <c r="C28" s="5" t="n">
        <v>3857</v>
      </c>
      <c r="D28" s="5" t="n">
        <v>7078</v>
      </c>
      <c r="E28" s="5" t="n">
        <v>8773</v>
      </c>
    </row>
    <row r="29">
      <c r="A29" s="4" t="inlineStr">
        <is>
          <t>Merger-related expenses</t>
        </is>
      </c>
      <c r="B29" s="5" t="n">
        <v>4226</v>
      </c>
      <c r="C29" s="5" t="n">
        <v>0</v>
      </c>
      <c r="D29" s="5" t="n">
        <v>13684</v>
      </c>
      <c r="E29" s="5" t="n">
        <v>0</v>
      </c>
    </row>
    <row r="30">
      <c r="A30" s="4" t="inlineStr">
        <is>
          <t>Other</t>
        </is>
      </c>
      <c r="B30" s="5" t="n">
        <v>54845</v>
      </c>
      <c r="C30" s="5" t="n">
        <v>88951</v>
      </c>
      <c r="D30" s="5" t="n">
        <v>111282</v>
      </c>
      <c r="E30" s="5" t="n">
        <v>148387</v>
      </c>
    </row>
    <row r="31">
      <c r="A31" s="4" t="inlineStr">
        <is>
          <t>Total non-interest expense</t>
        </is>
      </c>
      <c r="B31" s="5" t="n">
        <v>236849</v>
      </c>
      <c r="C31" s="5" t="n">
        <v>272039</v>
      </c>
      <c r="D31" s="5" t="n">
        <v>489924</v>
      </c>
      <c r="E31" s="5" t="n">
        <v>518019</v>
      </c>
    </row>
    <row r="32">
      <c r="A32" s="4" t="inlineStr">
        <is>
          <t>Income before income tax expense</t>
        </is>
      </c>
      <c r="B32" s="5" t="n">
        <v>113357</v>
      </c>
      <c r="C32" s="5" t="n">
        <v>78627</v>
      </c>
      <c r="D32" s="5" t="n">
        <v>208093</v>
      </c>
      <c r="E32" s="5" t="n">
        <v>176682</v>
      </c>
    </row>
    <row r="33">
      <c r="A33" s="4" t="inlineStr">
        <is>
          <t>Income tax expense (benefit)</t>
        </is>
      </c>
      <c r="B33" s="5" t="n">
        <v>19314</v>
      </c>
      <c r="C33" s="5" t="n">
        <v>16418</v>
      </c>
      <c r="D33" s="5" t="n">
        <v>40601</v>
      </c>
      <c r="E33" s="5" t="n">
        <v>38049</v>
      </c>
    </row>
    <row r="34">
      <c r="A34" s="4" t="inlineStr">
        <is>
          <t>Income after income tax expense</t>
        </is>
      </c>
      <c r="B34" s="5" t="n">
        <v>94043</v>
      </c>
      <c r="C34" s="5" t="n">
        <v>62209</v>
      </c>
      <c r="D34" s="5" t="n">
        <v>167492</v>
      </c>
      <c r="E34" s="5" t="n">
        <v>138633</v>
      </c>
    </row>
    <row r="35">
      <c r="A35" s="4" t="inlineStr">
        <is>
          <t>Income attributable to non-controlling interest</t>
        </is>
      </c>
      <c r="B35" s="5" t="n">
        <v>3616</v>
      </c>
      <c r="C35" s="5" t="n">
        <v>3460</v>
      </c>
      <c r="D35" s="5" t="n">
        <v>6571</v>
      </c>
      <c r="E35" s="5" t="n">
        <v>6123</v>
      </c>
    </row>
    <row r="36">
      <c r="A36" s="4" t="inlineStr">
        <is>
          <t>Preferred stock dividends</t>
        </is>
      </c>
      <c r="B36" s="5" t="n">
        <v>2494</v>
      </c>
      <c r="C36" s="5" t="n">
        <v>2494</v>
      </c>
      <c r="D36" s="5" t="n">
        <v>4987</v>
      </c>
      <c r="E36" s="5" t="n">
        <v>6600</v>
      </c>
    </row>
    <row r="37">
      <c r="A37" s="4" t="inlineStr">
        <is>
          <t>Impact of preferred stock redemption</t>
        </is>
      </c>
      <c r="B37" s="5" t="n">
        <v>0</v>
      </c>
      <c r="C37" s="5" t="n">
        <v>0</v>
      </c>
      <c r="D37" s="5" t="n">
        <v>0</v>
      </c>
      <c r="E37" s="5" t="n">
        <v>3481</v>
      </c>
    </row>
    <row r="38">
      <c r="A38" s="4" t="inlineStr">
        <is>
          <t>Net income available to common stockholders</t>
        </is>
      </c>
      <c r="B38" s="5" t="n">
        <v>87933</v>
      </c>
      <c r="C38" s="5" t="n">
        <v>56255</v>
      </c>
      <c r="D38" s="5" t="n">
        <v>155934</v>
      </c>
      <c r="E38" s="5" t="n">
        <v>122429</v>
      </c>
    </row>
    <row r="39">
      <c r="A39" s="3" t="inlineStr">
        <is>
          <t>Revenues from external customers:</t>
        </is>
      </c>
    </row>
    <row r="40">
      <c r="A40" s="4" t="inlineStr">
        <is>
          <t>Interest Income</t>
        </is>
      </c>
      <c r="B40" s="5" t="n">
        <v>306943</v>
      </c>
      <c r="C40" s="5" t="n">
        <v>286323</v>
      </c>
      <c r="D40" s="5" t="n">
        <v>610188</v>
      </c>
      <c r="E40" s="5" t="n">
        <v>561585</v>
      </c>
    </row>
    <row r="41">
      <c r="A41" s="4" t="inlineStr">
        <is>
          <t>Non-interest income</t>
        </is>
      </c>
      <c r="B41" s="5" t="n">
        <v>113451</v>
      </c>
      <c r="C41" s="5" t="n">
        <v>114103</v>
      </c>
      <c r="D41" s="5" t="n">
        <v>220477</v>
      </c>
      <c r="E41" s="5" t="n">
        <v>226307</v>
      </c>
    </row>
    <row r="42">
      <c r="A42" s="4" t="inlineStr">
        <is>
          <t>Total</t>
        </is>
      </c>
      <c r="B42" s="5" t="n">
        <v>420394</v>
      </c>
      <c r="C42" s="5" t="n">
        <v>400426</v>
      </c>
      <c r="D42" s="5" t="n">
        <v>830665</v>
      </c>
      <c r="E42" s="5" t="n">
        <v>787892</v>
      </c>
    </row>
    <row r="43">
      <c r="A43" s="4" t="inlineStr">
        <is>
          <t>Total assets</t>
        </is>
      </c>
      <c r="B43" s="5" t="n">
        <v>24626830</v>
      </c>
      <c r="C43" s="5" t="n">
        <v>23184462</v>
      </c>
      <c r="D43" s="5" t="n">
        <v>24626830</v>
      </c>
      <c r="E43" s="5" t="n">
        <v>23184462</v>
      </c>
      <c r="F43" s="6" t="n">
        <v>23699612</v>
      </c>
    </row>
    <row r="44">
      <c r="A44" s="4" t="inlineStr">
        <is>
          <t>Fees and service charges</t>
        </is>
      </c>
    </row>
    <row r="45">
      <c r="A45" s="3" t="inlineStr">
        <is>
          <t>Non-interest income:</t>
        </is>
      </c>
    </row>
    <row r="46">
      <c r="A46" s="4" t="inlineStr">
        <is>
          <t>Fee revenue</t>
        </is>
      </c>
      <c r="B46" s="5" t="n">
        <v>32477</v>
      </c>
      <c r="C46" s="5" t="n">
        <v>32670</v>
      </c>
      <c r="D46" s="5" t="n">
        <v>63801</v>
      </c>
      <c r="E46" s="5" t="n">
        <v>63421</v>
      </c>
    </row>
    <row r="47">
      <c r="A47" s="4" t="inlineStr">
        <is>
          <t>Card revenue</t>
        </is>
      </c>
    </row>
    <row r="48">
      <c r="A48" s="3" t="inlineStr">
        <is>
          <t>Non-interest income:</t>
        </is>
      </c>
    </row>
    <row r="49">
      <c r="A49" s="4" t="inlineStr">
        <is>
          <t>Fee revenue</t>
        </is>
      </c>
      <c r="B49" s="5" t="n">
        <v>15632</v>
      </c>
      <c r="C49" s="5" t="n">
        <v>14962</v>
      </c>
      <c r="D49" s="5" t="n">
        <v>29875</v>
      </c>
      <c r="E49" s="5" t="n">
        <v>28721</v>
      </c>
    </row>
    <row r="50">
      <c r="A50" s="4" t="inlineStr">
        <is>
          <t>ATM revenue</t>
        </is>
      </c>
    </row>
    <row r="51">
      <c r="A51" s="3" t="inlineStr">
        <is>
          <t>Non-interest income:</t>
        </is>
      </c>
    </row>
    <row r="52">
      <c r="A52" s="4" t="inlineStr">
        <is>
          <t>Fee revenue</t>
        </is>
      </c>
      <c r="B52" s="5" t="n">
        <v>4863</v>
      </c>
      <c r="C52" s="5" t="n">
        <v>4933</v>
      </c>
      <c r="D52" s="5" t="n">
        <v>9303</v>
      </c>
      <c r="E52" s="5" t="n">
        <v>9583</v>
      </c>
    </row>
    <row r="53">
      <c r="A53" s="4" t="inlineStr">
        <is>
          <t>Servicing fee income</t>
        </is>
      </c>
    </row>
    <row r="54">
      <c r="A54" s="3" t="inlineStr">
        <is>
          <t>Non-interest income:</t>
        </is>
      </c>
    </row>
    <row r="55">
      <c r="A55" s="4" t="inlineStr">
        <is>
          <t>Fee revenue</t>
        </is>
      </c>
      <c r="B55" s="5" t="n">
        <v>4523</v>
      </c>
      <c r="C55" s="5" t="n">
        <v>7484</v>
      </c>
      <c r="D55" s="5" t="n">
        <v>9633</v>
      </c>
      <c r="E55" s="5" t="n">
        <v>15779</v>
      </c>
    </row>
    <row r="56">
      <c r="A56" s="4" t="inlineStr">
        <is>
          <t>Consumer Banking</t>
        </is>
      </c>
    </row>
    <row r="57">
      <c r="A57" s="3" t="inlineStr">
        <is>
          <t>Interest income:</t>
        </is>
      </c>
    </row>
    <row r="58">
      <c r="A58" s="4" t="inlineStr">
        <is>
          <t>Loans and leases</t>
        </is>
      </c>
      <c r="B58" s="5" t="n">
        <v>100909</v>
      </c>
      <c r="C58" s="5" t="n">
        <v>107559</v>
      </c>
      <c r="D58" s="5" t="n">
        <v>206668</v>
      </c>
      <c r="E58" s="5" t="n">
        <v>217319</v>
      </c>
    </row>
    <row r="59">
      <c r="A59" s="4" t="inlineStr">
        <is>
          <t>Debt securities available for sale</t>
        </is>
      </c>
      <c r="B59" s="5" t="n">
        <v>0</v>
      </c>
      <c r="C59" s="5" t="n">
        <v>0</v>
      </c>
      <c r="D59" s="5" t="n">
        <v>0</v>
      </c>
      <c r="E59" s="5" t="n">
        <v>0</v>
      </c>
    </row>
    <row r="60">
      <c r="A60" s="4" t="inlineStr">
        <is>
          <t>Debt securities held to maturity</t>
        </is>
      </c>
      <c r="B60" s="5" t="n">
        <v>0</v>
      </c>
      <c r="C60" s="5" t="n">
        <v>0</v>
      </c>
      <c r="D60" s="5" t="n">
        <v>0</v>
      </c>
      <c r="E60" s="5" t="n">
        <v>0</v>
      </c>
    </row>
    <row r="61">
      <c r="A61" s="4" t="inlineStr">
        <is>
          <t>Loans held for sale and other</t>
        </is>
      </c>
      <c r="B61" s="5" t="n">
        <v>1378</v>
      </c>
      <c r="C61" s="5" t="n">
        <v>1685</v>
      </c>
      <c r="D61" s="5" t="n">
        <v>3047</v>
      </c>
      <c r="E61" s="5" t="n">
        <v>3742</v>
      </c>
    </row>
    <row r="62">
      <c r="A62" s="4" t="inlineStr">
        <is>
          <t>Funds transfer pricing - credits</t>
        </is>
      </c>
      <c r="B62" s="5" t="n">
        <v>117940</v>
      </c>
      <c r="C62" s="5" t="n">
        <v>100307</v>
      </c>
      <c r="D62" s="5" t="n">
        <v>231673</v>
      </c>
      <c r="E62" s="5" t="n">
        <v>196889</v>
      </c>
    </row>
    <row r="63">
      <c r="A63" s="4" t="inlineStr">
        <is>
          <t>Total interest income</t>
        </is>
      </c>
      <c r="B63" s="5" t="n">
        <v>220227</v>
      </c>
      <c r="C63" s="5" t="n">
        <v>209551</v>
      </c>
      <c r="D63" s="5" t="n">
        <v>441388</v>
      </c>
      <c r="E63" s="5" t="n">
        <v>417950</v>
      </c>
    </row>
    <row r="64">
      <c r="A64" s="3" t="inlineStr">
        <is>
          <t>Interest expense:</t>
        </is>
      </c>
    </row>
    <row r="65">
      <c r="A65" s="4" t="inlineStr">
        <is>
          <t>Deposits</t>
        </is>
      </c>
      <c r="B65" s="5" t="n">
        <v>30072</v>
      </c>
      <c r="C65" s="5" t="n">
        <v>18415</v>
      </c>
      <c r="D65" s="5" t="n">
        <v>56679</v>
      </c>
      <c r="E65" s="5" t="n">
        <v>36270</v>
      </c>
    </row>
    <row r="66">
      <c r="A66" s="4" t="inlineStr">
        <is>
          <t>Borrowings</t>
        </is>
      </c>
      <c r="B66" s="5" t="n">
        <v>6908</v>
      </c>
      <c r="C66" s="5" t="n">
        <v>11282</v>
      </c>
      <c r="D66" s="5" t="n">
        <v>14841</v>
      </c>
      <c r="E66" s="5" t="n">
        <v>23689</v>
      </c>
    </row>
    <row r="67">
      <c r="A67" s="4" t="inlineStr">
        <is>
          <t>Funds transfer pricing - charges</t>
        </is>
      </c>
      <c r="B67" s="5" t="n">
        <v>47818</v>
      </c>
      <c r="C67" s="5" t="n">
        <v>40399</v>
      </c>
      <c r="D67" s="5" t="n">
        <v>96432</v>
      </c>
      <c r="E67" s="5" t="n">
        <v>78628</v>
      </c>
    </row>
    <row r="68">
      <c r="A68" s="4" t="inlineStr">
        <is>
          <t>Total interest expense</t>
        </is>
      </c>
      <c r="B68" s="5" t="n">
        <v>84798</v>
      </c>
      <c r="C68" s="5" t="n">
        <v>70096</v>
      </c>
      <c r="D68" s="5" t="n">
        <v>167952</v>
      </c>
      <c r="E68" s="5" t="n">
        <v>138587</v>
      </c>
    </row>
    <row r="69">
      <c r="A69" s="4" t="inlineStr">
        <is>
          <t>Net interest income</t>
        </is>
      </c>
      <c r="B69" s="5" t="n">
        <v>135429</v>
      </c>
      <c r="C69" s="5" t="n">
        <v>139455</v>
      </c>
      <c r="D69" s="5" t="n">
        <v>273436</v>
      </c>
      <c r="E69" s="5" t="n">
        <v>279363</v>
      </c>
    </row>
    <row r="70">
      <c r="A70" s="4" t="inlineStr">
        <is>
          <t>Provision for credit losses</t>
        </is>
      </c>
      <c r="B70" s="5" t="n">
        <v>4830</v>
      </c>
      <c r="C70" s="5" t="n">
        <v>10889</v>
      </c>
      <c r="D70" s="5" t="n">
        <v>12124</v>
      </c>
      <c r="E70" s="5" t="n">
        <v>19778</v>
      </c>
    </row>
    <row r="71">
      <c r="A71" s="4" t="inlineStr">
        <is>
          <t>Net interest income after provision for credit losses</t>
        </is>
      </c>
      <c r="B71" s="5" t="n">
        <v>130599</v>
      </c>
      <c r="C71" s="5" t="n">
        <v>128566</v>
      </c>
      <c r="D71" s="5" t="n">
        <v>261312</v>
      </c>
      <c r="E71" s="5" t="n">
        <v>259585</v>
      </c>
    </row>
    <row r="72">
      <c r="A72" s="3" t="inlineStr">
        <is>
          <t>Non-interest income:</t>
        </is>
      </c>
    </row>
    <row r="73">
      <c r="A73" s="4" t="inlineStr">
        <is>
          <t>Leasing and equipment finance</t>
        </is>
      </c>
      <c r="B73" s="5" t="n">
        <v>0</v>
      </c>
      <c r="C73" s="5" t="n">
        <v>0</v>
      </c>
      <c r="D73" s="5" t="n">
        <v>0</v>
      </c>
      <c r="E73" s="5" t="n">
        <v>0</v>
      </c>
    </row>
    <row r="74">
      <c r="A74" s="4" t="inlineStr">
        <is>
          <t>Gains on sales of loans, net</t>
        </is>
      </c>
      <c r="B74" s="5" t="n">
        <v>10823</v>
      </c>
      <c r="C74" s="5" t="n">
        <v>7192</v>
      </c>
      <c r="D74" s="5" t="n">
        <v>18795</v>
      </c>
      <c r="E74" s="5" t="n">
        <v>16315</v>
      </c>
    </row>
    <row r="75">
      <c r="A75" s="4" t="inlineStr">
        <is>
          <t>Gains (losses) on debt securities, net</t>
        </is>
      </c>
      <c r="B75" s="5" t="n">
        <v>0</v>
      </c>
      <c r="C75" s="5" t="n">
        <v>0</v>
      </c>
      <c r="D75" s="5" t="n">
        <v>0</v>
      </c>
      <c r="E75" s="5" t="n">
        <v>0</v>
      </c>
    </row>
    <row r="76">
      <c r="A76" s="4" t="inlineStr">
        <is>
          <t>Other</t>
        </is>
      </c>
      <c r="B76" s="5" t="n">
        <v>2105</v>
      </c>
      <c r="C76" s="5" t="n">
        <v>3102</v>
      </c>
      <c r="D76" s="5" t="n">
        <v>4698</v>
      </c>
      <c r="E76" s="5" t="n">
        <v>6167</v>
      </c>
    </row>
    <row r="77">
      <c r="A77" s="4" t="inlineStr">
        <is>
          <t>Total non-interest income</t>
        </is>
      </c>
      <c r="B77" s="5" t="n">
        <v>67449</v>
      </c>
      <c r="C77" s="5" t="n">
        <v>66361</v>
      </c>
      <c r="D77" s="5" t="n">
        <v>129297</v>
      </c>
      <c r="E77" s="5" t="n">
        <v>133471</v>
      </c>
    </row>
    <row r="78">
      <c r="A78" s="3" t="inlineStr">
        <is>
          <t>Non-interest expense:</t>
        </is>
      </c>
    </row>
    <row r="79">
      <c r="A79" s="4" t="inlineStr">
        <is>
          <t>Compensation and employee benefits</t>
        </is>
      </c>
      <c r="B79" s="5" t="n">
        <v>50555</v>
      </c>
      <c r="C79" s="5" t="n">
        <v>52677</v>
      </c>
      <c r="D79" s="5" t="n">
        <v>102333</v>
      </c>
      <c r="E79" s="5" t="n">
        <v>107907</v>
      </c>
    </row>
    <row r="80">
      <c r="A80" s="4" t="inlineStr">
        <is>
          <t>Occupancy and equipment</t>
        </is>
      </c>
      <c r="B80" s="5" t="n">
        <v>26699</v>
      </c>
      <c r="C80" s="5" t="n">
        <v>26248</v>
      </c>
      <c r="D80" s="5" t="n">
        <v>53117</v>
      </c>
      <c r="E80" s="5" t="n">
        <v>52116</v>
      </c>
    </row>
    <row r="81">
      <c r="A81" s="4" t="inlineStr">
        <is>
          <t>Lease financing equipment depreciation</t>
        </is>
      </c>
      <c r="B81" s="5" t="n">
        <v>0</v>
      </c>
      <c r="C81" s="5" t="n">
        <v>0</v>
      </c>
      <c r="D81" s="5" t="n">
        <v>0</v>
      </c>
      <c r="E81" s="5" t="n">
        <v>0</v>
      </c>
    </row>
    <row r="82">
      <c r="A82" s="4" t="inlineStr">
        <is>
          <t>Foreclosed real estate and repossessed assets, net</t>
        </is>
      </c>
      <c r="B82" s="5" t="n">
        <v>2733</v>
      </c>
      <c r="C82" s="5" t="n">
        <v>3289</v>
      </c>
      <c r="D82" s="5" t="n">
        <v>6477</v>
      </c>
      <c r="E82" s="5" t="n">
        <v>7548</v>
      </c>
    </row>
    <row r="83">
      <c r="A83" s="4" t="inlineStr">
        <is>
          <t>Merger-related expenses</t>
        </is>
      </c>
      <c r="B83" s="5" t="n">
        <v>111</v>
      </c>
      <c r="D83" s="5" t="n">
        <v>111</v>
      </c>
    </row>
    <row r="84">
      <c r="A84" s="4" t="inlineStr">
        <is>
          <t>Other</t>
        </is>
      </c>
      <c r="B84" s="5" t="n">
        <v>72003</v>
      </c>
      <c r="C84" s="5" t="n">
        <v>104502</v>
      </c>
      <c r="D84" s="5" t="n">
        <v>145848</v>
      </c>
      <c r="E84" s="5" t="n">
        <v>180611</v>
      </c>
    </row>
    <row r="85">
      <c r="A85" s="4" t="inlineStr">
        <is>
          <t>Total non-interest expense</t>
        </is>
      </c>
      <c r="B85" s="5" t="n">
        <v>152101</v>
      </c>
      <c r="C85" s="5" t="n">
        <v>186716</v>
      </c>
      <c r="D85" s="5" t="n">
        <v>307886</v>
      </c>
      <c r="E85" s="5" t="n">
        <v>348182</v>
      </c>
    </row>
    <row r="86">
      <c r="A86" s="4" t="inlineStr">
        <is>
          <t>Income before income tax expense</t>
        </is>
      </c>
      <c r="B86" s="5" t="n">
        <v>45947</v>
      </c>
      <c r="C86" s="5" t="n">
        <v>8211</v>
      </c>
      <c r="D86" s="5" t="n">
        <v>82723</v>
      </c>
      <c r="E86" s="5" t="n">
        <v>44874</v>
      </c>
    </row>
    <row r="87">
      <c r="A87" s="4" t="inlineStr">
        <is>
          <t>Income tax expense (benefit)</t>
        </is>
      </c>
      <c r="B87" s="5" t="n">
        <v>10762</v>
      </c>
      <c r="C87" s="5" t="n">
        <v>2165</v>
      </c>
      <c r="D87" s="5" t="n">
        <v>19324</v>
      </c>
      <c r="E87" s="5" t="n">
        <v>10988</v>
      </c>
    </row>
    <row r="88">
      <c r="A88" s="4" t="inlineStr">
        <is>
          <t>Income after income tax expense</t>
        </is>
      </c>
      <c r="B88" s="5" t="n">
        <v>35185</v>
      </c>
      <c r="C88" s="5" t="n">
        <v>6046</v>
      </c>
      <c r="D88" s="5" t="n">
        <v>63399</v>
      </c>
      <c r="E88" s="5" t="n">
        <v>33886</v>
      </c>
    </row>
    <row r="89">
      <c r="A89" s="4" t="inlineStr">
        <is>
          <t>Income attributable to non-controlling interest</t>
        </is>
      </c>
      <c r="B89" s="5" t="n">
        <v>0</v>
      </c>
      <c r="C89" s="5" t="n">
        <v>0</v>
      </c>
      <c r="D89" s="5" t="n">
        <v>0</v>
      </c>
      <c r="E89" s="5" t="n">
        <v>0</v>
      </c>
    </row>
    <row r="90">
      <c r="A90" s="4" t="inlineStr">
        <is>
          <t>Preferred stock dividends</t>
        </is>
      </c>
      <c r="B90" s="5" t="n">
        <v>0</v>
      </c>
      <c r="C90" s="5" t="n">
        <v>0</v>
      </c>
      <c r="D90" s="5" t="n">
        <v>0</v>
      </c>
      <c r="E90" s="5" t="n">
        <v>0</v>
      </c>
    </row>
    <row r="91">
      <c r="A91" s="4" t="inlineStr">
        <is>
          <t>Impact of preferred stock redemption</t>
        </is>
      </c>
      <c r="E91" s="5" t="n">
        <v>0</v>
      </c>
    </row>
    <row r="92">
      <c r="A92" s="4" t="inlineStr">
        <is>
          <t>Net income available to common stockholders</t>
        </is>
      </c>
      <c r="B92" s="5" t="n">
        <v>35185</v>
      </c>
      <c r="C92" s="5" t="n">
        <v>6046</v>
      </c>
      <c r="D92" s="5" t="n">
        <v>63399</v>
      </c>
      <c r="E92" s="5" t="n">
        <v>33886</v>
      </c>
    </row>
    <row r="93">
      <c r="A93" s="3" t="inlineStr">
        <is>
          <t>Revenues from external customers:</t>
        </is>
      </c>
    </row>
    <row r="94">
      <c r="A94" s="4" t="inlineStr">
        <is>
          <t>Interest Income</t>
        </is>
      </c>
      <c r="B94" s="5" t="n">
        <v>102287</v>
      </c>
      <c r="C94" s="5" t="n">
        <v>109244</v>
      </c>
      <c r="D94" s="5" t="n">
        <v>209715</v>
      </c>
      <c r="E94" s="5" t="n">
        <v>221061</v>
      </c>
    </row>
    <row r="95">
      <c r="A95" s="4" t="inlineStr">
        <is>
          <t>Non-interest income</t>
        </is>
      </c>
      <c r="B95" s="5" t="n">
        <v>67449</v>
      </c>
      <c r="C95" s="5" t="n">
        <v>66361</v>
      </c>
      <c r="D95" s="5" t="n">
        <v>129297</v>
      </c>
      <c r="E95" s="5" t="n">
        <v>133471</v>
      </c>
    </row>
    <row r="96">
      <c r="A96" s="4" t="inlineStr">
        <is>
          <t>Total</t>
        </is>
      </c>
      <c r="B96" s="5" t="n">
        <v>169736</v>
      </c>
      <c r="C96" s="5" t="n">
        <v>175605</v>
      </c>
      <c r="D96" s="5" t="n">
        <v>339012</v>
      </c>
      <c r="E96" s="5" t="n">
        <v>354532</v>
      </c>
    </row>
    <row r="97">
      <c r="A97" s="4" t="inlineStr">
        <is>
          <t>Total assets</t>
        </is>
      </c>
      <c r="B97" s="5" t="n">
        <v>7571638</v>
      </c>
      <c r="C97" s="5" t="n">
        <v>8251761</v>
      </c>
      <c r="D97" s="5" t="n">
        <v>7571638</v>
      </c>
      <c r="E97" s="5" t="n">
        <v>8251761</v>
      </c>
    </row>
    <row r="98">
      <c r="A98" s="4" t="inlineStr">
        <is>
          <t>Consumer Banking | Fees and service charges</t>
        </is>
      </c>
    </row>
    <row r="99">
      <c r="A99" s="3" t="inlineStr">
        <is>
          <t>Non-interest income:</t>
        </is>
      </c>
    </row>
    <row r="100">
      <c r="A100" s="4" t="inlineStr">
        <is>
          <t>Fee revenue</t>
        </is>
      </c>
      <c r="B100" s="5" t="n">
        <v>29720</v>
      </c>
      <c r="C100" s="5" t="n">
        <v>29141</v>
      </c>
      <c r="D100" s="5" t="n">
        <v>57514</v>
      </c>
      <c r="E100" s="5" t="n">
        <v>57738</v>
      </c>
    </row>
    <row r="101">
      <c r="A101" s="4" t="inlineStr">
        <is>
          <t>Consumer Banking | Card revenue</t>
        </is>
      </c>
    </row>
    <row r="102">
      <c r="A102" s="3" t="inlineStr">
        <is>
          <t>Non-interest income:</t>
        </is>
      </c>
    </row>
    <row r="103">
      <c r="A103" s="4" t="inlineStr">
        <is>
          <t>Fee revenue</t>
        </is>
      </c>
      <c r="B103" s="5" t="n">
        <v>15612</v>
      </c>
      <c r="C103" s="5" t="n">
        <v>14947</v>
      </c>
      <c r="D103" s="5" t="n">
        <v>29838</v>
      </c>
      <c r="E103" s="5" t="n">
        <v>28697</v>
      </c>
    </row>
    <row r="104">
      <c r="A104" s="4" t="inlineStr">
        <is>
          <t>Consumer Banking | ATM revenue</t>
        </is>
      </c>
    </row>
    <row r="105">
      <c r="A105" s="3" t="inlineStr">
        <is>
          <t>Non-interest income:</t>
        </is>
      </c>
    </row>
    <row r="106">
      <c r="A106" s="4" t="inlineStr">
        <is>
          <t>Fee revenue</t>
        </is>
      </c>
      <c r="B106" s="5" t="n">
        <v>4862</v>
      </c>
      <c r="C106" s="5" t="n">
        <v>4933</v>
      </c>
      <c r="D106" s="5" t="n">
        <v>9301</v>
      </c>
      <c r="E106" s="5" t="n">
        <v>9582</v>
      </c>
    </row>
    <row r="107">
      <c r="A107" s="4" t="inlineStr">
        <is>
          <t>Consumer Banking | Servicing fee income</t>
        </is>
      </c>
    </row>
    <row r="108">
      <c r="A108" s="3" t="inlineStr">
        <is>
          <t>Non-interest income:</t>
        </is>
      </c>
    </row>
    <row r="109">
      <c r="A109" s="4" t="inlineStr">
        <is>
          <t>Fee revenue</t>
        </is>
      </c>
      <c r="B109" s="5" t="n">
        <v>4327</v>
      </c>
      <c r="C109" s="5" t="n">
        <v>7046</v>
      </c>
      <c r="D109" s="5" t="n">
        <v>9151</v>
      </c>
      <c r="E109" s="5" t="n">
        <v>14972</v>
      </c>
    </row>
    <row r="110">
      <c r="A110" s="4" t="inlineStr">
        <is>
          <t>Wholesale Banking</t>
        </is>
      </c>
    </row>
    <row r="111">
      <c r="A111" s="3" t="inlineStr">
        <is>
          <t>Interest income:</t>
        </is>
      </c>
    </row>
    <row r="112">
      <c r="A112" s="4" t="inlineStr">
        <is>
          <t>Loans and leases</t>
        </is>
      </c>
      <c r="B112" s="5" t="n">
        <v>179576</v>
      </c>
      <c r="C112" s="5" t="n">
        <v>162665</v>
      </c>
      <c r="D112" s="5" t="n">
        <v>354421</v>
      </c>
      <c r="E112" s="5" t="n">
        <v>314190</v>
      </c>
    </row>
    <row r="113">
      <c r="A113" s="4" t="inlineStr">
        <is>
          <t>Debt securities available for sale</t>
        </is>
      </c>
      <c r="B113" s="5" t="n">
        <v>0</v>
      </c>
      <c r="C113" s="5" t="n">
        <v>0</v>
      </c>
      <c r="D113" s="5" t="n">
        <v>0</v>
      </c>
      <c r="E113" s="5" t="n">
        <v>0</v>
      </c>
    </row>
    <row r="114">
      <c r="A114" s="4" t="inlineStr">
        <is>
          <t>Debt securities held to maturity</t>
        </is>
      </c>
      <c r="B114" s="5" t="n">
        <v>27</v>
      </c>
      <c r="C114" s="5" t="n">
        <v>24</v>
      </c>
      <c r="D114" s="5" t="n">
        <v>49</v>
      </c>
      <c r="E114" s="5" t="n">
        <v>47</v>
      </c>
    </row>
    <row r="115">
      <c r="A115" s="4" t="inlineStr">
        <is>
          <t>Loans held for sale and other</t>
        </is>
      </c>
      <c r="B115" s="5" t="n">
        <v>147</v>
      </c>
      <c r="C115" s="5" t="n">
        <v>24</v>
      </c>
      <c r="D115" s="5" t="n">
        <v>289</v>
      </c>
      <c r="E115" s="5" t="n">
        <v>45</v>
      </c>
    </row>
    <row r="116">
      <c r="A116" s="4" t="inlineStr">
        <is>
          <t>Funds transfer pricing - credits</t>
        </is>
      </c>
      <c r="B116" s="5" t="n">
        <v>10632</v>
      </c>
      <c r="C116" s="5" t="n">
        <v>8180</v>
      </c>
      <c r="D116" s="5" t="n">
        <v>21584</v>
      </c>
      <c r="E116" s="5" t="n">
        <v>15928</v>
      </c>
    </row>
    <row r="117">
      <c r="A117" s="4" t="inlineStr">
        <is>
          <t>Total interest income</t>
        </is>
      </c>
      <c r="B117" s="5" t="n">
        <v>190382</v>
      </c>
      <c r="C117" s="5" t="n">
        <v>170893</v>
      </c>
      <c r="D117" s="5" t="n">
        <v>376343</v>
      </c>
      <c r="E117" s="5" t="n">
        <v>330210</v>
      </c>
    </row>
    <row r="118">
      <c r="A118" s="3" t="inlineStr">
        <is>
          <t>Interest expense:</t>
        </is>
      </c>
    </row>
    <row r="119">
      <c r="A119" s="4" t="inlineStr">
        <is>
          <t>Deposits</t>
        </is>
      </c>
      <c r="B119" s="5" t="n">
        <v>4109</v>
      </c>
      <c r="C119" s="5" t="n">
        <v>1797</v>
      </c>
      <c r="D119" s="5" t="n">
        <v>8252</v>
      </c>
      <c r="E119" s="5" t="n">
        <v>3231</v>
      </c>
    </row>
    <row r="120">
      <c r="A120" s="4" t="inlineStr">
        <is>
          <t>Borrowings</t>
        </is>
      </c>
      <c r="B120" s="5" t="n">
        <v>27735</v>
      </c>
      <c r="C120" s="5" t="n">
        <v>20887</v>
      </c>
      <c r="D120" s="5" t="n">
        <v>53971</v>
      </c>
      <c r="E120" s="5" t="n">
        <v>38285</v>
      </c>
    </row>
    <row r="121">
      <c r="A121" s="4" t="inlineStr">
        <is>
          <t>Funds transfer pricing - charges</t>
        </is>
      </c>
      <c r="B121" s="5" t="n">
        <v>62878</v>
      </c>
      <c r="C121" s="5" t="n">
        <v>49838</v>
      </c>
      <c r="D121" s="5" t="n">
        <v>122602</v>
      </c>
      <c r="E121" s="5" t="n">
        <v>94723</v>
      </c>
    </row>
    <row r="122">
      <c r="A122" s="4" t="inlineStr">
        <is>
          <t>Total interest expense</t>
        </is>
      </c>
      <c r="B122" s="5" t="n">
        <v>94722</v>
      </c>
      <c r="C122" s="5" t="n">
        <v>72522</v>
      </c>
      <c r="D122" s="5" t="n">
        <v>184825</v>
      </c>
      <c r="E122" s="5" t="n">
        <v>136239</v>
      </c>
    </row>
    <row r="123">
      <c r="A123" s="4" t="inlineStr">
        <is>
          <t>Net interest income</t>
        </is>
      </c>
      <c r="B123" s="5" t="n">
        <v>95660</v>
      </c>
      <c r="C123" s="5" t="n">
        <v>98371</v>
      </c>
      <c r="D123" s="5" t="n">
        <v>191518</v>
      </c>
      <c r="E123" s="5" t="n">
        <v>193971</v>
      </c>
    </row>
    <row r="124">
      <c r="A124" s="4" t="inlineStr">
        <is>
          <t>Provision for credit losses</t>
        </is>
      </c>
      <c r="B124" s="5" t="n">
        <v>8739</v>
      </c>
      <c r="C124" s="5" t="n">
        <v>3347</v>
      </c>
      <c r="D124" s="5" t="n">
        <v>11567</v>
      </c>
      <c r="E124" s="5" t="n">
        <v>5826</v>
      </c>
    </row>
    <row r="125">
      <c r="A125" s="4" t="inlineStr">
        <is>
          <t>Net interest income after provision for credit losses</t>
        </is>
      </c>
      <c r="B125" s="5" t="n">
        <v>86921</v>
      </c>
      <c r="C125" s="5" t="n">
        <v>95024</v>
      </c>
      <c r="D125" s="5" t="n">
        <v>179951</v>
      </c>
      <c r="E125" s="5" t="n">
        <v>188145</v>
      </c>
    </row>
    <row r="126">
      <c r="A126" s="3" t="inlineStr">
        <is>
          <t>Non-interest income:</t>
        </is>
      </c>
    </row>
    <row r="127">
      <c r="A127" s="4" t="inlineStr">
        <is>
          <t>Leasing and equipment finance</t>
        </is>
      </c>
      <c r="B127" s="5" t="n">
        <v>42126</v>
      </c>
      <c r="C127" s="5" t="n">
        <v>42904</v>
      </c>
      <c r="D127" s="5" t="n">
        <v>83265</v>
      </c>
      <c r="E127" s="5" t="n">
        <v>84751</v>
      </c>
    </row>
    <row r="128">
      <c r="A128" s="4" t="inlineStr">
        <is>
          <t>Gains on sales of loans, net</t>
        </is>
      </c>
      <c r="B128" s="5" t="n">
        <v>5</v>
      </c>
      <c r="C128" s="5" t="n">
        <v>0</v>
      </c>
      <c r="D128" s="5" t="n">
        <v>5</v>
      </c>
      <c r="E128" s="5" t="n">
        <v>0</v>
      </c>
    </row>
    <row r="129">
      <c r="A129" s="4" t="inlineStr">
        <is>
          <t>Gains (losses) on debt securities, net</t>
        </is>
      </c>
      <c r="B129" s="5" t="n">
        <v>0</v>
      </c>
      <c r="C129" s="5" t="n">
        <v>24</v>
      </c>
      <c r="D129" s="5" t="n">
        <v>4</v>
      </c>
      <c r="E129" s="5" t="n">
        <v>87</v>
      </c>
    </row>
    <row r="130">
      <c r="A130" s="4" t="inlineStr">
        <is>
          <t>Other</t>
        </is>
      </c>
      <c r="B130" s="5" t="n">
        <v>-204</v>
      </c>
      <c r="C130" s="5" t="n">
        <v>477</v>
      </c>
      <c r="D130" s="5" t="n">
        <v>-505</v>
      </c>
      <c r="E130" s="5" t="n">
        <v>1084</v>
      </c>
    </row>
    <row r="131">
      <c r="A131" s="4" t="inlineStr">
        <is>
          <t>Total non-interest income</t>
        </is>
      </c>
      <c r="B131" s="5" t="n">
        <v>44901</v>
      </c>
      <c r="C131" s="5" t="n">
        <v>47387</v>
      </c>
      <c r="D131" s="5" t="n">
        <v>89577</v>
      </c>
      <c r="E131" s="5" t="n">
        <v>92437</v>
      </c>
    </row>
    <row r="132">
      <c r="A132" s="3" t="inlineStr">
        <is>
          <t>Non-interest expense:</t>
        </is>
      </c>
    </row>
    <row r="133">
      <c r="A133" s="4" t="inlineStr">
        <is>
          <t>Compensation and employee benefits</t>
        </is>
      </c>
      <c r="B133" s="5" t="n">
        <v>24157</v>
      </c>
      <c r="C133" s="5" t="n">
        <v>23199</v>
      </c>
      <c r="D133" s="5" t="n">
        <v>51847</v>
      </c>
      <c r="E133" s="5" t="n">
        <v>47487</v>
      </c>
    </row>
    <row r="134">
      <c r="A134" s="4" t="inlineStr">
        <is>
          <t>Occupancy and equipment</t>
        </is>
      </c>
      <c r="B134" s="5" t="n">
        <v>4680</v>
      </c>
      <c r="C134" s="5" t="n">
        <v>5046</v>
      </c>
      <c r="D134" s="5" t="n">
        <v>9607</v>
      </c>
      <c r="E134" s="5" t="n">
        <v>9953</v>
      </c>
    </row>
    <row r="135">
      <c r="A135" s="4" t="inlineStr">
        <is>
          <t>Lease financing equipment depreciation</t>
        </is>
      </c>
      <c r="B135" s="5" t="n">
        <v>19133</v>
      </c>
      <c r="C135" s="5" t="n">
        <v>17945</v>
      </c>
      <c r="D135" s="5" t="n">
        <v>38389</v>
      </c>
      <c r="E135" s="5" t="n">
        <v>35219</v>
      </c>
    </row>
    <row r="136">
      <c r="A136" s="4" t="inlineStr">
        <is>
          <t>Foreclosed real estate and repossessed assets, net</t>
        </is>
      </c>
      <c r="B136" s="5" t="n">
        <v>1356</v>
      </c>
      <c r="C136" s="5" t="n">
        <v>568</v>
      </c>
      <c r="D136" s="5" t="n">
        <v>2242</v>
      </c>
      <c r="E136" s="5" t="n">
        <v>1218</v>
      </c>
    </row>
    <row r="137">
      <c r="A137" s="4" t="inlineStr">
        <is>
          <t>Merger-related expenses</t>
        </is>
      </c>
      <c r="B137" s="5" t="n">
        <v>31</v>
      </c>
      <c r="D137" s="5" t="n">
        <v>31</v>
      </c>
    </row>
    <row r="138">
      <c r="A138" s="4" t="inlineStr">
        <is>
          <t>Other</t>
        </is>
      </c>
      <c r="B138" s="5" t="n">
        <v>32193</v>
      </c>
      <c r="C138" s="5" t="n">
        <v>29800</v>
      </c>
      <c r="D138" s="5" t="n">
        <v>63583</v>
      </c>
      <c r="E138" s="5" t="n">
        <v>59053</v>
      </c>
    </row>
    <row r="139">
      <c r="A139" s="4" t="inlineStr">
        <is>
          <t>Total non-interest expense</t>
        </is>
      </c>
      <c r="B139" s="5" t="n">
        <v>81550</v>
      </c>
      <c r="C139" s="5" t="n">
        <v>76558</v>
      </c>
      <c r="D139" s="5" t="n">
        <v>165699</v>
      </c>
      <c r="E139" s="5" t="n">
        <v>152930</v>
      </c>
    </row>
    <row r="140">
      <c r="A140" s="4" t="inlineStr">
        <is>
          <t>Income before income tax expense</t>
        </is>
      </c>
      <c r="B140" s="5" t="n">
        <v>50272</v>
      </c>
      <c r="C140" s="5" t="n">
        <v>65853</v>
      </c>
      <c r="D140" s="5" t="n">
        <v>103829</v>
      </c>
      <c r="E140" s="5" t="n">
        <v>127652</v>
      </c>
    </row>
    <row r="141">
      <c r="A141" s="4" t="inlineStr">
        <is>
          <t>Income tax expense (benefit)</t>
        </is>
      </c>
      <c r="B141" s="5" t="n">
        <v>10549</v>
      </c>
      <c r="C141" s="5" t="n">
        <v>14251</v>
      </c>
      <c r="D141" s="5" t="n">
        <v>22487</v>
      </c>
      <c r="E141" s="5" t="n">
        <v>28128</v>
      </c>
    </row>
    <row r="142">
      <c r="A142" s="4" t="inlineStr">
        <is>
          <t>Income after income tax expense</t>
        </is>
      </c>
      <c r="B142" s="5" t="n">
        <v>39723</v>
      </c>
      <c r="C142" s="5" t="n">
        <v>51602</v>
      </c>
      <c r="D142" s="5" t="n">
        <v>81342</v>
      </c>
      <c r="E142" s="5" t="n">
        <v>99524</v>
      </c>
    </row>
    <row r="143">
      <c r="A143" s="4" t="inlineStr">
        <is>
          <t>Income attributable to non-controlling interest</t>
        </is>
      </c>
      <c r="B143" s="5" t="n">
        <v>3616</v>
      </c>
      <c r="C143" s="5" t="n">
        <v>3460</v>
      </c>
      <c r="D143" s="5" t="n">
        <v>6571</v>
      </c>
      <c r="E143" s="5" t="n">
        <v>6123</v>
      </c>
    </row>
    <row r="144">
      <c r="A144" s="4" t="inlineStr">
        <is>
          <t>Preferred stock dividends</t>
        </is>
      </c>
      <c r="B144" s="5" t="n">
        <v>0</v>
      </c>
      <c r="C144" s="5" t="n">
        <v>0</v>
      </c>
      <c r="D144" s="5" t="n">
        <v>0</v>
      </c>
      <c r="E144" s="5" t="n">
        <v>0</v>
      </c>
    </row>
    <row r="145">
      <c r="A145" s="4" t="inlineStr">
        <is>
          <t>Impact of preferred stock redemption</t>
        </is>
      </c>
      <c r="E145" s="5" t="n">
        <v>0</v>
      </c>
    </row>
    <row r="146">
      <c r="A146" s="4" t="inlineStr">
        <is>
          <t>Net income available to common stockholders</t>
        </is>
      </c>
      <c r="B146" s="5" t="n">
        <v>36107</v>
      </c>
      <c r="C146" s="5" t="n">
        <v>48142</v>
      </c>
      <c r="D146" s="5" t="n">
        <v>74771</v>
      </c>
      <c r="E146" s="5" t="n">
        <v>93401</v>
      </c>
    </row>
    <row r="147">
      <c r="A147" s="3" t="inlineStr">
        <is>
          <t>Revenues from external customers:</t>
        </is>
      </c>
    </row>
    <row r="148">
      <c r="A148" s="4" t="inlineStr">
        <is>
          <t>Interest Income</t>
        </is>
      </c>
      <c r="B148" s="5" t="n">
        <v>178712</v>
      </c>
      <c r="C148" s="5" t="n">
        <v>161769</v>
      </c>
      <c r="D148" s="5" t="n">
        <v>352711</v>
      </c>
      <c r="E148" s="5" t="n">
        <v>312428</v>
      </c>
    </row>
    <row r="149">
      <c r="A149" s="4" t="inlineStr">
        <is>
          <t>Non-interest income</t>
        </is>
      </c>
      <c r="B149" s="5" t="n">
        <v>44901</v>
      </c>
      <c r="C149" s="5" t="n">
        <v>47387</v>
      </c>
      <c r="D149" s="5" t="n">
        <v>89577</v>
      </c>
      <c r="E149" s="5" t="n">
        <v>92437</v>
      </c>
    </row>
    <row r="150">
      <c r="A150" s="4" t="inlineStr">
        <is>
          <t>Total</t>
        </is>
      </c>
      <c r="B150" s="5" t="n">
        <v>223613</v>
      </c>
      <c r="C150" s="5" t="n">
        <v>209156</v>
      </c>
      <c r="D150" s="5" t="n">
        <v>442288</v>
      </c>
      <c r="E150" s="5" t="n">
        <v>404865</v>
      </c>
    </row>
    <row r="151">
      <c r="A151" s="4" t="inlineStr">
        <is>
          <t>Total assets</t>
        </is>
      </c>
      <c r="B151" s="5" t="n">
        <v>13007356</v>
      </c>
      <c r="C151" s="5" t="n">
        <v>11899208</v>
      </c>
      <c r="D151" s="5" t="n">
        <v>13007356</v>
      </c>
      <c r="E151" s="5" t="n">
        <v>11899208</v>
      </c>
    </row>
    <row r="152">
      <c r="A152" s="4" t="inlineStr">
        <is>
          <t>Wholesale Banking | Fees and service charges</t>
        </is>
      </c>
    </row>
    <row r="153">
      <c r="A153" s="3" t="inlineStr">
        <is>
          <t>Non-interest income:</t>
        </is>
      </c>
    </row>
    <row r="154">
      <c r="A154" s="4" t="inlineStr">
        <is>
          <t>Fee revenue</t>
        </is>
      </c>
      <c r="B154" s="5" t="n">
        <v>2757</v>
      </c>
      <c r="C154" s="5" t="n">
        <v>3529</v>
      </c>
      <c r="D154" s="5" t="n">
        <v>6287</v>
      </c>
      <c r="E154" s="5" t="n">
        <v>5683</v>
      </c>
    </row>
    <row r="155">
      <c r="A155" s="4" t="inlineStr">
        <is>
          <t>Wholesale Banking | Card revenue</t>
        </is>
      </c>
    </row>
    <row r="156">
      <c r="A156" s="3" t="inlineStr">
        <is>
          <t>Non-interest income:</t>
        </is>
      </c>
    </row>
    <row r="157">
      <c r="A157" s="4" t="inlineStr">
        <is>
          <t>Fee revenue</t>
        </is>
      </c>
      <c r="B157" s="5" t="n">
        <v>20</v>
      </c>
      <c r="C157" s="5" t="n">
        <v>15</v>
      </c>
      <c r="D157" s="5" t="n">
        <v>37</v>
      </c>
      <c r="E157" s="5" t="n">
        <v>24</v>
      </c>
    </row>
    <row r="158">
      <c r="A158" s="4" t="inlineStr">
        <is>
          <t>Wholesale Banking | ATM revenue</t>
        </is>
      </c>
    </row>
    <row r="159">
      <c r="A159" s="3" t="inlineStr">
        <is>
          <t>Non-interest income:</t>
        </is>
      </c>
    </row>
    <row r="160">
      <c r="A160" s="4" t="inlineStr">
        <is>
          <t>Fee revenue</t>
        </is>
      </c>
      <c r="B160" s="5" t="n">
        <v>1</v>
      </c>
      <c r="C160" s="5" t="n">
        <v>0</v>
      </c>
      <c r="D160" s="5" t="n">
        <v>2</v>
      </c>
      <c r="E160" s="5" t="n">
        <v>1</v>
      </c>
    </row>
    <row r="161">
      <c r="A161" s="4" t="inlineStr">
        <is>
          <t>Wholesale Banking | Servicing fee income</t>
        </is>
      </c>
    </row>
    <row r="162">
      <c r="A162" s="3" t="inlineStr">
        <is>
          <t>Non-interest income:</t>
        </is>
      </c>
    </row>
    <row r="163">
      <c r="A163" s="4" t="inlineStr">
        <is>
          <t>Fee revenue</t>
        </is>
      </c>
      <c r="B163" s="5" t="n">
        <v>196</v>
      </c>
      <c r="C163" s="5" t="n">
        <v>438</v>
      </c>
      <c r="D163" s="5" t="n">
        <v>482</v>
      </c>
      <c r="E163" s="5" t="n">
        <v>807</v>
      </c>
    </row>
    <row r="164">
      <c r="A164" s="4" t="inlineStr">
        <is>
          <t>Enterprise Services</t>
        </is>
      </c>
    </row>
    <row r="165">
      <c r="A165" s="3" t="inlineStr">
        <is>
          <t>Interest income:</t>
        </is>
      </c>
    </row>
    <row r="166">
      <c r="A166" s="4" t="inlineStr">
        <is>
          <t>Loans and leases</t>
        </is>
      </c>
      <c r="B166" s="5" t="n">
        <v>-1038</v>
      </c>
      <c r="C166" s="5" t="n">
        <v>-944</v>
      </c>
      <c r="D166" s="5" t="n">
        <v>-2048</v>
      </c>
      <c r="E166" s="5" t="n">
        <v>-1854</v>
      </c>
    </row>
    <row r="167">
      <c r="A167" s="4" t="inlineStr">
        <is>
          <t>Debt securities available for sale</t>
        </is>
      </c>
      <c r="B167" s="5" t="n">
        <v>22325</v>
      </c>
      <c r="C167" s="5" t="n">
        <v>12516</v>
      </c>
      <c r="D167" s="5" t="n">
        <v>41140</v>
      </c>
      <c r="E167" s="5" t="n">
        <v>22639</v>
      </c>
    </row>
    <row r="168">
      <c r="A168" s="4" t="inlineStr">
        <is>
          <t>Debt securities held to maturity</t>
        </is>
      </c>
      <c r="B168" s="5" t="n">
        <v>897</v>
      </c>
      <c r="C168" s="5" t="n">
        <v>974</v>
      </c>
      <c r="D168" s="5" t="n">
        <v>1410</v>
      </c>
      <c r="E168" s="5" t="n">
        <v>1970</v>
      </c>
    </row>
    <row r="169">
      <c r="A169" s="4" t="inlineStr">
        <is>
          <t>Loans held for sale and other</t>
        </is>
      </c>
      <c r="B169" s="5" t="n">
        <v>2722</v>
      </c>
      <c r="C169" s="5" t="n">
        <v>1820</v>
      </c>
      <c r="D169" s="5" t="n">
        <v>5212</v>
      </c>
      <c r="E169" s="5" t="n">
        <v>3487</v>
      </c>
    </row>
    <row r="170">
      <c r="A170" s="4" t="inlineStr">
        <is>
          <t>Funds transfer pricing - credits</t>
        </is>
      </c>
      <c r="B170" s="5" t="n">
        <v>-128572</v>
      </c>
      <c r="C170" s="5" t="n">
        <v>-108487</v>
      </c>
      <c r="D170" s="5" t="n">
        <v>-253257</v>
      </c>
      <c r="E170" s="5" t="n">
        <v>-212817</v>
      </c>
    </row>
    <row r="171">
      <c r="A171" s="4" t="inlineStr">
        <is>
          <t>Total interest income</t>
        </is>
      </c>
      <c r="B171" s="5" t="n">
        <v>-103666</v>
      </c>
      <c r="C171" s="5" t="n">
        <v>-94121</v>
      </c>
      <c r="D171" s="5" t="n">
        <v>-207543</v>
      </c>
      <c r="E171" s="5" t="n">
        <v>-186575</v>
      </c>
    </row>
    <row r="172">
      <c r="A172" s="3" t="inlineStr">
        <is>
          <t>Interest expense:</t>
        </is>
      </c>
    </row>
    <row r="173">
      <c r="A173" s="4" t="inlineStr">
        <is>
          <t>Deposits</t>
        </is>
      </c>
      <c r="B173" s="5" t="n">
        <v>6361</v>
      </c>
      <c r="C173" s="5" t="n">
        <v>3741</v>
      </c>
      <c r="D173" s="5" t="n">
        <v>13091</v>
      </c>
      <c r="E173" s="5" t="n">
        <v>6962</v>
      </c>
    </row>
    <row r="174">
      <c r="A174" s="4" t="inlineStr">
        <is>
          <t>Borrowings</t>
        </is>
      </c>
      <c r="B174" s="5" t="n">
        <v>-18566</v>
      </c>
      <c r="C174" s="5" t="n">
        <v>-20598</v>
      </c>
      <c r="D174" s="5" t="n">
        <v>-37877</v>
      </c>
      <c r="E174" s="5" t="n">
        <v>-40850</v>
      </c>
    </row>
    <row r="175">
      <c r="A175" s="4" t="inlineStr">
        <is>
          <t>Funds transfer pricing - charges</t>
        </is>
      </c>
      <c r="B175" s="5" t="n">
        <v>-110696</v>
      </c>
      <c r="C175" s="5" t="n">
        <v>-90237</v>
      </c>
      <c r="D175" s="5" t="n">
        <v>-219034</v>
      </c>
      <c r="E175" s="5" t="n">
        <v>-173351</v>
      </c>
    </row>
    <row r="176">
      <c r="A176" s="4" t="inlineStr">
        <is>
          <t>Total interest expense</t>
        </is>
      </c>
      <c r="B176" s="5" t="n">
        <v>-122901</v>
      </c>
      <c r="C176" s="5" t="n">
        <v>-107094</v>
      </c>
      <c r="D176" s="5" t="n">
        <v>-243820</v>
      </c>
      <c r="E176" s="5" t="n">
        <v>-207239</v>
      </c>
    </row>
    <row r="177">
      <c r="A177" s="4" t="inlineStr">
        <is>
          <t>Net interest income</t>
        </is>
      </c>
      <c r="B177" s="5" t="n">
        <v>19235</v>
      </c>
      <c r="C177" s="5" t="n">
        <v>12973</v>
      </c>
      <c r="D177" s="5" t="n">
        <v>36277</v>
      </c>
      <c r="E177" s="5" t="n">
        <v>20664</v>
      </c>
    </row>
    <row r="178">
      <c r="A178" s="4" t="inlineStr">
        <is>
          <t>Provision for credit losses</t>
        </is>
      </c>
      <c r="B178" s="5" t="n">
        <v>0</v>
      </c>
      <c r="C178" s="5" t="n">
        <v>0</v>
      </c>
      <c r="D178" s="5" t="n">
        <v>0</v>
      </c>
      <c r="E178" s="5" t="n">
        <v>0</v>
      </c>
    </row>
    <row r="179">
      <c r="A179" s="4" t="inlineStr">
        <is>
          <t>Net interest income after provision for credit losses</t>
        </is>
      </c>
      <c r="B179" s="5" t="n">
        <v>19235</v>
      </c>
      <c r="C179" s="5" t="n">
        <v>12973</v>
      </c>
      <c r="D179" s="5" t="n">
        <v>36277</v>
      </c>
      <c r="E179" s="5" t="n">
        <v>20664</v>
      </c>
    </row>
    <row r="180">
      <c r="A180" s="3" t="inlineStr">
        <is>
          <t>Non-interest income:</t>
        </is>
      </c>
    </row>
    <row r="181">
      <c r="A181" s="4" t="inlineStr">
        <is>
          <t>Leasing and equipment finance</t>
        </is>
      </c>
      <c r="B181" s="5" t="n">
        <v>0</v>
      </c>
      <c r="C181" s="5" t="n">
        <v>0</v>
      </c>
      <c r="D181" s="5" t="n">
        <v>0</v>
      </c>
      <c r="E181" s="5" t="n">
        <v>0</v>
      </c>
    </row>
    <row r="182">
      <c r="A182" s="4" t="inlineStr">
        <is>
          <t>Gains on sales of loans, net</t>
        </is>
      </c>
      <c r="B182" s="5" t="n">
        <v>0</v>
      </c>
      <c r="C182" s="5" t="n">
        <v>0</v>
      </c>
      <c r="D182" s="5" t="n">
        <v>0</v>
      </c>
      <c r="E182" s="5" t="n">
        <v>0</v>
      </c>
    </row>
    <row r="183">
      <c r="A183" s="4" t="inlineStr">
        <is>
          <t>Gains (losses) on debt securities, net</t>
        </is>
      </c>
      <c r="B183" s="5" t="n">
        <v>1066</v>
      </c>
      <c r="C183" s="5" t="n">
        <v>0</v>
      </c>
      <c r="D183" s="5" t="n">
        <v>1513</v>
      </c>
      <c r="E183" s="5" t="n">
        <v>0</v>
      </c>
    </row>
    <row r="184">
      <c r="A184" s="4" t="inlineStr">
        <is>
          <t>Other</t>
        </is>
      </c>
      <c r="B184" s="5" t="n">
        <v>35</v>
      </c>
      <c r="C184" s="5" t="n">
        <v>355</v>
      </c>
      <c r="D184" s="5" t="n">
        <v>90</v>
      </c>
      <c r="E184" s="5" t="n">
        <v>399</v>
      </c>
    </row>
    <row r="185">
      <c r="A185" s="4" t="inlineStr">
        <is>
          <t>Total non-interest income</t>
        </is>
      </c>
      <c r="B185" s="5" t="n">
        <v>1101</v>
      </c>
      <c r="C185" s="5" t="n">
        <v>355</v>
      </c>
      <c r="D185" s="5" t="n">
        <v>1603</v>
      </c>
      <c r="E185" s="5" t="n">
        <v>399</v>
      </c>
    </row>
    <row r="186">
      <c r="A186" s="3" t="inlineStr">
        <is>
          <t>Non-interest expense:</t>
        </is>
      </c>
    </row>
    <row r="187">
      <c r="A187" s="4" t="inlineStr">
        <is>
          <t>Compensation and employee benefits</t>
        </is>
      </c>
      <c r="B187" s="5" t="n">
        <v>39657</v>
      </c>
      <c r="C187" s="5" t="n">
        <v>44699</v>
      </c>
      <c r="D187" s="5" t="n">
        <v>81746</v>
      </c>
      <c r="E187" s="5" t="n">
        <v>89021</v>
      </c>
    </row>
    <row r="188">
      <c r="A188" s="4" t="inlineStr">
        <is>
          <t>Occupancy and equipment</t>
        </is>
      </c>
      <c r="B188" s="5" t="n">
        <v>10449</v>
      </c>
      <c r="C188" s="5" t="n">
        <v>9417</v>
      </c>
      <c r="D188" s="5" t="n">
        <v>20841</v>
      </c>
      <c r="E188" s="5" t="n">
        <v>19156</v>
      </c>
    </row>
    <row r="189">
      <c r="A189" s="4" t="inlineStr">
        <is>
          <t>Lease financing equipment depreciation</t>
        </is>
      </c>
      <c r="B189" s="5" t="n">
        <v>0</v>
      </c>
      <c r="C189" s="5" t="n">
        <v>0</v>
      </c>
      <c r="D189" s="5" t="n">
        <v>0</v>
      </c>
      <c r="E189" s="5" t="n">
        <v>0</v>
      </c>
    </row>
    <row r="190">
      <c r="A190" s="4" t="inlineStr">
        <is>
          <t>Foreclosed real estate and repossessed assets, net</t>
        </is>
      </c>
      <c r="B190" s="5" t="n">
        <v>-1641</v>
      </c>
      <c r="C190" s="5" t="n">
        <v>0</v>
      </c>
      <c r="D190" s="5" t="n">
        <v>-1641</v>
      </c>
      <c r="E190" s="5" t="n">
        <v>7</v>
      </c>
    </row>
    <row r="191">
      <c r="A191" s="4" t="inlineStr">
        <is>
          <t>Merger-related expenses</t>
        </is>
      </c>
      <c r="B191" s="5" t="n">
        <v>4084</v>
      </c>
      <c r="D191" s="5" t="n">
        <v>13542</v>
      </c>
    </row>
    <row r="192">
      <c r="A192" s="4" t="inlineStr">
        <is>
          <t>Other</t>
        </is>
      </c>
      <c r="B192" s="5" t="n">
        <v>-49351</v>
      </c>
      <c r="C192" s="5" t="n">
        <v>-45351</v>
      </c>
      <c r="D192" s="5" t="n">
        <v>-98149</v>
      </c>
      <c r="E192" s="5" t="n">
        <v>-91277</v>
      </c>
    </row>
    <row r="193">
      <c r="A193" s="4" t="inlineStr">
        <is>
          <t>Total non-interest expense</t>
        </is>
      </c>
      <c r="B193" s="5" t="n">
        <v>3198</v>
      </c>
      <c r="C193" s="5" t="n">
        <v>8765</v>
      </c>
      <c r="D193" s="5" t="n">
        <v>16339</v>
      </c>
      <c r="E193" s="5" t="n">
        <v>16907</v>
      </c>
    </row>
    <row r="194">
      <c r="A194" s="4" t="inlineStr">
        <is>
          <t>Income before income tax expense</t>
        </is>
      </c>
      <c r="B194" s="5" t="n">
        <v>17138</v>
      </c>
      <c r="C194" s="5" t="n">
        <v>4563</v>
      </c>
      <c r="D194" s="5" t="n">
        <v>21541</v>
      </c>
      <c r="E194" s="5" t="n">
        <v>4156</v>
      </c>
    </row>
    <row r="195">
      <c r="A195" s="4" t="inlineStr">
        <is>
          <t>Income tax expense (benefit)</t>
        </is>
      </c>
      <c r="B195" s="5" t="n">
        <v>-1997</v>
      </c>
      <c r="C195" s="5" t="n">
        <v>2</v>
      </c>
      <c r="D195" s="5" t="n">
        <v>-1210</v>
      </c>
      <c r="E195" s="5" t="n">
        <v>-1067</v>
      </c>
    </row>
    <row r="196">
      <c r="A196" s="4" t="inlineStr">
        <is>
          <t>Income after income tax expense</t>
        </is>
      </c>
      <c r="B196" s="5" t="n">
        <v>19135</v>
      </c>
      <c r="C196" s="5" t="n">
        <v>4561</v>
      </c>
      <c r="D196" s="5" t="n">
        <v>22751</v>
      </c>
      <c r="E196" s="5" t="n">
        <v>5223</v>
      </c>
    </row>
    <row r="197">
      <c r="A197" s="4" t="inlineStr">
        <is>
          <t>Income attributable to non-controlling interest</t>
        </is>
      </c>
      <c r="B197" s="5" t="n">
        <v>0</v>
      </c>
      <c r="C197" s="5" t="n">
        <v>0</v>
      </c>
      <c r="D197" s="5" t="n">
        <v>0</v>
      </c>
      <c r="E197" s="5" t="n">
        <v>0</v>
      </c>
    </row>
    <row r="198">
      <c r="A198" s="4" t="inlineStr">
        <is>
          <t>Preferred stock dividends</t>
        </is>
      </c>
      <c r="B198" s="5" t="n">
        <v>2494</v>
      </c>
      <c r="C198" s="5" t="n">
        <v>2494</v>
      </c>
      <c r="D198" s="5" t="n">
        <v>4987</v>
      </c>
      <c r="E198" s="5" t="n">
        <v>6600</v>
      </c>
    </row>
    <row r="199">
      <c r="A199" s="4" t="inlineStr">
        <is>
          <t>Impact of preferred stock redemption</t>
        </is>
      </c>
      <c r="E199" s="5" t="n">
        <v>3481</v>
      </c>
    </row>
    <row r="200">
      <c r="A200" s="4" t="inlineStr">
        <is>
          <t>Net income available to common stockholders</t>
        </is>
      </c>
      <c r="B200" s="5" t="n">
        <v>16641</v>
      </c>
      <c r="C200" s="5" t="n">
        <v>2067</v>
      </c>
      <c r="D200" s="5" t="n">
        <v>17764</v>
      </c>
      <c r="E200" s="5" t="n">
        <v>-4858</v>
      </c>
    </row>
    <row r="201">
      <c r="A201" s="3" t="inlineStr">
        <is>
          <t>Revenues from external customers:</t>
        </is>
      </c>
    </row>
    <row r="202">
      <c r="A202" s="4" t="inlineStr">
        <is>
          <t>Interest Income</t>
        </is>
      </c>
      <c r="B202" s="5" t="n">
        <v>25944</v>
      </c>
      <c r="C202" s="5" t="n">
        <v>15310</v>
      </c>
      <c r="D202" s="5" t="n">
        <v>47762</v>
      </c>
      <c r="E202" s="5" t="n">
        <v>28096</v>
      </c>
    </row>
    <row r="203">
      <c r="A203" s="4" t="inlineStr">
        <is>
          <t>Non-interest income</t>
        </is>
      </c>
      <c r="B203" s="5" t="n">
        <v>1101</v>
      </c>
      <c r="C203" s="5" t="n">
        <v>355</v>
      </c>
      <c r="D203" s="5" t="n">
        <v>1603</v>
      </c>
      <c r="E203" s="5" t="n">
        <v>399</v>
      </c>
    </row>
    <row r="204">
      <c r="A204" s="4" t="inlineStr">
        <is>
          <t>Total</t>
        </is>
      </c>
      <c r="B204" s="5" t="n">
        <v>27045</v>
      </c>
      <c r="C204" s="5" t="n">
        <v>15665</v>
      </c>
      <c r="D204" s="5" t="n">
        <v>49365</v>
      </c>
      <c r="E204" s="5" t="n">
        <v>28495</v>
      </c>
    </row>
    <row r="205">
      <c r="A205" s="4" t="inlineStr">
        <is>
          <t>Total assets</t>
        </is>
      </c>
      <c r="B205" s="5" t="n">
        <v>4047836</v>
      </c>
      <c r="C205" s="5" t="n">
        <v>3033493</v>
      </c>
      <c r="D205" s="5" t="n">
        <v>4047836</v>
      </c>
      <c r="E205" s="5" t="n">
        <v>3033493</v>
      </c>
    </row>
    <row r="206">
      <c r="A206" s="4" t="inlineStr">
        <is>
          <t>Enterprise Services | Fees and service charges</t>
        </is>
      </c>
    </row>
    <row r="207">
      <c r="A207" s="3" t="inlineStr">
        <is>
          <t>Non-interest income:</t>
        </is>
      </c>
    </row>
    <row r="208">
      <c r="A208" s="4" t="inlineStr">
        <is>
          <t>Fee revenue</t>
        </is>
      </c>
      <c r="B208" s="5" t="n">
        <v>0</v>
      </c>
      <c r="C208" s="5" t="n">
        <v>0</v>
      </c>
      <c r="D208" s="5" t="n">
        <v>0</v>
      </c>
      <c r="E208" s="5" t="n">
        <v>0</v>
      </c>
    </row>
    <row r="209">
      <c r="A209" s="4" t="inlineStr">
        <is>
          <t>Enterprise Services | Card revenue</t>
        </is>
      </c>
    </row>
    <row r="210">
      <c r="A210" s="3" t="inlineStr">
        <is>
          <t>Non-interest income:</t>
        </is>
      </c>
    </row>
    <row r="211">
      <c r="A211" s="4" t="inlineStr">
        <is>
          <t>Fee revenue</t>
        </is>
      </c>
      <c r="B211" s="5" t="n">
        <v>0</v>
      </c>
      <c r="C211" s="5" t="n">
        <v>0</v>
      </c>
      <c r="D211" s="5" t="n">
        <v>0</v>
      </c>
      <c r="E211" s="5" t="n">
        <v>0</v>
      </c>
    </row>
    <row r="212">
      <c r="A212" s="4" t="inlineStr">
        <is>
          <t>Enterprise Services | ATM revenue</t>
        </is>
      </c>
    </row>
    <row r="213">
      <c r="A213" s="3" t="inlineStr">
        <is>
          <t>Non-interest income:</t>
        </is>
      </c>
    </row>
    <row r="214">
      <c r="A214" s="4" t="inlineStr">
        <is>
          <t>Fee revenue</t>
        </is>
      </c>
      <c r="B214" s="5" t="n">
        <v>0</v>
      </c>
      <c r="C214" s="5" t="n">
        <v>0</v>
      </c>
      <c r="D214" s="5" t="n">
        <v>0</v>
      </c>
      <c r="E214" s="5" t="n">
        <v>0</v>
      </c>
    </row>
    <row r="215">
      <c r="A215" s="4" t="inlineStr">
        <is>
          <t>Enterprise Services | Servicing fee income</t>
        </is>
      </c>
    </row>
    <row r="216">
      <c r="A216" s="3" t="inlineStr">
        <is>
          <t>Non-interest income:</t>
        </is>
      </c>
    </row>
    <row r="217">
      <c r="A217" s="4" t="inlineStr">
        <is>
          <t>Fee revenue</t>
        </is>
      </c>
      <c r="B217" s="6" t="n">
        <v>0</v>
      </c>
      <c r="C217" s="6" t="n">
        <v>0</v>
      </c>
      <c r="D217" s="6" t="n">
        <v>0</v>
      </c>
      <c r="E217" s="6"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Accumulated Other Comprehensive Income (Loss) - Accumulated Other Comprehensive Income (Loss)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Accumulated Other Comprehensive Income (Loss)</t>
        </is>
      </c>
    </row>
    <row r="4">
      <c r="A4" s="4" t="inlineStr">
        <is>
          <t>Total other comprehensive income (loss), before tax</t>
        </is>
      </c>
      <c r="B4" s="6" t="n">
        <v>41002</v>
      </c>
      <c r="C4" s="6" t="n">
        <v>-6303</v>
      </c>
      <c r="D4" s="6" t="n">
        <v>90896</v>
      </c>
      <c r="E4" s="6" t="n">
        <v>-43467</v>
      </c>
    </row>
    <row r="5">
      <c r="A5" s="4" t="inlineStr">
        <is>
          <t>Total other comprehensive income (loss), tax effect</t>
        </is>
      </c>
      <c r="B5" s="5" t="n">
        <v>-9149</v>
      </c>
      <c r="C5" s="5" t="n">
        <v>343</v>
      </c>
      <c r="D5" s="5" t="n">
        <v>-20424</v>
      </c>
      <c r="E5" s="5" t="n">
        <v>9173</v>
      </c>
    </row>
    <row r="6">
      <c r="A6" s="4" t="inlineStr">
        <is>
          <t>Total other comprehensive income (loss), net of tax</t>
        </is>
      </c>
      <c r="B6" s="5" t="n">
        <v>31853</v>
      </c>
      <c r="C6" s="5" t="n">
        <v>-5960</v>
      </c>
      <c r="D6" s="5" t="n">
        <v>70472</v>
      </c>
      <c r="E6" s="5" t="n">
        <v>-34294</v>
      </c>
    </row>
    <row r="7">
      <c r="A7" s="3" t="inlineStr">
        <is>
          <t>Debt securities available for sale and interest-only strips</t>
        </is>
      </c>
    </row>
    <row r="8">
      <c r="A8" s="4" t="inlineStr">
        <is>
          <t>Net unrealized gains (losses) arising during the period, before tax</t>
        </is>
      </c>
      <c r="B8" s="5" t="n">
        <v>41399</v>
      </c>
      <c r="C8" s="5" t="n">
        <v>-6543</v>
      </c>
      <c r="D8" s="5" t="n">
        <v>90027</v>
      </c>
      <c r="E8" s="5" t="n">
        <v>-44435</v>
      </c>
    </row>
    <row r="9">
      <c r="A9" s="4" t="inlineStr">
        <is>
          <t>Net unrealized gains (losses) arising during the period, tax effect</t>
        </is>
      </c>
      <c r="B9" s="5" t="n">
        <v>-10077</v>
      </c>
      <c r="C9" s="5" t="n">
        <v>1634</v>
      </c>
      <c r="D9" s="5" t="n">
        <v>-21913</v>
      </c>
      <c r="E9" s="5" t="n">
        <v>11172</v>
      </c>
    </row>
    <row r="10">
      <c r="A10" s="4" t="inlineStr">
        <is>
          <t>Net unrealized gains (losses) arising during the period, net of tax</t>
        </is>
      </c>
      <c r="B10" s="5" t="n">
        <v>31322</v>
      </c>
      <c r="C10" s="5" t="n">
        <v>-4909</v>
      </c>
      <c r="D10" s="5" t="n">
        <v>68114</v>
      </c>
      <c r="E10" s="5" t="n">
        <v>-33263</v>
      </c>
    </row>
    <row r="11">
      <c r="A11" s="4" t="inlineStr">
        <is>
          <t>Reclassification of net (gains) losses from accumulated other comprehensive income (loss), before tax</t>
        </is>
      </c>
      <c r="B11" s="5" t="n">
        <v>-920</v>
      </c>
      <c r="C11" s="5" t="n">
        <v>139</v>
      </c>
      <c r="D11" s="5" t="n">
        <v>-159</v>
      </c>
      <c r="E11" s="5" t="n">
        <v>852</v>
      </c>
    </row>
    <row r="12">
      <c r="A12" s="4" t="inlineStr">
        <is>
          <t>Reclassification of net (gains) losses from accumulated other comprehensive income (loss), tax effect</t>
        </is>
      </c>
      <c r="B12" s="5" t="n">
        <v>223</v>
      </c>
      <c r="C12" s="5" t="n">
        <v>-36</v>
      </c>
      <c r="D12" s="5" t="n">
        <v>38</v>
      </c>
      <c r="E12" s="5" t="n">
        <v>-214</v>
      </c>
    </row>
    <row r="13">
      <c r="A13" s="4" t="inlineStr">
        <is>
          <t>Reclassification of net (gains) losses from accumulated other comprehensive income (loss), net of tax</t>
        </is>
      </c>
      <c r="B13" s="5" t="n">
        <v>-697</v>
      </c>
      <c r="C13" s="5" t="n">
        <v>103</v>
      </c>
      <c r="D13" s="5" t="n">
        <v>-121</v>
      </c>
      <c r="E13" s="5" t="n">
        <v>638</v>
      </c>
    </row>
    <row r="14">
      <c r="A14" s="4" t="inlineStr">
        <is>
          <t>Net unrealized gains (losses) on debt securities available for sale and interest-only strips, before taxes</t>
        </is>
      </c>
      <c r="B14" s="5" t="n">
        <v>40479</v>
      </c>
      <c r="C14" s="5" t="n">
        <v>-6404</v>
      </c>
      <c r="D14" s="5" t="n">
        <v>89868</v>
      </c>
      <c r="E14" s="5" t="n">
        <v>-43583</v>
      </c>
    </row>
    <row r="15">
      <c r="A15" s="4" t="inlineStr">
        <is>
          <t>Net unrealized gains (losses) on debt securities available for sale and interest-only strips, tax effect</t>
        </is>
      </c>
      <c r="B15" s="5" t="n">
        <v>-9854</v>
      </c>
      <c r="C15" s="5" t="n">
        <v>1598</v>
      </c>
      <c r="D15" s="5" t="n">
        <v>-21875</v>
      </c>
      <c r="E15" s="5" t="n">
        <v>10958</v>
      </c>
    </row>
    <row r="16">
      <c r="A16" s="4" t="inlineStr">
        <is>
          <t>Net unrealized gains (losses) on debt securities available for sale and interest-only strips, net of tax</t>
        </is>
      </c>
      <c r="B16" s="5" t="n">
        <v>30625</v>
      </c>
      <c r="C16" s="5" t="n">
        <v>-4806</v>
      </c>
      <c r="D16" s="5" t="n">
        <v>67993</v>
      </c>
      <c r="E16" s="5" t="n">
        <v>-32625</v>
      </c>
    </row>
    <row r="17">
      <c r="A17" s="3" t="inlineStr">
        <is>
          <t>Net investment hedges</t>
        </is>
      </c>
    </row>
    <row r="18">
      <c r="A18" s="4" t="inlineStr">
        <is>
          <t>Net unrealized gains (losses) on net investment hedges, before tax</t>
        </is>
      </c>
      <c r="B18" s="5" t="n">
        <v>-2881</v>
      </c>
      <c r="C18" s="5" t="n">
        <v>5037</v>
      </c>
      <c r="D18" s="5" t="n">
        <v>-5931</v>
      </c>
      <c r="E18" s="5" t="n">
        <v>7174</v>
      </c>
    </row>
    <row r="19">
      <c r="A19" s="4" t="inlineStr">
        <is>
          <t>Net unrealized gains (losses) on net investment hedges, tax effect</t>
        </is>
      </c>
      <c r="B19" s="5" t="n">
        <v>702</v>
      </c>
      <c r="C19" s="5" t="n">
        <v>-1258</v>
      </c>
      <c r="D19" s="5" t="n">
        <v>1444</v>
      </c>
      <c r="E19" s="5" t="n">
        <v>-1791</v>
      </c>
    </row>
    <row r="20">
      <c r="A20" s="4" t="inlineStr">
        <is>
          <t>Net unrealized gains (losses) on net investment hedges, net of tax</t>
        </is>
      </c>
      <c r="B20" s="5" t="n">
        <v>-2179</v>
      </c>
      <c r="C20" s="5" t="n">
        <v>3779</v>
      </c>
      <c r="D20" s="5" t="n">
        <v>-4487</v>
      </c>
      <c r="E20" s="5" t="n">
        <v>5383</v>
      </c>
    </row>
    <row r="21">
      <c r="A21" s="3" t="inlineStr">
        <is>
          <t>Other Comprehensive Income (Loss), Foreign Currency Transaction and Translation Adjustment, Net of Tax [Abstract]</t>
        </is>
      </c>
    </row>
    <row r="22">
      <c r="A22" s="4" t="inlineStr">
        <is>
          <t>Foreign currency translation adjustment, before tax</t>
        </is>
      </c>
      <c r="B22" s="5" t="n">
        <v>3415</v>
      </c>
      <c r="C22" s="5" t="n">
        <v>-4925</v>
      </c>
      <c r="D22" s="5" t="n">
        <v>6982</v>
      </c>
      <c r="E22" s="5" t="n">
        <v>-7035</v>
      </c>
    </row>
    <row r="23">
      <c r="A23" s="4" t="inlineStr">
        <is>
          <t>Foreign currency translation adjustment, tax effect</t>
        </is>
      </c>
      <c r="B23" s="5" t="n">
        <v>0</v>
      </c>
      <c r="C23" s="5" t="n">
        <v>0</v>
      </c>
      <c r="D23" s="5" t="n">
        <v>0</v>
      </c>
      <c r="E23" s="5" t="n">
        <v>0</v>
      </c>
    </row>
    <row r="24">
      <c r="A24" s="4" t="inlineStr">
        <is>
          <t>Foreign currency translation adjustment, net of tax</t>
        </is>
      </c>
      <c r="B24" s="5" t="n">
        <v>3415</v>
      </c>
      <c r="C24" s="5" t="n">
        <v>-4925</v>
      </c>
      <c r="D24" s="5" t="n">
        <v>6982</v>
      </c>
      <c r="E24" s="5" t="n">
        <v>-7035</v>
      </c>
    </row>
    <row r="25">
      <c r="A25" s="3" t="inlineStr">
        <is>
          <t>Other Comprehensive (Income) Loss, Defined Benefit Plan, after Reclassification Adjustment, after Tax [Abstract]</t>
        </is>
      </c>
    </row>
    <row r="26">
      <c r="A26" s="4" t="inlineStr">
        <is>
          <t>Reclassification of amortization of prior service cost to Other non-interest expense, before tax</t>
        </is>
      </c>
      <c r="B26" s="5" t="n">
        <v>-11</v>
      </c>
      <c r="C26" s="5" t="n">
        <v>-11</v>
      </c>
      <c r="D26" s="5" t="n">
        <v>-23</v>
      </c>
      <c r="E26" s="5" t="n">
        <v>-23</v>
      </c>
    </row>
    <row r="27">
      <c r="A27" s="4" t="inlineStr">
        <is>
          <t>Reclassification of amortization of prior service cost to Other non-interest expense, tax effect</t>
        </is>
      </c>
      <c r="B27" s="5" t="n">
        <v>3</v>
      </c>
      <c r="C27" s="5" t="n">
        <v>3</v>
      </c>
      <c r="D27" s="5" t="n">
        <v>7</v>
      </c>
      <c r="E27" s="5" t="n">
        <v>6</v>
      </c>
    </row>
    <row r="28">
      <c r="A28" s="4" t="inlineStr">
        <is>
          <t>Reclassification of amortization of prior service cost to Other non-interest expense, net of tax</t>
        </is>
      </c>
      <c r="B28" s="5" t="n">
        <v>-8</v>
      </c>
      <c r="C28" s="5" t="n">
        <v>-8</v>
      </c>
      <c r="D28" s="5" t="n">
        <v>-16</v>
      </c>
      <c r="E28" s="5" t="n">
        <v>-17</v>
      </c>
    </row>
    <row r="29">
      <c r="A29" s="4" t="inlineStr">
        <is>
          <t>Total interest income</t>
        </is>
      </c>
    </row>
    <row r="30">
      <c r="A30" s="3" t="inlineStr">
        <is>
          <t>Debt securities available for sale and interest-only strips</t>
        </is>
      </c>
    </row>
    <row r="31">
      <c r="A31" s="4" t="inlineStr">
        <is>
          <t>Reclassification of net (gains) losses from accumulated other comprehensive income (loss), before tax</t>
        </is>
      </c>
      <c r="B31" s="5" t="n">
        <v>281</v>
      </c>
      <c r="C31" s="5" t="n">
        <v>271</v>
      </c>
      <c r="D31" s="5" t="n">
        <v>1651</v>
      </c>
      <c r="E31" s="5" t="n">
        <v>547</v>
      </c>
    </row>
    <row r="32">
      <c r="A32" s="4" t="inlineStr">
        <is>
          <t>Reclassification of net (gains) losses from accumulated other comprehensive income (loss), tax effect</t>
        </is>
      </c>
      <c r="B32" s="5" t="n">
        <v>-69</v>
      </c>
      <c r="C32" s="5" t="n">
        <v>-68</v>
      </c>
      <c r="D32" s="5" t="n">
        <v>-402</v>
      </c>
      <c r="E32" s="5" t="n">
        <v>-137</v>
      </c>
    </row>
    <row r="33">
      <c r="A33" s="4" t="inlineStr">
        <is>
          <t>Reclassification of net (gains) losses from accumulated other comprehensive income (loss), net of tax</t>
        </is>
      </c>
      <c r="B33" s="5" t="n">
        <v>212</v>
      </c>
      <c r="C33" s="5" t="n">
        <v>203</v>
      </c>
      <c r="D33" s="5" t="n">
        <v>1249</v>
      </c>
      <c r="E33" s="5" t="n">
        <v>410</v>
      </c>
    </row>
    <row r="34">
      <c r="A34" s="4" t="inlineStr">
        <is>
          <t>Gains (losses) on debt securities, net</t>
        </is>
      </c>
    </row>
    <row r="35">
      <c r="A35" s="3" t="inlineStr">
        <is>
          <t>Debt securities available for sale and interest-only strips</t>
        </is>
      </c>
    </row>
    <row r="36">
      <c r="A36" s="4" t="inlineStr">
        <is>
          <t>Reclassification of net (gains) losses from accumulated other comprehensive income (loss), before tax</t>
        </is>
      </c>
      <c r="B36" s="5" t="n">
        <v>-1066</v>
      </c>
      <c r="C36" s="5" t="n">
        <v>0</v>
      </c>
      <c r="D36" s="5" t="n">
        <v>-1513</v>
      </c>
      <c r="E36" s="5" t="n">
        <v>0</v>
      </c>
    </row>
    <row r="37">
      <c r="A37" s="4" t="inlineStr">
        <is>
          <t>Reclassification of net (gains) losses from accumulated other comprehensive income (loss), tax effect</t>
        </is>
      </c>
      <c r="B37" s="5" t="n">
        <v>259</v>
      </c>
      <c r="C37" s="5" t="n">
        <v>0</v>
      </c>
      <c r="D37" s="5" t="n">
        <v>368</v>
      </c>
      <c r="E37" s="5" t="n">
        <v>0</v>
      </c>
    </row>
    <row r="38">
      <c r="A38" s="4" t="inlineStr">
        <is>
          <t>Reclassification of net (gains) losses from accumulated other comprehensive income (loss), net of tax</t>
        </is>
      </c>
      <c r="B38" s="5" t="n">
        <v>-807</v>
      </c>
      <c r="C38" s="5" t="n">
        <v>0</v>
      </c>
      <c r="D38" s="5" t="n">
        <v>-1145</v>
      </c>
      <c r="E38" s="5" t="n">
        <v>0</v>
      </c>
    </row>
    <row r="39">
      <c r="A39" s="4" t="inlineStr">
        <is>
          <t>Other non-interest expense</t>
        </is>
      </c>
    </row>
    <row r="40">
      <c r="A40" s="3" t="inlineStr">
        <is>
          <t>Debt securities available for sale and interest-only strips</t>
        </is>
      </c>
    </row>
    <row r="41">
      <c r="A41" s="4" t="inlineStr">
        <is>
          <t>Reclassification of net (gains) losses from accumulated other comprehensive income (loss), before tax</t>
        </is>
      </c>
      <c r="B41" s="5" t="n">
        <v>-135</v>
      </c>
      <c r="C41" s="5" t="n">
        <v>-132</v>
      </c>
      <c r="D41" s="5" t="n">
        <v>-297</v>
      </c>
      <c r="E41" s="5" t="n">
        <v>305</v>
      </c>
    </row>
    <row r="42">
      <c r="A42" s="4" t="inlineStr">
        <is>
          <t>Reclassification of net (gains) losses from accumulated other comprehensive income (loss), tax effect</t>
        </is>
      </c>
      <c r="B42" s="5" t="n">
        <v>33</v>
      </c>
      <c r="C42" s="5" t="n">
        <v>32</v>
      </c>
      <c r="D42" s="5" t="n">
        <v>72</v>
      </c>
      <c r="E42" s="5" t="n">
        <v>-77</v>
      </c>
    </row>
    <row r="43">
      <c r="A43" s="4" t="inlineStr">
        <is>
          <t>Reclassification of net (gains) losses from accumulated other comprehensive income (loss), net of tax</t>
        </is>
      </c>
      <c r="B43" s="6" t="n">
        <v>-102</v>
      </c>
      <c r="C43" s="6" t="n">
        <v>-100</v>
      </c>
      <c r="D43" s="6" t="n">
        <v>-225</v>
      </c>
      <c r="E43" s="6" t="n">
        <v>22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customWidth="1" max="1" min="1" width="80"/>
    <col customWidth="1" max="2" min="2" width="15"/>
    <col customWidth="1" max="3" min="3" width="14"/>
    <col customWidth="1" max="4" min="4" width="15"/>
    <col customWidth="1" max="5" min="5" width="14"/>
  </cols>
  <sheetData>
    <row r="1">
      <c r="A1" s="1" t="inlineStr">
        <is>
          <t>Accumulated Other Comprehensive Income (Loss) - Components of Accumulated Other Comprehensive Income (Loss) (Details) - USD ($) $ in Thousand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Changes in accumulated other comprehensive income by component</t>
        </is>
      </c>
    </row>
    <row r="4">
      <c r="A4" s="4" t="inlineStr">
        <is>
          <t>Balance, beginning of period</t>
        </is>
      </c>
      <c r="B4" s="6" t="n">
        <v>5481</v>
      </c>
      <c r="C4" s="6" t="n">
        <v>-46851</v>
      </c>
      <c r="D4" s="6" t="n">
        <v>-33138</v>
      </c>
      <c r="E4" s="6" t="n">
        <v>-18517</v>
      </c>
    </row>
    <row r="5">
      <c r="A5" s="4" t="inlineStr">
        <is>
          <t>Other comprehensive income (loss)</t>
        </is>
      </c>
      <c r="B5" s="5" t="n">
        <v>32558</v>
      </c>
      <c r="C5" s="5" t="n">
        <v>-6055</v>
      </c>
      <c r="D5" s="5" t="n">
        <v>70609</v>
      </c>
      <c r="E5" s="5" t="n">
        <v>-34915</v>
      </c>
    </row>
    <row r="6">
      <c r="A6" s="4" t="inlineStr">
        <is>
          <t>Amounts reclassified from accumulated other comprehensive income (loss)</t>
        </is>
      </c>
      <c r="B6" s="5" t="n">
        <v>-705</v>
      </c>
      <c r="C6" s="5" t="n">
        <v>95</v>
      </c>
      <c r="D6" s="5" t="n">
        <v>-137</v>
      </c>
      <c r="E6" s="5" t="n">
        <v>621</v>
      </c>
    </row>
    <row r="7">
      <c r="A7" s="4" t="inlineStr">
        <is>
          <t>Total other comprehensive income (loss), net of tax</t>
        </is>
      </c>
      <c r="B7" s="5" t="n">
        <v>31853</v>
      </c>
      <c r="C7" s="5" t="n">
        <v>-5960</v>
      </c>
      <c r="D7" s="5" t="n">
        <v>70472</v>
      </c>
      <c r="E7" s="5" t="n">
        <v>-34294</v>
      </c>
    </row>
    <row r="8">
      <c r="A8" s="4" t="inlineStr">
        <is>
          <t>Balance, end of period</t>
        </is>
      </c>
      <c r="B8" s="5" t="n">
        <v>37334</v>
      </c>
      <c r="C8" s="5" t="n">
        <v>-52811</v>
      </c>
      <c r="D8" s="5" t="n">
        <v>37334</v>
      </c>
      <c r="E8" s="5" t="n">
        <v>-52811</v>
      </c>
    </row>
    <row r="9">
      <c r="A9" s="4" t="inlineStr">
        <is>
          <t>Net Unrealized Gains (Losses) on Debt Securities Available for Sale and Interest-Only Strips</t>
        </is>
      </c>
    </row>
    <row r="10">
      <c r="A10" s="3" t="inlineStr">
        <is>
          <t>Changes in accumulated other comprehensive income by component</t>
        </is>
      </c>
    </row>
    <row r="11">
      <c r="A11" s="4" t="inlineStr">
        <is>
          <t>Balance, beginning of period</t>
        </is>
      </c>
      <c r="B11" s="5" t="n">
        <v>9346</v>
      </c>
      <c r="C11" s="5" t="n">
        <v>-44172</v>
      </c>
      <c r="D11" s="5" t="n">
        <v>-28022</v>
      </c>
      <c r="E11" s="5" t="n">
        <v>-16353</v>
      </c>
    </row>
    <row r="12">
      <c r="A12" s="4" t="inlineStr">
        <is>
          <t>Other comprehensive income (loss)</t>
        </is>
      </c>
      <c r="B12" s="5" t="n">
        <v>31322</v>
      </c>
      <c r="C12" s="5" t="n">
        <v>-4909</v>
      </c>
      <c r="D12" s="5" t="n">
        <v>68114</v>
      </c>
      <c r="E12" s="5" t="n">
        <v>-33263</v>
      </c>
    </row>
    <row r="13">
      <c r="A13" s="4" t="inlineStr">
        <is>
          <t>Amounts reclassified from accumulated other comprehensive income (loss)</t>
        </is>
      </c>
      <c r="B13" s="5" t="n">
        <v>-697</v>
      </c>
      <c r="C13" s="5" t="n">
        <v>103</v>
      </c>
      <c r="D13" s="5" t="n">
        <v>-121</v>
      </c>
      <c r="E13" s="5" t="n">
        <v>638</v>
      </c>
    </row>
    <row r="14">
      <c r="A14" s="4" t="inlineStr">
        <is>
          <t>Total other comprehensive income (loss), net of tax</t>
        </is>
      </c>
      <c r="B14" s="5" t="n">
        <v>30625</v>
      </c>
      <c r="C14" s="5" t="n">
        <v>-4806</v>
      </c>
      <c r="D14" s="5" t="n">
        <v>67993</v>
      </c>
      <c r="E14" s="5" t="n">
        <v>-32625</v>
      </c>
    </row>
    <row r="15">
      <c r="A15" s="4" t="inlineStr">
        <is>
          <t>Balance, end of period</t>
        </is>
      </c>
      <c r="B15" s="5" t="n">
        <v>39971</v>
      </c>
      <c r="C15" s="5" t="n">
        <v>-48978</v>
      </c>
      <c r="D15" s="5" t="n">
        <v>39971</v>
      </c>
      <c r="E15" s="5" t="n">
        <v>-48978</v>
      </c>
    </row>
    <row r="16">
      <c r="A16" s="4" t="inlineStr">
        <is>
          <t>Net Unrealized Gains (Losses) on Net Investment Hedges</t>
        </is>
      </c>
    </row>
    <row r="17">
      <c r="A17" s="3" t="inlineStr">
        <is>
          <t>Changes in accumulated other comprehensive income by component</t>
        </is>
      </c>
    </row>
    <row r="18">
      <c r="A18" s="4" t="inlineStr">
        <is>
          <t>Balance, beginning of period</t>
        </is>
      </c>
      <c r="B18" s="5" t="n">
        <v>12678</v>
      </c>
      <c r="C18" s="5" t="n">
        <v>6140</v>
      </c>
      <c r="D18" s="5" t="n">
        <v>14986</v>
      </c>
      <c r="E18" s="5" t="n">
        <v>4536</v>
      </c>
    </row>
    <row r="19">
      <c r="A19" s="4" t="inlineStr">
        <is>
          <t>Other comprehensive income (loss)</t>
        </is>
      </c>
      <c r="B19" s="5" t="n">
        <v>-2179</v>
      </c>
      <c r="C19" s="5" t="n">
        <v>3779</v>
      </c>
      <c r="D19" s="5" t="n">
        <v>-4487</v>
      </c>
      <c r="E19" s="5" t="n">
        <v>5383</v>
      </c>
    </row>
    <row r="20">
      <c r="A20" s="4" t="inlineStr">
        <is>
          <t>Amounts reclassified from accumulated other comprehensive income (loss)</t>
        </is>
      </c>
      <c r="B20" s="5" t="n">
        <v>0</v>
      </c>
      <c r="C20" s="5" t="n">
        <v>0</v>
      </c>
      <c r="D20" s="5" t="n">
        <v>0</v>
      </c>
      <c r="E20" s="5" t="n">
        <v>0</v>
      </c>
    </row>
    <row r="21">
      <c r="A21" s="4" t="inlineStr">
        <is>
          <t>Total other comprehensive income (loss), net of tax</t>
        </is>
      </c>
      <c r="B21" s="5" t="n">
        <v>-2179</v>
      </c>
      <c r="C21" s="5" t="n">
        <v>3779</v>
      </c>
      <c r="D21" s="5" t="n">
        <v>-4487</v>
      </c>
      <c r="E21" s="5" t="n">
        <v>5383</v>
      </c>
    </row>
    <row r="22">
      <c r="A22" s="4" t="inlineStr">
        <is>
          <t>Balance, end of period</t>
        </is>
      </c>
      <c r="B22" s="5" t="n">
        <v>10499</v>
      </c>
      <c r="C22" s="5" t="n">
        <v>9919</v>
      </c>
      <c r="D22" s="5" t="n">
        <v>10499</v>
      </c>
      <c r="E22" s="5" t="n">
        <v>9919</v>
      </c>
    </row>
    <row r="23">
      <c r="A23" s="4" t="inlineStr">
        <is>
          <t>Foreign Currency Translation Adjustment</t>
        </is>
      </c>
    </row>
    <row r="24">
      <c r="A24" s="3" t="inlineStr">
        <is>
          <t>Changes in accumulated other comprehensive income by component</t>
        </is>
      </c>
    </row>
    <row r="25">
      <c r="A25" s="4" t="inlineStr">
        <is>
          <t>Balance, beginning of period</t>
        </is>
      </c>
      <c r="B25" s="5" t="n">
        <v>-16644</v>
      </c>
      <c r="C25" s="5" t="n">
        <v>-8953</v>
      </c>
      <c r="D25" s="5" t="n">
        <v>-20211</v>
      </c>
      <c r="E25" s="5" t="n">
        <v>-6843</v>
      </c>
    </row>
    <row r="26">
      <c r="A26" s="4" t="inlineStr">
        <is>
          <t>Other comprehensive income (loss)</t>
        </is>
      </c>
      <c r="B26" s="5" t="n">
        <v>3415</v>
      </c>
      <c r="C26" s="5" t="n">
        <v>-4925</v>
      </c>
      <c r="D26" s="5" t="n">
        <v>6982</v>
      </c>
      <c r="E26" s="5" t="n">
        <v>-7035</v>
      </c>
    </row>
    <row r="27">
      <c r="A27" s="4" t="inlineStr">
        <is>
          <t>Amounts reclassified from accumulated other comprehensive income (loss)</t>
        </is>
      </c>
      <c r="B27" s="5" t="n">
        <v>0</v>
      </c>
      <c r="C27" s="5" t="n">
        <v>0</v>
      </c>
      <c r="D27" s="5" t="n">
        <v>0</v>
      </c>
      <c r="E27" s="5" t="n">
        <v>0</v>
      </c>
    </row>
    <row r="28">
      <c r="A28" s="4" t="inlineStr">
        <is>
          <t>Total other comprehensive income (loss), net of tax</t>
        </is>
      </c>
      <c r="B28" s="5" t="n">
        <v>3415</v>
      </c>
      <c r="C28" s="5" t="n">
        <v>-4925</v>
      </c>
      <c r="D28" s="5" t="n">
        <v>6982</v>
      </c>
      <c r="E28" s="5" t="n">
        <v>-7035</v>
      </c>
    </row>
    <row r="29">
      <c r="A29" s="4" t="inlineStr">
        <is>
          <t>Balance, end of period</t>
        </is>
      </c>
      <c r="B29" s="5" t="n">
        <v>-13229</v>
      </c>
      <c r="C29" s="5" t="n">
        <v>-13878</v>
      </c>
      <c r="D29" s="5" t="n">
        <v>-13229</v>
      </c>
      <c r="E29" s="5" t="n">
        <v>-13878</v>
      </c>
    </row>
    <row r="30">
      <c r="A30" s="4" t="inlineStr">
        <is>
          <t>Recognized Postretirement Prior Service Cost</t>
        </is>
      </c>
    </row>
    <row r="31">
      <c r="A31" s="3" t="inlineStr">
        <is>
          <t>Changes in accumulated other comprehensive income by component</t>
        </is>
      </c>
    </row>
    <row r="32">
      <c r="A32" s="4" t="inlineStr">
        <is>
          <t>Balance, beginning of period</t>
        </is>
      </c>
      <c r="B32" s="5" t="n">
        <v>101</v>
      </c>
      <c r="C32" s="5" t="n">
        <v>134</v>
      </c>
      <c r="D32" s="5" t="n">
        <v>109</v>
      </c>
      <c r="E32" s="5" t="n">
        <v>143</v>
      </c>
    </row>
    <row r="33">
      <c r="A33" s="4" t="inlineStr">
        <is>
          <t>Other comprehensive income (loss)</t>
        </is>
      </c>
      <c r="B33" s="5" t="n">
        <v>0</v>
      </c>
      <c r="C33" s="5" t="n">
        <v>0</v>
      </c>
      <c r="D33" s="5" t="n">
        <v>0</v>
      </c>
      <c r="E33" s="5" t="n">
        <v>0</v>
      </c>
    </row>
    <row r="34">
      <c r="A34" s="4" t="inlineStr">
        <is>
          <t>Amounts reclassified from accumulated other comprehensive income (loss)</t>
        </is>
      </c>
      <c r="B34" s="5" t="n">
        <v>-8</v>
      </c>
      <c r="C34" s="5" t="n">
        <v>-8</v>
      </c>
      <c r="D34" s="5" t="n">
        <v>-16</v>
      </c>
      <c r="E34" s="5" t="n">
        <v>-17</v>
      </c>
    </row>
    <row r="35">
      <c r="A35" s="4" t="inlineStr">
        <is>
          <t>Total other comprehensive income (loss), net of tax</t>
        </is>
      </c>
      <c r="B35" s="5" t="n">
        <v>-8</v>
      </c>
      <c r="C35" s="5" t="n">
        <v>-8</v>
      </c>
      <c r="D35" s="5" t="n">
        <v>-16</v>
      </c>
      <c r="E35" s="5" t="n">
        <v>-17</v>
      </c>
    </row>
    <row r="36">
      <c r="A36" s="4" t="inlineStr">
        <is>
          <t>Balance, end of period</t>
        </is>
      </c>
      <c r="B36" s="6" t="n">
        <v>93</v>
      </c>
      <c r="C36" s="6" t="n">
        <v>126</v>
      </c>
      <c r="D36" s="6" t="n">
        <v>93</v>
      </c>
      <c r="E36" s="6" t="n">
        <v>12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customWidth="1" max="1" min="1" width="80"/>
    <col customWidth="1" max="2" min="2" width="80"/>
  </cols>
  <sheetData>
    <row r="1">
      <c r="A1" s="1" t="inlineStr">
        <is>
          <t>Basis of Presentation</t>
        </is>
      </c>
      <c r="B1" s="2" t="inlineStr">
        <is>
          <t>6 Months Ended</t>
        </is>
      </c>
    </row>
    <row r="2">
      <c r="B2" s="2" t="inlineStr">
        <is>
          <t>Jun. 30, 2019</t>
        </is>
      </c>
    </row>
    <row r="3">
      <c r="A3" s="3" t="inlineStr">
        <is>
          <t>Organization, Consolidation and Presentation of Financial Statements [Abstract]</t>
        </is>
      </c>
    </row>
    <row r="4">
      <c r="A4" s="4" t="inlineStr">
        <is>
          <t>Basis of Presentation</t>
        </is>
      </c>
      <c r="B4" s="4" t="inlineStr">
        <is>
          <t xml:space="preserve"> Basis of Presentation 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Its principal subsidiary, TCF National Bank ("TCF Bank"), is headquartered in Sioux Falls, South Dakota. TCF Bank operates bank branches in Illinois, Minnesota, Michigan, Colorado, Wisconsin, Arizona and South Dakota (TCF's "primary banking markets"). Through its direct subsidiaries, TCF Bank provides a full range of consumer-facing and commercial services, including consumer banking services, commercial banking services, commercial leasing and equipment financing, and commercial inventory financing. The accompanying unaudited consolidated financial statements have been prepared in conformity with U.S. generally accepted accounting principles ("GAAP") for interim financial information and in accordance with the instructions to Quarterly Report on Form 10-Q and Article 10 of Regulation S-X as promulgated by the Securities and Exchange Commission ("SEC"). Accordingly, the consolidated financial statements do not include all of the information and notes necessary for complete financial statements in conformity with GAAP.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and for the year ended December 31, 2018 .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All significant intercompany accounts and transactions have been eliminated in consolidation. Certain reclassifications have been made to prior period financial statements to conform to the current period presentation.</t>
        </is>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6</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5:48:38Z</dcterms:created>
  <dcterms:modified xmlns:dcterms="http://purl.org/dc/terms/" xmlns:xsi="http://www.w3.org/2001/XMLSchema-instance" xsi:type="dcterms:W3CDTF">2019-08-02T15:48:38Z</dcterms:modified>
</cp:coreProperties>
</file>